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50" r:id="rId4"/>
    <sheet name="CONSOLIDATED_CONDENSED_BALANCE1" sheetId="51" r:id="rId5"/>
    <sheet name="CONSOLIDATED_CONDENSED_STATEME2" sheetId="6" r:id="rId6"/>
    <sheet name="CONSOLIDATED_CONDENSED_STATEME3" sheetId="52" r:id="rId7"/>
    <sheet name="Basis_of_Presentation" sheetId="53" r:id="rId8"/>
    <sheet name="Recently_Issued_Accounting_Pro" sheetId="54" r:id="rId9"/>
    <sheet name="Other_Current_Assets" sheetId="55" r:id="rId10"/>
    <sheet name="Property_and_Equipment_Net" sheetId="56" r:id="rId11"/>
    <sheet name="Intangible_Assets" sheetId="57" r:id="rId12"/>
    <sheet name="Accrued_Expenses_and_Other_Cur" sheetId="58" r:id="rId13"/>
    <sheet name="LongTerm_Debt" sheetId="59" r:id="rId14"/>
    <sheet name="Financial_Instruments" sheetId="60" r:id="rId15"/>
    <sheet name="Commitments_and_Contingencies" sheetId="61" r:id="rId16"/>
    <sheet name="Equity" sheetId="62" r:id="rId17"/>
    <sheet name="EquityBased_Compensation" sheetId="63" r:id="rId18"/>
    <sheet name="Loss_Per_Share" sheetId="64" r:id="rId19"/>
    <sheet name="Subsequent_Events" sheetId="65" r:id="rId20"/>
    <sheet name="Other_Current_Assets_Tables" sheetId="66" r:id="rId21"/>
    <sheet name="Property_and_Equipment_Net_Tab" sheetId="67" r:id="rId22"/>
    <sheet name="Intangible_Assets_Tables" sheetId="68" r:id="rId23"/>
    <sheet name="Accrued_Expenses_and_Other_Cur1" sheetId="69" r:id="rId24"/>
    <sheet name="LongTerm_Debt_Tables" sheetId="70" r:id="rId25"/>
    <sheet name="Financial_Instruments_Tables" sheetId="71" r:id="rId26"/>
    <sheet name="Basis_of_Presentation_Detail_T" sheetId="72" r:id="rId27"/>
    <sheet name="Recently_Issued_Accounting_Pro1" sheetId="73" r:id="rId28"/>
    <sheet name="Other_Current_Assets_Summary_o" sheetId="74" r:id="rId29"/>
    <sheet name="Other_Current_Assets_Detail_Te" sheetId="30" r:id="rId30"/>
    <sheet name="Property_and_Equipment_Net_Sum" sheetId="75" r:id="rId31"/>
    <sheet name="Property_and_Equipment_Net_Det" sheetId="32" r:id="rId32"/>
    <sheet name="Intangible_Assets_Changes_in_C" sheetId="33" r:id="rId33"/>
    <sheet name="Intangible_Assets_Detail_Textu" sheetId="34" r:id="rId34"/>
    <sheet name="Accrued_Expenses_and_Other_Cur2" sheetId="76" r:id="rId35"/>
    <sheet name="Accrued_Expenses_and_Other_Cur3" sheetId="77" r:id="rId36"/>
    <sheet name="LongTerm_Debt_Summary_of_LongT" sheetId="37" r:id="rId37"/>
    <sheet name="LongTerm_Debt_Summary_of_LongT1" sheetId="38" r:id="rId38"/>
    <sheet name="LongTerm_Debt_Detail_Textuals" sheetId="39" r:id="rId39"/>
    <sheet name="Financial_Instruments_Summary_" sheetId="78" r:id="rId40"/>
    <sheet name="Financial_Instruments_Summary_1" sheetId="41" r:id="rId41"/>
    <sheet name="Financial_Instruments_Impact_o" sheetId="42" r:id="rId42"/>
    <sheet name="Financial_Instruments_Fair_Val" sheetId="79" r:id="rId43"/>
    <sheet name="Financial_Instruments_Detail_T" sheetId="44" r:id="rId44"/>
    <sheet name="Commitments_and_Contingencies_" sheetId="45" r:id="rId45"/>
    <sheet name="Equity_Detail_Textuals" sheetId="46" r:id="rId46"/>
    <sheet name="EquityBased_Compensation_Detai" sheetId="47" r:id="rId47"/>
    <sheet name="Loss_Per_Share_Detail_Textuals" sheetId="48" r:id="rId48"/>
    <sheet name="Subsequent_Events_Detail_Textu"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91" uniqueCount="524">
  <si>
    <t>Document and Entity Information</t>
  </si>
  <si>
    <t>3 Months Ended</t>
  </si>
  <si>
    <t>Mar. 31, 2015</t>
  </si>
  <si>
    <t>Document And Entity Information [Abstract]</t>
  </si>
  <si>
    <t>Entity Registrant Name</t>
  </si>
  <si>
    <t>Travelport Worldwide LTD</t>
  </si>
  <si>
    <t>Entity Central Index Key</t>
  </si>
  <si>
    <t>Trading Symbol</t>
  </si>
  <si>
    <t>TVPT</t>
  </si>
  <si>
    <t>Current Fiscal Year End Date</t>
  </si>
  <si>
    <t>Entity Filer Category</t>
  </si>
  <si>
    <t>Non-accelerated Filer</t>
  </si>
  <si>
    <t>Entity Common Stock, Shares Outstanding</t>
  </si>
  <si>
    <t>Document Type</t>
  </si>
  <si>
    <t>10-Q</t>
  </si>
  <si>
    <t>Document Period End Date</t>
  </si>
  <si>
    <t>Amendment Flag</t>
  </si>
  <si>
    <t>Document Fiscal Year Focus</t>
  </si>
  <si>
    <t>Document Fiscal Period Focus</t>
  </si>
  <si>
    <t>Q1</t>
  </si>
  <si>
    <t>CONSOLIDATED CONDENSED STATEMENTS OF OPERATIONS (unaudited) (USD $)</t>
  </si>
  <si>
    <t>In Millions, except Share data, unless otherwise specified</t>
  </si>
  <si>
    <t>Mar. 31, 2014</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Other income</t>
  </si>
  <si>
    <t>Income (loss) before income taxes and share of losses in equity method investments</t>
  </si>
  <si>
    <t>Provision for income taxes</t>
  </si>
  <si>
    <t>Share of losses in equity method investments</t>
  </si>
  <si>
    <t>Net loss</t>
  </si>
  <si>
    <t>Net income attributable to non-controlling interest in subsidiaries</t>
  </si>
  <si>
    <t>Net loss attributable to the Company</t>
  </si>
  <si>
    <t>Loss per share - Basic and Diluted:</t>
  </si>
  <si>
    <t>Loss per share (in dollars per share)</t>
  </si>
  <si>
    <t>Weighted average common shares outstanding (in shares)</t>
  </si>
  <si>
    <t>Cash dividends declared per Common Share (in dollars per share)</t>
  </si>
  <si>
    <t>CONSOLIDATED CONDENSED STATEMENTS OF COMPREHENSIVE LOSS (unaudited) (USD $)</t>
  </si>
  <si>
    <t>In Millions, unless otherwise specified</t>
  </si>
  <si>
    <t>Statement of Comprehensive Income [Abstract]</t>
  </si>
  <si>
    <t>Other comprehensive loss, net of tax</t>
  </si>
  <si>
    <t>Currency translation adjustment, net of tax</t>
  </si>
  <si>
    <t>Changes in gain on available-for-sale securities, net of tax</t>
  </si>
  <si>
    <t>Unrealized loss on cash flow hedges, net of tax</t>
  </si>
  <si>
    <t>Unrealized loss on equity investments, net of tax</t>
  </si>
  <si>
    <t>Comprehensive loss</t>
  </si>
  <si>
    <t>Comprehensive income attributable to non-controlling interest in subsidiaries</t>
  </si>
  <si>
    <t>Comprehensive loss attributable to the Company</t>
  </si>
  <si>
    <t>CONSOLIDATED CONDENSED BALANCE SHEETS (unaudited) (USD $)</t>
  </si>
  <si>
    <t>Dec. 31, 2014</t>
  </si>
  <si>
    <t>Current assets:</t>
  </si>
  <si>
    <t>Cash and cash equivalents</t>
  </si>
  <si>
    <t>Accounts receivable (net of allowances for doubtful accounts of $15 and $14)</t>
  </si>
  <si>
    <t>Deferred income taxes</t>
  </si>
  <si>
    <t>Other current assets</t>
  </si>
  <si>
    <t>Total current assets</t>
  </si>
  <si>
    <t>Property and equipment, net</t>
  </si>
  <si>
    <t>Goodwill</t>
  </si>
  <si>
    <t>Trademarks and tradenames</t>
  </si>
  <si>
    <t>Other intangible assets, net</t>
  </si>
  <si>
    <t>Cash held as collateral</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9)</t>
  </si>
  <si>
    <t>  </t>
  </si>
  <si>
    <t>Shareholders' equity (deficit):</t>
  </si>
  <si>
    <t>Preference shares ($0.0025 par value; 225,000,000 shares authorized; no shares issued and outstanding as of both March 31, 2015 and December 31, 2014)</t>
  </si>
  <si>
    <t>Common shares ($0.0025 par value; 560,000,000 shares authorized; 121,411,360 shares issued and outstanding as of both March 31, 2015 and December 31, 2014)</t>
  </si>
  <si>
    <t>Additional paid in capital</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unaudited) (Parentheticals) (USD $)</t>
  </si>
  <si>
    <t>Statement of Financial Position [Abstract]</t>
  </si>
  <si>
    <t>Allowances for doubtful accounts receivable</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CASH FLOWS (unaudited) (USD $)</t>
  </si>
  <si>
    <t>Operating activities</t>
  </si>
  <si>
    <t>Adjustments to reconcile net loss to net cash provided by operating activities:</t>
  </si>
  <si>
    <t>Amortization of customer loyalty payments</t>
  </si>
  <si>
    <t>Gain on sale of available-for-sale securities</t>
  </si>
  <si>
    <t>Amortization of debt finance costs</t>
  </si>
  <si>
    <t>Accrual of repayment fee and amortization of debt discount</t>
  </si>
  <si>
    <t>Loss (gain) on foreign exchange derivative instruments</t>
  </si>
  <si>
    <t>Payment-in-kind interest</t>
  </si>
  <si>
    <t>Equity-based compensation</t>
  </si>
  <si>
    <t>Customer loyalty payments</t>
  </si>
  <si>
    <t>Pension liability contribu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Proceeds from sale of available-for-sale securities</t>
  </si>
  <si>
    <t>Purchase of equity method investment</t>
  </si>
  <si>
    <t>Net cash used in investing activities</t>
  </si>
  <si>
    <t>Financing activities</t>
  </si>
  <si>
    <t>Proceeds from revolver borrowings</t>
  </si>
  <si>
    <t>Repayment of term loans</t>
  </si>
  <si>
    <t>Repayment of capital lease obligations</t>
  </si>
  <si>
    <t>Release of cash provided as collateral</t>
  </si>
  <si>
    <t>Dividend to shareholders</t>
  </si>
  <si>
    <t>Payment related to early extinguishment of debt</t>
  </si>
  <si>
    <t>Proceeds from settlement of derivative instruments</t>
  </si>
  <si>
    <t>Net cash (used in) provided by financing activities</t>
  </si>
  <si>
    <t>Effect of changes in exchange rates on cash and cash equivalents</t>
  </si>
  <si>
    <t>Net (decrease) increase in cash and cash equivalents</t>
  </si>
  <si>
    <t>Cash and cash equivalents at beginning of period</t>
  </si>
  <si>
    <t>Cash and cash equivalents at end of period</t>
  </si>
  <si>
    <t>Supplemental disclosure of cash flow information</t>
  </si>
  <si>
    <t>Interest payments</t>
  </si>
  <si>
    <t>Income tax payments, net</t>
  </si>
  <si>
    <t>Non-cash exchange of debt for equity</t>
  </si>
  <si>
    <t>Non-cash capital lease additions</t>
  </si>
  <si>
    <t>CONSOLIDATED CONDENSED STATEMENT OF CHANGES IN TOTAL EQUITY (DEFICIT) (unaudited) (USD $)</t>
  </si>
  <si>
    <t>In Millions, except Share data</t>
  </si>
  <si>
    <t>Common Shares</t>
  </si>
  <si>
    <t>Additional Paid in Capital</t>
  </si>
  <si>
    <t>USD ($)</t>
  </si>
  <si>
    <t>Accumulated Deficit</t>
  </si>
  <si>
    <t>Accumulated Other Comprehensive Loss</t>
  </si>
  <si>
    <t>Non- Controlling Interest in Subsidiaries</t>
  </si>
  <si>
    <t>Total</t>
  </si>
  <si>
    <t>Balance at Dec. 31, 2014</t>
  </si>
  <si>
    <t>Balance, (in shares) at Dec. 31, 2014</t>
  </si>
  <si>
    <t>Comprehensive loss, net of tax</t>
  </si>
  <si>
    <t>Balance at Mar. 31, 2015</t>
  </si>
  <si>
    <t>Balance (in shares) at Mar. 31, 2015</t>
  </si>
  <si>
    <t>Basis of Presentation</t>
  </si>
  <si>
    <t>Accounting Policies [Abstract]</t>
  </si>
  <si>
    <t>1. Basis of Presentation</t>
  </si>
  <si>
    <t>Travelport Worldwide Limited (the “Company” or “Travelport”) is a travel commerce platform providing distribution, technology, payment and other solutions for the global travel and tourism industry. With a presence in over 170 countries, Travelport business is comprised of:</t>
  </si>
  <si>
    <t>The Travel Commerce Platform,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t>
  </si>
  <si>
    <t>Through its Technology Services, Travelport provides critical hosting solutions to airlines, such as pricing, shopping, ticketing, ground handling and other solutions, enabling them to focus on their core business competencies and reduce costs. The Company manages reservations, inventory management and other related critical systems for Delta Air Lines Inc.</t>
  </si>
  <si>
    <t>These financial statements and other financial information included in this Quarterly Report on Form 10-Q are unaudited, with the exception of the December 31, 2014 balance sheet which was derived from audi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financial statements prepared in accordance with U.S. GAAP have been condensed or omitted pursuant to such rules and regulations.</t>
  </si>
  <si>
    <t>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4 Annual Report on Form 10-K filed with the SEC on February 27, 2015.</t>
  </si>
  <si>
    <t>Recently Issued Accounting Pronouncements</t>
  </si>
  <si>
    <t>New Accounting Pronouncements and Changes in Accounting Principles [Abstract]</t>
  </si>
  <si>
    <t>2. Recently Issued Accounting Pronouncements</t>
  </si>
  <si>
    <t>Simplifying the Presentation of Debt Issuance Costs</t>
  </si>
  <si>
    <t>In April 2015, the Financial Accounting Standards Board (“FASB”) issued an update which requires debt issuance costs to be presented in the balance sheet as a direct deduction from the carrying value of the associated debt liability, consistent with the presentation of a debt discount. The standard does not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The guidance is applicable to the Company for interim and annual reporting periods beginning after December 15, 2015, with early adoption permitted for financial statements that have not been previously issued. The new guidance will be applied on a retrospective basis when applicable. The Company had unamortized debt issuance costs of  $35 million and $37 million as of March 31, 2015 and December 31, 2014, respectively. These costs will be reclassified from other non-current assets to long-term debt upon adoption.</t>
  </si>
  <si>
    <t>Consolidation—Amendments to the Consolidation Analysis</t>
  </si>
  <si>
    <t>In February 2015 the FASB issued an update to the consolidation analysis under U.S. GAAP. This update changes the analysis that a reporting entity must perform to determine whether it should consolidate certain types of legal entities. The guidance is applicable to the Company for interim and annual reporting periods beginning after December 15, 2015, with early adoption permitted and may be applied retrospectively. The Company does not anticipate an impact on the consolidated condensed financial statements resulting from the adoption of this guidance.</t>
  </si>
  <si>
    <t>Income Statement—Extraordinary and Unusual Items</t>
  </si>
  <si>
    <t>In January 2015, the FASB issued an update as an initiative to reduce complexity in accounting standards by eliminating the concept of extraordinary items from U.S. GAAP. This update eliminates the requirements to consider whether an underlying event or transaction is extraordinary. However, the presentation and disclosure guidance for items that are unusual in nature or occur infrequently are retained and are expanded to include items that are both unusual in nature and infrequently occurring. The guidance is applicable to the Company for interim and annual reporting periods beginning after December 15, 2015, with early adoption permitted and may be applied retrospectively or prospectively. The Company does not anticipate an impact on the consolidated condensed financial statements resulting from the adoption of this guidance.</t>
  </si>
  <si>
    <t>Going Concern</t>
  </si>
  <si>
    <t>In August 2014, the FASB issued guidance on disclosures of uncertainties about an entity’s ability to continue as a going concern. The guidance requires management to assess a company’s ability to continue as a going concern and to provide related footnote disclosures in certain circumstances. Disclosures are required when conditions give rise to substantial doubt about the company’s ability to continue as a going concern within one year from the financial statements issuance date. The guidance is applicable to the Company for the annual period ending December 31, 2016 and all annual and interim periods thereafter. The Company does not anticipate an impact on the consolidated condensed financial statements resulting from the adoption of this guidance.</t>
  </si>
  <si>
    <t>Compensation—Stock Compensation</t>
  </si>
  <si>
    <t>In June 2014, the FASB issued guidance on accounting for stock compensation where share-based payment awards granted to employees require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does not anticipate an impact on the consolidated condensed financial statements resulting from the adoption of this guidance.</t>
  </si>
  <si>
    <t>Revenue Recognition</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applicable to the Company for the interim and annual reporting periods beginning after December 15, 2016, with early adoption not permitted. The guidance permits the use of either a retrospective or cumulative effect transition method. The Company has not yet selected a transition method and is currently evaluating the impact of the amended guidance on its consolidated condensed financial statements.</t>
  </si>
  <si>
    <t>Discontinued Operations</t>
  </si>
  <si>
    <t>In April 2014, the FASB issued guidance on discontinued operations that increased the threshold for a disposal to qualify as a discontinued operation and requires new disclosures of both discontinued operations and certain other disposals that do not meet the definition of a discontinued operation. The Company adopted the provisions of this guidance effective January 1, 2015, as required. There was no impact on the consolidated condensed financial statements resulting from the adoption of this guidance.</t>
  </si>
  <si>
    <t>Accounting for Cumulative Translation Adjustment</t>
  </si>
  <si>
    <t>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Company adopted the provisions of this guidance effective January 1, 2015, as required. There was no impact on the consolidated condensed financial statements resulting from the adoption of this guidance.</t>
  </si>
  <si>
    <t>Other Current Assets</t>
  </si>
  <si>
    <t>Deferred Costs, Capitalized, Prepaid, and Other Assets Disclosure [Abstract]</t>
  </si>
  <si>
    <t xml:space="preserve">3. Other Current Assets </t>
  </si>
  <si>
    <t xml:space="preserve">Other current assets consisted of: </t>
  </si>
  <si>
    <t xml:space="preserve">(in $ millions) </t>
  </si>
  <si>
    <t>​</t>
  </si>
  <si>
    <t>March 31,</t>
  </si>
  <si>
    <t>December 31,</t>
  </si>
  <si>
    <t xml:space="preserve">Sales and use tax receivables </t>
  </si>
  <si>
    <t>$</t>
  </si>
  <si>
    <t xml:space="preserve">Prepaid expenses </t>
  </si>
  <si>
    <t xml:space="preserve">Restricted cash </t>
  </si>
  <si>
    <t xml:space="preserve">Prepaid incentives </t>
  </si>
  <si>
    <t xml:space="preserve">Available-for-sale securities </t>
  </si>
  <si>
    <t>—</t>
  </si>
  <si>
    <t xml:space="preserve">Other </t>
  </si>
  <si>
    <t xml:space="preserve">Restricted cash represents cash held on behalf of clients for a short period of time before being transferred to travel industry partners. A compensating balance is held in accrued expenses and other current liabilities as customer prepayments. </t>
  </si>
  <si>
    <t>During the three months ended March 31, 2015, the Company sold all of its available-for-sale securities, which represented shares of common stock of Orbitz Worldwide, Inc., realizing a gain of  $6 million, all of which was included in and reclassified from accumulated other comprehensive loss.</t>
  </si>
  <si>
    <t>Property and Equipment, Net</t>
  </si>
  <si>
    <t>Property, Plant and Equipment [Abstract]</t>
  </si>
  <si>
    <t>4. Property and Equipment, Net</t>
  </si>
  <si>
    <t>Property and equipment, net, consisted of:</t>
  </si>
  <si>
    <t>March 31, 2015</t>
  </si>
  <si>
    <t>December 31, 2014</t>
  </si>
  <si>
    <t>(in $ millions)</t>
  </si>
  <si>
    <t>Cost</t>
  </si>
  <si>
    <t>Accumulated</t>
  </si>
  <si>
    <t>depreciation</t>
  </si>
  <si>
    <t>Net</t>
  </si>
  <si>
    <t>Capitalized software</t>
  </si>
  <si>
    <t>Computer equipment</t>
  </si>
  <si>
    <t>Building and leasehold improvements</t>
  </si>
  <si>
    <t>Construction in progress</t>
  </si>
  <si>
    <t>The Company recorded depreciation expense (including depreciation on assets under capital leases), of $42 million and $37 million during the three months ended March 31, 2015 and 2014, respectively.</t>
  </si>
  <si>
    <t>As of March 31, 2015 and December 31, 2014, the Company had capital lease assets of  $155 million and $152 million, respectively, with accumulated depreciation of  $71 million and $63 million, respectively, included within computer equipment.</t>
  </si>
  <si>
    <t>Intangible Assets</t>
  </si>
  <si>
    <t>Goodwill and Intangible Assets Disclosure [Abstract]</t>
  </si>
  <si>
    <t>5. Intangible Assets</t>
  </si>
  <si>
    <t>The changes in the carrying amount of goodwill and intangible assets for the Company between January 1, 2015 and March 31, 2015 are as follows:</t>
  </si>
  <si>
    <t>January 1,</t>
  </si>
  <si>
    <t>Additions</t>
  </si>
  <si>
    <t>Retirements</t>
  </si>
  <si>
    <t>Foreign</t>
  </si>
  <si>
    <t>Exchange</t>
  </si>
  <si>
    <t>March 31,</t>
  </si>
  <si>
    <t>Non-Amortizable Assets:</t>
  </si>
  <si>
    <t>Other Intangible Assets:</t>
  </si>
  <si>
    <t>Acquired intangible assets</t>
  </si>
  <si>
    <t>Accumulated amortization</t>
  </si>
  <si>
    <t>Acquired intangible assets, net</t>
  </si>
  <si>
    <t>Customer loyalty payments, net</t>
  </si>
  <si>
    <t>The changes in the carrying amount of goodwill and intangible assets for the Company between January 1, 2014 and March 31, 2014 are as follows:</t>
  </si>
  <si>
    <t>The Company is in the process of allocating the purchase consideration to acquired identifiable assets and liabilities in respect of an acquisition made in December 2014 for a total cash consideration of  $5 million.</t>
  </si>
  <si>
    <t>The Company paid cash of  $23 million and $26 million for customer loyalty payments during the three months ended March 31, 2015 and 2014, respectively. Further, as of March 31, 2015 and December 31, 2014, the Company had balances payable of  $48 million and $52 million, respectively, for customer loyalty payments.</t>
  </si>
  <si>
    <t>Amortization expense for acquired intangible assets was $19 million for each of the three months ended March 31, 2015 and 2014 and is included as a component of depreciation and amortization on the Company’s consolidated condensed statements of operations.</t>
  </si>
  <si>
    <t>Amortization expense for customer loyalty payments was $18 million for each of the three months ended March 31, 2015 and 2014 and is included within cost of revenue or revenue in the Company’s consolidated condensed statements of operations.</t>
  </si>
  <si>
    <t>Accrued Expenses and Other Current Liabilities</t>
  </si>
  <si>
    <t>Payables and Accruals [Abstract]</t>
  </si>
  <si>
    <t>6. Accrued Expenses and Other Current Liabilities</t>
  </si>
  <si>
    <t>Accrued expenses and other current liabilities consisted of:</t>
  </si>
  <si>
    <t>December 31,</t>
  </si>
  <si>
    <t>Accrued commissions and incentives</t>
  </si>
  <si>
    <t>Accrued payroll and related</t>
  </si>
  <si>
    <t>Deferred revenue</t>
  </si>
  <si>
    <t>Derivative contracts</t>
  </si>
  <si>
    <t>Customer prepayments</t>
  </si>
  <si>
    <t>Accrued interest expense</t>
  </si>
  <si>
    <t>Income tax payable</t>
  </si>
  <si>
    <t>Pension and post-retirement benefit liabilities</t>
  </si>
  <si>
    <t>Included in accrued commissions and incentives are $48 million and $52 million of accrued customer loyalty payments as of March 31, 2015 and December 31, 2014, respectively.</t>
  </si>
  <si>
    <t>Long-Term Debt</t>
  </si>
  <si>
    <t>Debt Disclosure [Abstract]</t>
  </si>
  <si>
    <t>7. Long-Term Debt</t>
  </si>
  <si>
    <t>Long-term debt consisted of:</t>
  </si>
  <si>
    <t>Interest</t>
  </si>
  <si>
    <t>rate</t>
  </si>
  <si>
    <t>Maturity</t>
  </si>
  <si>
    <t>Secured debt</t>
  </si>
  <si>
    <t>Senior Secured Credit Agreement</t>
  </si>
  <si>
    <t>Term loans</t>
  </si>
  <si>
    <r>
      <t>Dollar denominated</t>
    </r>
    <r>
      <rPr>
        <sz val="7.5"/>
        <color theme="1"/>
        <rFont val="Calibri"/>
        <family val="2"/>
        <scheme val="minor"/>
      </rPr>
      <t>(1)</t>
    </r>
  </si>
  <si>
    <t>L+4.75%​</t>
  </si>
  <si>
    <t>September 2021​</t>
  </si>
  <si>
    <t>Revolver borrowings</t>
  </si>
  <si>
    <t>Dollar denominated</t>
  </si>
  <si>
    <t>L+5.00%​</t>
  </si>
  <si>
    <t>September 2019​</t>
  </si>
  <si>
    <t>Capital leases</t>
  </si>
  <si>
    <t>Total debt</t>
  </si>
  <si>
    <t>Less: current portion</t>
  </si>
  <si>
    <t>Minimum LIBOR floor of 1.00%</t>
  </si>
  <si>
    <t>During the three months ended March 31, 2015, the Company (i) repaid its quarterly installment of  $6 million of term loans as required under the senior secured credit agreement, (ii) amortized $1 million each of debt finance cost and debt discount and (iii) repaid $8 million under its capital lease obligations and entered into $4 million of new capital leases for information technology assets.</t>
  </si>
  <si>
    <t>In March 2015, the Company’s credit rating improved and, under the terms of the senior secured credit agreement, the applicable rate in respect of its term loans was reduced by 0.25%, with immediate effect. The interest rate applicable to the term loans is currently based on, at the Company’s election, (i) LIBOR plus 4.75% or (ii) base rate (as defined in the agreement) plus 3.75%. The term loans are subject to a LIBOR floor of 1.00% and a base rate floor of 2.00%. The Company expects to pay interest based on LIBOR plus 4.75%.</t>
  </si>
  <si>
    <t>Under the senior secured credit agreement, the Company has a $125 million revolving credit facility with a consortium of banks, which contains a letter of credit sub-limit up to a maximum of  $50 million. As of March 31, 2015, the Company had no outstanding borrowings under its revolving credit facility and had utilized $12 million for the issuance of letters of credit, with a balance of  $113 million remaining.</t>
  </si>
  <si>
    <t>The senior secured credit agreement also permits the issuance of certain cash collateralized letters of credit in addition to those that can be issued under the revolving credit facility, whereby 103% of cash collateral has to be maintained for outstanding letters of credit. As of March 31, 2015, the Company had $23 million of cash collateralized letters of credit issued and outstanding, against which the Company had provided $24 million as cash collateral.</t>
  </si>
  <si>
    <t>As of March 31, 2015, the Company was in compliance with all debt covenants.</t>
  </si>
  <si>
    <t>Financial Instruments</t>
  </si>
  <si>
    <t>Derivative Instruments and Hedging Activities Disclosure [Abstract]</t>
  </si>
  <si>
    <t>8. Financial Instruments</t>
  </si>
  <si>
    <t>The Company uses derivative financial instruments as part of its overall strategy to manage its exposure to market risks primarily associated with fluctuations in foreign currency exchange rates. The Company does not use derivatives for trading or speculative purposes. During the three months ended</t>
  </si>
  <si>
    <t>March 31, 2015, there was no material change in the Company’s foreign currency risk management policies or in its fair value methodology. As of March 31, 2015, the Company had a net liability position of  $26 million related to derivative financial instruments associated with its foreign currency denominated receivables and payables, and forecasted earnings of its foreign subsidiaries.</t>
  </si>
  <si>
    <t>The primary interest rate risk exposure as of March 2015 was the impact of LIBOR interest rates on the Company’s dollar denominated variable rate term loan borrowings. The term loans have a 1.00% LIBOR floor. During the first quarter of 2015, LIBOR rates were below 1.00%.</t>
  </si>
  <si>
    <t>Presented below is a summary of the fair value of the Company’s derivative contracts, which have not been designated as hedging instruments, recorded on the consolidated condensed balance sheets at fair value.</t>
  </si>
  <si>
    <t>Fair Value (Liability)</t>
  </si>
  <si>
    <t>Balance Sheet Location</t>
  </si>
  <si>
    <t>Foreign currency contracts</t>
  </si>
  <si>
    <t>As of March 31, 2015, the notional amount of foreign currency forward contracts were $282 million. These derivative contracts cover transactions for periods that do not exceed two years.</t>
  </si>
  <si>
    <t>The following table provides a reconciliation of the movement in the net carrying amount of derivative financial instruments, during the three months ended March 31, 2015 and 2014.</t>
  </si>
  <si>
    <t>Three Months Ended</t>
  </si>
  <si>
    <t>March 31, 2014</t>
  </si>
  <si>
    <t>Net derivative (liability) asset opening balance</t>
  </si>
  <si>
    <t>Total (loss) gain for the period included in net loss</t>
  </si>
  <si>
    <t>Total loss for period accounted through other comprehensive loss</t>
  </si>
  <si>
    <t>Settlement of foreign currency derivative contracts</t>
  </si>
  <si>
    <t>Net derivative (liability) asset closing balance</t>
  </si>
  <si>
    <t>The significant unobservable inputs used to fair value the Company’s derivative financial instruments are probability of default of approximately 4% and a recovery rate of 20% which are applied to the Company’s credit default swap adjustment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March 31, 2015.</t>
  </si>
  <si>
    <t>The table below presents the impact that changes in fair values of derivatives designated as hedges had on other comprehensive loss and the impact derivatives not designated as hedges had on net loss during the three months ended March 31, 2105 and 2014:</t>
  </si>
  <si>
    <t>Amount of Gain (Loss)</t>
  </si>
  <si>
    <t>Recognized</t>
  </si>
  <si>
    <t>in Other</t>
  </si>
  <si>
    <t>Comprehensive</t>
  </si>
  <si>
    <t>Loss</t>
  </si>
  <si>
    <t>Recorded</t>
  </si>
  <si>
    <t>in Net Loss</t>
  </si>
  <si>
    <t>Three Months</t>
  </si>
  <si>
    <t>Ended</t>
  </si>
  <si>
    <t>Statement of Operations Location</t>
  </si>
  <si>
    <t>Derivatives designated as hedging instruments:</t>
  </si>
  <si>
    <t>Interest rate caps</t>
  </si>
  <si>
    <t>Derivatives not designated as hedging instruments:</t>
  </si>
  <si>
    <t>N/A</t>
  </si>
  <si>
    <t>Fair Value Disclosures for All Financial Instruments</t>
  </si>
  <si>
    <t>The carrying amounts of cash and cash equivalents, accounts receivable, other current assets, accounts payable and accrued expenses and other current liabilities approximate fair value due to the short-term maturities of these assets and liabilities. The carrying value of cash held as collateral approximates to its fair value.</t>
  </si>
  <si>
    <t>The fair values of the Company’s other financial instruments are as follows:</t>
  </si>
  <si>
    <t>Fair Value</t>
  </si>
  <si>
    <t>Hierarchy</t>
  </si>
  <si>
    <t>Carrying</t>
  </si>
  <si>
    <t>Amount</t>
  </si>
  <si>
    <t>Fair</t>
  </si>
  <si>
    <t>Value</t>
  </si>
  <si>
    <t>Asset (liability)</t>
  </si>
  <si>
    <t>Available-for-sale securities</t>
  </si>
  <si>
    <t>Level 1​</t>
  </si>
  <si>
    <t>Derivative liabilities</t>
  </si>
  <si>
    <t>Level 2​</t>
  </si>
  <si>
    <t>The fair value of the Company’s total debt has been determined by calculating the fair value of term loans based on quoted prices obtained from independent brokers for identical debt instruments when traded as an asset and is categorized within Level 2 of the fair value hierarchy.</t>
  </si>
  <si>
    <t>Commitments and Contingencies</t>
  </si>
  <si>
    <t>Commitments and Contingencies Disclosure [Abstract]</t>
  </si>
  <si>
    <t>9. Commitments and Contingencies</t>
  </si>
  <si>
    <t>Purchase Commitments</t>
  </si>
  <si>
    <t>In the ordinary course of business, the Company makes various commitments to purchase goods and services from specific suppliers, including those related to capital expenditures. As of March 31, 2015, the Company had approximately $78 million of outstanding purchase commitments, primarily relating to service contracts for information technology, of which $48 million relates to the twelve months ending March 31, 2016. These purchase obligations extend through 2017.</t>
  </si>
  <si>
    <t>Contingencies</t>
  </si>
  <si>
    <t>Company Litigation</t>
  </si>
  <si>
    <t>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t>
  </si>
  <si>
    <t>Standard Guarantees/Indemnification</t>
  </si>
  <si>
    <t>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The guarantees or indemnifications issued are for the benefit of the (i) buyers in sale agreements and sellers in purchase agreements, (ii) landlords in lease contracts, (iii) licensees of the Company’s trademarks, (iv) financial institutions in derivative contracts, and (v) underwriters or lenders in debt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0. Equity</t>
  </si>
  <si>
    <t>Dividends on Common Shares</t>
  </si>
  <si>
    <t>On February 19, 2015, the Company’s Board of Directors declared a cash dividend of  $0.075 per common share for the fourth quarter of 2014, which was paid on March 19, 2015 to shareholders of record on March 5, 2015. On May 1, 2015, the Company’s Board of Directors declared a cash dividend of  $0.075 per common share for the first quarter of 2015 (see Note 13-Subsequent Events).</t>
  </si>
  <si>
    <t>Equity-Based Compensation</t>
  </si>
  <si>
    <t>Disclosure of Compensation Related Costs, Share-based Payments [Abstract]</t>
  </si>
  <si>
    <t>11. Equity-Based Compensation</t>
  </si>
  <si>
    <t>As of March 31, 2015, the total restricted share units (“RSUs”) that remain unvested under the Company’s equity-based plans were 3.3 million compared to 3.2 million as of December 31, 2014. The increase in RSUs was primarily due to additional grants during the three months ended March 31, 2015. Stock options that remain unvested under the Company’s equity-based plans were 1.3 million as of both March 31, 2015 and December 31, 2014.</t>
  </si>
  <si>
    <t xml:space="preserve">Compensation expense for the three months ended March 31, 2015 and 2014 resulted in a credit to equity on the Company’s consolidated condensed balance sheet of  $12 million (of which $9 million relates to performance-based RSUs granted in May 2014 and which vest in April 2015) and $1 million, respectively. </t>
  </si>
  <si>
    <t>The Company expects the future equity-based compensation expense in relation to awards recognized for accounting purposes as being granted as of March 31, 2015 will be approximately $30 million based on the fair value of the RSUs and the stock options on the grant date.</t>
  </si>
  <si>
    <t>Loss Per Share</t>
  </si>
  <si>
    <t>Earnings Per Share [Abstract]</t>
  </si>
  <si>
    <t>12. Loss Per Share</t>
  </si>
  <si>
    <t>Basic earnings per share is based on the weighted average number of common shares outstanding during each period. Diluted earnings per share is based on the weighted average number of common shares outstanding and the effect of all dilutive common shares equivalents during each period. For the three months ended March 31, 2015 and 2014, the Company had 1.5 million and 2.0 million, respectively, of common share equivalents, primarily associated with the Company’s RSUs and stock options. As the Company recorded net loss from continuing operations for each period presented, all common share equivalents were excluded from the calculation of diluted earnings per share as their inclusion would have been antidilutive. As a result, basic and diluted earnings per share are equal for each period.</t>
  </si>
  <si>
    <t>The increase in the weighted average number of common shares outstanding for the three months ended March 31, 2015 compared to the three months ended March 31, 2014 is a result of several debt-for-equity exchanges and the initial public offering of the Company’s shares during 2014.</t>
  </si>
  <si>
    <t>Subsequent Events</t>
  </si>
  <si>
    <t>Subsequent Events [Abstract]</t>
  </si>
  <si>
    <t>13. Subsequent Events</t>
  </si>
  <si>
    <t>On May 1, 2015, the Company’s Board of Directors declared a cash dividend of  $0.075 per common share for the first quarter of 2015, which is payable on June 18, 2015, to shareholders of record on June 5, 2015.</t>
  </si>
  <si>
    <t>Other Current Assets (Tables)</t>
  </si>
  <si>
    <t>Schedule of summary of other current assets</t>
  </si>
  <si>
    <t>Sales and use tax receivables</t>
  </si>
  <si>
    <t>Prepaid expenses</t>
  </si>
  <si>
    <t>Restricted cash</t>
  </si>
  <si>
    <t>Prepaid incentives</t>
  </si>
  <si>
    <t>Property and Equipment, Net (Tables)</t>
  </si>
  <si>
    <t>Schedule of summary of property and equipment, net</t>
  </si>
  <si>
    <t>Intangible Assets (Tables)</t>
  </si>
  <si>
    <t>Schedule of carrying amount of goodwill and intangible assets</t>
  </si>
  <si>
    <t>Accrued Expenses and Other Current Liabilities (Tables)</t>
  </si>
  <si>
    <t>Schedule of summary of accrued expenses and other current liabilities</t>
  </si>
  <si>
    <t>Long-Term Debt (Tables)</t>
  </si>
  <si>
    <t>Schedule of summary of long-term debt</t>
  </si>
  <si>
    <t>Minimum LIBOR floor of 1.00%</t>
  </si>
  <si>
    <t>Financial Instruments (Tables)</t>
  </si>
  <si>
    <t>Schedule of summary of fair value of company's derivative contracts</t>
  </si>
  <si>
    <t>Schedule of summary of reconciliation of net carrying amount of derivative financial instruments</t>
  </si>
  <si>
    <t>Schedule of impact of changes in fair values of derivatives</t>
  </si>
  <si>
    <t>Schedule of fair values of company's other financial instruments</t>
  </si>
  <si>
    <t>Basis of Presentation (Detail Textuals)</t>
  </si>
  <si>
    <t>Country</t>
  </si>
  <si>
    <t>Organization, Consolidation and Presentation of Financial Statements [Abstract]</t>
  </si>
  <si>
    <t>Number of countries in which company operates</t>
  </si>
  <si>
    <t>Recently Issued Accounting Pronouncements (Detail Textuals) (USD $)</t>
  </si>
  <si>
    <t>Unamortized debt issuance cost</t>
  </si>
  <si>
    <t>Other Current Assets - Summary of Other Current Assets (Details) (USD $)</t>
  </si>
  <si>
    <t>Prepaid Expense and Other Assets, Current [Abstract]</t>
  </si>
  <si>
    <t>Other current assets, Total</t>
  </si>
  <si>
    <t>Other Current Assets (Detail Textuals) (USD $)</t>
  </si>
  <si>
    <t>Property and Equipment, Net - Summary of Property and Equipment, Net (Details) (USD $)</t>
  </si>
  <si>
    <t>Property, Plant and Equipment [Line Items]</t>
  </si>
  <si>
    <t>Accumulated depreciation</t>
  </si>
  <si>
    <t>Property and Equipment, Net - (Detail Textuals) (USD $)</t>
  </si>
  <si>
    <t>Depreciation expense</t>
  </si>
  <si>
    <t>Capital lease assets, gross</t>
  </si>
  <si>
    <t>Capital lease assets, accumulated depreciation</t>
  </si>
  <si>
    <t>Intangible Assets - Changes in Carrying Amount of Goodwill and Intangible Assets (Details) (USD $)</t>
  </si>
  <si>
    <t>Dec. 31, 2013</t>
  </si>
  <si>
    <t>Goodwill [Roll Forward]</t>
  </si>
  <si>
    <t>Goodwill, Beginning Balance</t>
  </si>
  <si>
    <t>Goodwill, Foreign Exchange</t>
  </si>
  <si>
    <t>Goodwill, Ending Balance</t>
  </si>
  <si>
    <t>Indefinite-lived Intangible Assets [Roll Forward]</t>
  </si>
  <si>
    <t>Trademarks and tradenames, Beginning Balance</t>
  </si>
  <si>
    <t>Trademarks and tradenames, Ending Balance</t>
  </si>
  <si>
    <t>Accumulated amortization, Additions</t>
  </si>
  <si>
    <t>Other intangible assets, net, Beginning Balance</t>
  </si>
  <si>
    <t>Other intangible assets, net, Additions</t>
  </si>
  <si>
    <t>Other intangible assets, net, Foreign Exchange</t>
  </si>
  <si>
    <t>Other intangible assets, net, Ending Balance</t>
  </si>
  <si>
    <t>Total other intangible assets, Beginning Balance</t>
  </si>
  <si>
    <t>Total other intangible assets, Retirements</t>
  </si>
  <si>
    <t>Total other intangible assets, Ending Balance</t>
  </si>
  <si>
    <t>Accumulated amortization, Beginning Balance</t>
  </si>
  <si>
    <t>Accumulated amortization, Retirements</t>
  </si>
  <si>
    <t>Accumulated amortization, Ending Balance</t>
  </si>
  <si>
    <t>Customer Loyalty Payments</t>
  </si>
  <si>
    <t>Total other intangible assets, Additions</t>
  </si>
  <si>
    <t>Accumulated amortization, Foreign Exchange</t>
  </si>
  <si>
    <t>Intangible Assets - (Detail Textuals) (USD $)</t>
  </si>
  <si>
    <t>12 Months Ended</t>
  </si>
  <si>
    <t>Schedule Of Goodwill And Other Intangible Assets [Line Items]</t>
  </si>
  <si>
    <t>Cash consideration</t>
  </si>
  <si>
    <t>Customer loyalty payments in cash</t>
  </si>
  <si>
    <t>Amount payable for customer loyalty payments</t>
  </si>
  <si>
    <t>Accrued Expenses and Other Current Liabilities - Summary of Accrued Expenses and Other Current Liabilities (Details) (USD $)</t>
  </si>
  <si>
    <t>Accrued Expenses and Other Current Liabilities - (Detail Textuals) (USD $)</t>
  </si>
  <si>
    <t>Accrued Expenses And Other Current Liabilities [Line Items]</t>
  </si>
  <si>
    <t>Customer Loyalty Payments | Accrued commissions and incentives</t>
  </si>
  <si>
    <t>Long-Term Debt - Summary of Long-Term Debt (Details) (USD $)</t>
  </si>
  <si>
    <t>Debt Instrument [Line Items]</t>
  </si>
  <si>
    <t>Interest rate description on variable rate</t>
  </si>
  <si>
    <t>LIBOR</t>
  </si>
  <si>
    <t>Secured debt | Term loans | Dollar denominated</t>
  </si>
  <si>
    <t>Variable interest rate percentage</t>
  </si>
  <si>
    <t>[1]</t>
  </si>
  <si>
    <t>L+4.75%</t>
  </si>
  <si>
    <t>Secured debt | Revolver borrowings | Dollar denominated</t>
  </si>
  <si>
    <t>L+5.00%</t>
  </si>
  <si>
    <t>Long-Term Debt - Summary of Long-Term Debt (Parentheticals) (Details) (Secured debt, Term loans, Dollar denominated)</t>
  </si>
  <si>
    <t>LIBOR floor rate</t>
  </si>
  <si>
    <t>Long-Term Debt - (Detail Textuals) (USD $)</t>
  </si>
  <si>
    <t>Debt discount amortized</t>
  </si>
  <si>
    <t>Variable interest rate description</t>
  </si>
  <si>
    <t>Capital lease obligations incurred</t>
  </si>
  <si>
    <t>the Company's credit rating improved and under the terms of the senior secured credit agreement the applicable rate in respect to its term loans was reduced by 0.25%, with immediate effect. The interest rate applicable to the term loans is currently based on, at the Company's election, (i) LIBOR plus 4.75% or (ii) base rate (as defined in the agreement) plus 3.75%.</t>
  </si>
  <si>
    <t>Term loans applicable rate</t>
  </si>
  <si>
    <t>Term loans | LIBOR</t>
  </si>
  <si>
    <t>Variable interest rate</t>
  </si>
  <si>
    <t>Term loans | Base Rate</t>
  </si>
  <si>
    <t>Term loans | Floor for LIBOR Rate</t>
  </si>
  <si>
    <t>Term loans | Floor for Base Rate</t>
  </si>
  <si>
    <t>Base floor rate</t>
  </si>
  <si>
    <t>Terms of cash collateral</t>
  </si>
  <si>
    <t>The senior secured credit agreement also permits the issuance of certain cash collateralized letters of credit in addition to those that can be issued under the revolving credit facility, whereby 103% of cash collateral has to be maintained for outstanding letters of credit.</t>
  </si>
  <si>
    <t>Cash collateral percent of letters of credit</t>
  </si>
  <si>
    <t>Revolver borrowings | Senior Secured Credit Agreement</t>
  </si>
  <si>
    <t>Line of credit facility, maximum borrowing capacity</t>
  </si>
  <si>
    <t>Remaining capacity under revolving credit facility</t>
  </si>
  <si>
    <t>Cash collateral letter of credit facility</t>
  </si>
  <si>
    <t>Cash collateralized letters of credit issued and outstanding</t>
  </si>
  <si>
    <t>Cash provided as collateral</t>
  </si>
  <si>
    <t>Letter of credit</t>
  </si>
  <si>
    <t>Letter of credit | New Senior Secured Credit Agreement</t>
  </si>
  <si>
    <t>Financial Instruments - Summary of Fair Value of Company's Derivative Contracts (Details) (Derivatives not designated as hedging instruments, USD $)</t>
  </si>
  <si>
    <t>Derivatives, Fair Value [Line Items]</t>
  </si>
  <si>
    <t>Foreign currency contracts | Accrued expenses and other current liabilities</t>
  </si>
  <si>
    <t>Foreign currency contracts | Other non-current liabilities</t>
  </si>
  <si>
    <t>Financial Instruments - Summary of Reconciliation of Net Carrying Amount of Derivative Financial Instruments (Details 1) (USD $)</t>
  </si>
  <si>
    <t>Financial Instruments - Impact of Changes in Fair Values of Derivatives (Details 2) (USD $)</t>
  </si>
  <si>
    <t>Derivative Instruments, Amount of Gain (Loss) Recorded in Net Loss</t>
  </si>
  <si>
    <t>Derivatives designated as hedging instruments: | Interest rate caps</t>
  </si>
  <si>
    <t>Derivative Instruments, Amount of Gain (Loss) Recognized in Other Comprehensive Loss</t>
  </si>
  <si>
    <t>Derivatives designated as hedging instruments: | Interest rate caps | Interest expense, net</t>
  </si>
  <si>
    <t>Derivatives not designated as hedging instruments | Foreign currency contracts</t>
  </si>
  <si>
    <t>Derivatives not designated as hedging instruments | Foreign currency contracts | Selling, general and administrative</t>
  </si>
  <si>
    <t>Financial Instruments - Fair Values of Company's Other Financial Instruments (Details 3) (USD $)</t>
  </si>
  <si>
    <t>Fair Value Of Financial Instruments [Line Items]</t>
  </si>
  <si>
    <t>Total debt, Carrying Amount</t>
  </si>
  <si>
    <t>Level 2</t>
  </si>
  <si>
    <t>Total debt, Fair Value</t>
  </si>
  <si>
    <t>Carrying Amount | Level 1</t>
  </si>
  <si>
    <t>Carrying Amount | Level 2</t>
  </si>
  <si>
    <t>Fair Value | Level 1</t>
  </si>
  <si>
    <t>Fair Value | Level 2</t>
  </si>
  <si>
    <t>Financial Instruments - (Detail Textuals) (USD $)</t>
  </si>
  <si>
    <t>Net liability position related to derivative financial instruments</t>
  </si>
  <si>
    <t>Term loan, floor rate</t>
  </si>
  <si>
    <t>Term loan, floor rate description</t>
  </si>
  <si>
    <t>Probability of default percentage</t>
  </si>
  <si>
    <t>Credit default recovery rate percentage</t>
  </si>
  <si>
    <t>Credit risk fair value adjustments</t>
  </si>
  <si>
    <t>Change in unobservable inputs percentage</t>
  </si>
  <si>
    <t>Maximum</t>
  </si>
  <si>
    <t>Transactions period of derivative contracts</t>
  </si>
  <si>
    <t>2 years</t>
  </si>
  <si>
    <t>Foreign Currency Forward Contracts</t>
  </si>
  <si>
    <t>Derivative contracts, notional amounts</t>
  </si>
  <si>
    <t>Commitments and Contingencies - (Detail Textuals) (USD $)</t>
  </si>
  <si>
    <t>Outstanding purchase commitments</t>
  </si>
  <si>
    <t>Purchase obligation for twelve months ending March 31, 2016</t>
  </si>
  <si>
    <t>Purchase obligations maturity period</t>
  </si>
  <si>
    <t>Equity (Detail Textuals) (USD $)</t>
  </si>
  <si>
    <t>1 Months Ended</t>
  </si>
  <si>
    <t>Equity [Line Items]</t>
  </si>
  <si>
    <t>Dividend declared</t>
  </si>
  <si>
    <t>Dividend declared date</t>
  </si>
  <si>
    <t>Dividend payable date</t>
  </si>
  <si>
    <t>Dividend payable, date of record</t>
  </si>
  <si>
    <t>Subsequent Event</t>
  </si>
  <si>
    <t>Equity-Based Compensation - (Detail Textuals) (USD $)</t>
  </si>
  <si>
    <t>Share-based Compensation Arrangement by Share-based Payment Award [Line Items]</t>
  </si>
  <si>
    <t>Compensation expense credit to equity (deficit)</t>
  </si>
  <si>
    <t>Future equity-based compensation expense</t>
  </si>
  <si>
    <t>Performance based RSUs</t>
  </si>
  <si>
    <t>Number of unvested shares (in shares)</t>
  </si>
  <si>
    <t>Stock Options</t>
  </si>
  <si>
    <t>Number of option unvested shares (in shares)</t>
  </si>
  <si>
    <t>Loss Per Share - (Detail Textuals) (Restricted Stock Units And Stock Options)</t>
  </si>
  <si>
    <t>Restricted Stock Units And Stock Options</t>
  </si>
  <si>
    <t>Antidilutive Securities Excluded from Computation of Earnings Per Share [Line Items]</t>
  </si>
  <si>
    <t>Common share equivalents excluded from the calculation of diluted earnings per share</t>
  </si>
  <si>
    <t>Subsequent Events - (Detail Textuals) (USD $)</t>
  </si>
  <si>
    <t>Subsequent Event [Line Items]</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
      <sz val="10"/>
      <color theme="1"/>
      <name val="Calibri"/>
      <family val="2"/>
      <scheme val="minor"/>
    </font>
    <font>
      <b/>
      <i/>
      <sz val="10"/>
      <color theme="1"/>
      <name val="Calibri"/>
      <family val="2"/>
      <scheme val="minor"/>
    </font>
    <font>
      <b/>
      <sz val="10"/>
      <color theme="1"/>
      <name val="Times New Roman"/>
      <family val="1"/>
    </font>
    <font>
      <sz val="10"/>
      <color theme="1"/>
      <name val="Times New Roman"/>
      <family val="1"/>
    </font>
    <font>
      <b/>
      <sz val="8"/>
      <color rgb="FF000000"/>
      <name val="Times New Roman"/>
      <family val="1"/>
    </font>
    <font>
      <b/>
      <sz val="10"/>
      <color rgb="FF000000"/>
      <name val="Times New Roman"/>
      <family val="1"/>
    </font>
    <font>
      <sz val="10"/>
      <color rgb="FF000000"/>
      <name val="Times New Roman"/>
      <family val="1"/>
    </font>
    <font>
      <b/>
      <sz val="8"/>
      <color theme="1"/>
      <name val="Calibri"/>
      <family val="2"/>
      <scheme val="minor"/>
    </font>
    <font>
      <sz val="10"/>
      <color theme="1"/>
      <name val="Times new"/>
    </font>
    <font>
      <sz val="7.5"/>
      <color theme="1"/>
      <name val="Calibri"/>
      <family val="2"/>
      <scheme val="minor"/>
    </font>
    <font>
      <sz val="1"/>
      <color theme="1"/>
      <name val="Calibri"/>
      <family val="2"/>
      <scheme val="minor"/>
    </font>
    <font>
      <b/>
      <sz val="9"/>
      <color theme="1"/>
      <name val="Calibri"/>
      <family val="2"/>
      <scheme val="minor"/>
    </font>
    <font>
      <sz val="9"/>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style="medium">
        <color rgb="FFFFFFFF"/>
      </top>
      <bottom/>
      <diagonal/>
    </border>
    <border>
      <left/>
      <right/>
      <top style="medium">
        <color rgb="FF000000"/>
      </top>
      <bottom/>
      <diagonal/>
    </border>
    <border>
      <left/>
      <right/>
      <top/>
      <bottom style="medium">
        <color rgb="FFCCEE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3"/>
    </xf>
    <xf numFmtId="0" fontId="27" fillId="33" borderId="0" xfId="0" applyFont="1" applyFill="1" applyAlignment="1">
      <alignment horizontal="left"/>
    </xf>
    <xf numFmtId="0" fontId="27" fillId="33" borderId="0" xfId="0" applyFont="1" applyFill="1" applyAlignment="1">
      <alignment horizontal="right"/>
    </xf>
    <xf numFmtId="0" fontId="27" fillId="33" borderId="0" xfId="0" applyFont="1" applyFill="1" applyAlignment="1">
      <alignment horizontal="right" indent="3"/>
    </xf>
    <xf numFmtId="0" fontId="27" fillId="0" borderId="0" xfId="0" applyFont="1" applyAlignment="1">
      <alignment horizontal="left"/>
    </xf>
    <xf numFmtId="0" fontId="27" fillId="0" borderId="0" xfId="0" applyFont="1" applyAlignment="1">
      <alignment horizontal="right"/>
    </xf>
    <xf numFmtId="0" fontId="27" fillId="0" borderId="0" xfId="0" applyFont="1" applyAlignment="1">
      <alignment horizontal="right" indent="3"/>
    </xf>
    <xf numFmtId="0" fontId="27" fillId="0" borderId="11" xfId="0" applyFont="1" applyBorder="1" applyAlignment="1">
      <alignment horizontal="left"/>
    </xf>
    <xf numFmtId="0" fontId="27" fillId="0" borderId="11" xfId="0" applyFont="1" applyBorder="1" applyAlignment="1">
      <alignment horizontal="right"/>
    </xf>
    <xf numFmtId="0" fontId="27" fillId="0" borderId="11" xfId="0" applyFont="1" applyBorder="1" applyAlignment="1">
      <alignment horizontal="right" indent="3"/>
    </xf>
    <xf numFmtId="0" fontId="27" fillId="0" borderId="10" xfId="0" applyFont="1" applyBorder="1" applyAlignment="1">
      <alignment horizontal="right"/>
    </xf>
    <xf numFmtId="0" fontId="27" fillId="33" borderId="12" xfId="0" applyFont="1" applyFill="1" applyBorder="1" applyAlignment="1">
      <alignment horizontal="right"/>
    </xf>
    <xf numFmtId="0" fontId="24" fillId="0" borderId="0" xfId="0" applyFont="1" applyAlignment="1">
      <alignment wrapText="1"/>
    </xf>
    <xf numFmtId="0" fontId="26" fillId="0" borderId="0" xfId="0" applyFont="1" applyAlignment="1">
      <alignment horizontal="left"/>
    </xf>
    <xf numFmtId="0" fontId="26" fillId="0" borderId="10" xfId="0" applyFont="1" applyBorder="1" applyAlignment="1">
      <alignment horizontal="left"/>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4" fillId="0" borderId="0" xfId="0" applyFont="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horizontal="left" wrapText="1" indent="3"/>
    </xf>
    <xf numFmtId="0" fontId="24" fillId="0" borderId="0" xfId="0" applyFont="1" applyAlignment="1">
      <alignment horizontal="justify" wrapText="1"/>
    </xf>
    <xf numFmtId="0" fontId="23" fillId="0" borderId="11" xfId="0" applyFont="1" applyBorder="1" applyAlignment="1">
      <alignment horizontal="left" wrapText="1"/>
    </xf>
    <xf numFmtId="0" fontId="23" fillId="0" borderId="11" xfId="0" applyFont="1" applyBorder="1" applyAlignment="1">
      <alignment wrapText="1"/>
    </xf>
    <xf numFmtId="0" fontId="24" fillId="0" borderId="0" xfId="0" applyFont="1" applyAlignment="1">
      <alignment horizontal="left"/>
    </xf>
    <xf numFmtId="0" fontId="24" fillId="0" borderId="0" xfId="0" applyFont="1" applyAlignment="1">
      <alignment horizontal="right" wrapText="1"/>
    </xf>
    <xf numFmtId="0" fontId="24" fillId="0" borderId="0" xfId="0" applyFont="1" applyAlignment="1">
      <alignment horizontal="right"/>
    </xf>
    <xf numFmtId="0" fontId="24" fillId="0" borderId="0" xfId="0" applyFont="1" applyAlignment="1">
      <alignment horizontal="left" wrapText="1" indent="1"/>
    </xf>
    <xf numFmtId="0" fontId="29" fillId="0" borderId="0" xfId="0" applyFont="1" applyAlignment="1">
      <alignment wrapText="1"/>
    </xf>
    <xf numFmtId="0" fontId="24" fillId="0" borderId="11" xfId="0" applyFont="1" applyBorder="1" applyAlignment="1">
      <alignment horizontal="left"/>
    </xf>
    <xf numFmtId="0" fontId="24" fillId="0" borderId="11"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right"/>
    </xf>
    <xf numFmtId="0" fontId="24" fillId="0" borderId="11" xfId="0" applyFont="1" applyBorder="1" applyAlignment="1">
      <alignment horizontal="left" wrapText="1" indent="1"/>
    </xf>
    <xf numFmtId="0" fontId="24" fillId="0" borderId="0" xfId="0" applyFont="1" applyAlignment="1">
      <alignment horizontal="left" wrapText="1"/>
    </xf>
    <xf numFmtId="0" fontId="24" fillId="0" borderId="12" xfId="0" applyFont="1" applyBorder="1" applyAlignment="1">
      <alignment horizontal="right" wrapText="1"/>
    </xf>
    <xf numFmtId="3" fontId="24" fillId="0" borderId="12" xfId="0" applyNumberFormat="1" applyFont="1" applyBorder="1" applyAlignment="1">
      <alignment horizontal="right"/>
    </xf>
    <xf numFmtId="0" fontId="29" fillId="0" borderId="12" xfId="0" applyFont="1" applyBorder="1" applyAlignment="1">
      <alignment horizontal="right"/>
    </xf>
    <xf numFmtId="0" fontId="24" fillId="0" borderId="12" xfId="0" applyFont="1" applyBorder="1" applyAlignment="1">
      <alignment horizontal="right"/>
    </xf>
    <xf numFmtId="0" fontId="23" fillId="0" borderId="10" xfId="0" applyFont="1" applyBorder="1" applyAlignment="1">
      <alignment horizontal="center"/>
    </xf>
    <xf numFmtId="0" fontId="23" fillId="0" borderId="0" xfId="0" applyFont="1" applyAlignment="1">
      <alignment horizontal="left"/>
    </xf>
    <xf numFmtId="0" fontId="23" fillId="0" borderId="13" xfId="0" applyFont="1" applyBorder="1" applyAlignment="1">
      <alignment horizontal="left"/>
    </xf>
    <xf numFmtId="0" fontId="23" fillId="0" borderId="10" xfId="0" applyFont="1" applyBorder="1" applyAlignment="1">
      <alignment horizontal="left"/>
    </xf>
    <xf numFmtId="0" fontId="23" fillId="0" borderId="13" xfId="0" applyFont="1" applyBorder="1" applyAlignment="1">
      <alignment wrapText="1"/>
    </xf>
    <xf numFmtId="0" fontId="23" fillId="0" borderId="11" xfId="0" applyFont="1" applyBorder="1" applyAlignment="1">
      <alignment wrapText="1"/>
    </xf>
    <xf numFmtId="0" fontId="23" fillId="0" borderId="14" xfId="0" applyFont="1" applyBorder="1" applyAlignment="1">
      <alignment horizontal="center"/>
    </xf>
    <xf numFmtId="0" fontId="23" fillId="0" borderId="14" xfId="0" applyFont="1" applyBorder="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left" wrapText="1" indent="1"/>
    </xf>
    <xf numFmtId="0" fontId="21" fillId="0" borderId="0" xfId="0" applyFont="1" applyAlignment="1">
      <alignment horizontal="left" wrapText="1" indent="3"/>
    </xf>
    <xf numFmtId="0" fontId="21" fillId="0" borderId="0" xfId="0" applyFont="1" applyAlignment="1">
      <alignment horizontal="right" wrapText="1"/>
    </xf>
    <xf numFmtId="0" fontId="21" fillId="0" borderId="0" xfId="0" applyFont="1" applyAlignment="1">
      <alignment horizontal="right"/>
    </xf>
    <xf numFmtId="0" fontId="21" fillId="0" borderId="0" xfId="0" applyFont="1" applyAlignment="1">
      <alignment horizontal="left" wrapText="1" indent="1"/>
    </xf>
    <xf numFmtId="0" fontId="21" fillId="0" borderId="0" xfId="0" applyFont="1" applyAlignment="1">
      <alignment horizontal="left" wrapText="1" indent="5"/>
    </xf>
    <xf numFmtId="3" fontId="21" fillId="0" borderId="0" xfId="0" applyNumberFormat="1" applyFont="1" applyAlignment="1">
      <alignment horizontal="right"/>
    </xf>
    <xf numFmtId="0" fontId="21" fillId="0" borderId="11" xfId="0" applyFont="1" applyBorder="1" applyAlignment="1">
      <alignment horizontal="left" wrapText="1" indent="5"/>
    </xf>
    <xf numFmtId="0" fontId="21" fillId="0" borderId="11"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right"/>
    </xf>
    <xf numFmtId="0" fontId="21" fillId="0" borderId="11" xfId="0" applyFont="1" applyBorder="1" applyAlignment="1">
      <alignment horizontal="left" wrapText="1" indent="1"/>
    </xf>
    <xf numFmtId="0" fontId="21" fillId="0" borderId="15" xfId="0" applyFont="1" applyBorder="1" applyAlignment="1">
      <alignment horizontal="left" wrapText="1" indent="3"/>
    </xf>
    <xf numFmtId="0" fontId="21" fillId="0" borderId="15" xfId="0" applyFont="1" applyBorder="1" applyAlignment="1">
      <alignment wrapText="1"/>
    </xf>
    <xf numFmtId="0" fontId="21" fillId="0" borderId="15" xfId="0" applyFont="1" applyBorder="1" applyAlignment="1">
      <alignment horizontal="left" wrapText="1" indent="1"/>
    </xf>
    <xf numFmtId="0" fontId="21" fillId="0" borderId="15" xfId="0" applyFont="1" applyBorder="1" applyAlignment="1">
      <alignment horizontal="left" wrapText="1" indent="5"/>
    </xf>
    <xf numFmtId="0" fontId="21" fillId="0" borderId="11" xfId="0" applyFont="1" applyBorder="1" applyAlignment="1">
      <alignment horizontal="left" wrapText="1" indent="3"/>
    </xf>
    <xf numFmtId="0" fontId="21" fillId="0" borderId="0" xfId="0" applyFont="1" applyAlignment="1">
      <alignment horizontal="left"/>
    </xf>
    <xf numFmtId="0" fontId="21" fillId="0" borderId="12" xfId="0" applyFont="1" applyBorder="1" applyAlignment="1">
      <alignment horizontal="right" wrapText="1"/>
    </xf>
    <xf numFmtId="0" fontId="21" fillId="0" borderId="12" xfId="0" applyFont="1" applyBorder="1" applyAlignment="1">
      <alignment horizontal="right"/>
    </xf>
    <xf numFmtId="0" fontId="28" fillId="0" borderId="0" xfId="0" applyFont="1" applyAlignment="1">
      <alignment horizontal="left"/>
    </xf>
    <xf numFmtId="0" fontId="28" fillId="0" borderId="10" xfId="0" applyFont="1" applyBorder="1" applyAlignment="1">
      <alignment horizontal="left"/>
    </xf>
    <xf numFmtId="0" fontId="28" fillId="0" borderId="0" xfId="0" applyFont="1" applyAlignment="1">
      <alignment wrapText="1"/>
    </xf>
    <xf numFmtId="0" fontId="28" fillId="0" borderId="11"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15" xfId="0" applyFont="1" applyBorder="1" applyAlignment="1">
      <alignment horizontal="left"/>
    </xf>
    <xf numFmtId="0" fontId="24" fillId="0" borderId="15" xfId="0" applyFont="1" applyBorder="1" applyAlignment="1">
      <alignment wrapText="1"/>
    </xf>
    <xf numFmtId="0" fontId="24" fillId="0" borderId="15" xfId="0" applyFont="1" applyBorder="1" applyAlignment="1">
      <alignment horizontal="left" wrapText="1" indent="3"/>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indent="1"/>
    </xf>
    <xf numFmtId="0" fontId="19" fillId="0" borderId="0" xfId="0" applyFont="1" applyAlignment="1">
      <alignment horizontal="left" wrapText="1" indent="3"/>
    </xf>
    <xf numFmtId="0" fontId="21" fillId="0" borderId="15" xfId="0" applyFont="1" applyBorder="1" applyAlignment="1">
      <alignment horizontal="left"/>
    </xf>
    <xf numFmtId="0" fontId="18" fillId="0" borderId="0" xfId="0" applyFont="1" applyAlignment="1">
      <alignment horizontal="left"/>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31" fillId="0" borderId="0" xfId="0" applyFont="1" applyAlignment="1">
      <alignment wrapText="1"/>
    </xf>
    <xf numFmtId="0" fontId="28" fillId="0" borderId="11" xfId="0" applyFont="1" applyBorder="1" applyAlignment="1">
      <alignment horizontal="left" wrapText="1"/>
    </xf>
    <xf numFmtId="0" fontId="28" fillId="0" borderId="11" xfId="0" applyFont="1" applyBorder="1" applyAlignment="1">
      <alignment wrapText="1"/>
    </xf>
    <xf numFmtId="0" fontId="28" fillId="0" borderId="10" xfId="0" applyFont="1" applyBorder="1" applyAlignment="1">
      <alignment horizontal="center"/>
    </xf>
    <xf numFmtId="0" fontId="21" fillId="0" borderId="0" xfId="0" applyFont="1" applyAlignment="1">
      <alignment horizontal="left" wrapText="1" indent="2"/>
    </xf>
    <xf numFmtId="0" fontId="21" fillId="0" borderId="11" xfId="0" applyFont="1" applyBorder="1" applyAlignment="1">
      <alignment horizontal="left"/>
    </xf>
    <xf numFmtId="0" fontId="21" fillId="0" borderId="11" xfId="0" applyFont="1" applyBorder="1" applyAlignment="1">
      <alignment horizontal="left" wrapText="1"/>
    </xf>
    <xf numFmtId="0" fontId="21" fillId="0" borderId="11" xfId="0" applyFont="1" applyBorder="1" applyAlignment="1">
      <alignment horizontal="left" wrapText="1" indent="2"/>
    </xf>
    <xf numFmtId="0" fontId="21" fillId="0" borderId="0" xfId="0" applyFont="1" applyAlignment="1">
      <alignment horizontal="left" wrapText="1"/>
    </xf>
    <xf numFmtId="0" fontId="28" fillId="0" borderId="13" xfId="0" applyFont="1" applyBorder="1" applyAlignment="1">
      <alignment horizontal="left"/>
    </xf>
    <xf numFmtId="0" fontId="28" fillId="0" borderId="13" xfId="0" applyFont="1" applyBorder="1" applyAlignment="1">
      <alignment wrapText="1"/>
    </xf>
    <xf numFmtId="0" fontId="28" fillId="0" borderId="13" xfId="0" applyFont="1" applyBorder="1" applyAlignment="1">
      <alignment horizontal="center"/>
    </xf>
    <xf numFmtId="0" fontId="28" fillId="0" borderId="14" xfId="0" applyFont="1" applyBorder="1" applyAlignment="1">
      <alignment horizontal="center" wrapText="1"/>
    </xf>
    <xf numFmtId="0" fontId="28" fillId="0" borderId="14" xfId="0" applyFont="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indent="4"/>
    </xf>
    <xf numFmtId="0" fontId="28" fillId="0" borderId="10" xfId="0" applyFont="1" applyBorder="1" applyAlignment="1">
      <alignment horizontal="left"/>
    </xf>
    <xf numFmtId="0" fontId="32" fillId="0" borderId="0" xfId="0" applyFont="1" applyAlignment="1">
      <alignment horizontal="left"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right"/>
    </xf>
    <xf numFmtId="0" fontId="32" fillId="0" borderId="0" xfId="0" applyFont="1" applyAlignment="1">
      <alignment horizontal="left" wrapText="1"/>
    </xf>
    <xf numFmtId="0" fontId="33" fillId="0" borderId="0" xfId="0" applyFont="1" applyAlignment="1">
      <alignment horizontal="left" wrapText="1" indent="3"/>
    </xf>
    <xf numFmtId="0" fontId="33" fillId="0" borderId="0" xfId="0" applyFont="1" applyAlignment="1">
      <alignment wrapText="1"/>
    </xf>
    <xf numFmtId="0" fontId="33" fillId="0" borderId="0" xfId="0" applyFont="1" applyAlignment="1">
      <alignment horizontal="right" wrapText="1"/>
    </xf>
    <xf numFmtId="0" fontId="33" fillId="0" borderId="0" xfId="0" applyFont="1" applyAlignment="1">
      <alignment horizontal="right"/>
    </xf>
    <xf numFmtId="0" fontId="33" fillId="0" borderId="0" xfId="0" applyFont="1" applyAlignment="1">
      <alignment horizontal="left" wrapText="1"/>
    </xf>
    <xf numFmtId="0" fontId="33" fillId="0" borderId="0" xfId="0" applyFont="1" applyAlignment="1">
      <alignment horizontal="left" wrapText="1" indent="1"/>
    </xf>
    <xf numFmtId="0" fontId="33" fillId="0" borderId="11" xfId="0" applyFont="1" applyBorder="1" applyAlignment="1">
      <alignment horizontal="left" wrapText="1" indent="3"/>
    </xf>
    <xf numFmtId="0" fontId="33" fillId="0" borderId="11" xfId="0" applyFont="1" applyBorder="1" applyAlignment="1">
      <alignment wrapText="1"/>
    </xf>
    <xf numFmtId="0" fontId="33" fillId="0" borderId="11" xfId="0" applyFont="1" applyBorder="1" applyAlignment="1">
      <alignment horizontal="right" wrapText="1"/>
    </xf>
    <xf numFmtId="0" fontId="33" fillId="0" borderId="11" xfId="0" applyFont="1" applyBorder="1" applyAlignment="1">
      <alignment horizontal="right"/>
    </xf>
    <xf numFmtId="0" fontId="33" fillId="0" borderId="11" xfId="0" applyFont="1" applyBorder="1" applyAlignment="1">
      <alignment horizontal="left"/>
    </xf>
    <xf numFmtId="0" fontId="33" fillId="0" borderId="11" xfId="0" applyFont="1" applyBorder="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horizontal="right"/>
    </xf>
    <xf numFmtId="0" fontId="33" fillId="0" borderId="12" xfId="0" applyFont="1" applyBorder="1" applyAlignment="1">
      <alignment horizontal="right" wrapText="1"/>
    </xf>
    <xf numFmtId="0" fontId="33" fillId="0" borderId="12" xfId="0" applyFont="1" applyBorder="1" applyAlignment="1">
      <alignment horizontal="right"/>
    </xf>
    <xf numFmtId="0" fontId="28" fillId="0" borderId="0" xfId="0" applyFont="1" applyAlignment="1">
      <alignment horizontal="left" wrapText="1"/>
    </xf>
    <xf numFmtId="0" fontId="28" fillId="0" borderId="11" xfId="0" applyFont="1" applyBorder="1" applyAlignment="1">
      <alignment horizontal="left" wrapText="1"/>
    </xf>
    <xf numFmtId="0" fontId="0" fillId="0" borderId="10" xfId="0" applyBorder="1" applyAlignment="1">
      <alignment wrapText="1"/>
    </xf>
    <xf numFmtId="0" fontId="28" fillId="0" borderId="13" xfId="0" applyFont="1" applyBorder="1" applyAlignment="1">
      <alignment horizontal="left" wrapText="1"/>
    </xf>
    <xf numFmtId="0" fontId="28" fillId="0" borderId="16" xfId="0" applyFont="1" applyBorder="1" applyAlignment="1">
      <alignment horizontal="center"/>
    </xf>
    <xf numFmtId="0" fontId="18" fillId="0" borderId="0" xfId="0" applyFont="1" applyAlignment="1">
      <alignment horizontal="left" wrapText="1" indent="10"/>
    </xf>
    <xf numFmtId="0" fontId="21" fillId="0" borderId="0" xfId="0" applyFont="1" applyAlignment="1">
      <alignment horizontal="justify" wrapText="1"/>
    </xf>
    <xf numFmtId="0" fontId="34" fillId="0" borderId="0" xfId="0" applyFont="1" applyAlignment="1">
      <alignment wrapText="1"/>
    </xf>
    <xf numFmtId="3" fontId="21" fillId="0" borderId="12" xfId="0" applyNumberFormat="1" applyFont="1" applyBorder="1" applyAlignment="1">
      <alignment horizontal="right"/>
    </xf>
    <xf numFmtId="0" fontId="28" fillId="0" borderId="14" xfId="0" applyFont="1" applyBorder="1" applyAlignment="1">
      <alignment horizontal="center"/>
    </xf>
    <xf numFmtId="0" fontId="25" fillId="0" borderId="11" xfId="0" applyFont="1" applyBorder="1" applyAlignment="1">
      <alignment horizontal="left"/>
    </xf>
    <xf numFmtId="0" fontId="25" fillId="0" borderId="11" xfId="0" applyFont="1" applyBorder="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6" fillId="33" borderId="0" xfId="0" applyFont="1" applyFill="1" applyAlignment="1">
      <alignment horizontal="left"/>
    </xf>
    <xf numFmtId="3" fontId="27" fillId="0" borderId="0" xfId="0" applyNumberFormat="1" applyFont="1" applyAlignment="1">
      <alignment horizontal="right"/>
    </xf>
    <xf numFmtId="15" fontId="25" fillId="0" borderId="10" xfId="0" applyNumberFormat="1" applyFont="1" applyBorder="1" applyAlignment="1">
      <alignment horizontal="center"/>
    </xf>
    <xf numFmtId="0" fontId="25" fillId="0" borderId="13" xfId="0" applyFont="1" applyBorder="1" applyAlignment="1">
      <alignment horizontal="left"/>
    </xf>
    <xf numFmtId="0" fontId="25" fillId="0" borderId="10" xfId="0" applyFont="1" applyBorder="1" applyAlignment="1">
      <alignment horizontal="left"/>
    </xf>
    <xf numFmtId="0" fontId="25" fillId="0" borderId="13" xfId="0" applyFont="1" applyBorder="1" applyAlignment="1">
      <alignment horizontal="center"/>
    </xf>
    <xf numFmtId="0" fontId="25" fillId="0" borderId="11" xfId="0" applyFont="1" applyBorder="1" applyAlignment="1">
      <alignment horizontal="center"/>
    </xf>
    <xf numFmtId="0" fontId="25" fillId="0" borderId="14" xfId="0" applyFont="1" applyBorder="1" applyAlignment="1">
      <alignment horizontal="center"/>
    </xf>
    <xf numFmtId="0" fontId="25" fillId="0" borderId="10" xfId="0" applyFont="1" applyBorder="1" applyAlignment="1">
      <alignment horizontal="center"/>
    </xf>
    <xf numFmtId="0" fontId="26" fillId="33" borderId="0" xfId="0" applyFont="1" applyFill="1" applyAlignment="1">
      <alignment horizontal="left"/>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42578125" bestFit="1" customWidth="1"/>
    <col min="3" max="3" width="11.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424755</v>
      </c>
      <c r="C5" s="5"/>
    </row>
    <row r="6" spans="1:3">
      <c r="A6" s="3" t="s">
        <v>7</v>
      </c>
      <c r="B6" s="5" t="s">
        <v>8</v>
      </c>
      <c r="C6" s="5"/>
    </row>
    <row r="7" spans="1:3">
      <c r="A7" s="3" t="s">
        <v>9</v>
      </c>
      <c r="B7" s="5">
        <f>--12-31</f>
        <v>-19</v>
      </c>
      <c r="C7" s="5"/>
    </row>
    <row r="8" spans="1:3">
      <c r="A8" s="3" t="s">
        <v>10</v>
      </c>
      <c r="B8" s="5" t="s">
        <v>11</v>
      </c>
      <c r="C8" s="5"/>
    </row>
    <row r="9" spans="1:3" ht="30">
      <c r="A9" s="3" t="s">
        <v>12</v>
      </c>
      <c r="B9" s="5"/>
      <c r="C9" s="6">
        <v>122382502</v>
      </c>
    </row>
    <row r="10" spans="1:3">
      <c r="A10" s="3" t="s">
        <v>13</v>
      </c>
      <c r="B10" s="5" t="s">
        <v>14</v>
      </c>
      <c r="C10" s="5"/>
    </row>
    <row r="11" spans="1:3">
      <c r="A11" s="3" t="s">
        <v>15</v>
      </c>
      <c r="B11" s="7">
        <v>42094</v>
      </c>
      <c r="C11" s="5"/>
    </row>
    <row r="12" spans="1:3">
      <c r="A12" s="3" t="s">
        <v>16</v>
      </c>
      <c r="B12" s="5" t="b">
        <v>0</v>
      </c>
      <c r="C12" s="5"/>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4" width="3.28515625" customWidth="1"/>
    <col min="5" max="5" width="16.7109375" customWidth="1"/>
    <col min="6" max="6" width="6.28515625" customWidth="1"/>
    <col min="7" max="7" width="9.85546875" customWidth="1"/>
    <col min="8" max="8" width="16.7109375" customWidth="1"/>
    <col min="9" max="10" width="3.28515625" customWidth="1"/>
    <col min="11" max="11" width="16.7109375" customWidth="1"/>
    <col min="12" max="12" width="6.28515625" customWidth="1"/>
    <col min="13" max="13" width="9.28515625" customWidth="1"/>
    <col min="14" max="14" width="16.7109375" customWidth="1"/>
    <col min="15" max="15" width="3.28515625" customWidth="1"/>
    <col min="16" max="17" width="31.5703125" customWidth="1"/>
  </cols>
  <sheetData>
    <row r="1" spans="1:17" ht="15" customHeight="1">
      <c r="A1" s="8" t="s">
        <v>1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3</v>
      </c>
      <c r="B3" s="36"/>
      <c r="C3" s="36"/>
      <c r="D3" s="36"/>
      <c r="E3" s="36"/>
      <c r="F3" s="36"/>
      <c r="G3" s="36"/>
      <c r="H3" s="36"/>
      <c r="I3" s="36"/>
      <c r="J3" s="36"/>
      <c r="K3" s="36"/>
      <c r="L3" s="36"/>
      <c r="M3" s="36"/>
      <c r="N3" s="36"/>
      <c r="O3" s="36"/>
      <c r="P3" s="36"/>
      <c r="Q3" s="36"/>
    </row>
    <row r="4" spans="1:17">
      <c r="A4" s="14" t="s">
        <v>182</v>
      </c>
      <c r="B4" s="37" t="s">
        <v>184</v>
      </c>
      <c r="C4" s="37"/>
      <c r="D4" s="37"/>
      <c r="E4" s="37"/>
      <c r="F4" s="37"/>
      <c r="G4" s="37"/>
      <c r="H4" s="37"/>
      <c r="I4" s="37"/>
      <c r="J4" s="37"/>
      <c r="K4" s="37"/>
      <c r="L4" s="37"/>
      <c r="M4" s="37"/>
      <c r="N4" s="37"/>
      <c r="O4" s="37"/>
      <c r="P4" s="37"/>
      <c r="Q4" s="37"/>
    </row>
    <row r="5" spans="1:17">
      <c r="A5" s="14"/>
      <c r="B5" s="38" t="s">
        <v>185</v>
      </c>
      <c r="C5" s="38"/>
      <c r="D5" s="38"/>
      <c r="E5" s="38"/>
      <c r="F5" s="38"/>
      <c r="G5" s="38"/>
      <c r="H5" s="38"/>
      <c r="I5" s="38"/>
      <c r="J5" s="38"/>
      <c r="K5" s="38"/>
      <c r="L5" s="38"/>
      <c r="M5" s="38"/>
      <c r="N5" s="38"/>
      <c r="O5" s="38"/>
      <c r="P5" s="38"/>
      <c r="Q5" s="38"/>
    </row>
    <row r="6" spans="1:17">
      <c r="A6" s="14"/>
      <c r="B6" s="30" t="s">
        <v>186</v>
      </c>
      <c r="C6" s="32" t="s">
        <v>187</v>
      </c>
      <c r="D6" s="32" t="s">
        <v>187</v>
      </c>
      <c r="E6" s="32" t="s">
        <v>188</v>
      </c>
      <c r="F6" s="32"/>
      <c r="G6" s="32"/>
      <c r="H6" s="32"/>
      <c r="I6" s="32" t="s">
        <v>187</v>
      </c>
      <c r="J6" s="32" t="s">
        <v>187</v>
      </c>
      <c r="K6" s="32" t="s">
        <v>189</v>
      </c>
      <c r="L6" s="32"/>
      <c r="M6" s="32"/>
      <c r="N6" s="32"/>
      <c r="O6" s="32" t="s">
        <v>187</v>
      </c>
    </row>
    <row r="7" spans="1:17" ht="15.75" thickBot="1">
      <c r="A7" s="14"/>
      <c r="B7" s="31"/>
      <c r="C7" s="33"/>
      <c r="D7" s="33"/>
      <c r="E7" s="34">
        <v>2015</v>
      </c>
      <c r="F7" s="34"/>
      <c r="G7" s="34"/>
      <c r="H7" s="34"/>
      <c r="I7" s="33"/>
      <c r="J7" s="33"/>
      <c r="K7" s="34">
        <v>2014</v>
      </c>
      <c r="L7" s="34"/>
      <c r="M7" s="34"/>
      <c r="N7" s="34"/>
      <c r="O7" s="33"/>
    </row>
    <row r="8" spans="1:17">
      <c r="A8" s="14"/>
      <c r="B8" s="18" t="s">
        <v>190</v>
      </c>
      <c r="C8" s="19" t="s">
        <v>187</v>
      </c>
      <c r="D8" s="19" t="s">
        <v>187</v>
      </c>
      <c r="E8" s="20" t="s">
        <v>187</v>
      </c>
      <c r="F8" s="19" t="s">
        <v>191</v>
      </c>
      <c r="G8" s="19">
        <v>31</v>
      </c>
      <c r="H8" s="20" t="s">
        <v>187</v>
      </c>
      <c r="I8" s="19" t="s">
        <v>187</v>
      </c>
      <c r="J8" s="19" t="s">
        <v>187</v>
      </c>
      <c r="K8" s="20" t="s">
        <v>187</v>
      </c>
      <c r="L8" s="19" t="s">
        <v>191</v>
      </c>
      <c r="M8" s="19">
        <v>28</v>
      </c>
      <c r="N8" s="20" t="s">
        <v>187</v>
      </c>
      <c r="O8" s="19" t="s">
        <v>187</v>
      </c>
    </row>
    <row r="9" spans="1:17">
      <c r="A9" s="14"/>
      <c r="B9" s="21" t="s">
        <v>192</v>
      </c>
      <c r="C9" s="22" t="s">
        <v>187</v>
      </c>
      <c r="D9" s="22" t="s">
        <v>187</v>
      </c>
      <c r="E9" s="23" t="s">
        <v>187</v>
      </c>
      <c r="F9" s="22" t="s">
        <v>187</v>
      </c>
      <c r="G9" s="22">
        <v>24</v>
      </c>
      <c r="H9" s="23" t="s">
        <v>187</v>
      </c>
      <c r="I9" s="22" t="s">
        <v>187</v>
      </c>
      <c r="J9" s="22" t="s">
        <v>187</v>
      </c>
      <c r="K9" s="23" t="s">
        <v>187</v>
      </c>
      <c r="L9" s="22" t="s">
        <v>187</v>
      </c>
      <c r="M9" s="22">
        <v>20</v>
      </c>
      <c r="N9" s="23" t="s">
        <v>187</v>
      </c>
      <c r="O9" s="22" t="s">
        <v>187</v>
      </c>
    </row>
    <row r="10" spans="1:17">
      <c r="A10" s="14"/>
      <c r="B10" s="18" t="s">
        <v>193</v>
      </c>
      <c r="C10" s="19" t="s">
        <v>187</v>
      </c>
      <c r="D10" s="19" t="s">
        <v>187</v>
      </c>
      <c r="E10" s="20" t="s">
        <v>187</v>
      </c>
      <c r="F10" s="19" t="s">
        <v>187</v>
      </c>
      <c r="G10" s="19">
        <v>20</v>
      </c>
      <c r="H10" s="20" t="s">
        <v>187</v>
      </c>
      <c r="I10" s="19" t="s">
        <v>187</v>
      </c>
      <c r="J10" s="19" t="s">
        <v>187</v>
      </c>
      <c r="K10" s="20" t="s">
        <v>187</v>
      </c>
      <c r="L10" s="19" t="s">
        <v>187</v>
      </c>
      <c r="M10" s="19">
        <v>9</v>
      </c>
      <c r="N10" s="20" t="s">
        <v>187</v>
      </c>
      <c r="O10" s="19" t="s">
        <v>187</v>
      </c>
    </row>
    <row r="11" spans="1:17">
      <c r="A11" s="14"/>
      <c r="B11" s="21" t="s">
        <v>194</v>
      </c>
      <c r="C11" s="22" t="s">
        <v>187</v>
      </c>
      <c r="D11" s="22" t="s">
        <v>187</v>
      </c>
      <c r="E11" s="23" t="s">
        <v>187</v>
      </c>
      <c r="F11" s="22" t="s">
        <v>187</v>
      </c>
      <c r="G11" s="22">
        <v>16</v>
      </c>
      <c r="H11" s="23" t="s">
        <v>187</v>
      </c>
      <c r="I11" s="22" t="s">
        <v>187</v>
      </c>
      <c r="J11" s="22" t="s">
        <v>187</v>
      </c>
      <c r="K11" s="23" t="s">
        <v>187</v>
      </c>
      <c r="L11" s="22" t="s">
        <v>187</v>
      </c>
      <c r="M11" s="22">
        <v>13</v>
      </c>
      <c r="N11" s="23" t="s">
        <v>187</v>
      </c>
      <c r="O11" s="22" t="s">
        <v>187</v>
      </c>
    </row>
    <row r="12" spans="1:17">
      <c r="A12" s="14"/>
      <c r="B12" s="18" t="s">
        <v>195</v>
      </c>
      <c r="C12" s="19" t="s">
        <v>187</v>
      </c>
      <c r="D12" s="19" t="s">
        <v>187</v>
      </c>
      <c r="E12" s="20" t="s">
        <v>187</v>
      </c>
      <c r="F12" s="19" t="s">
        <v>187</v>
      </c>
      <c r="G12" s="19" t="s">
        <v>196</v>
      </c>
      <c r="H12" s="20" t="s">
        <v>187</v>
      </c>
      <c r="I12" s="19" t="s">
        <v>187</v>
      </c>
      <c r="J12" s="19" t="s">
        <v>187</v>
      </c>
      <c r="K12" s="20" t="s">
        <v>187</v>
      </c>
      <c r="L12" s="19" t="s">
        <v>187</v>
      </c>
      <c r="M12" s="19">
        <v>6</v>
      </c>
      <c r="N12" s="20" t="s">
        <v>187</v>
      </c>
      <c r="O12" s="19" t="s">
        <v>187</v>
      </c>
    </row>
    <row r="13" spans="1:17" ht="15.75" thickBot="1">
      <c r="A13" s="14"/>
      <c r="B13" s="24" t="s">
        <v>197</v>
      </c>
      <c r="C13" s="25" t="s">
        <v>187</v>
      </c>
      <c r="D13" s="25" t="s">
        <v>187</v>
      </c>
      <c r="E13" s="26" t="s">
        <v>187</v>
      </c>
      <c r="F13" s="27" t="s">
        <v>187</v>
      </c>
      <c r="G13" s="27">
        <v>6</v>
      </c>
      <c r="H13" s="26" t="s">
        <v>187</v>
      </c>
      <c r="I13" s="25" t="s">
        <v>187</v>
      </c>
      <c r="J13" s="25" t="s">
        <v>187</v>
      </c>
      <c r="K13" s="26" t="s">
        <v>187</v>
      </c>
      <c r="L13" s="27" t="s">
        <v>187</v>
      </c>
      <c r="M13" s="27">
        <v>8</v>
      </c>
      <c r="N13" s="26" t="s">
        <v>187</v>
      </c>
      <c r="O13" s="25" t="s">
        <v>187</v>
      </c>
    </row>
    <row r="14" spans="1:17" ht="15.75" thickBot="1">
      <c r="A14" s="14"/>
      <c r="B14" s="18" t="s">
        <v>187</v>
      </c>
      <c r="C14" s="19" t="s">
        <v>187</v>
      </c>
      <c r="D14" s="19" t="s">
        <v>187</v>
      </c>
      <c r="E14" s="20" t="s">
        <v>187</v>
      </c>
      <c r="F14" s="28" t="s">
        <v>191</v>
      </c>
      <c r="G14" s="28">
        <v>97</v>
      </c>
      <c r="H14" s="20" t="s">
        <v>187</v>
      </c>
      <c r="I14" s="19" t="s">
        <v>187</v>
      </c>
      <c r="J14" s="19" t="s">
        <v>187</v>
      </c>
      <c r="K14" s="20" t="s">
        <v>187</v>
      </c>
      <c r="L14" s="28" t="s">
        <v>191</v>
      </c>
      <c r="M14" s="28">
        <v>84</v>
      </c>
      <c r="N14" s="20" t="s">
        <v>187</v>
      </c>
      <c r="O14" s="19" t="s">
        <v>187</v>
      </c>
    </row>
    <row r="15" spans="1:17" ht="15.75" thickTop="1">
      <c r="A15" s="14"/>
      <c r="B15" s="35" t="s">
        <v>187</v>
      </c>
      <c r="C15" s="35"/>
      <c r="D15" s="35"/>
      <c r="E15" s="35"/>
      <c r="F15" s="35"/>
      <c r="G15" s="35"/>
      <c r="H15" s="35"/>
      <c r="I15" s="35"/>
      <c r="J15" s="35"/>
      <c r="K15" s="35"/>
      <c r="L15" s="35"/>
      <c r="M15" s="35"/>
      <c r="N15" s="35"/>
      <c r="O15" s="35"/>
      <c r="P15" s="35"/>
      <c r="Q15" s="35"/>
    </row>
    <row r="16" spans="1:17">
      <c r="A16" s="14"/>
      <c r="B16" s="39" t="s">
        <v>198</v>
      </c>
      <c r="C16" s="39"/>
      <c r="D16" s="39"/>
      <c r="E16" s="39"/>
      <c r="F16" s="39"/>
      <c r="G16" s="39"/>
      <c r="H16" s="39"/>
      <c r="I16" s="39"/>
      <c r="J16" s="39"/>
      <c r="K16" s="39"/>
      <c r="L16" s="39"/>
      <c r="M16" s="39"/>
      <c r="N16" s="39"/>
      <c r="O16" s="39"/>
      <c r="P16" s="39"/>
      <c r="Q16" s="39"/>
    </row>
    <row r="17" spans="1:17" ht="25.5" customHeight="1">
      <c r="A17" s="14"/>
      <c r="B17" s="39" t="s">
        <v>199</v>
      </c>
      <c r="C17" s="39"/>
      <c r="D17" s="39"/>
      <c r="E17" s="39"/>
      <c r="F17" s="39"/>
      <c r="G17" s="39"/>
      <c r="H17" s="39"/>
      <c r="I17" s="39"/>
      <c r="J17" s="39"/>
      <c r="K17" s="39"/>
      <c r="L17" s="39"/>
      <c r="M17" s="39"/>
      <c r="N17" s="39"/>
      <c r="O17" s="39"/>
      <c r="P17" s="39"/>
      <c r="Q17" s="39"/>
    </row>
  </sheetData>
  <mergeCells count="20">
    <mergeCell ref="B4:Q4"/>
    <mergeCell ref="B5:Q5"/>
    <mergeCell ref="B16:Q16"/>
    <mergeCell ref="B17:Q17"/>
    <mergeCell ref="J6:J7"/>
    <mergeCell ref="K6:N6"/>
    <mergeCell ref="K7:N7"/>
    <mergeCell ref="O6:O7"/>
    <mergeCell ref="B15:Q15"/>
    <mergeCell ref="A1:A2"/>
    <mergeCell ref="B1:Q1"/>
    <mergeCell ref="B2:Q2"/>
    <mergeCell ref="B3:Q3"/>
    <mergeCell ref="A4:A17"/>
    <mergeCell ref="B6:B7"/>
    <mergeCell ref="C6:C7"/>
    <mergeCell ref="D6:D7"/>
    <mergeCell ref="E6:H6"/>
    <mergeCell ref="E7:H7"/>
    <mergeCell ref="I6: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
  <sheetViews>
    <sheetView showGridLines="0" workbookViewId="0"/>
  </sheetViews>
  <sheetFormatPr defaultRowHeight="15"/>
  <cols>
    <col min="1" max="1" width="36.5703125" bestFit="1" customWidth="1"/>
    <col min="2" max="2" width="36.5703125" customWidth="1"/>
    <col min="3" max="5" width="1.140625" customWidth="1"/>
    <col min="6" max="6" width="2.140625" customWidth="1"/>
    <col min="7" max="7" width="6" customWidth="1"/>
    <col min="8" max="10" width="1.140625" customWidth="1"/>
    <col min="11" max="11" width="2.7109375" customWidth="1"/>
    <col min="12" max="12" width="2.140625" customWidth="1"/>
    <col min="13" max="13" width="5.140625" customWidth="1"/>
    <col min="14" max="14" width="2.7109375" customWidth="1"/>
    <col min="15" max="17" width="1.140625" customWidth="1"/>
    <col min="18" max="18" width="2.140625" customWidth="1"/>
    <col min="19" max="19" width="4.42578125" customWidth="1"/>
    <col min="20" max="23" width="1.140625" customWidth="1"/>
    <col min="24" max="24" width="2.140625" customWidth="1"/>
    <col min="25" max="25" width="6" customWidth="1"/>
    <col min="26" max="28" width="1.140625" customWidth="1"/>
    <col min="29" max="29" width="2.7109375" customWidth="1"/>
    <col min="30" max="30" width="2.140625" customWidth="1"/>
    <col min="31" max="31" width="5.140625" customWidth="1"/>
    <col min="32" max="32" width="2.7109375" customWidth="1"/>
    <col min="33" max="35" width="1.140625" customWidth="1"/>
    <col min="36" max="36" width="2.140625" customWidth="1"/>
    <col min="37" max="37" width="4.42578125" customWidth="1"/>
    <col min="38" max="39" width="1.140625" customWidth="1"/>
    <col min="40" max="45" width="11.42578125" customWidth="1"/>
  </cols>
  <sheetData>
    <row r="1" spans="1:45" ht="15" customHeight="1">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c r="A3" s="4" t="s">
        <v>20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row>
    <row r="4" spans="1:45">
      <c r="A4" s="14" t="s">
        <v>200</v>
      </c>
      <c r="B4" s="37" t="s">
        <v>202</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row>
    <row r="5" spans="1:45">
      <c r="A5" s="14"/>
      <c r="B5" s="35" t="s">
        <v>20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row>
    <row r="6" spans="1:45" ht="15.75" thickBot="1">
      <c r="A6" s="14"/>
      <c r="B6" s="40" t="s">
        <v>187</v>
      </c>
      <c r="C6" s="41" t="s">
        <v>187</v>
      </c>
      <c r="D6" s="41" t="s">
        <v>187</v>
      </c>
      <c r="E6" s="57" t="s">
        <v>204</v>
      </c>
      <c r="F6" s="57"/>
      <c r="G6" s="57"/>
      <c r="H6" s="57"/>
      <c r="I6" s="57"/>
      <c r="J6" s="57"/>
      <c r="K6" s="57"/>
      <c r="L6" s="57"/>
      <c r="M6" s="57"/>
      <c r="N6" s="57"/>
      <c r="O6" s="57"/>
      <c r="P6" s="57"/>
      <c r="Q6" s="57"/>
      <c r="R6" s="57"/>
      <c r="S6" s="57"/>
      <c r="T6" s="57"/>
      <c r="U6" s="41" t="s">
        <v>187</v>
      </c>
      <c r="V6" s="41" t="s">
        <v>187</v>
      </c>
      <c r="W6" s="57" t="s">
        <v>205</v>
      </c>
      <c r="X6" s="57"/>
      <c r="Y6" s="57"/>
      <c r="Z6" s="57"/>
      <c r="AA6" s="57"/>
      <c r="AB6" s="57"/>
      <c r="AC6" s="57"/>
      <c r="AD6" s="57"/>
      <c r="AE6" s="57"/>
      <c r="AF6" s="57"/>
      <c r="AG6" s="57"/>
      <c r="AH6" s="57"/>
      <c r="AI6" s="57"/>
      <c r="AJ6" s="57"/>
      <c r="AK6" s="57"/>
      <c r="AL6" s="57"/>
      <c r="AM6" s="41" t="s">
        <v>187</v>
      </c>
    </row>
    <row r="7" spans="1:45">
      <c r="A7" s="14"/>
      <c r="B7" s="59" t="s">
        <v>206</v>
      </c>
      <c r="C7" s="61" t="s">
        <v>187</v>
      </c>
      <c r="D7" s="61" t="s">
        <v>187</v>
      </c>
      <c r="E7" s="63" t="s">
        <v>207</v>
      </c>
      <c r="F7" s="63"/>
      <c r="G7" s="63"/>
      <c r="H7" s="63"/>
      <c r="I7" s="64" t="s">
        <v>187</v>
      </c>
      <c r="J7" s="64" t="s">
        <v>187</v>
      </c>
      <c r="K7" s="66" t="s">
        <v>208</v>
      </c>
      <c r="L7" s="66"/>
      <c r="M7" s="66"/>
      <c r="N7" s="66"/>
      <c r="O7" s="64" t="s">
        <v>187</v>
      </c>
      <c r="P7" s="64" t="s">
        <v>187</v>
      </c>
      <c r="Q7" s="63" t="s">
        <v>210</v>
      </c>
      <c r="R7" s="63"/>
      <c r="S7" s="63"/>
      <c r="T7" s="63"/>
      <c r="U7" s="61" t="s">
        <v>187</v>
      </c>
      <c r="V7" s="61" t="s">
        <v>187</v>
      </c>
      <c r="W7" s="63" t="s">
        <v>207</v>
      </c>
      <c r="X7" s="63"/>
      <c r="Y7" s="63"/>
      <c r="Z7" s="63"/>
      <c r="AA7" s="64" t="s">
        <v>187</v>
      </c>
      <c r="AB7" s="64" t="s">
        <v>187</v>
      </c>
      <c r="AC7" s="66" t="s">
        <v>208</v>
      </c>
      <c r="AD7" s="66"/>
      <c r="AE7" s="66"/>
      <c r="AF7" s="66"/>
      <c r="AG7" s="64" t="s">
        <v>187</v>
      </c>
      <c r="AH7" s="64" t="s">
        <v>187</v>
      </c>
      <c r="AI7" s="63" t="s">
        <v>210</v>
      </c>
      <c r="AJ7" s="63"/>
      <c r="AK7" s="63"/>
      <c r="AL7" s="63"/>
      <c r="AM7" s="61" t="s">
        <v>187</v>
      </c>
    </row>
    <row r="8" spans="1:45" ht="15.75" thickBot="1">
      <c r="A8" s="14"/>
      <c r="B8" s="60"/>
      <c r="C8" s="62"/>
      <c r="D8" s="62"/>
      <c r="E8" s="57"/>
      <c r="F8" s="57"/>
      <c r="G8" s="57"/>
      <c r="H8" s="57"/>
      <c r="I8" s="62"/>
      <c r="J8" s="62"/>
      <c r="K8" s="67" t="s">
        <v>209</v>
      </c>
      <c r="L8" s="67"/>
      <c r="M8" s="67"/>
      <c r="N8" s="67"/>
      <c r="O8" s="62"/>
      <c r="P8" s="62"/>
      <c r="Q8" s="57"/>
      <c r="R8" s="57"/>
      <c r="S8" s="57"/>
      <c r="T8" s="57"/>
      <c r="U8" s="62"/>
      <c r="V8" s="62"/>
      <c r="W8" s="57"/>
      <c r="X8" s="57"/>
      <c r="Y8" s="57"/>
      <c r="Z8" s="57"/>
      <c r="AA8" s="62"/>
      <c r="AB8" s="62"/>
      <c r="AC8" s="67" t="s">
        <v>209</v>
      </c>
      <c r="AD8" s="67"/>
      <c r="AE8" s="67"/>
      <c r="AF8" s="67"/>
      <c r="AG8" s="62"/>
      <c r="AH8" s="62"/>
      <c r="AI8" s="57"/>
      <c r="AJ8" s="57"/>
      <c r="AK8" s="57"/>
      <c r="AL8" s="57"/>
      <c r="AM8" s="62"/>
    </row>
    <row r="9" spans="1:45">
      <c r="A9" s="14"/>
      <c r="B9" s="42" t="s">
        <v>211</v>
      </c>
      <c r="C9" s="29" t="s">
        <v>187</v>
      </c>
      <c r="D9" s="29" t="s">
        <v>187</v>
      </c>
      <c r="E9" s="29" t="s">
        <v>187</v>
      </c>
      <c r="F9" s="43" t="s">
        <v>191</v>
      </c>
      <c r="G9" s="44">
        <v>800</v>
      </c>
      <c r="H9" s="29" t="s">
        <v>187</v>
      </c>
      <c r="I9" s="29" t="s">
        <v>187</v>
      </c>
      <c r="J9" s="29" t="s">
        <v>187</v>
      </c>
      <c r="K9" s="45" t="s">
        <v>187</v>
      </c>
      <c r="L9" s="43" t="s">
        <v>191</v>
      </c>
      <c r="M9" s="44">
        <v>-583</v>
      </c>
      <c r="N9" s="45" t="s">
        <v>187</v>
      </c>
      <c r="O9" s="29" t="s">
        <v>187</v>
      </c>
      <c r="P9" s="29" t="s">
        <v>187</v>
      </c>
      <c r="Q9" s="29" t="s">
        <v>187</v>
      </c>
      <c r="R9" s="43" t="s">
        <v>191</v>
      </c>
      <c r="S9" s="44">
        <v>217</v>
      </c>
      <c r="T9" s="29" t="s">
        <v>187</v>
      </c>
      <c r="U9" s="29" t="s">
        <v>187</v>
      </c>
      <c r="V9" s="29" t="s">
        <v>187</v>
      </c>
      <c r="W9" s="29" t="s">
        <v>187</v>
      </c>
      <c r="X9" s="43" t="s">
        <v>191</v>
      </c>
      <c r="Y9" s="44">
        <v>772</v>
      </c>
      <c r="Z9" s="29" t="s">
        <v>187</v>
      </c>
      <c r="AA9" s="29" t="s">
        <v>187</v>
      </c>
      <c r="AB9" s="29" t="s">
        <v>187</v>
      </c>
      <c r="AC9" s="45" t="s">
        <v>187</v>
      </c>
      <c r="AD9" s="43" t="s">
        <v>191</v>
      </c>
      <c r="AE9" s="44">
        <v>-554</v>
      </c>
      <c r="AF9" s="45" t="s">
        <v>187</v>
      </c>
      <c r="AG9" s="29" t="s">
        <v>187</v>
      </c>
      <c r="AH9" s="29" t="s">
        <v>187</v>
      </c>
      <c r="AI9" s="29" t="s">
        <v>187</v>
      </c>
      <c r="AJ9" s="43" t="s">
        <v>191</v>
      </c>
      <c r="AK9" s="44">
        <v>218</v>
      </c>
      <c r="AL9" s="29" t="s">
        <v>187</v>
      </c>
      <c r="AM9" s="29" t="s">
        <v>187</v>
      </c>
    </row>
    <row r="10" spans="1:45">
      <c r="A10" s="14"/>
      <c r="B10" s="42" t="s">
        <v>212</v>
      </c>
      <c r="C10" s="29" t="s">
        <v>187</v>
      </c>
      <c r="D10" s="46" t="s">
        <v>187</v>
      </c>
      <c r="E10" s="29" t="s">
        <v>187</v>
      </c>
      <c r="F10" s="43" t="s">
        <v>187</v>
      </c>
      <c r="G10" s="44">
        <v>298</v>
      </c>
      <c r="H10" s="29" t="s">
        <v>187</v>
      </c>
      <c r="I10" s="29" t="s">
        <v>187</v>
      </c>
      <c r="J10" s="29" t="s">
        <v>187</v>
      </c>
      <c r="K10" s="45" t="s">
        <v>187</v>
      </c>
      <c r="L10" s="43" t="s">
        <v>187</v>
      </c>
      <c r="M10" s="44">
        <v>-184</v>
      </c>
      <c r="N10" s="45" t="s">
        <v>187</v>
      </c>
      <c r="O10" s="29" t="s">
        <v>187</v>
      </c>
      <c r="P10" s="29" t="s">
        <v>187</v>
      </c>
      <c r="Q10" s="29" t="s">
        <v>187</v>
      </c>
      <c r="R10" s="43" t="s">
        <v>187</v>
      </c>
      <c r="S10" s="44">
        <v>114</v>
      </c>
      <c r="T10" s="29" t="s">
        <v>187</v>
      </c>
      <c r="U10" s="29" t="s">
        <v>187</v>
      </c>
      <c r="V10" s="29" t="s">
        <v>187</v>
      </c>
      <c r="W10" s="29" t="s">
        <v>187</v>
      </c>
      <c r="X10" s="43" t="s">
        <v>187</v>
      </c>
      <c r="Y10" s="44">
        <v>297</v>
      </c>
      <c r="Z10" s="29" t="s">
        <v>187</v>
      </c>
      <c r="AA10" s="29" t="s">
        <v>187</v>
      </c>
      <c r="AB10" s="29" t="s">
        <v>187</v>
      </c>
      <c r="AC10" s="45" t="s">
        <v>187</v>
      </c>
      <c r="AD10" s="43" t="s">
        <v>187</v>
      </c>
      <c r="AE10" s="44">
        <v>-175</v>
      </c>
      <c r="AF10" s="45" t="s">
        <v>187</v>
      </c>
      <c r="AG10" s="29" t="s">
        <v>187</v>
      </c>
      <c r="AH10" s="29" t="s">
        <v>187</v>
      </c>
      <c r="AI10" s="29" t="s">
        <v>187</v>
      </c>
      <c r="AJ10" s="43" t="s">
        <v>187</v>
      </c>
      <c r="AK10" s="44">
        <v>122</v>
      </c>
      <c r="AL10" s="29" t="s">
        <v>187</v>
      </c>
      <c r="AM10" s="29" t="s">
        <v>187</v>
      </c>
    </row>
    <row r="11" spans="1:45">
      <c r="A11" s="14"/>
      <c r="B11" s="42" t="s">
        <v>213</v>
      </c>
      <c r="C11" s="29" t="s">
        <v>187</v>
      </c>
      <c r="D11" s="29" t="s">
        <v>187</v>
      </c>
      <c r="E11" s="29" t="s">
        <v>187</v>
      </c>
      <c r="F11" s="43" t="s">
        <v>187</v>
      </c>
      <c r="G11" s="44">
        <v>22</v>
      </c>
      <c r="H11" s="29" t="s">
        <v>187</v>
      </c>
      <c r="I11" s="29" t="s">
        <v>187</v>
      </c>
      <c r="J11" s="29" t="s">
        <v>187</v>
      </c>
      <c r="K11" s="45" t="s">
        <v>187</v>
      </c>
      <c r="L11" s="43" t="s">
        <v>187</v>
      </c>
      <c r="M11" s="44">
        <v>-8</v>
      </c>
      <c r="N11" s="45" t="s">
        <v>187</v>
      </c>
      <c r="O11" s="29" t="s">
        <v>187</v>
      </c>
      <c r="P11" s="29" t="s">
        <v>187</v>
      </c>
      <c r="Q11" s="29" t="s">
        <v>187</v>
      </c>
      <c r="R11" s="43" t="s">
        <v>187</v>
      </c>
      <c r="S11" s="44">
        <v>14</v>
      </c>
      <c r="T11" s="29" t="s">
        <v>187</v>
      </c>
      <c r="U11" s="29" t="s">
        <v>187</v>
      </c>
      <c r="V11" s="29" t="s">
        <v>187</v>
      </c>
      <c r="W11" s="29" t="s">
        <v>187</v>
      </c>
      <c r="X11" s="43" t="s">
        <v>187</v>
      </c>
      <c r="Y11" s="44">
        <v>24</v>
      </c>
      <c r="Z11" s="29" t="s">
        <v>187</v>
      </c>
      <c r="AA11" s="29" t="s">
        <v>187</v>
      </c>
      <c r="AB11" s="29" t="s">
        <v>187</v>
      </c>
      <c r="AC11" s="45" t="s">
        <v>187</v>
      </c>
      <c r="AD11" s="43" t="s">
        <v>187</v>
      </c>
      <c r="AE11" s="44">
        <v>-9</v>
      </c>
      <c r="AF11" s="45" t="s">
        <v>187</v>
      </c>
      <c r="AG11" s="29" t="s">
        <v>187</v>
      </c>
      <c r="AH11" s="29" t="s">
        <v>187</v>
      </c>
      <c r="AI11" s="29" t="s">
        <v>187</v>
      </c>
      <c r="AJ11" s="43" t="s">
        <v>187</v>
      </c>
      <c r="AK11" s="44">
        <v>15</v>
      </c>
      <c r="AL11" s="29" t="s">
        <v>187</v>
      </c>
      <c r="AM11" s="29" t="s">
        <v>187</v>
      </c>
    </row>
    <row r="12" spans="1:45" ht="15.75" thickBot="1">
      <c r="A12" s="14"/>
      <c r="B12" s="47" t="s">
        <v>214</v>
      </c>
      <c r="C12" s="48" t="s">
        <v>187</v>
      </c>
      <c r="D12" s="48" t="s">
        <v>187</v>
      </c>
      <c r="E12" s="48" t="s">
        <v>187</v>
      </c>
      <c r="F12" s="49" t="s">
        <v>187</v>
      </c>
      <c r="G12" s="50">
        <v>55</v>
      </c>
      <c r="H12" s="48" t="s">
        <v>187</v>
      </c>
      <c r="I12" s="48" t="s">
        <v>187</v>
      </c>
      <c r="J12" s="48" t="s">
        <v>187</v>
      </c>
      <c r="K12" s="51" t="s">
        <v>187</v>
      </c>
      <c r="L12" s="49" t="s">
        <v>187</v>
      </c>
      <c r="M12" s="50" t="s">
        <v>196</v>
      </c>
      <c r="N12" s="51" t="s">
        <v>187</v>
      </c>
      <c r="O12" s="48" t="s">
        <v>187</v>
      </c>
      <c r="P12" s="48" t="s">
        <v>187</v>
      </c>
      <c r="Q12" s="48" t="s">
        <v>187</v>
      </c>
      <c r="R12" s="49" t="s">
        <v>187</v>
      </c>
      <c r="S12" s="50">
        <v>55</v>
      </c>
      <c r="T12" s="48" t="s">
        <v>187</v>
      </c>
      <c r="U12" s="48" t="s">
        <v>187</v>
      </c>
      <c r="V12" s="48" t="s">
        <v>187</v>
      </c>
      <c r="W12" s="48" t="s">
        <v>187</v>
      </c>
      <c r="X12" s="49" t="s">
        <v>187</v>
      </c>
      <c r="Y12" s="50">
        <v>59</v>
      </c>
      <c r="Z12" s="48" t="s">
        <v>187</v>
      </c>
      <c r="AA12" s="48" t="s">
        <v>187</v>
      </c>
      <c r="AB12" s="48" t="s">
        <v>187</v>
      </c>
      <c r="AC12" s="51" t="s">
        <v>187</v>
      </c>
      <c r="AD12" s="49" t="s">
        <v>187</v>
      </c>
      <c r="AE12" s="50" t="s">
        <v>196</v>
      </c>
      <c r="AF12" s="51" t="s">
        <v>187</v>
      </c>
      <c r="AG12" s="48" t="s">
        <v>187</v>
      </c>
      <c r="AH12" s="48" t="s">
        <v>187</v>
      </c>
      <c r="AI12" s="48" t="s">
        <v>187</v>
      </c>
      <c r="AJ12" s="49" t="s">
        <v>187</v>
      </c>
      <c r="AK12" s="50">
        <v>59</v>
      </c>
      <c r="AL12" s="48" t="s">
        <v>187</v>
      </c>
      <c r="AM12" s="48" t="s">
        <v>187</v>
      </c>
    </row>
    <row r="13" spans="1:45" ht="15.75" thickBot="1">
      <c r="A13" s="14"/>
      <c r="B13" s="52" t="s">
        <v>187</v>
      </c>
      <c r="C13" s="29" t="s">
        <v>187</v>
      </c>
      <c r="D13" s="29" t="s">
        <v>187</v>
      </c>
      <c r="E13" s="29" t="s">
        <v>187</v>
      </c>
      <c r="F13" s="53" t="s">
        <v>191</v>
      </c>
      <c r="G13" s="54">
        <v>1175</v>
      </c>
      <c r="H13" s="29" t="s">
        <v>187</v>
      </c>
      <c r="I13" s="29" t="s">
        <v>187</v>
      </c>
      <c r="J13" s="29" t="s">
        <v>187</v>
      </c>
      <c r="K13" s="45" t="s">
        <v>187</v>
      </c>
      <c r="L13" s="53" t="s">
        <v>191</v>
      </c>
      <c r="M13" s="55">
        <v>-775</v>
      </c>
      <c r="N13" s="45" t="s">
        <v>187</v>
      </c>
      <c r="O13" s="29" t="s">
        <v>187</v>
      </c>
      <c r="P13" s="29" t="s">
        <v>187</v>
      </c>
      <c r="Q13" s="29" t="s">
        <v>187</v>
      </c>
      <c r="R13" s="53" t="s">
        <v>191</v>
      </c>
      <c r="S13" s="56">
        <v>400</v>
      </c>
      <c r="T13" s="29" t="s">
        <v>187</v>
      </c>
      <c r="U13" s="29" t="s">
        <v>187</v>
      </c>
      <c r="V13" s="29" t="s">
        <v>187</v>
      </c>
      <c r="W13" s="29" t="s">
        <v>187</v>
      </c>
      <c r="X13" s="53" t="s">
        <v>191</v>
      </c>
      <c r="Y13" s="54">
        <v>1152</v>
      </c>
      <c r="Z13" s="29" t="s">
        <v>187</v>
      </c>
      <c r="AA13" s="29" t="s">
        <v>187</v>
      </c>
      <c r="AB13" s="29" t="s">
        <v>187</v>
      </c>
      <c r="AC13" s="45" t="s">
        <v>187</v>
      </c>
      <c r="AD13" s="53" t="s">
        <v>191</v>
      </c>
      <c r="AE13" s="56">
        <v>-738</v>
      </c>
      <c r="AF13" s="45" t="s">
        <v>187</v>
      </c>
      <c r="AG13" s="29" t="s">
        <v>187</v>
      </c>
      <c r="AH13" s="29" t="s">
        <v>187</v>
      </c>
      <c r="AI13" s="29" t="s">
        <v>187</v>
      </c>
      <c r="AJ13" s="53" t="s">
        <v>191</v>
      </c>
      <c r="AK13" s="56">
        <v>414</v>
      </c>
      <c r="AL13" s="29" t="s">
        <v>187</v>
      </c>
      <c r="AM13" s="29" t="s">
        <v>187</v>
      </c>
    </row>
    <row r="14" spans="1:45" ht="15.75" thickTop="1">
      <c r="A14" s="14"/>
      <c r="B14" s="35" t="s">
        <v>187</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c r="AR14" s="35"/>
      <c r="AS14" s="35"/>
    </row>
    <row r="15" spans="1:45">
      <c r="A15" s="14"/>
      <c r="B15" s="35" t="s">
        <v>215</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row>
    <row r="16" spans="1:45">
      <c r="A16" s="14"/>
      <c r="B16" s="35" t="s">
        <v>216</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row>
  </sheetData>
  <mergeCells count="34">
    <mergeCell ref="B15:AS15"/>
    <mergeCell ref="B16:AS16"/>
    <mergeCell ref="AI7:AL8"/>
    <mergeCell ref="AM7:AM8"/>
    <mergeCell ref="B14:AS14"/>
    <mergeCell ref="A1:A2"/>
    <mergeCell ref="B1:AS1"/>
    <mergeCell ref="B2:AS2"/>
    <mergeCell ref="B3:AS3"/>
    <mergeCell ref="A4:A16"/>
    <mergeCell ref="B4:AS4"/>
    <mergeCell ref="B5:AS5"/>
    <mergeCell ref="AA7:AA8"/>
    <mergeCell ref="AB7:AB8"/>
    <mergeCell ref="AC7:AF7"/>
    <mergeCell ref="AC8:AF8"/>
    <mergeCell ref="AG7:AG8"/>
    <mergeCell ref="AH7:AH8"/>
    <mergeCell ref="O7:O8"/>
    <mergeCell ref="P7:P8"/>
    <mergeCell ref="Q7:T8"/>
    <mergeCell ref="U7:U8"/>
    <mergeCell ref="V7:V8"/>
    <mergeCell ref="W7:Z8"/>
    <mergeCell ref="E6:T6"/>
    <mergeCell ref="W6:AL6"/>
    <mergeCell ref="B7:B8"/>
    <mergeCell ref="C7:C8"/>
    <mergeCell ref="D7:D8"/>
    <mergeCell ref="E7:H8"/>
    <mergeCell ref="I7:I8"/>
    <mergeCell ref="J7:J8"/>
    <mergeCell ref="K7:N7"/>
    <mergeCell ref="K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cols>
    <col min="1" max="1" width="36.5703125" bestFit="1" customWidth="1"/>
    <col min="2" max="2" width="36.5703125" customWidth="1"/>
    <col min="3" max="5" width="2.7109375" customWidth="1"/>
    <col min="6" max="6" width="3.42578125" customWidth="1"/>
    <col min="7" max="7" width="9.7109375" customWidth="1"/>
    <col min="8" max="10" width="2.7109375" customWidth="1"/>
    <col min="11" max="11" width="5" customWidth="1"/>
    <col min="12" max="12" width="3.42578125" customWidth="1"/>
    <col min="13" max="13" width="6.28515625" customWidth="1"/>
    <col min="14" max="14" width="5" customWidth="1"/>
    <col min="15" max="16" width="2.7109375" customWidth="1"/>
    <col min="17" max="17" width="5" customWidth="1"/>
    <col min="18" max="18" width="3.42578125" customWidth="1"/>
    <col min="19" max="19" width="6.28515625" customWidth="1"/>
    <col min="20" max="20" width="5" customWidth="1"/>
    <col min="21" max="22" width="2.7109375" customWidth="1"/>
    <col min="23" max="23" width="5" customWidth="1"/>
    <col min="24" max="24" width="3.42578125" customWidth="1"/>
    <col min="25" max="25" width="4.7109375" customWidth="1"/>
    <col min="26" max="26" width="5" customWidth="1"/>
    <col min="27" max="29" width="2.7109375" customWidth="1"/>
    <col min="30" max="30" width="3.42578125" customWidth="1"/>
    <col min="31" max="31" width="9.7109375" customWidth="1"/>
    <col min="32" max="33" width="2.7109375" customWidth="1"/>
    <col min="34" max="38" width="16.28515625" customWidth="1"/>
  </cols>
  <sheetData>
    <row r="1" spans="1:38" ht="15" customHeight="1">
      <c r="A1" s="8" t="s">
        <v>2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4" t="s">
        <v>21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14" t="s">
        <v>217</v>
      </c>
      <c r="B4" s="104" t="s">
        <v>219</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c r="AK4" s="104"/>
      <c r="AL4" s="104"/>
    </row>
    <row r="5" spans="1:38">
      <c r="A5" s="14"/>
      <c r="B5" s="103" t="s">
        <v>220</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row>
    <row r="6" spans="1:38">
      <c r="A6" s="14"/>
      <c r="B6" s="94" t="s">
        <v>206</v>
      </c>
      <c r="C6" s="96" t="s">
        <v>187</v>
      </c>
      <c r="D6" s="96" t="s">
        <v>187</v>
      </c>
      <c r="E6" s="98" t="s">
        <v>221</v>
      </c>
      <c r="F6" s="98"/>
      <c r="G6" s="98"/>
      <c r="H6" s="98"/>
      <c r="I6" s="96" t="s">
        <v>187</v>
      </c>
      <c r="J6" s="96" t="s">
        <v>187</v>
      </c>
      <c r="K6" s="100" t="s">
        <v>222</v>
      </c>
      <c r="L6" s="100"/>
      <c r="M6" s="100"/>
      <c r="N6" s="100"/>
      <c r="O6" s="96" t="s">
        <v>187</v>
      </c>
      <c r="P6" s="96" t="s">
        <v>187</v>
      </c>
      <c r="Q6" s="100" t="s">
        <v>223</v>
      </c>
      <c r="R6" s="100"/>
      <c r="S6" s="100"/>
      <c r="T6" s="100"/>
      <c r="U6" s="96" t="s">
        <v>187</v>
      </c>
      <c r="V6" s="96" t="s">
        <v>187</v>
      </c>
      <c r="W6" s="98" t="s">
        <v>224</v>
      </c>
      <c r="X6" s="98"/>
      <c r="Y6" s="98"/>
      <c r="Z6" s="98"/>
      <c r="AA6" s="96" t="s">
        <v>187</v>
      </c>
      <c r="AB6" s="96" t="s">
        <v>187</v>
      </c>
      <c r="AC6" s="98" t="s">
        <v>226</v>
      </c>
      <c r="AD6" s="98"/>
      <c r="AE6" s="98"/>
      <c r="AF6" s="98"/>
      <c r="AG6" s="96" t="s">
        <v>187</v>
      </c>
    </row>
    <row r="7" spans="1:38" ht="15.75" thickBot="1">
      <c r="A7" s="14"/>
      <c r="B7" s="95"/>
      <c r="C7" s="97"/>
      <c r="D7" s="97"/>
      <c r="E7" s="99">
        <v>2015</v>
      </c>
      <c r="F7" s="99"/>
      <c r="G7" s="99"/>
      <c r="H7" s="99"/>
      <c r="I7" s="97"/>
      <c r="J7" s="97"/>
      <c r="K7" s="101"/>
      <c r="L7" s="101"/>
      <c r="M7" s="101"/>
      <c r="N7" s="101"/>
      <c r="O7" s="97"/>
      <c r="P7" s="97"/>
      <c r="Q7" s="101"/>
      <c r="R7" s="101"/>
      <c r="S7" s="101"/>
      <c r="T7" s="101"/>
      <c r="U7" s="97"/>
      <c r="V7" s="97"/>
      <c r="W7" s="99" t="s">
        <v>225</v>
      </c>
      <c r="X7" s="99"/>
      <c r="Y7" s="99"/>
      <c r="Z7" s="99"/>
      <c r="AA7" s="97"/>
      <c r="AB7" s="97"/>
      <c r="AC7" s="99">
        <v>2015</v>
      </c>
      <c r="AD7" s="99"/>
      <c r="AE7" s="99"/>
      <c r="AF7" s="99"/>
      <c r="AG7" s="97"/>
    </row>
    <row r="8" spans="1:38">
      <c r="A8" s="14"/>
      <c r="B8" s="70" t="s">
        <v>227</v>
      </c>
      <c r="C8" s="71" t="s">
        <v>187</v>
      </c>
      <c r="D8" s="71" t="s">
        <v>187</v>
      </c>
      <c r="E8" s="71" t="s">
        <v>187</v>
      </c>
      <c r="F8" s="72" t="s">
        <v>187</v>
      </c>
      <c r="G8" s="73" t="s">
        <v>187</v>
      </c>
      <c r="H8" s="71" t="s">
        <v>187</v>
      </c>
      <c r="I8" s="71" t="s">
        <v>187</v>
      </c>
      <c r="J8" s="71" t="s">
        <v>187</v>
      </c>
      <c r="K8" s="74" t="s">
        <v>187</v>
      </c>
      <c r="L8" s="72" t="s">
        <v>187</v>
      </c>
      <c r="M8" s="73" t="s">
        <v>187</v>
      </c>
      <c r="N8" s="74" t="s">
        <v>187</v>
      </c>
      <c r="O8" s="71" t="s">
        <v>187</v>
      </c>
      <c r="P8" s="71" t="s">
        <v>187</v>
      </c>
      <c r="Q8" s="74" t="s">
        <v>187</v>
      </c>
      <c r="R8" s="72" t="s">
        <v>187</v>
      </c>
      <c r="S8" s="73" t="s">
        <v>187</v>
      </c>
      <c r="T8" s="74" t="s">
        <v>187</v>
      </c>
      <c r="U8" s="71" t="s">
        <v>187</v>
      </c>
      <c r="V8" s="71" t="s">
        <v>187</v>
      </c>
      <c r="W8" s="74" t="s">
        <v>187</v>
      </c>
      <c r="X8" s="72" t="s">
        <v>187</v>
      </c>
      <c r="Y8" s="73" t="s">
        <v>187</v>
      </c>
      <c r="Z8" s="74" t="s">
        <v>187</v>
      </c>
      <c r="AA8" s="71" t="s">
        <v>187</v>
      </c>
      <c r="AB8" s="71" t="s">
        <v>187</v>
      </c>
      <c r="AC8" s="71" t="s">
        <v>187</v>
      </c>
      <c r="AD8" s="72" t="s">
        <v>187</v>
      </c>
      <c r="AE8" s="73" t="s">
        <v>187</v>
      </c>
      <c r="AF8" s="71" t="s">
        <v>187</v>
      </c>
      <c r="AG8" s="71" t="s">
        <v>187</v>
      </c>
    </row>
    <row r="9" spans="1:38">
      <c r="A9" s="14"/>
      <c r="B9" s="75" t="s">
        <v>64</v>
      </c>
      <c r="C9" s="13" t="s">
        <v>187</v>
      </c>
      <c r="D9" s="13" t="s">
        <v>187</v>
      </c>
      <c r="E9" s="13" t="s">
        <v>187</v>
      </c>
      <c r="F9" s="76" t="s">
        <v>191</v>
      </c>
      <c r="G9" s="77">
        <v>997</v>
      </c>
      <c r="H9" s="13" t="s">
        <v>187</v>
      </c>
      <c r="I9" s="13" t="s">
        <v>187</v>
      </c>
      <c r="J9" s="13" t="s">
        <v>187</v>
      </c>
      <c r="K9" s="78" t="s">
        <v>187</v>
      </c>
      <c r="L9" s="76" t="s">
        <v>191</v>
      </c>
      <c r="M9" s="77" t="s">
        <v>196</v>
      </c>
      <c r="N9" s="78" t="s">
        <v>187</v>
      </c>
      <c r="O9" s="13" t="s">
        <v>187</v>
      </c>
      <c r="P9" s="13" t="s">
        <v>187</v>
      </c>
      <c r="Q9" s="78" t="s">
        <v>187</v>
      </c>
      <c r="R9" s="76" t="s">
        <v>191</v>
      </c>
      <c r="S9" s="77" t="s">
        <v>196</v>
      </c>
      <c r="T9" s="78" t="s">
        <v>187</v>
      </c>
      <c r="U9" s="13" t="s">
        <v>187</v>
      </c>
      <c r="V9" s="13" t="s">
        <v>187</v>
      </c>
      <c r="W9" s="78" t="s">
        <v>187</v>
      </c>
      <c r="X9" s="76" t="s">
        <v>191</v>
      </c>
      <c r="Y9" s="77">
        <v>-1</v>
      </c>
      <c r="Z9" s="78" t="s">
        <v>187</v>
      </c>
      <c r="AA9" s="13" t="s">
        <v>187</v>
      </c>
      <c r="AB9" s="13" t="s">
        <v>187</v>
      </c>
      <c r="AC9" s="13" t="s">
        <v>187</v>
      </c>
      <c r="AD9" s="76" t="s">
        <v>191</v>
      </c>
      <c r="AE9" s="77">
        <v>996</v>
      </c>
      <c r="AF9" s="13" t="s">
        <v>187</v>
      </c>
      <c r="AG9" s="13" t="s">
        <v>187</v>
      </c>
    </row>
    <row r="10" spans="1:38">
      <c r="A10" s="14"/>
      <c r="B10" s="75" t="s">
        <v>65</v>
      </c>
      <c r="C10" s="13" t="s">
        <v>187</v>
      </c>
      <c r="D10" s="13" t="s">
        <v>187</v>
      </c>
      <c r="E10" s="13" t="s">
        <v>187</v>
      </c>
      <c r="F10" s="76" t="s">
        <v>187</v>
      </c>
      <c r="G10" s="77">
        <v>314</v>
      </c>
      <c r="H10" s="13" t="s">
        <v>187</v>
      </c>
      <c r="I10" s="13" t="s">
        <v>187</v>
      </c>
      <c r="J10" s="13" t="s">
        <v>187</v>
      </c>
      <c r="K10" s="78" t="s">
        <v>187</v>
      </c>
      <c r="L10" s="76" t="s">
        <v>187</v>
      </c>
      <c r="M10" s="77" t="s">
        <v>196</v>
      </c>
      <c r="N10" s="78" t="s">
        <v>187</v>
      </c>
      <c r="O10" s="13" t="s">
        <v>187</v>
      </c>
      <c r="P10" s="13" t="s">
        <v>187</v>
      </c>
      <c r="Q10" s="78" t="s">
        <v>187</v>
      </c>
      <c r="R10" s="76" t="s">
        <v>187</v>
      </c>
      <c r="S10" s="77" t="s">
        <v>196</v>
      </c>
      <c r="T10" s="78" t="s">
        <v>187</v>
      </c>
      <c r="U10" s="13" t="s">
        <v>187</v>
      </c>
      <c r="V10" s="13" t="s">
        <v>187</v>
      </c>
      <c r="W10" s="78" t="s">
        <v>187</v>
      </c>
      <c r="X10" s="76" t="s">
        <v>187</v>
      </c>
      <c r="Y10" s="77" t="s">
        <v>196</v>
      </c>
      <c r="Z10" s="78" t="s">
        <v>187</v>
      </c>
      <c r="AA10" s="13" t="s">
        <v>187</v>
      </c>
      <c r="AB10" s="13" t="s">
        <v>187</v>
      </c>
      <c r="AC10" s="13" t="s">
        <v>187</v>
      </c>
      <c r="AD10" s="76" t="s">
        <v>187</v>
      </c>
      <c r="AE10" s="77">
        <v>314</v>
      </c>
      <c r="AF10" s="13" t="s">
        <v>187</v>
      </c>
      <c r="AG10" s="13" t="s">
        <v>187</v>
      </c>
    </row>
    <row r="11" spans="1:38">
      <c r="A11" s="14"/>
      <c r="B11" s="70" t="s">
        <v>228</v>
      </c>
      <c r="C11" s="71" t="s">
        <v>187</v>
      </c>
      <c r="D11" s="71" t="s">
        <v>187</v>
      </c>
      <c r="E11" s="71" t="s">
        <v>187</v>
      </c>
      <c r="F11" s="72" t="s">
        <v>187</v>
      </c>
      <c r="G11" s="73" t="s">
        <v>187</v>
      </c>
      <c r="H11" s="71" t="s">
        <v>187</v>
      </c>
      <c r="I11" s="71" t="s">
        <v>187</v>
      </c>
      <c r="J11" s="71" t="s">
        <v>187</v>
      </c>
      <c r="K11" s="74" t="s">
        <v>187</v>
      </c>
      <c r="L11" s="72" t="s">
        <v>187</v>
      </c>
      <c r="M11" s="73" t="s">
        <v>187</v>
      </c>
      <c r="N11" s="74" t="s">
        <v>187</v>
      </c>
      <c r="O11" s="71" t="s">
        <v>187</v>
      </c>
      <c r="P11" s="71" t="s">
        <v>187</v>
      </c>
      <c r="Q11" s="74" t="s">
        <v>187</v>
      </c>
      <c r="R11" s="72" t="s">
        <v>187</v>
      </c>
      <c r="S11" s="73" t="s">
        <v>187</v>
      </c>
      <c r="T11" s="74" t="s">
        <v>187</v>
      </c>
      <c r="U11" s="71" t="s">
        <v>187</v>
      </c>
      <c r="V11" s="71" t="s">
        <v>187</v>
      </c>
      <c r="W11" s="74" t="s">
        <v>187</v>
      </c>
      <c r="X11" s="72" t="s">
        <v>187</v>
      </c>
      <c r="Y11" s="73" t="s">
        <v>187</v>
      </c>
      <c r="Z11" s="74" t="s">
        <v>187</v>
      </c>
      <c r="AA11" s="71" t="s">
        <v>187</v>
      </c>
      <c r="AB11" s="71" t="s">
        <v>187</v>
      </c>
      <c r="AC11" s="71" t="s">
        <v>187</v>
      </c>
      <c r="AD11" s="72" t="s">
        <v>187</v>
      </c>
      <c r="AE11" s="73" t="s">
        <v>187</v>
      </c>
      <c r="AF11" s="71" t="s">
        <v>187</v>
      </c>
      <c r="AG11" s="71" t="s">
        <v>187</v>
      </c>
    </row>
    <row r="12" spans="1:38">
      <c r="A12" s="14"/>
      <c r="B12" s="79" t="s">
        <v>229</v>
      </c>
      <c r="C12" s="13" t="s">
        <v>187</v>
      </c>
      <c r="D12" s="13" t="s">
        <v>187</v>
      </c>
      <c r="E12" s="13" t="s">
        <v>187</v>
      </c>
      <c r="F12" s="76" t="s">
        <v>187</v>
      </c>
      <c r="G12" s="80">
        <v>1129</v>
      </c>
      <c r="H12" s="13" t="s">
        <v>187</v>
      </c>
      <c r="I12" s="13" t="s">
        <v>187</v>
      </c>
      <c r="J12" s="13" t="s">
        <v>187</v>
      </c>
      <c r="K12" s="78" t="s">
        <v>187</v>
      </c>
      <c r="L12" s="76" t="s">
        <v>187</v>
      </c>
      <c r="M12" s="77" t="s">
        <v>196</v>
      </c>
      <c r="N12" s="78" t="s">
        <v>187</v>
      </c>
      <c r="O12" s="13" t="s">
        <v>187</v>
      </c>
      <c r="P12" s="13" t="s">
        <v>187</v>
      </c>
      <c r="Q12" s="78" t="s">
        <v>187</v>
      </c>
      <c r="R12" s="76" t="s">
        <v>187</v>
      </c>
      <c r="S12" s="77">
        <v>-2</v>
      </c>
      <c r="T12" s="78" t="s">
        <v>187</v>
      </c>
      <c r="U12" s="13" t="s">
        <v>187</v>
      </c>
      <c r="V12" s="13" t="s">
        <v>187</v>
      </c>
      <c r="W12" s="78" t="s">
        <v>187</v>
      </c>
      <c r="X12" s="76" t="s">
        <v>187</v>
      </c>
      <c r="Y12" s="77" t="s">
        <v>196</v>
      </c>
      <c r="Z12" s="78" t="s">
        <v>187</v>
      </c>
      <c r="AA12" s="13" t="s">
        <v>187</v>
      </c>
      <c r="AB12" s="13" t="s">
        <v>187</v>
      </c>
      <c r="AC12" s="13" t="s">
        <v>187</v>
      </c>
      <c r="AD12" s="76" t="s">
        <v>187</v>
      </c>
      <c r="AE12" s="80">
        <v>1127</v>
      </c>
      <c r="AF12" s="13" t="s">
        <v>187</v>
      </c>
      <c r="AG12" s="13" t="s">
        <v>187</v>
      </c>
    </row>
    <row r="13" spans="1:38" ht="15.75" thickBot="1">
      <c r="A13" s="14"/>
      <c r="B13" s="81" t="s">
        <v>230</v>
      </c>
      <c r="C13" s="82" t="s">
        <v>187</v>
      </c>
      <c r="D13" s="82" t="s">
        <v>187</v>
      </c>
      <c r="E13" s="82" t="s">
        <v>187</v>
      </c>
      <c r="F13" s="83" t="s">
        <v>187</v>
      </c>
      <c r="G13" s="84">
        <v>-687</v>
      </c>
      <c r="H13" s="82" t="s">
        <v>187</v>
      </c>
      <c r="I13" s="82" t="s">
        <v>187</v>
      </c>
      <c r="J13" s="82" t="s">
        <v>187</v>
      </c>
      <c r="K13" s="85" t="s">
        <v>187</v>
      </c>
      <c r="L13" s="83" t="s">
        <v>187</v>
      </c>
      <c r="M13" s="84">
        <v>-19</v>
      </c>
      <c r="N13" s="85" t="s">
        <v>187</v>
      </c>
      <c r="O13" s="82" t="s">
        <v>187</v>
      </c>
      <c r="P13" s="82" t="s">
        <v>187</v>
      </c>
      <c r="Q13" s="85" t="s">
        <v>187</v>
      </c>
      <c r="R13" s="83" t="s">
        <v>187</v>
      </c>
      <c r="S13" s="84">
        <v>2</v>
      </c>
      <c r="T13" s="85" t="s">
        <v>187</v>
      </c>
      <c r="U13" s="82" t="s">
        <v>187</v>
      </c>
      <c r="V13" s="82" t="s">
        <v>187</v>
      </c>
      <c r="W13" s="85" t="s">
        <v>187</v>
      </c>
      <c r="X13" s="83" t="s">
        <v>187</v>
      </c>
      <c r="Y13" s="84" t="s">
        <v>196</v>
      </c>
      <c r="Z13" s="85" t="s">
        <v>187</v>
      </c>
      <c r="AA13" s="82" t="s">
        <v>187</v>
      </c>
      <c r="AB13" s="82" t="s">
        <v>187</v>
      </c>
      <c r="AC13" s="82" t="s">
        <v>187</v>
      </c>
      <c r="AD13" s="83" t="s">
        <v>187</v>
      </c>
      <c r="AE13" s="84">
        <v>-704</v>
      </c>
      <c r="AF13" s="82" t="s">
        <v>187</v>
      </c>
      <c r="AG13" s="82" t="s">
        <v>187</v>
      </c>
    </row>
    <row r="14" spans="1:38" ht="15.75" thickBot="1">
      <c r="A14" s="14"/>
      <c r="B14" s="86" t="s">
        <v>231</v>
      </c>
      <c r="C14" s="87" t="s">
        <v>187</v>
      </c>
      <c r="D14" s="87" t="s">
        <v>187</v>
      </c>
      <c r="E14" s="87" t="s">
        <v>187</v>
      </c>
      <c r="F14" s="83" t="s">
        <v>187</v>
      </c>
      <c r="G14" s="84">
        <v>442</v>
      </c>
      <c r="H14" s="87" t="s">
        <v>187</v>
      </c>
      <c r="I14" s="87" t="s">
        <v>187</v>
      </c>
      <c r="J14" s="87" t="s">
        <v>187</v>
      </c>
      <c r="K14" s="88" t="s">
        <v>187</v>
      </c>
      <c r="L14" s="83" t="s">
        <v>187</v>
      </c>
      <c r="M14" s="84">
        <v>-19</v>
      </c>
      <c r="N14" s="88" t="s">
        <v>187</v>
      </c>
      <c r="O14" s="87" t="s">
        <v>187</v>
      </c>
      <c r="P14" s="87" t="s">
        <v>187</v>
      </c>
      <c r="Q14" s="88" t="s">
        <v>187</v>
      </c>
      <c r="R14" s="83" t="s">
        <v>187</v>
      </c>
      <c r="S14" s="84" t="s">
        <v>196</v>
      </c>
      <c r="T14" s="88" t="s">
        <v>187</v>
      </c>
      <c r="U14" s="87" t="s">
        <v>187</v>
      </c>
      <c r="V14" s="87" t="s">
        <v>187</v>
      </c>
      <c r="W14" s="88" t="s">
        <v>187</v>
      </c>
      <c r="X14" s="83" t="s">
        <v>187</v>
      </c>
      <c r="Y14" s="84" t="s">
        <v>196</v>
      </c>
      <c r="Z14" s="88" t="s">
        <v>187</v>
      </c>
      <c r="AA14" s="87" t="s">
        <v>187</v>
      </c>
      <c r="AB14" s="87" t="s">
        <v>187</v>
      </c>
      <c r="AC14" s="87" t="s">
        <v>187</v>
      </c>
      <c r="AD14" s="83" t="s">
        <v>187</v>
      </c>
      <c r="AE14" s="84">
        <v>423</v>
      </c>
      <c r="AF14" s="87" t="s">
        <v>187</v>
      </c>
      <c r="AG14" s="87" t="s">
        <v>187</v>
      </c>
    </row>
    <row r="15" spans="1:38">
      <c r="A15" s="14"/>
      <c r="B15" s="79" t="s">
        <v>111</v>
      </c>
      <c r="C15" s="13" t="s">
        <v>187</v>
      </c>
      <c r="D15" s="13" t="s">
        <v>187</v>
      </c>
      <c r="E15" s="13" t="s">
        <v>187</v>
      </c>
      <c r="F15" s="76" t="s">
        <v>187</v>
      </c>
      <c r="G15" s="77">
        <v>334</v>
      </c>
      <c r="H15" s="13" t="s">
        <v>187</v>
      </c>
      <c r="I15" s="13" t="s">
        <v>187</v>
      </c>
      <c r="J15" s="13" t="s">
        <v>187</v>
      </c>
      <c r="K15" s="78" t="s">
        <v>187</v>
      </c>
      <c r="L15" s="76" t="s">
        <v>187</v>
      </c>
      <c r="M15" s="77">
        <v>20</v>
      </c>
      <c r="N15" s="78" t="s">
        <v>187</v>
      </c>
      <c r="O15" s="13" t="s">
        <v>187</v>
      </c>
      <c r="P15" s="13" t="s">
        <v>187</v>
      </c>
      <c r="Q15" s="78" t="s">
        <v>187</v>
      </c>
      <c r="R15" s="76" t="s">
        <v>187</v>
      </c>
      <c r="S15" s="77">
        <v>-32</v>
      </c>
      <c r="T15" s="78" t="s">
        <v>187</v>
      </c>
      <c r="U15" s="13" t="s">
        <v>187</v>
      </c>
      <c r="V15" s="13" t="s">
        <v>187</v>
      </c>
      <c r="W15" s="78" t="s">
        <v>187</v>
      </c>
      <c r="X15" s="76" t="s">
        <v>187</v>
      </c>
      <c r="Y15" s="77" t="s">
        <v>196</v>
      </c>
      <c r="Z15" s="78" t="s">
        <v>187</v>
      </c>
      <c r="AA15" s="13" t="s">
        <v>187</v>
      </c>
      <c r="AB15" s="13" t="s">
        <v>187</v>
      </c>
      <c r="AC15" s="13" t="s">
        <v>187</v>
      </c>
      <c r="AD15" s="76" t="s">
        <v>187</v>
      </c>
      <c r="AE15" s="77">
        <v>322</v>
      </c>
      <c r="AF15" s="13" t="s">
        <v>187</v>
      </c>
      <c r="AG15" s="13" t="s">
        <v>187</v>
      </c>
    </row>
    <row r="16" spans="1:38" ht="15.75" thickBot="1">
      <c r="A16" s="14"/>
      <c r="B16" s="89" t="s">
        <v>230</v>
      </c>
      <c r="C16" s="87" t="s">
        <v>187</v>
      </c>
      <c r="D16" s="87" t="s">
        <v>187</v>
      </c>
      <c r="E16" s="87" t="s">
        <v>187</v>
      </c>
      <c r="F16" s="83" t="s">
        <v>187</v>
      </c>
      <c r="G16" s="84">
        <v>-157</v>
      </c>
      <c r="H16" s="87" t="s">
        <v>187</v>
      </c>
      <c r="I16" s="87" t="s">
        <v>187</v>
      </c>
      <c r="J16" s="87" t="s">
        <v>187</v>
      </c>
      <c r="K16" s="88" t="s">
        <v>187</v>
      </c>
      <c r="L16" s="83" t="s">
        <v>187</v>
      </c>
      <c r="M16" s="84">
        <v>-18</v>
      </c>
      <c r="N16" s="88" t="s">
        <v>187</v>
      </c>
      <c r="O16" s="87" t="s">
        <v>187</v>
      </c>
      <c r="P16" s="87" t="s">
        <v>187</v>
      </c>
      <c r="Q16" s="88" t="s">
        <v>187</v>
      </c>
      <c r="R16" s="83" t="s">
        <v>187</v>
      </c>
      <c r="S16" s="84">
        <v>32</v>
      </c>
      <c r="T16" s="88" t="s">
        <v>187</v>
      </c>
      <c r="U16" s="87" t="s">
        <v>187</v>
      </c>
      <c r="V16" s="87" t="s">
        <v>187</v>
      </c>
      <c r="W16" s="88" t="s">
        <v>187</v>
      </c>
      <c r="X16" s="83" t="s">
        <v>187</v>
      </c>
      <c r="Y16" s="84">
        <v>-1</v>
      </c>
      <c r="Z16" s="88" t="s">
        <v>187</v>
      </c>
      <c r="AA16" s="87" t="s">
        <v>187</v>
      </c>
      <c r="AB16" s="87" t="s">
        <v>187</v>
      </c>
      <c r="AC16" s="87" t="s">
        <v>187</v>
      </c>
      <c r="AD16" s="83" t="s">
        <v>187</v>
      </c>
      <c r="AE16" s="84">
        <v>-144</v>
      </c>
      <c r="AF16" s="87" t="s">
        <v>187</v>
      </c>
      <c r="AG16" s="87" t="s">
        <v>187</v>
      </c>
    </row>
    <row r="17" spans="1:38" ht="15.75" thickBot="1">
      <c r="A17" s="14"/>
      <c r="B17" s="90" t="s">
        <v>232</v>
      </c>
      <c r="C17" s="82" t="s">
        <v>187</v>
      </c>
      <c r="D17" s="82" t="s">
        <v>187</v>
      </c>
      <c r="E17" s="82" t="s">
        <v>187</v>
      </c>
      <c r="F17" s="83" t="s">
        <v>187</v>
      </c>
      <c r="G17" s="84">
        <v>177</v>
      </c>
      <c r="H17" s="82" t="s">
        <v>187</v>
      </c>
      <c r="I17" s="82" t="s">
        <v>187</v>
      </c>
      <c r="J17" s="82" t="s">
        <v>187</v>
      </c>
      <c r="K17" s="85" t="s">
        <v>187</v>
      </c>
      <c r="L17" s="83" t="s">
        <v>187</v>
      </c>
      <c r="M17" s="84">
        <v>2</v>
      </c>
      <c r="N17" s="85" t="s">
        <v>187</v>
      </c>
      <c r="O17" s="82" t="s">
        <v>187</v>
      </c>
      <c r="P17" s="82" t="s">
        <v>187</v>
      </c>
      <c r="Q17" s="85" t="s">
        <v>187</v>
      </c>
      <c r="R17" s="83" t="s">
        <v>187</v>
      </c>
      <c r="S17" s="84" t="s">
        <v>196</v>
      </c>
      <c r="T17" s="85" t="s">
        <v>187</v>
      </c>
      <c r="U17" s="82" t="s">
        <v>187</v>
      </c>
      <c r="V17" s="82" t="s">
        <v>187</v>
      </c>
      <c r="W17" s="85" t="s">
        <v>187</v>
      </c>
      <c r="X17" s="83" t="s">
        <v>187</v>
      </c>
      <c r="Y17" s="84">
        <v>-1</v>
      </c>
      <c r="Z17" s="85" t="s">
        <v>187</v>
      </c>
      <c r="AA17" s="82" t="s">
        <v>187</v>
      </c>
      <c r="AB17" s="82" t="s">
        <v>187</v>
      </c>
      <c r="AC17" s="82" t="s">
        <v>187</v>
      </c>
      <c r="AD17" s="83" t="s">
        <v>187</v>
      </c>
      <c r="AE17" s="84">
        <v>178</v>
      </c>
      <c r="AF17" s="82" t="s">
        <v>187</v>
      </c>
      <c r="AG17" s="82" t="s">
        <v>187</v>
      </c>
    </row>
    <row r="18" spans="1:38" ht="15.75" thickBot="1">
      <c r="A18" s="14"/>
      <c r="B18" s="91" t="s">
        <v>66</v>
      </c>
      <c r="C18" s="13" t="s">
        <v>187</v>
      </c>
      <c r="D18" s="13" t="s">
        <v>187</v>
      </c>
      <c r="E18" s="13" t="s">
        <v>187</v>
      </c>
      <c r="F18" s="92" t="s">
        <v>191</v>
      </c>
      <c r="G18" s="93">
        <v>619</v>
      </c>
      <c r="H18" s="13" t="s">
        <v>187</v>
      </c>
      <c r="I18" s="13" t="s">
        <v>187</v>
      </c>
      <c r="J18" s="13" t="s">
        <v>187</v>
      </c>
      <c r="K18" s="78" t="s">
        <v>187</v>
      </c>
      <c r="L18" s="92" t="s">
        <v>191</v>
      </c>
      <c r="M18" s="93">
        <v>-17</v>
      </c>
      <c r="N18" s="78" t="s">
        <v>187</v>
      </c>
      <c r="O18" s="13" t="s">
        <v>187</v>
      </c>
      <c r="P18" s="13" t="s">
        <v>187</v>
      </c>
      <c r="Q18" s="78" t="s">
        <v>187</v>
      </c>
      <c r="R18" s="92" t="s">
        <v>191</v>
      </c>
      <c r="S18" s="93" t="s">
        <v>196</v>
      </c>
      <c r="T18" s="78" t="s">
        <v>187</v>
      </c>
      <c r="U18" s="13" t="s">
        <v>187</v>
      </c>
      <c r="V18" s="13" t="s">
        <v>187</v>
      </c>
      <c r="W18" s="78" t="s">
        <v>187</v>
      </c>
      <c r="X18" s="92" t="s">
        <v>191</v>
      </c>
      <c r="Y18" s="93">
        <v>-1</v>
      </c>
      <c r="Z18" s="78" t="s">
        <v>187</v>
      </c>
      <c r="AA18" s="13" t="s">
        <v>187</v>
      </c>
      <c r="AB18" s="13" t="s">
        <v>187</v>
      </c>
      <c r="AC18" s="13" t="s">
        <v>187</v>
      </c>
      <c r="AD18" s="92" t="s">
        <v>191</v>
      </c>
      <c r="AE18" s="93">
        <v>601</v>
      </c>
    </row>
    <row r="19" spans="1:38" ht="15.75" thickTop="1">
      <c r="A19" s="14"/>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row>
    <row r="20" spans="1:38">
      <c r="A20" s="14"/>
      <c r="B20" s="103" t="s">
        <v>233</v>
      </c>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c r="AF20" s="103"/>
      <c r="AG20" s="103"/>
      <c r="AH20" s="103"/>
      <c r="AI20" s="103"/>
      <c r="AJ20" s="103"/>
      <c r="AK20" s="103"/>
      <c r="AL20" s="103"/>
    </row>
    <row r="21" spans="1:38">
      <c r="A21" s="14"/>
      <c r="B21" s="94" t="s">
        <v>206</v>
      </c>
      <c r="C21" s="96" t="s">
        <v>187</v>
      </c>
      <c r="D21" s="96" t="s">
        <v>187</v>
      </c>
      <c r="E21" s="98" t="s">
        <v>221</v>
      </c>
      <c r="F21" s="98"/>
      <c r="G21" s="98"/>
      <c r="H21" s="98"/>
      <c r="I21" s="96" t="s">
        <v>187</v>
      </c>
      <c r="J21" s="96" t="s">
        <v>187</v>
      </c>
      <c r="K21" s="100" t="s">
        <v>222</v>
      </c>
      <c r="L21" s="100"/>
      <c r="M21" s="100"/>
      <c r="N21" s="100"/>
      <c r="O21" s="96" t="s">
        <v>187</v>
      </c>
      <c r="P21" s="96" t="s">
        <v>187</v>
      </c>
      <c r="Q21" s="100" t="s">
        <v>223</v>
      </c>
      <c r="R21" s="100"/>
      <c r="S21" s="100"/>
      <c r="T21" s="100"/>
      <c r="U21" s="96" t="s">
        <v>187</v>
      </c>
      <c r="V21" s="96" t="s">
        <v>187</v>
      </c>
      <c r="W21" s="98" t="s">
        <v>224</v>
      </c>
      <c r="X21" s="98"/>
      <c r="Y21" s="98"/>
      <c r="Z21" s="98"/>
      <c r="AA21" s="96" t="s">
        <v>187</v>
      </c>
      <c r="AB21" s="96" t="s">
        <v>187</v>
      </c>
      <c r="AC21" s="98" t="s">
        <v>226</v>
      </c>
      <c r="AD21" s="98"/>
      <c r="AE21" s="98"/>
      <c r="AF21" s="98"/>
      <c r="AG21" s="96" t="s">
        <v>187</v>
      </c>
    </row>
    <row r="22" spans="1:38" ht="15.75" thickBot="1">
      <c r="A22" s="14"/>
      <c r="B22" s="95"/>
      <c r="C22" s="97"/>
      <c r="D22" s="97"/>
      <c r="E22" s="99">
        <v>2014</v>
      </c>
      <c r="F22" s="99"/>
      <c r="G22" s="99"/>
      <c r="H22" s="99"/>
      <c r="I22" s="97"/>
      <c r="J22" s="97"/>
      <c r="K22" s="101"/>
      <c r="L22" s="101"/>
      <c r="M22" s="101"/>
      <c r="N22" s="101"/>
      <c r="O22" s="97"/>
      <c r="P22" s="97"/>
      <c r="Q22" s="101"/>
      <c r="R22" s="101"/>
      <c r="S22" s="101"/>
      <c r="T22" s="101"/>
      <c r="U22" s="97"/>
      <c r="V22" s="97"/>
      <c r="W22" s="99" t="s">
        <v>225</v>
      </c>
      <c r="X22" s="99"/>
      <c r="Y22" s="99"/>
      <c r="Z22" s="99"/>
      <c r="AA22" s="97"/>
      <c r="AB22" s="97"/>
      <c r="AC22" s="99">
        <v>2014</v>
      </c>
      <c r="AD22" s="99"/>
      <c r="AE22" s="99"/>
      <c r="AF22" s="99"/>
      <c r="AG22" s="97"/>
    </row>
    <row r="23" spans="1:38">
      <c r="A23" s="14"/>
      <c r="B23" s="70" t="s">
        <v>227</v>
      </c>
      <c r="C23" s="71" t="s">
        <v>187</v>
      </c>
      <c r="D23" s="71" t="s">
        <v>187</v>
      </c>
      <c r="E23" s="71" t="s">
        <v>187</v>
      </c>
      <c r="F23" s="72" t="s">
        <v>187</v>
      </c>
      <c r="G23" s="73" t="s">
        <v>187</v>
      </c>
      <c r="H23" s="71" t="s">
        <v>187</v>
      </c>
      <c r="I23" s="71" t="s">
        <v>187</v>
      </c>
      <c r="J23" s="71" t="s">
        <v>187</v>
      </c>
      <c r="K23" s="74" t="s">
        <v>187</v>
      </c>
      <c r="L23" s="72" t="s">
        <v>187</v>
      </c>
      <c r="M23" s="73" t="s">
        <v>187</v>
      </c>
      <c r="N23" s="74" t="s">
        <v>187</v>
      </c>
      <c r="O23" s="71" t="s">
        <v>187</v>
      </c>
      <c r="P23" s="71" t="s">
        <v>187</v>
      </c>
      <c r="Q23" s="74" t="s">
        <v>187</v>
      </c>
      <c r="R23" s="72" t="s">
        <v>187</v>
      </c>
      <c r="S23" s="73" t="s">
        <v>187</v>
      </c>
      <c r="T23" s="74" t="s">
        <v>187</v>
      </c>
      <c r="U23" s="71" t="s">
        <v>187</v>
      </c>
      <c r="V23" s="71" t="s">
        <v>187</v>
      </c>
      <c r="W23" s="74" t="s">
        <v>187</v>
      </c>
      <c r="X23" s="72" t="s">
        <v>187</v>
      </c>
      <c r="Y23" s="73" t="s">
        <v>187</v>
      </c>
      <c r="Z23" s="74" t="s">
        <v>187</v>
      </c>
      <c r="AA23" s="71" t="s">
        <v>187</v>
      </c>
      <c r="AB23" s="71" t="s">
        <v>187</v>
      </c>
      <c r="AC23" s="71" t="s">
        <v>187</v>
      </c>
      <c r="AD23" s="72" t="s">
        <v>187</v>
      </c>
      <c r="AE23" s="73" t="s">
        <v>187</v>
      </c>
      <c r="AF23" s="71" t="s">
        <v>187</v>
      </c>
      <c r="AG23" s="71" t="s">
        <v>187</v>
      </c>
    </row>
    <row r="24" spans="1:38">
      <c r="A24" s="14"/>
      <c r="B24" s="79" t="s">
        <v>64</v>
      </c>
      <c r="C24" s="13" t="s">
        <v>187</v>
      </c>
      <c r="D24" s="13" t="s">
        <v>187</v>
      </c>
      <c r="E24" s="13" t="s">
        <v>187</v>
      </c>
      <c r="F24" s="76" t="s">
        <v>191</v>
      </c>
      <c r="G24" s="77">
        <v>986</v>
      </c>
      <c r="H24" s="13" t="s">
        <v>187</v>
      </c>
      <c r="I24" s="13" t="s">
        <v>187</v>
      </c>
      <c r="J24" s="13" t="s">
        <v>187</v>
      </c>
      <c r="K24" s="78" t="s">
        <v>187</v>
      </c>
      <c r="L24" s="76" t="s">
        <v>191</v>
      </c>
      <c r="M24" s="77" t="s">
        <v>196</v>
      </c>
      <c r="N24" s="78" t="s">
        <v>187</v>
      </c>
      <c r="O24" s="13" t="s">
        <v>187</v>
      </c>
      <c r="P24" s="13" t="s">
        <v>187</v>
      </c>
      <c r="Q24" s="78" t="s">
        <v>187</v>
      </c>
      <c r="R24" s="76" t="s">
        <v>191</v>
      </c>
      <c r="S24" s="77" t="s">
        <v>196</v>
      </c>
      <c r="T24" s="78" t="s">
        <v>187</v>
      </c>
      <c r="U24" s="13" t="s">
        <v>187</v>
      </c>
      <c r="V24" s="13" t="s">
        <v>187</v>
      </c>
      <c r="W24" s="78" t="s">
        <v>187</v>
      </c>
      <c r="X24" s="76" t="s">
        <v>191</v>
      </c>
      <c r="Y24" s="77" t="s">
        <v>196</v>
      </c>
      <c r="Z24" s="78" t="s">
        <v>187</v>
      </c>
      <c r="AA24" s="13" t="s">
        <v>187</v>
      </c>
      <c r="AB24" s="13" t="s">
        <v>187</v>
      </c>
      <c r="AC24" s="13" t="s">
        <v>187</v>
      </c>
      <c r="AD24" s="76" t="s">
        <v>191</v>
      </c>
      <c r="AE24" s="77">
        <v>986</v>
      </c>
      <c r="AF24" s="13" t="s">
        <v>187</v>
      </c>
      <c r="AG24" s="13" t="s">
        <v>187</v>
      </c>
    </row>
    <row r="25" spans="1:38">
      <c r="A25" s="14"/>
      <c r="B25" s="79" t="s">
        <v>65</v>
      </c>
      <c r="C25" s="13" t="s">
        <v>187</v>
      </c>
      <c r="D25" s="13" t="s">
        <v>187</v>
      </c>
      <c r="E25" s="13" t="s">
        <v>187</v>
      </c>
      <c r="F25" s="76" t="s">
        <v>187</v>
      </c>
      <c r="G25" s="77">
        <v>314</v>
      </c>
      <c r="H25" s="13" t="s">
        <v>187</v>
      </c>
      <c r="I25" s="13" t="s">
        <v>187</v>
      </c>
      <c r="J25" s="13" t="s">
        <v>187</v>
      </c>
      <c r="K25" s="78" t="s">
        <v>187</v>
      </c>
      <c r="L25" s="76" t="s">
        <v>187</v>
      </c>
      <c r="M25" s="77" t="s">
        <v>196</v>
      </c>
      <c r="N25" s="78" t="s">
        <v>187</v>
      </c>
      <c r="O25" s="13" t="s">
        <v>187</v>
      </c>
      <c r="P25" s="13" t="s">
        <v>187</v>
      </c>
      <c r="Q25" s="78" t="s">
        <v>187</v>
      </c>
      <c r="R25" s="76" t="s">
        <v>187</v>
      </c>
      <c r="S25" s="77" t="s">
        <v>196</v>
      </c>
      <c r="T25" s="78" t="s">
        <v>187</v>
      </c>
      <c r="U25" s="13" t="s">
        <v>187</v>
      </c>
      <c r="V25" s="13" t="s">
        <v>187</v>
      </c>
      <c r="W25" s="78" t="s">
        <v>187</v>
      </c>
      <c r="X25" s="76" t="s">
        <v>187</v>
      </c>
      <c r="Y25" s="77" t="s">
        <v>196</v>
      </c>
      <c r="Z25" s="78" t="s">
        <v>187</v>
      </c>
      <c r="AA25" s="13" t="s">
        <v>187</v>
      </c>
      <c r="AB25" s="13" t="s">
        <v>187</v>
      </c>
      <c r="AC25" s="13" t="s">
        <v>187</v>
      </c>
      <c r="AD25" s="76" t="s">
        <v>187</v>
      </c>
      <c r="AE25" s="77">
        <v>314</v>
      </c>
      <c r="AF25" s="13" t="s">
        <v>187</v>
      </c>
      <c r="AG25" s="13" t="s">
        <v>187</v>
      </c>
    </row>
    <row r="26" spans="1:38">
      <c r="A26" s="14"/>
      <c r="B26" s="71" t="s">
        <v>228</v>
      </c>
      <c r="C26" s="71" t="s">
        <v>187</v>
      </c>
      <c r="D26" s="102" t="s">
        <v>187</v>
      </c>
      <c r="E26" s="102"/>
      <c r="F26" s="102"/>
      <c r="G26" s="102"/>
      <c r="H26" s="102"/>
      <c r="I26" s="102"/>
      <c r="J26" s="102" t="s">
        <v>187</v>
      </c>
      <c r="K26" s="102"/>
      <c r="L26" s="102"/>
      <c r="M26" s="102"/>
      <c r="N26" s="102"/>
      <c r="O26" s="102"/>
      <c r="P26" s="102" t="s">
        <v>187</v>
      </c>
      <c r="Q26" s="102"/>
      <c r="R26" s="102"/>
      <c r="S26" s="102"/>
      <c r="T26" s="102"/>
      <c r="U26" s="102"/>
      <c r="V26" s="102" t="s">
        <v>187</v>
      </c>
      <c r="W26" s="102"/>
      <c r="X26" s="102"/>
      <c r="Y26" s="102"/>
      <c r="Z26" s="102"/>
      <c r="AA26" s="102"/>
      <c r="AB26" s="102" t="s">
        <v>187</v>
      </c>
      <c r="AC26" s="102"/>
      <c r="AD26" s="102"/>
      <c r="AE26" s="102"/>
      <c r="AF26" s="102"/>
      <c r="AG26" s="102"/>
    </row>
    <row r="27" spans="1:38">
      <c r="A27" s="14"/>
      <c r="B27" s="79" t="s">
        <v>229</v>
      </c>
      <c r="C27" s="13" t="s">
        <v>187</v>
      </c>
      <c r="D27" s="13" t="s">
        <v>187</v>
      </c>
      <c r="E27" s="13" t="s">
        <v>187</v>
      </c>
      <c r="F27" s="76" t="s">
        <v>187</v>
      </c>
      <c r="G27" s="80">
        <v>1129</v>
      </c>
      <c r="H27" s="13" t="s">
        <v>187</v>
      </c>
      <c r="I27" s="13" t="s">
        <v>187</v>
      </c>
      <c r="J27" s="13" t="s">
        <v>187</v>
      </c>
      <c r="K27" s="78" t="s">
        <v>187</v>
      </c>
      <c r="L27" s="76" t="s">
        <v>187</v>
      </c>
      <c r="M27" s="77" t="s">
        <v>196</v>
      </c>
      <c r="N27" s="78" t="s">
        <v>187</v>
      </c>
      <c r="O27" s="13" t="s">
        <v>187</v>
      </c>
      <c r="P27" s="13" t="s">
        <v>187</v>
      </c>
      <c r="Q27" s="78" t="s">
        <v>187</v>
      </c>
      <c r="R27" s="76" t="s">
        <v>187</v>
      </c>
      <c r="S27" s="77" t="s">
        <v>196</v>
      </c>
      <c r="T27" s="78" t="s">
        <v>187</v>
      </c>
      <c r="U27" s="13" t="s">
        <v>187</v>
      </c>
      <c r="V27" s="13" t="s">
        <v>187</v>
      </c>
      <c r="W27" s="78" t="s">
        <v>187</v>
      </c>
      <c r="X27" s="76" t="s">
        <v>187</v>
      </c>
      <c r="Y27" s="77" t="s">
        <v>196</v>
      </c>
      <c r="Z27" s="78" t="s">
        <v>187</v>
      </c>
      <c r="AA27" s="13" t="s">
        <v>187</v>
      </c>
      <c r="AB27" s="13" t="s">
        <v>187</v>
      </c>
      <c r="AC27" s="13" t="s">
        <v>187</v>
      </c>
      <c r="AD27" s="76" t="s">
        <v>187</v>
      </c>
      <c r="AE27" s="80">
        <v>1129</v>
      </c>
      <c r="AF27" s="13" t="s">
        <v>187</v>
      </c>
      <c r="AG27" s="13" t="s">
        <v>187</v>
      </c>
    </row>
    <row r="28" spans="1:38" ht="15.75" thickBot="1">
      <c r="A28" s="14"/>
      <c r="B28" s="81" t="s">
        <v>230</v>
      </c>
      <c r="C28" s="82" t="s">
        <v>187</v>
      </c>
      <c r="D28" s="82" t="s">
        <v>187</v>
      </c>
      <c r="E28" s="82" t="s">
        <v>187</v>
      </c>
      <c r="F28" s="83" t="s">
        <v>187</v>
      </c>
      <c r="G28" s="84">
        <v>-610</v>
      </c>
      <c r="H28" s="82" t="s">
        <v>187</v>
      </c>
      <c r="I28" s="82" t="s">
        <v>187</v>
      </c>
      <c r="J28" s="82" t="s">
        <v>187</v>
      </c>
      <c r="K28" s="85" t="s">
        <v>187</v>
      </c>
      <c r="L28" s="83" t="s">
        <v>187</v>
      </c>
      <c r="M28" s="84">
        <v>-19</v>
      </c>
      <c r="N28" s="85" t="s">
        <v>187</v>
      </c>
      <c r="O28" s="82" t="s">
        <v>187</v>
      </c>
      <c r="P28" s="82" t="s">
        <v>187</v>
      </c>
      <c r="Q28" s="85" t="s">
        <v>187</v>
      </c>
      <c r="R28" s="83" t="s">
        <v>187</v>
      </c>
      <c r="S28" s="84" t="s">
        <v>196</v>
      </c>
      <c r="T28" s="85" t="s">
        <v>187</v>
      </c>
      <c r="U28" s="82" t="s">
        <v>187</v>
      </c>
      <c r="V28" s="82" t="s">
        <v>187</v>
      </c>
      <c r="W28" s="85" t="s">
        <v>187</v>
      </c>
      <c r="X28" s="83" t="s">
        <v>187</v>
      </c>
      <c r="Y28" s="84" t="s">
        <v>196</v>
      </c>
      <c r="Z28" s="85" t="s">
        <v>187</v>
      </c>
      <c r="AA28" s="82" t="s">
        <v>187</v>
      </c>
      <c r="AB28" s="82" t="s">
        <v>187</v>
      </c>
      <c r="AC28" s="82" t="s">
        <v>187</v>
      </c>
      <c r="AD28" s="83" t="s">
        <v>187</v>
      </c>
      <c r="AE28" s="84">
        <v>-629</v>
      </c>
      <c r="AF28" s="82" t="s">
        <v>187</v>
      </c>
      <c r="AG28" s="82" t="s">
        <v>187</v>
      </c>
    </row>
    <row r="29" spans="1:38" ht="15.75" thickBot="1">
      <c r="A29" s="14"/>
      <c r="B29" s="86" t="s">
        <v>231</v>
      </c>
      <c r="C29" s="87" t="s">
        <v>187</v>
      </c>
      <c r="D29" s="87" t="s">
        <v>187</v>
      </c>
      <c r="E29" s="87" t="s">
        <v>187</v>
      </c>
      <c r="F29" s="83" t="s">
        <v>187</v>
      </c>
      <c r="G29" s="84">
        <v>519</v>
      </c>
      <c r="H29" s="87" t="s">
        <v>187</v>
      </c>
      <c r="I29" s="87" t="s">
        <v>187</v>
      </c>
      <c r="J29" s="87" t="s">
        <v>187</v>
      </c>
      <c r="K29" s="88" t="s">
        <v>187</v>
      </c>
      <c r="L29" s="83" t="s">
        <v>187</v>
      </c>
      <c r="M29" s="84">
        <v>-19</v>
      </c>
      <c r="N29" s="88" t="s">
        <v>187</v>
      </c>
      <c r="O29" s="87" t="s">
        <v>187</v>
      </c>
      <c r="P29" s="87" t="s">
        <v>187</v>
      </c>
      <c r="Q29" s="88" t="s">
        <v>187</v>
      </c>
      <c r="R29" s="83" t="s">
        <v>187</v>
      </c>
      <c r="S29" s="84" t="s">
        <v>196</v>
      </c>
      <c r="T29" s="88" t="s">
        <v>187</v>
      </c>
      <c r="U29" s="87" t="s">
        <v>187</v>
      </c>
      <c r="V29" s="87" t="s">
        <v>187</v>
      </c>
      <c r="W29" s="88" t="s">
        <v>187</v>
      </c>
      <c r="X29" s="83" t="s">
        <v>187</v>
      </c>
      <c r="Y29" s="84" t="s">
        <v>196</v>
      </c>
      <c r="Z29" s="88" t="s">
        <v>187</v>
      </c>
      <c r="AA29" s="87" t="s">
        <v>187</v>
      </c>
      <c r="AB29" s="87" t="s">
        <v>187</v>
      </c>
      <c r="AC29" s="87" t="s">
        <v>187</v>
      </c>
      <c r="AD29" s="83" t="s">
        <v>187</v>
      </c>
      <c r="AE29" s="84">
        <v>500</v>
      </c>
      <c r="AF29" s="87" t="s">
        <v>187</v>
      </c>
      <c r="AG29" s="87" t="s">
        <v>187</v>
      </c>
    </row>
    <row r="30" spans="1:38">
      <c r="A30" s="14"/>
      <c r="B30" s="79" t="s">
        <v>111</v>
      </c>
      <c r="C30" s="13" t="s">
        <v>187</v>
      </c>
      <c r="D30" s="13" t="s">
        <v>187</v>
      </c>
      <c r="E30" s="13" t="s">
        <v>187</v>
      </c>
      <c r="F30" s="76" t="s">
        <v>187</v>
      </c>
      <c r="G30" s="77">
        <v>306</v>
      </c>
      <c r="H30" s="13" t="s">
        <v>187</v>
      </c>
      <c r="I30" s="13" t="s">
        <v>187</v>
      </c>
      <c r="J30" s="13" t="s">
        <v>187</v>
      </c>
      <c r="K30" s="78" t="s">
        <v>187</v>
      </c>
      <c r="L30" s="76" t="s">
        <v>187</v>
      </c>
      <c r="M30" s="77">
        <v>43</v>
      </c>
      <c r="N30" s="78" t="s">
        <v>187</v>
      </c>
      <c r="O30" s="13" t="s">
        <v>187</v>
      </c>
      <c r="P30" s="13" t="s">
        <v>187</v>
      </c>
      <c r="Q30" s="78" t="s">
        <v>187</v>
      </c>
      <c r="R30" s="76" t="s">
        <v>187</v>
      </c>
      <c r="S30" s="77">
        <v>-28</v>
      </c>
      <c r="T30" s="78" t="s">
        <v>187</v>
      </c>
      <c r="U30" s="13" t="s">
        <v>187</v>
      </c>
      <c r="V30" s="13" t="s">
        <v>187</v>
      </c>
      <c r="W30" s="78" t="s">
        <v>187</v>
      </c>
      <c r="X30" s="76" t="s">
        <v>187</v>
      </c>
      <c r="Y30" s="77" t="s">
        <v>196</v>
      </c>
      <c r="Z30" s="78" t="s">
        <v>187</v>
      </c>
      <c r="AA30" s="13" t="s">
        <v>187</v>
      </c>
      <c r="AB30" s="13" t="s">
        <v>187</v>
      </c>
      <c r="AC30" s="13" t="s">
        <v>187</v>
      </c>
      <c r="AD30" s="76" t="s">
        <v>187</v>
      </c>
      <c r="AE30" s="77">
        <v>321</v>
      </c>
      <c r="AF30" s="13" t="s">
        <v>187</v>
      </c>
      <c r="AG30" s="13" t="s">
        <v>187</v>
      </c>
    </row>
    <row r="31" spans="1:38" ht="15.75" thickBot="1">
      <c r="A31" s="14"/>
      <c r="B31" s="89" t="s">
        <v>230</v>
      </c>
      <c r="C31" s="87" t="s">
        <v>187</v>
      </c>
      <c r="D31" s="87" t="s">
        <v>187</v>
      </c>
      <c r="E31" s="87" t="s">
        <v>187</v>
      </c>
      <c r="F31" s="83" t="s">
        <v>187</v>
      </c>
      <c r="G31" s="84">
        <v>-154</v>
      </c>
      <c r="H31" s="87" t="s">
        <v>187</v>
      </c>
      <c r="I31" s="87" t="s">
        <v>187</v>
      </c>
      <c r="J31" s="87" t="s">
        <v>187</v>
      </c>
      <c r="K31" s="88" t="s">
        <v>187</v>
      </c>
      <c r="L31" s="83" t="s">
        <v>187</v>
      </c>
      <c r="M31" s="84">
        <v>-18</v>
      </c>
      <c r="N31" s="88" t="s">
        <v>187</v>
      </c>
      <c r="O31" s="87" t="s">
        <v>187</v>
      </c>
      <c r="P31" s="87" t="s">
        <v>187</v>
      </c>
      <c r="Q31" s="88" t="s">
        <v>187</v>
      </c>
      <c r="R31" s="83" t="s">
        <v>187</v>
      </c>
      <c r="S31" s="84">
        <v>28</v>
      </c>
      <c r="T31" s="88" t="s">
        <v>187</v>
      </c>
      <c r="U31" s="87" t="s">
        <v>187</v>
      </c>
      <c r="V31" s="87" t="s">
        <v>187</v>
      </c>
      <c r="W31" s="88" t="s">
        <v>187</v>
      </c>
      <c r="X31" s="83" t="s">
        <v>187</v>
      </c>
      <c r="Y31" s="84" t="s">
        <v>196</v>
      </c>
      <c r="Z31" s="88" t="s">
        <v>187</v>
      </c>
      <c r="AA31" s="87" t="s">
        <v>187</v>
      </c>
      <c r="AB31" s="87" t="s">
        <v>187</v>
      </c>
      <c r="AC31" s="87" t="s">
        <v>187</v>
      </c>
      <c r="AD31" s="83" t="s">
        <v>187</v>
      </c>
      <c r="AE31" s="84">
        <v>-144</v>
      </c>
      <c r="AF31" s="87" t="s">
        <v>187</v>
      </c>
      <c r="AG31" s="87" t="s">
        <v>187</v>
      </c>
    </row>
    <row r="32" spans="1:38" ht="15.75" thickBot="1">
      <c r="A32" s="14"/>
      <c r="B32" s="90" t="s">
        <v>232</v>
      </c>
      <c r="C32" s="82" t="s">
        <v>187</v>
      </c>
      <c r="D32" s="82" t="s">
        <v>187</v>
      </c>
      <c r="E32" s="82" t="s">
        <v>187</v>
      </c>
      <c r="F32" s="83" t="s">
        <v>187</v>
      </c>
      <c r="G32" s="84">
        <v>152</v>
      </c>
      <c r="H32" s="82" t="s">
        <v>187</v>
      </c>
      <c r="I32" s="82" t="s">
        <v>187</v>
      </c>
      <c r="J32" s="82" t="s">
        <v>187</v>
      </c>
      <c r="K32" s="85" t="s">
        <v>187</v>
      </c>
      <c r="L32" s="83" t="s">
        <v>187</v>
      </c>
      <c r="M32" s="84">
        <v>25</v>
      </c>
      <c r="N32" s="85" t="s">
        <v>187</v>
      </c>
      <c r="O32" s="82" t="s">
        <v>187</v>
      </c>
      <c r="P32" s="82" t="s">
        <v>187</v>
      </c>
      <c r="Q32" s="85" t="s">
        <v>187</v>
      </c>
      <c r="R32" s="83" t="s">
        <v>187</v>
      </c>
      <c r="S32" s="84" t="s">
        <v>196</v>
      </c>
      <c r="T32" s="85" t="s">
        <v>187</v>
      </c>
      <c r="U32" s="82" t="s">
        <v>187</v>
      </c>
      <c r="V32" s="82" t="s">
        <v>187</v>
      </c>
      <c r="W32" s="85" t="s">
        <v>187</v>
      </c>
      <c r="X32" s="83" t="s">
        <v>187</v>
      </c>
      <c r="Y32" s="84" t="s">
        <v>196</v>
      </c>
      <c r="Z32" s="85" t="s">
        <v>187</v>
      </c>
      <c r="AA32" s="82" t="s">
        <v>187</v>
      </c>
      <c r="AB32" s="82" t="s">
        <v>187</v>
      </c>
      <c r="AC32" s="82" t="s">
        <v>187</v>
      </c>
      <c r="AD32" s="83" t="s">
        <v>187</v>
      </c>
      <c r="AE32" s="84">
        <v>177</v>
      </c>
      <c r="AF32" s="82" t="s">
        <v>187</v>
      </c>
      <c r="AG32" s="82" t="s">
        <v>187</v>
      </c>
    </row>
    <row r="33" spans="1:38" ht="15.75" thickBot="1">
      <c r="A33" s="14"/>
      <c r="B33" s="91" t="s">
        <v>66</v>
      </c>
      <c r="C33" s="13" t="s">
        <v>187</v>
      </c>
      <c r="D33" s="13" t="s">
        <v>187</v>
      </c>
      <c r="E33" s="13" t="s">
        <v>187</v>
      </c>
      <c r="F33" s="92" t="s">
        <v>191</v>
      </c>
      <c r="G33" s="93">
        <v>671</v>
      </c>
      <c r="H33" s="13" t="s">
        <v>187</v>
      </c>
      <c r="I33" s="13" t="s">
        <v>187</v>
      </c>
      <c r="J33" s="13" t="s">
        <v>187</v>
      </c>
      <c r="K33" s="78" t="s">
        <v>187</v>
      </c>
      <c r="L33" s="92" t="s">
        <v>191</v>
      </c>
      <c r="M33" s="93">
        <v>6</v>
      </c>
      <c r="N33" s="78" t="s">
        <v>187</v>
      </c>
      <c r="O33" s="13" t="s">
        <v>187</v>
      </c>
      <c r="P33" s="13" t="s">
        <v>187</v>
      </c>
      <c r="Q33" s="78" t="s">
        <v>187</v>
      </c>
      <c r="R33" s="92" t="s">
        <v>191</v>
      </c>
      <c r="S33" s="93" t="s">
        <v>196</v>
      </c>
      <c r="T33" s="78" t="s">
        <v>187</v>
      </c>
      <c r="U33" s="13" t="s">
        <v>187</v>
      </c>
      <c r="V33" s="13" t="s">
        <v>187</v>
      </c>
      <c r="W33" s="78" t="s">
        <v>187</v>
      </c>
      <c r="X33" s="92" t="s">
        <v>191</v>
      </c>
      <c r="Y33" s="93" t="s">
        <v>196</v>
      </c>
      <c r="Z33" s="78" t="s">
        <v>187</v>
      </c>
      <c r="AA33" s="13" t="s">
        <v>187</v>
      </c>
      <c r="AB33" s="13" t="s">
        <v>187</v>
      </c>
      <c r="AC33" s="13" t="s">
        <v>187</v>
      </c>
      <c r="AD33" s="92" t="s">
        <v>191</v>
      </c>
      <c r="AE33" s="93">
        <v>677</v>
      </c>
      <c r="AF33" s="13" t="s">
        <v>187</v>
      </c>
      <c r="AG33" s="13" t="s">
        <v>187</v>
      </c>
    </row>
    <row r="34" spans="1:38" ht="15.75" thickTop="1">
      <c r="A34" s="14"/>
      <c r="B34" s="103" t="s">
        <v>187</v>
      </c>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c r="AD34" s="103"/>
      <c r="AE34" s="103"/>
      <c r="AF34" s="103"/>
      <c r="AG34" s="103"/>
      <c r="AH34" s="103"/>
      <c r="AI34" s="103"/>
      <c r="AJ34" s="103"/>
      <c r="AK34" s="103"/>
      <c r="AL34" s="103"/>
    </row>
    <row r="35" spans="1:38">
      <c r="A35" s="14"/>
      <c r="B35" s="103" t="s">
        <v>234</v>
      </c>
      <c r="C35" s="103"/>
      <c r="D35" s="103"/>
      <c r="E35" s="103"/>
      <c r="F35" s="103"/>
      <c r="G35" s="103"/>
      <c r="H35" s="103"/>
      <c r="I35" s="103"/>
      <c r="J35" s="103"/>
      <c r="K35" s="103"/>
      <c r="L35" s="103"/>
      <c r="M35" s="103"/>
      <c r="N35" s="103"/>
      <c r="O35" s="103"/>
      <c r="P35" s="103"/>
      <c r="Q35" s="103"/>
      <c r="R35" s="103"/>
      <c r="S35" s="103"/>
      <c r="T35" s="103"/>
      <c r="U35" s="103"/>
      <c r="V35" s="103"/>
      <c r="W35" s="103"/>
      <c r="X35" s="103"/>
      <c r="Y35" s="103"/>
      <c r="Z35" s="103"/>
      <c r="AA35" s="103"/>
      <c r="AB35" s="103"/>
      <c r="AC35" s="103"/>
      <c r="AD35" s="103"/>
      <c r="AE35" s="103"/>
      <c r="AF35" s="103"/>
      <c r="AG35" s="103"/>
      <c r="AH35" s="103"/>
      <c r="AI35" s="103"/>
      <c r="AJ35" s="103"/>
      <c r="AK35" s="103"/>
      <c r="AL35" s="103"/>
    </row>
    <row r="36" spans="1:38" ht="25.5" customHeight="1">
      <c r="A36" s="14"/>
      <c r="B36" s="103" t="s">
        <v>235</v>
      </c>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c r="AD36" s="103"/>
      <c r="AE36" s="103"/>
      <c r="AF36" s="103"/>
      <c r="AG36" s="103"/>
      <c r="AH36" s="103"/>
      <c r="AI36" s="103"/>
      <c r="AJ36" s="103"/>
      <c r="AK36" s="103"/>
      <c r="AL36" s="103"/>
    </row>
    <row r="37" spans="1:38">
      <c r="A37" s="14"/>
      <c r="B37" s="103" t="s">
        <v>236</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c r="AB37" s="103"/>
      <c r="AC37" s="103"/>
      <c r="AD37" s="103"/>
      <c r="AE37" s="103"/>
      <c r="AF37" s="103"/>
      <c r="AG37" s="103"/>
      <c r="AH37" s="103"/>
      <c r="AI37" s="103"/>
      <c r="AJ37" s="103"/>
      <c r="AK37" s="103"/>
      <c r="AL37" s="103"/>
    </row>
    <row r="38" spans="1:38">
      <c r="A38" s="14"/>
      <c r="B38" s="103" t="s">
        <v>237</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c r="AD38" s="103"/>
      <c r="AE38" s="103"/>
      <c r="AF38" s="103"/>
      <c r="AG38" s="103"/>
      <c r="AH38" s="103"/>
      <c r="AI38" s="103"/>
      <c r="AJ38" s="103"/>
      <c r="AK38" s="103"/>
      <c r="AL38" s="103"/>
    </row>
  </sheetData>
  <mergeCells count="59">
    <mergeCell ref="B35:AL35"/>
    <mergeCell ref="B36:AL36"/>
    <mergeCell ref="B37:AL37"/>
    <mergeCell ref="B38:AL38"/>
    <mergeCell ref="B34:AL34"/>
    <mergeCell ref="A1:A2"/>
    <mergeCell ref="B1:AL1"/>
    <mergeCell ref="B2:AL2"/>
    <mergeCell ref="B3:AL3"/>
    <mergeCell ref="A4:A38"/>
    <mergeCell ref="B4:AL4"/>
    <mergeCell ref="B5:AL5"/>
    <mergeCell ref="B19:AL19"/>
    <mergeCell ref="B20:AL20"/>
    <mergeCell ref="AA21:AA22"/>
    <mergeCell ref="AB21:AB22"/>
    <mergeCell ref="AC21:AF21"/>
    <mergeCell ref="AC22:AF22"/>
    <mergeCell ref="AG21:AG22"/>
    <mergeCell ref="D26:I26"/>
    <mergeCell ref="J26:O26"/>
    <mergeCell ref="P26:U26"/>
    <mergeCell ref="V26:AA26"/>
    <mergeCell ref="AB26:AG26"/>
    <mergeCell ref="P21:P22"/>
    <mergeCell ref="Q21:T22"/>
    <mergeCell ref="U21:U22"/>
    <mergeCell ref="V21:V22"/>
    <mergeCell ref="W21:Z21"/>
    <mergeCell ref="W22:Z22"/>
    <mergeCell ref="AG6:AG7"/>
    <mergeCell ref="B21:B22"/>
    <mergeCell ref="C21:C22"/>
    <mergeCell ref="D21:D22"/>
    <mergeCell ref="E21:H21"/>
    <mergeCell ref="E22:H22"/>
    <mergeCell ref="I21:I22"/>
    <mergeCell ref="J21:J22"/>
    <mergeCell ref="K21:N22"/>
    <mergeCell ref="O21:O22"/>
    <mergeCell ref="V6:V7"/>
    <mergeCell ref="W6:Z6"/>
    <mergeCell ref="W7:Z7"/>
    <mergeCell ref="AA6:AA7"/>
    <mergeCell ref="AB6:AB7"/>
    <mergeCell ref="AC6:AF6"/>
    <mergeCell ref="AC7:AF7"/>
    <mergeCell ref="J6:J7"/>
    <mergeCell ref="K6:N7"/>
    <mergeCell ref="O6:O7"/>
    <mergeCell ref="P6:P7"/>
    <mergeCell ref="Q6:T7"/>
    <mergeCell ref="U6:U7"/>
    <mergeCell ref="B6:B7"/>
    <mergeCell ref="C6:C7"/>
    <mergeCell ref="D6:D7"/>
    <mergeCell ref="E6:H6"/>
    <mergeCell ref="E7:H7"/>
    <mergeCell ref="I6: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6.5703125" customWidth="1"/>
    <col min="3" max="4" width="1.85546875" customWidth="1"/>
    <col min="5" max="5" width="9.42578125" customWidth="1"/>
    <col min="6" max="6" width="3.5703125" customWidth="1"/>
    <col min="7" max="7" width="6.85546875" customWidth="1"/>
    <col min="8" max="8" width="9.42578125" customWidth="1"/>
    <col min="9" max="10" width="1.85546875" customWidth="1"/>
    <col min="11" max="11" width="9.42578125" customWidth="1"/>
    <col min="12" max="12" width="3.5703125" customWidth="1"/>
    <col min="13" max="13" width="6.85546875" customWidth="1"/>
    <col min="14" max="14" width="9.42578125" customWidth="1"/>
    <col min="15" max="15" width="1.85546875" customWidth="1"/>
  </cols>
  <sheetData>
    <row r="1" spans="1:15" ht="15" customHeight="1">
      <c r="A1" s="8" t="s">
        <v>2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39</v>
      </c>
      <c r="B3" s="36"/>
      <c r="C3" s="36"/>
      <c r="D3" s="36"/>
      <c r="E3" s="36"/>
      <c r="F3" s="36"/>
      <c r="G3" s="36"/>
      <c r="H3" s="36"/>
      <c r="I3" s="36"/>
      <c r="J3" s="36"/>
      <c r="K3" s="36"/>
      <c r="L3" s="36"/>
      <c r="M3" s="36"/>
      <c r="N3" s="36"/>
      <c r="O3" s="36"/>
    </row>
    <row r="4" spans="1:15">
      <c r="A4" s="14" t="s">
        <v>238</v>
      </c>
      <c r="B4" s="37" t="s">
        <v>240</v>
      </c>
      <c r="C4" s="37"/>
      <c r="D4" s="37"/>
      <c r="E4" s="37"/>
      <c r="F4" s="37"/>
      <c r="G4" s="37"/>
      <c r="H4" s="37"/>
      <c r="I4" s="37"/>
      <c r="J4" s="37"/>
      <c r="K4" s="37"/>
      <c r="L4" s="37"/>
      <c r="M4" s="37"/>
      <c r="N4" s="37"/>
      <c r="O4" s="37"/>
    </row>
    <row r="5" spans="1:15">
      <c r="A5" s="14"/>
      <c r="B5" s="38" t="s">
        <v>241</v>
      </c>
      <c r="C5" s="38"/>
      <c r="D5" s="38"/>
      <c r="E5" s="38"/>
      <c r="F5" s="38"/>
      <c r="G5" s="38"/>
      <c r="H5" s="38"/>
      <c r="I5" s="38"/>
      <c r="J5" s="38"/>
      <c r="K5" s="38"/>
      <c r="L5" s="38"/>
      <c r="M5" s="38"/>
      <c r="N5" s="38"/>
      <c r="O5" s="38"/>
    </row>
    <row r="6" spans="1:15">
      <c r="A6" s="14"/>
      <c r="B6" s="58" t="s">
        <v>206</v>
      </c>
      <c r="C6" s="37" t="s">
        <v>187</v>
      </c>
      <c r="D6" s="37" t="s">
        <v>187</v>
      </c>
      <c r="E6" s="65" t="s">
        <v>226</v>
      </c>
      <c r="F6" s="65"/>
      <c r="G6" s="65"/>
      <c r="H6" s="65"/>
      <c r="I6" s="37" t="s">
        <v>187</v>
      </c>
      <c r="J6" s="37" t="s">
        <v>187</v>
      </c>
      <c r="K6" s="65" t="s">
        <v>242</v>
      </c>
      <c r="L6" s="65"/>
      <c r="M6" s="65"/>
      <c r="N6" s="65"/>
      <c r="O6" s="37" t="s">
        <v>187</v>
      </c>
    </row>
    <row r="7" spans="1:15" ht="15.75" thickBot="1">
      <c r="A7" s="14"/>
      <c r="B7" s="60"/>
      <c r="C7" s="62"/>
      <c r="D7" s="62"/>
      <c r="E7" s="67">
        <v>2015</v>
      </c>
      <c r="F7" s="67"/>
      <c r="G7" s="67"/>
      <c r="H7" s="67"/>
      <c r="I7" s="62"/>
      <c r="J7" s="62"/>
      <c r="K7" s="67">
        <v>2014</v>
      </c>
      <c r="L7" s="67"/>
      <c r="M7" s="67"/>
      <c r="N7" s="67"/>
      <c r="O7" s="62"/>
    </row>
    <row r="8" spans="1:15">
      <c r="A8" s="14"/>
      <c r="B8" s="42" t="s">
        <v>243</v>
      </c>
      <c r="C8" s="29" t="s">
        <v>187</v>
      </c>
      <c r="D8" s="29" t="s">
        <v>187</v>
      </c>
      <c r="E8" s="17" t="s">
        <v>187</v>
      </c>
      <c r="F8" s="43" t="s">
        <v>191</v>
      </c>
      <c r="G8" s="44">
        <v>270</v>
      </c>
      <c r="H8" s="17" t="s">
        <v>187</v>
      </c>
      <c r="I8" s="29" t="s">
        <v>187</v>
      </c>
      <c r="J8" s="29" t="s">
        <v>187</v>
      </c>
      <c r="K8" s="17" t="s">
        <v>187</v>
      </c>
      <c r="L8" s="43" t="s">
        <v>191</v>
      </c>
      <c r="M8" s="44">
        <v>260</v>
      </c>
      <c r="N8" s="17" t="s">
        <v>187</v>
      </c>
      <c r="O8" s="29" t="s">
        <v>187</v>
      </c>
    </row>
    <row r="9" spans="1:15">
      <c r="A9" s="14"/>
      <c r="B9" s="42" t="s">
        <v>244</v>
      </c>
      <c r="C9" s="29" t="s">
        <v>187</v>
      </c>
      <c r="D9" s="29" t="s">
        <v>187</v>
      </c>
      <c r="E9" s="17" t="s">
        <v>187</v>
      </c>
      <c r="F9" s="43" t="s">
        <v>187</v>
      </c>
      <c r="G9" s="44">
        <v>51</v>
      </c>
      <c r="H9" s="17" t="s">
        <v>187</v>
      </c>
      <c r="I9" s="29" t="s">
        <v>187</v>
      </c>
      <c r="J9" s="29" t="s">
        <v>187</v>
      </c>
      <c r="K9" s="17" t="s">
        <v>187</v>
      </c>
      <c r="L9" s="43" t="s">
        <v>187</v>
      </c>
      <c r="M9" s="44">
        <v>59</v>
      </c>
      <c r="N9" s="17" t="s">
        <v>187</v>
      </c>
      <c r="O9" s="29" t="s">
        <v>187</v>
      </c>
    </row>
    <row r="10" spans="1:15">
      <c r="A10" s="14"/>
      <c r="B10" s="42" t="s">
        <v>245</v>
      </c>
      <c r="C10" s="29" t="s">
        <v>187</v>
      </c>
      <c r="D10" s="29" t="s">
        <v>187</v>
      </c>
      <c r="E10" s="17" t="s">
        <v>187</v>
      </c>
      <c r="F10" s="43" t="s">
        <v>187</v>
      </c>
      <c r="G10" s="44">
        <v>27</v>
      </c>
      <c r="H10" s="17" t="s">
        <v>187</v>
      </c>
      <c r="I10" s="29" t="s">
        <v>187</v>
      </c>
      <c r="J10" s="29" t="s">
        <v>187</v>
      </c>
      <c r="K10" s="17" t="s">
        <v>187</v>
      </c>
      <c r="L10" s="43" t="s">
        <v>187</v>
      </c>
      <c r="M10" s="44">
        <v>27</v>
      </c>
      <c r="N10" s="17" t="s">
        <v>187</v>
      </c>
      <c r="O10" s="29" t="s">
        <v>187</v>
      </c>
    </row>
    <row r="11" spans="1:15">
      <c r="A11" s="14"/>
      <c r="B11" s="42" t="s">
        <v>246</v>
      </c>
      <c r="C11" s="29" t="s">
        <v>187</v>
      </c>
      <c r="D11" s="29" t="s">
        <v>187</v>
      </c>
      <c r="E11" s="17" t="s">
        <v>187</v>
      </c>
      <c r="F11" s="43" t="s">
        <v>187</v>
      </c>
      <c r="G11" s="44">
        <v>25</v>
      </c>
      <c r="H11" s="17" t="s">
        <v>187</v>
      </c>
      <c r="I11" s="29" t="s">
        <v>187</v>
      </c>
      <c r="J11" s="29" t="s">
        <v>187</v>
      </c>
      <c r="K11" s="17" t="s">
        <v>187</v>
      </c>
      <c r="L11" s="43" t="s">
        <v>187</v>
      </c>
      <c r="M11" s="44">
        <v>16</v>
      </c>
      <c r="N11" s="17" t="s">
        <v>187</v>
      </c>
      <c r="O11" s="29" t="s">
        <v>187</v>
      </c>
    </row>
    <row r="12" spans="1:15">
      <c r="A12" s="14"/>
      <c r="B12" s="42" t="s">
        <v>247</v>
      </c>
      <c r="C12" s="29" t="s">
        <v>187</v>
      </c>
      <c r="D12" s="29" t="s">
        <v>187</v>
      </c>
      <c r="E12" s="17" t="s">
        <v>187</v>
      </c>
      <c r="F12" s="43" t="s">
        <v>187</v>
      </c>
      <c r="G12" s="44">
        <v>20</v>
      </c>
      <c r="H12" s="17" t="s">
        <v>187</v>
      </c>
      <c r="I12" s="29" t="s">
        <v>187</v>
      </c>
      <c r="J12" s="29" t="s">
        <v>187</v>
      </c>
      <c r="K12" s="17" t="s">
        <v>187</v>
      </c>
      <c r="L12" s="43" t="s">
        <v>187</v>
      </c>
      <c r="M12" s="44">
        <v>9</v>
      </c>
      <c r="N12" s="17" t="s">
        <v>187</v>
      </c>
      <c r="O12" s="29" t="s">
        <v>187</v>
      </c>
    </row>
    <row r="13" spans="1:15">
      <c r="A13" s="14"/>
      <c r="B13" s="42" t="s">
        <v>248</v>
      </c>
      <c r="C13" s="29" t="s">
        <v>187</v>
      </c>
      <c r="D13" s="29" t="s">
        <v>187</v>
      </c>
      <c r="E13" s="17" t="s">
        <v>187</v>
      </c>
      <c r="F13" s="43" t="s">
        <v>187</v>
      </c>
      <c r="G13" s="44">
        <v>17</v>
      </c>
      <c r="H13" s="17" t="s">
        <v>187</v>
      </c>
      <c r="I13" s="29" t="s">
        <v>187</v>
      </c>
      <c r="J13" s="29" t="s">
        <v>187</v>
      </c>
      <c r="K13" s="17" t="s">
        <v>187</v>
      </c>
      <c r="L13" s="43" t="s">
        <v>187</v>
      </c>
      <c r="M13" s="44">
        <v>18</v>
      </c>
      <c r="N13" s="17" t="s">
        <v>187</v>
      </c>
      <c r="O13" s="29" t="s">
        <v>187</v>
      </c>
    </row>
    <row r="14" spans="1:15">
      <c r="A14" s="14"/>
      <c r="B14" s="42" t="s">
        <v>249</v>
      </c>
      <c r="C14" s="29" t="s">
        <v>187</v>
      </c>
      <c r="D14" s="29" t="s">
        <v>187</v>
      </c>
      <c r="E14" s="17" t="s">
        <v>187</v>
      </c>
      <c r="F14" s="43" t="s">
        <v>187</v>
      </c>
      <c r="G14" s="44">
        <v>16</v>
      </c>
      <c r="H14" s="17" t="s">
        <v>187</v>
      </c>
      <c r="I14" s="29" t="s">
        <v>187</v>
      </c>
      <c r="J14" s="29" t="s">
        <v>187</v>
      </c>
      <c r="K14" s="17" t="s">
        <v>187</v>
      </c>
      <c r="L14" s="43" t="s">
        <v>187</v>
      </c>
      <c r="M14" s="44">
        <v>16</v>
      </c>
      <c r="N14" s="17" t="s">
        <v>187</v>
      </c>
      <c r="O14" s="29" t="s">
        <v>187</v>
      </c>
    </row>
    <row r="15" spans="1:15">
      <c r="A15" s="14"/>
      <c r="B15" s="42" t="s">
        <v>250</v>
      </c>
      <c r="C15" s="29" t="s">
        <v>187</v>
      </c>
      <c r="D15" s="29" t="s">
        <v>187</v>
      </c>
      <c r="E15" s="17" t="s">
        <v>187</v>
      </c>
      <c r="F15" s="43" t="s">
        <v>187</v>
      </c>
      <c r="G15" s="44">
        <v>2</v>
      </c>
      <c r="H15" s="17" t="s">
        <v>187</v>
      </c>
      <c r="I15" s="29" t="s">
        <v>187</v>
      </c>
      <c r="J15" s="29" t="s">
        <v>187</v>
      </c>
      <c r="K15" s="17" t="s">
        <v>187</v>
      </c>
      <c r="L15" s="43" t="s">
        <v>187</v>
      </c>
      <c r="M15" s="44">
        <v>2</v>
      </c>
      <c r="N15" s="17" t="s">
        <v>187</v>
      </c>
      <c r="O15" s="29" t="s">
        <v>187</v>
      </c>
    </row>
    <row r="16" spans="1:15" ht="15.75" thickBot="1">
      <c r="A16" s="14"/>
      <c r="B16" s="105" t="s">
        <v>116</v>
      </c>
      <c r="C16" s="106" t="s">
        <v>187</v>
      </c>
      <c r="D16" s="106" t="s">
        <v>187</v>
      </c>
      <c r="E16" s="107" t="s">
        <v>187</v>
      </c>
      <c r="F16" s="49" t="s">
        <v>187</v>
      </c>
      <c r="G16" s="50">
        <v>21</v>
      </c>
      <c r="H16" s="107" t="s">
        <v>187</v>
      </c>
      <c r="I16" s="106" t="s">
        <v>187</v>
      </c>
      <c r="J16" s="106" t="s">
        <v>187</v>
      </c>
      <c r="K16" s="107" t="s">
        <v>187</v>
      </c>
      <c r="L16" s="49" t="s">
        <v>187</v>
      </c>
      <c r="M16" s="50">
        <v>19</v>
      </c>
      <c r="N16" s="107" t="s">
        <v>187</v>
      </c>
      <c r="O16" s="106" t="s">
        <v>187</v>
      </c>
    </row>
    <row r="17" spans="1:15">
      <c r="A17" s="14"/>
      <c r="B17" s="29" t="s">
        <v>187</v>
      </c>
      <c r="C17" s="29" t="s">
        <v>187</v>
      </c>
      <c r="D17" s="29" t="s">
        <v>187</v>
      </c>
      <c r="E17" s="29" t="s">
        <v>187</v>
      </c>
      <c r="F17" s="29" t="s">
        <v>191</v>
      </c>
      <c r="G17" s="29">
        <v>449</v>
      </c>
      <c r="H17" s="29" t="s">
        <v>187</v>
      </c>
      <c r="I17" s="29" t="s">
        <v>187</v>
      </c>
      <c r="J17" s="29" t="s">
        <v>187</v>
      </c>
      <c r="K17" s="29" t="s">
        <v>187</v>
      </c>
      <c r="L17" s="29" t="s">
        <v>191</v>
      </c>
      <c r="M17" s="29">
        <v>426</v>
      </c>
    </row>
    <row r="18" spans="1:15">
      <c r="A18" s="14"/>
      <c r="B18" s="36"/>
      <c r="C18" s="36"/>
      <c r="D18" s="36"/>
      <c r="E18" s="36"/>
      <c r="F18" s="36"/>
      <c r="G18" s="36"/>
      <c r="H18" s="36"/>
      <c r="I18" s="36"/>
      <c r="J18" s="36"/>
      <c r="K18" s="36"/>
      <c r="L18" s="36"/>
      <c r="M18" s="36"/>
      <c r="N18" s="36"/>
      <c r="O18" s="36"/>
    </row>
    <row r="19" spans="1:15" ht="25.5" customHeight="1">
      <c r="A19" s="14"/>
      <c r="B19" s="35" t="s">
        <v>251</v>
      </c>
      <c r="C19" s="35"/>
      <c r="D19" s="35"/>
      <c r="E19" s="35"/>
      <c r="F19" s="35"/>
      <c r="G19" s="35"/>
      <c r="H19" s="35"/>
      <c r="I19" s="35"/>
      <c r="J19" s="35"/>
      <c r="K19" s="35"/>
      <c r="L19" s="35"/>
      <c r="M19" s="35"/>
      <c r="N19" s="35"/>
      <c r="O19" s="35"/>
    </row>
  </sheetData>
  <mergeCells count="19">
    <mergeCell ref="B5:O5"/>
    <mergeCell ref="B18:O18"/>
    <mergeCell ref="B19:O19"/>
    <mergeCell ref="J6:J7"/>
    <mergeCell ref="K6:N6"/>
    <mergeCell ref="K7:N7"/>
    <mergeCell ref="O6:O7"/>
    <mergeCell ref="A1:A2"/>
    <mergeCell ref="B1:O1"/>
    <mergeCell ref="B2:O2"/>
    <mergeCell ref="B3:O3"/>
    <mergeCell ref="A4:A19"/>
    <mergeCell ref="B4:O4"/>
    <mergeCell ref="B6:B7"/>
    <mergeCell ref="C6:C7"/>
    <mergeCell ref="D6:D7"/>
    <mergeCell ref="E6:H6"/>
    <mergeCell ref="E7:H7"/>
    <mergeCell ref="I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24.42578125" bestFit="1" customWidth="1"/>
    <col min="2" max="2" width="36.5703125" customWidth="1"/>
    <col min="3" max="4" width="7.5703125" customWidth="1"/>
    <col min="5" max="5" width="36.42578125" customWidth="1"/>
    <col min="6" max="7" width="7.5703125" customWidth="1"/>
    <col min="8" max="8" width="36.5703125" customWidth="1"/>
    <col min="9" max="11" width="7.5703125" customWidth="1"/>
    <col min="12" max="12" width="9.85546875" customWidth="1"/>
    <col min="13" max="13" width="27.140625" customWidth="1"/>
    <col min="14" max="16" width="7.5703125" customWidth="1"/>
    <col min="17" max="17" width="14.140625" customWidth="1"/>
    <col min="18" max="18" width="9.85546875" customWidth="1"/>
    <col min="19" max="19" width="27.140625" customWidth="1"/>
    <col min="20" max="20" width="14.140625" customWidth="1"/>
    <col min="21" max="21" width="7.5703125" customWidth="1"/>
    <col min="22" max="23" width="36.5703125" customWidth="1"/>
  </cols>
  <sheetData>
    <row r="1" spans="1:23" ht="15" customHeight="1">
      <c r="A1" s="8" t="s">
        <v>25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53</v>
      </c>
      <c r="B3" s="36"/>
      <c r="C3" s="36"/>
      <c r="D3" s="36"/>
      <c r="E3" s="36"/>
      <c r="F3" s="36"/>
      <c r="G3" s="36"/>
      <c r="H3" s="36"/>
      <c r="I3" s="36"/>
      <c r="J3" s="36"/>
      <c r="K3" s="36"/>
      <c r="L3" s="36"/>
      <c r="M3" s="36"/>
      <c r="N3" s="36"/>
      <c r="O3" s="36"/>
      <c r="P3" s="36"/>
      <c r="Q3" s="36"/>
      <c r="R3" s="36"/>
      <c r="S3" s="36"/>
      <c r="T3" s="36"/>
      <c r="U3" s="36"/>
      <c r="V3" s="36"/>
      <c r="W3" s="36"/>
    </row>
    <row r="4" spans="1:23">
      <c r="A4" s="14" t="s">
        <v>252</v>
      </c>
      <c r="B4" s="104" t="s">
        <v>254</v>
      </c>
      <c r="C4" s="104"/>
      <c r="D4" s="104"/>
      <c r="E4" s="104"/>
      <c r="F4" s="104"/>
      <c r="G4" s="104"/>
      <c r="H4" s="104"/>
      <c r="I4" s="104"/>
      <c r="J4" s="104"/>
      <c r="K4" s="104"/>
      <c r="L4" s="104"/>
      <c r="M4" s="104"/>
      <c r="N4" s="104"/>
      <c r="O4" s="104"/>
      <c r="P4" s="104"/>
      <c r="Q4" s="104"/>
      <c r="R4" s="104"/>
      <c r="S4" s="104"/>
      <c r="T4" s="104"/>
      <c r="U4" s="104"/>
      <c r="V4" s="104"/>
      <c r="W4" s="104"/>
    </row>
    <row r="5" spans="1:23">
      <c r="A5" s="14"/>
      <c r="B5" s="103" t="s">
        <v>255</v>
      </c>
      <c r="C5" s="103"/>
      <c r="D5" s="103"/>
      <c r="E5" s="103"/>
      <c r="F5" s="103"/>
      <c r="G5" s="103"/>
      <c r="H5" s="103"/>
      <c r="I5" s="103"/>
      <c r="J5" s="103"/>
      <c r="K5" s="103"/>
      <c r="L5" s="103"/>
      <c r="M5" s="103"/>
      <c r="N5" s="103"/>
      <c r="O5" s="103"/>
      <c r="P5" s="103"/>
      <c r="Q5" s="103"/>
      <c r="R5" s="103"/>
      <c r="S5" s="103"/>
      <c r="T5" s="103"/>
      <c r="U5" s="103"/>
      <c r="V5" s="103"/>
      <c r="W5" s="103"/>
    </row>
    <row r="6" spans="1:23">
      <c r="A6" s="14"/>
      <c r="B6" s="94" t="s">
        <v>206</v>
      </c>
      <c r="C6" s="96" t="s">
        <v>187</v>
      </c>
      <c r="D6" s="96" t="s">
        <v>187</v>
      </c>
      <c r="E6" s="68" t="s">
        <v>256</v>
      </c>
      <c r="F6" s="96" t="s">
        <v>187</v>
      </c>
      <c r="G6" s="96" t="s">
        <v>187</v>
      </c>
      <c r="H6" s="100" t="s">
        <v>258</v>
      </c>
      <c r="I6" s="96" t="s">
        <v>187</v>
      </c>
      <c r="J6" s="96" t="s">
        <v>187</v>
      </c>
      <c r="K6" s="98" t="s">
        <v>226</v>
      </c>
      <c r="L6" s="98"/>
      <c r="M6" s="98"/>
      <c r="N6" s="98"/>
      <c r="O6" s="96" t="s">
        <v>187</v>
      </c>
      <c r="P6" s="96" t="s">
        <v>187</v>
      </c>
      <c r="Q6" s="98" t="s">
        <v>242</v>
      </c>
      <c r="R6" s="98"/>
      <c r="S6" s="98"/>
      <c r="T6" s="98"/>
      <c r="U6" s="96" t="s">
        <v>187</v>
      </c>
    </row>
    <row r="7" spans="1:23" ht="15.75" thickBot="1">
      <c r="A7" s="14"/>
      <c r="B7" s="95"/>
      <c r="C7" s="97"/>
      <c r="D7" s="97"/>
      <c r="E7" s="69" t="s">
        <v>257</v>
      </c>
      <c r="F7" s="97"/>
      <c r="G7" s="97"/>
      <c r="H7" s="101"/>
      <c r="I7" s="97"/>
      <c r="J7" s="97"/>
      <c r="K7" s="99">
        <v>2015</v>
      </c>
      <c r="L7" s="99"/>
      <c r="M7" s="99"/>
      <c r="N7" s="99"/>
      <c r="O7" s="97"/>
      <c r="P7" s="97"/>
      <c r="Q7" s="99">
        <v>2014</v>
      </c>
      <c r="R7" s="99"/>
      <c r="S7" s="99"/>
      <c r="T7" s="99"/>
      <c r="U7" s="97"/>
    </row>
    <row r="8" spans="1:23">
      <c r="A8" s="14"/>
      <c r="B8" s="108" t="s">
        <v>259</v>
      </c>
      <c r="C8" s="11" t="s">
        <v>187</v>
      </c>
      <c r="D8" s="11" t="s">
        <v>187</v>
      </c>
      <c r="E8" s="11" t="s">
        <v>187</v>
      </c>
      <c r="F8" s="11" t="s">
        <v>187</v>
      </c>
      <c r="G8" s="11" t="s">
        <v>187</v>
      </c>
      <c r="H8" s="11" t="s">
        <v>187</v>
      </c>
      <c r="I8" s="11" t="s">
        <v>187</v>
      </c>
      <c r="J8" s="11" t="s">
        <v>187</v>
      </c>
      <c r="K8" s="11" t="s">
        <v>187</v>
      </c>
      <c r="L8" s="109" t="s">
        <v>187</v>
      </c>
      <c r="M8" s="110" t="s">
        <v>187</v>
      </c>
      <c r="N8" s="11" t="s">
        <v>187</v>
      </c>
      <c r="O8" s="11" t="s">
        <v>187</v>
      </c>
      <c r="P8" s="11" t="s">
        <v>187</v>
      </c>
      <c r="Q8" s="111" t="s">
        <v>187</v>
      </c>
      <c r="R8" s="109" t="s">
        <v>187</v>
      </c>
      <c r="S8" s="110" t="s">
        <v>187</v>
      </c>
      <c r="T8" s="111" t="s">
        <v>187</v>
      </c>
      <c r="U8" s="11" t="s">
        <v>187</v>
      </c>
    </row>
    <row r="9" spans="1:23">
      <c r="A9" s="14"/>
      <c r="B9" s="70" t="s">
        <v>260</v>
      </c>
      <c r="C9" s="71" t="s">
        <v>187</v>
      </c>
      <c r="D9" s="71" t="s">
        <v>187</v>
      </c>
      <c r="E9" s="71" t="s">
        <v>187</v>
      </c>
      <c r="F9" s="71" t="s">
        <v>187</v>
      </c>
      <c r="G9" s="71" t="s">
        <v>187</v>
      </c>
      <c r="H9" s="71" t="s">
        <v>187</v>
      </c>
      <c r="I9" s="71" t="s">
        <v>187</v>
      </c>
      <c r="J9" s="71" t="s">
        <v>187</v>
      </c>
      <c r="K9" s="71" t="s">
        <v>187</v>
      </c>
      <c r="L9" s="72" t="s">
        <v>187</v>
      </c>
      <c r="M9" s="73" t="s">
        <v>187</v>
      </c>
      <c r="N9" s="71" t="s">
        <v>187</v>
      </c>
      <c r="O9" s="71" t="s">
        <v>187</v>
      </c>
      <c r="P9" s="71" t="s">
        <v>187</v>
      </c>
      <c r="Q9" s="74" t="s">
        <v>187</v>
      </c>
      <c r="R9" s="72" t="s">
        <v>187</v>
      </c>
      <c r="S9" s="73" t="s">
        <v>187</v>
      </c>
      <c r="T9" s="74" t="s">
        <v>187</v>
      </c>
      <c r="U9" s="71" t="s">
        <v>187</v>
      </c>
    </row>
    <row r="10" spans="1:23">
      <c r="A10" s="14"/>
      <c r="B10" s="112" t="s">
        <v>261</v>
      </c>
      <c r="C10" s="71" t="s">
        <v>187</v>
      </c>
      <c r="D10" s="71" t="s">
        <v>187</v>
      </c>
      <c r="E10" s="71" t="s">
        <v>187</v>
      </c>
      <c r="F10" s="71" t="s">
        <v>187</v>
      </c>
      <c r="G10" s="71" t="s">
        <v>187</v>
      </c>
      <c r="H10" s="71" t="s">
        <v>187</v>
      </c>
      <c r="I10" s="71" t="s">
        <v>187</v>
      </c>
      <c r="J10" s="71" t="s">
        <v>187</v>
      </c>
      <c r="K10" s="71" t="s">
        <v>187</v>
      </c>
      <c r="L10" s="72" t="s">
        <v>187</v>
      </c>
      <c r="M10" s="73" t="s">
        <v>187</v>
      </c>
      <c r="N10" s="71" t="s">
        <v>187</v>
      </c>
      <c r="O10" s="71" t="s">
        <v>187</v>
      </c>
      <c r="P10" s="71" t="s">
        <v>187</v>
      </c>
      <c r="Q10" s="74" t="s">
        <v>187</v>
      </c>
      <c r="R10" s="72" t="s">
        <v>187</v>
      </c>
      <c r="S10" s="73" t="s">
        <v>187</v>
      </c>
      <c r="T10" s="74" t="s">
        <v>187</v>
      </c>
      <c r="U10" s="71" t="s">
        <v>187</v>
      </c>
    </row>
    <row r="11" spans="1:23">
      <c r="A11" s="14"/>
      <c r="B11" s="79" t="s">
        <v>262</v>
      </c>
      <c r="C11" s="13" t="s">
        <v>187</v>
      </c>
      <c r="D11" s="13" t="s">
        <v>187</v>
      </c>
      <c r="E11" s="76" t="s">
        <v>263</v>
      </c>
      <c r="F11" s="13" t="s">
        <v>187</v>
      </c>
      <c r="G11" s="13" t="s">
        <v>187</v>
      </c>
      <c r="H11" s="76" t="s">
        <v>264</v>
      </c>
      <c r="I11" s="13" t="s">
        <v>187</v>
      </c>
      <c r="J11" s="13" t="s">
        <v>187</v>
      </c>
      <c r="K11" s="13" t="s">
        <v>187</v>
      </c>
      <c r="L11" s="76" t="s">
        <v>191</v>
      </c>
      <c r="M11" s="80">
        <v>2342</v>
      </c>
      <c r="N11" s="13" t="s">
        <v>187</v>
      </c>
      <c r="O11" s="13" t="s">
        <v>187</v>
      </c>
      <c r="P11" s="13" t="s">
        <v>187</v>
      </c>
      <c r="Q11" s="78" t="s">
        <v>187</v>
      </c>
      <c r="R11" s="76" t="s">
        <v>191</v>
      </c>
      <c r="S11" s="80">
        <v>2347</v>
      </c>
      <c r="T11" s="78" t="s">
        <v>187</v>
      </c>
      <c r="U11" s="13" t="s">
        <v>187</v>
      </c>
    </row>
    <row r="12" spans="1:23">
      <c r="A12" s="14"/>
      <c r="B12" s="112" t="s">
        <v>265</v>
      </c>
      <c r="C12" s="71" t="s">
        <v>187</v>
      </c>
      <c r="D12" s="102" t="s">
        <v>187</v>
      </c>
      <c r="E12" s="102"/>
      <c r="F12" s="102"/>
      <c r="G12" s="102" t="s">
        <v>187</v>
      </c>
      <c r="H12" s="102"/>
      <c r="I12" s="102"/>
      <c r="J12" s="102" t="s">
        <v>187</v>
      </c>
      <c r="K12" s="102"/>
      <c r="L12" s="102"/>
      <c r="M12" s="102"/>
      <c r="N12" s="102"/>
      <c r="O12" s="102"/>
      <c r="P12" s="102" t="s">
        <v>187</v>
      </c>
      <c r="Q12" s="102"/>
      <c r="R12" s="102"/>
      <c r="S12" s="102"/>
      <c r="T12" s="102"/>
      <c r="U12" s="102"/>
    </row>
    <row r="13" spans="1:23">
      <c r="A13" s="14"/>
      <c r="B13" s="79" t="s">
        <v>266</v>
      </c>
      <c r="C13" s="13" t="s">
        <v>187</v>
      </c>
      <c r="D13" s="13" t="s">
        <v>187</v>
      </c>
      <c r="E13" s="76" t="s">
        <v>267</v>
      </c>
      <c r="F13" s="13" t="s">
        <v>187</v>
      </c>
      <c r="G13" s="13" t="s">
        <v>187</v>
      </c>
      <c r="H13" s="76" t="s">
        <v>268</v>
      </c>
      <c r="I13" s="13" t="s">
        <v>187</v>
      </c>
      <c r="J13" s="13" t="s">
        <v>187</v>
      </c>
      <c r="K13" s="13" t="s">
        <v>187</v>
      </c>
      <c r="L13" s="76" t="s">
        <v>187</v>
      </c>
      <c r="M13" s="77" t="s">
        <v>196</v>
      </c>
      <c r="N13" s="13" t="s">
        <v>187</v>
      </c>
      <c r="O13" s="13" t="s">
        <v>187</v>
      </c>
      <c r="P13" s="13" t="s">
        <v>187</v>
      </c>
      <c r="Q13" s="78" t="s">
        <v>187</v>
      </c>
      <c r="R13" s="76" t="s">
        <v>187</v>
      </c>
      <c r="S13" s="77" t="s">
        <v>196</v>
      </c>
      <c r="T13" s="78" t="s">
        <v>187</v>
      </c>
      <c r="U13" s="13" t="s">
        <v>187</v>
      </c>
    </row>
    <row r="14" spans="1:23" ht="15.75" thickBot="1">
      <c r="A14" s="14"/>
      <c r="B14" s="113" t="s">
        <v>269</v>
      </c>
      <c r="C14" s="87" t="s">
        <v>187</v>
      </c>
      <c r="D14" s="87" t="s">
        <v>187</v>
      </c>
      <c r="E14" s="87" t="s">
        <v>187</v>
      </c>
      <c r="F14" s="87" t="s">
        <v>187</v>
      </c>
      <c r="G14" s="87" t="s">
        <v>187</v>
      </c>
      <c r="H14" s="87" t="s">
        <v>187</v>
      </c>
      <c r="I14" s="87" t="s">
        <v>187</v>
      </c>
      <c r="J14" s="87" t="s">
        <v>187</v>
      </c>
      <c r="K14" s="87" t="s">
        <v>187</v>
      </c>
      <c r="L14" s="83" t="s">
        <v>187</v>
      </c>
      <c r="M14" s="84">
        <v>89</v>
      </c>
      <c r="N14" s="87" t="s">
        <v>187</v>
      </c>
      <c r="O14" s="87" t="s">
        <v>187</v>
      </c>
      <c r="P14" s="87" t="s">
        <v>187</v>
      </c>
      <c r="Q14" s="88" t="s">
        <v>187</v>
      </c>
      <c r="R14" s="83" t="s">
        <v>187</v>
      </c>
      <c r="S14" s="84">
        <v>93</v>
      </c>
      <c r="T14" s="88" t="s">
        <v>187</v>
      </c>
      <c r="U14" s="87" t="s">
        <v>187</v>
      </c>
    </row>
    <row r="15" spans="1:23">
      <c r="A15" s="14"/>
      <c r="B15" s="91" t="s">
        <v>270</v>
      </c>
      <c r="C15" s="13" t="s">
        <v>187</v>
      </c>
      <c r="D15" s="13" t="s">
        <v>187</v>
      </c>
      <c r="E15" s="13" t="s">
        <v>187</v>
      </c>
      <c r="F15" s="13" t="s">
        <v>187</v>
      </c>
      <c r="G15" s="13" t="s">
        <v>187</v>
      </c>
      <c r="H15" s="13" t="s">
        <v>187</v>
      </c>
      <c r="I15" s="13" t="s">
        <v>187</v>
      </c>
      <c r="J15" s="13" t="s">
        <v>187</v>
      </c>
      <c r="K15" s="13" t="s">
        <v>187</v>
      </c>
      <c r="L15" s="76" t="s">
        <v>187</v>
      </c>
      <c r="M15" s="80">
        <v>2431</v>
      </c>
      <c r="N15" s="13" t="s">
        <v>187</v>
      </c>
      <c r="O15" s="13" t="s">
        <v>187</v>
      </c>
      <c r="P15" s="13" t="s">
        <v>187</v>
      </c>
      <c r="Q15" s="78" t="s">
        <v>187</v>
      </c>
      <c r="R15" s="76" t="s">
        <v>187</v>
      </c>
      <c r="S15" s="80">
        <v>2440</v>
      </c>
      <c r="T15" s="78" t="s">
        <v>187</v>
      </c>
      <c r="U15" s="13" t="s">
        <v>187</v>
      </c>
    </row>
    <row r="16" spans="1:23" ht="15.75" thickBot="1">
      <c r="A16" s="14"/>
      <c r="B16" s="113" t="s">
        <v>271</v>
      </c>
      <c r="C16" s="87" t="s">
        <v>187</v>
      </c>
      <c r="D16" s="87" t="s">
        <v>187</v>
      </c>
      <c r="E16" s="87" t="s">
        <v>187</v>
      </c>
      <c r="F16" s="87" t="s">
        <v>187</v>
      </c>
      <c r="G16" s="87" t="s">
        <v>187</v>
      </c>
      <c r="H16" s="87" t="s">
        <v>187</v>
      </c>
      <c r="I16" s="87" t="s">
        <v>187</v>
      </c>
      <c r="J16" s="87" t="s">
        <v>187</v>
      </c>
      <c r="K16" s="87" t="s">
        <v>187</v>
      </c>
      <c r="L16" s="83" t="s">
        <v>187</v>
      </c>
      <c r="M16" s="84">
        <v>56</v>
      </c>
      <c r="N16" s="87" t="s">
        <v>187</v>
      </c>
      <c r="O16" s="87" t="s">
        <v>187</v>
      </c>
      <c r="P16" s="87" t="s">
        <v>187</v>
      </c>
      <c r="Q16" s="88" t="s">
        <v>187</v>
      </c>
      <c r="R16" s="83" t="s">
        <v>187</v>
      </c>
      <c r="S16" s="84">
        <v>56</v>
      </c>
      <c r="T16" s="88" t="s">
        <v>187</v>
      </c>
      <c r="U16" s="87" t="s">
        <v>187</v>
      </c>
    </row>
    <row r="17" spans="1:23" ht="15.75" thickBot="1">
      <c r="A17" s="14"/>
      <c r="B17" s="114" t="s">
        <v>75</v>
      </c>
      <c r="C17" s="11" t="s">
        <v>187</v>
      </c>
      <c r="D17" s="11" t="s">
        <v>187</v>
      </c>
      <c r="E17" s="11" t="s">
        <v>187</v>
      </c>
      <c r="F17" s="11" t="s">
        <v>187</v>
      </c>
      <c r="G17" s="11" t="s">
        <v>187</v>
      </c>
      <c r="H17" s="11" t="s">
        <v>187</v>
      </c>
      <c r="I17" s="11" t="s">
        <v>187</v>
      </c>
      <c r="J17" s="11" t="s">
        <v>187</v>
      </c>
      <c r="K17" s="11" t="s">
        <v>187</v>
      </c>
      <c r="L17" s="115" t="s">
        <v>191</v>
      </c>
      <c r="M17" s="116">
        <v>2375</v>
      </c>
      <c r="N17" s="11" t="s">
        <v>187</v>
      </c>
      <c r="O17" s="11" t="s">
        <v>187</v>
      </c>
      <c r="P17" s="11" t="s">
        <v>187</v>
      </c>
      <c r="Q17" s="111" t="s">
        <v>187</v>
      </c>
      <c r="R17" s="115" t="s">
        <v>191</v>
      </c>
      <c r="S17" s="116">
        <v>2384</v>
      </c>
      <c r="T17" s="111" t="s">
        <v>187</v>
      </c>
      <c r="U17" s="11" t="s">
        <v>187</v>
      </c>
    </row>
    <row r="18" spans="1:23" ht="15.75" thickTop="1">
      <c r="A18" s="14"/>
      <c r="B18" s="103" t="s">
        <v>187</v>
      </c>
      <c r="C18" s="103"/>
      <c r="D18" s="103"/>
      <c r="E18" s="103"/>
      <c r="F18" s="103"/>
      <c r="G18" s="103"/>
      <c r="H18" s="103"/>
      <c r="I18" s="103"/>
      <c r="J18" s="103"/>
      <c r="K18" s="103"/>
      <c r="L18" s="103"/>
      <c r="M18" s="103"/>
      <c r="N18" s="103"/>
      <c r="O18" s="103"/>
      <c r="P18" s="103"/>
      <c r="Q18" s="103"/>
      <c r="R18" s="103"/>
      <c r="S18" s="103"/>
      <c r="T18" s="103"/>
      <c r="U18" s="103"/>
      <c r="V18" s="103"/>
      <c r="W18" s="103"/>
    </row>
    <row r="19" spans="1:23">
      <c r="A19" s="14"/>
      <c r="B19" s="117" t="s">
        <v>187</v>
      </c>
      <c r="C19" s="117"/>
      <c r="D19" s="117"/>
      <c r="E19" s="117"/>
      <c r="F19" s="117"/>
      <c r="G19" s="117"/>
      <c r="H19" s="117"/>
      <c r="I19" s="117"/>
      <c r="J19" s="117"/>
      <c r="K19" s="117"/>
      <c r="L19" s="117"/>
      <c r="M19" s="117"/>
      <c r="N19" s="117"/>
      <c r="O19" s="117"/>
      <c r="P19" s="117"/>
      <c r="Q19" s="117"/>
      <c r="R19" s="117"/>
      <c r="S19" s="117"/>
      <c r="T19" s="117"/>
      <c r="U19" s="117"/>
      <c r="V19" s="117"/>
      <c r="W19" s="117"/>
    </row>
    <row r="20" spans="1:23">
      <c r="A20" s="14"/>
      <c r="B20" s="103">
        <v>-1</v>
      </c>
      <c r="C20" s="103"/>
      <c r="D20" s="103"/>
      <c r="E20" s="103"/>
      <c r="F20" s="103"/>
      <c r="G20" s="103"/>
      <c r="H20" s="103"/>
      <c r="I20" s="103"/>
      <c r="J20" s="103"/>
      <c r="K20" s="103"/>
      <c r="L20" s="103"/>
      <c r="M20" s="103"/>
      <c r="N20" s="103"/>
      <c r="O20" s="103"/>
      <c r="P20" s="103"/>
      <c r="Q20" s="103"/>
      <c r="R20" s="103"/>
      <c r="S20" s="103"/>
      <c r="T20" s="103"/>
      <c r="U20" s="103"/>
      <c r="V20" s="103"/>
      <c r="W20" s="103"/>
    </row>
    <row r="21" spans="1:23">
      <c r="A21" s="14"/>
      <c r="B21" s="103" t="s">
        <v>272</v>
      </c>
      <c r="C21" s="103"/>
      <c r="D21" s="103"/>
      <c r="E21" s="103"/>
      <c r="F21" s="103"/>
      <c r="G21" s="103"/>
      <c r="H21" s="103"/>
      <c r="I21" s="103"/>
      <c r="J21" s="103"/>
      <c r="K21" s="103"/>
      <c r="L21" s="103"/>
      <c r="M21" s="103"/>
      <c r="N21" s="103"/>
      <c r="O21" s="103"/>
      <c r="P21" s="103"/>
      <c r="Q21" s="103"/>
      <c r="R21" s="103"/>
      <c r="S21" s="103"/>
      <c r="T21" s="103"/>
      <c r="U21" s="103"/>
      <c r="V21" s="103"/>
      <c r="W21" s="103"/>
    </row>
    <row r="22" spans="1:23" ht="15" customHeight="1">
      <c r="A22" s="14"/>
      <c r="B22" s="36" t="s">
        <v>187</v>
      </c>
      <c r="C22" s="36"/>
      <c r="D22" s="36"/>
      <c r="E22" s="36"/>
      <c r="F22" s="36"/>
      <c r="G22" s="36"/>
      <c r="H22" s="36"/>
      <c r="I22" s="36"/>
      <c r="J22" s="36"/>
      <c r="K22" s="36"/>
      <c r="L22" s="36"/>
      <c r="M22" s="36"/>
      <c r="N22" s="36"/>
      <c r="O22" s="36"/>
      <c r="P22" s="36"/>
      <c r="Q22" s="36"/>
      <c r="R22" s="36"/>
      <c r="S22" s="36"/>
      <c r="T22" s="36"/>
      <c r="U22" s="36"/>
      <c r="V22" s="36"/>
      <c r="W22" s="36"/>
    </row>
    <row r="23" spans="1:23">
      <c r="A23" s="14"/>
      <c r="B23" s="103" t="s">
        <v>273</v>
      </c>
      <c r="C23" s="103"/>
      <c r="D23" s="103"/>
      <c r="E23" s="103"/>
      <c r="F23" s="103"/>
      <c r="G23" s="103"/>
      <c r="H23" s="103"/>
      <c r="I23" s="103"/>
      <c r="J23" s="103"/>
      <c r="K23" s="103"/>
      <c r="L23" s="103"/>
      <c r="M23" s="103"/>
      <c r="N23" s="103"/>
      <c r="O23" s="103"/>
      <c r="P23" s="103"/>
      <c r="Q23" s="103"/>
      <c r="R23" s="103"/>
      <c r="S23" s="103"/>
      <c r="T23" s="103"/>
      <c r="U23" s="103"/>
      <c r="V23" s="103"/>
      <c r="W23" s="103"/>
    </row>
    <row r="24" spans="1:23" ht="25.5" customHeight="1">
      <c r="A24" s="14"/>
      <c r="B24" s="103" t="s">
        <v>274</v>
      </c>
      <c r="C24" s="103"/>
      <c r="D24" s="103"/>
      <c r="E24" s="103"/>
      <c r="F24" s="103"/>
      <c r="G24" s="103"/>
      <c r="H24" s="103"/>
      <c r="I24" s="103"/>
      <c r="J24" s="103"/>
      <c r="K24" s="103"/>
      <c r="L24" s="103"/>
      <c r="M24" s="103"/>
      <c r="N24" s="103"/>
      <c r="O24" s="103"/>
      <c r="P24" s="103"/>
      <c r="Q24" s="103"/>
      <c r="R24" s="103"/>
      <c r="S24" s="103"/>
      <c r="T24" s="103"/>
      <c r="U24" s="103"/>
      <c r="V24" s="103"/>
      <c r="W24" s="103"/>
    </row>
    <row r="25" spans="1:23">
      <c r="A25" s="14"/>
      <c r="B25" s="103" t="s">
        <v>275</v>
      </c>
      <c r="C25" s="103"/>
      <c r="D25" s="103"/>
      <c r="E25" s="103"/>
      <c r="F25" s="103"/>
      <c r="G25" s="103"/>
      <c r="H25" s="103"/>
      <c r="I25" s="103"/>
      <c r="J25" s="103"/>
      <c r="K25" s="103"/>
      <c r="L25" s="103"/>
      <c r="M25" s="103"/>
      <c r="N25" s="103"/>
      <c r="O25" s="103"/>
      <c r="P25" s="103"/>
      <c r="Q25" s="103"/>
      <c r="R25" s="103"/>
      <c r="S25" s="103"/>
      <c r="T25" s="103"/>
      <c r="U25" s="103"/>
      <c r="V25" s="103"/>
      <c r="W25" s="103"/>
    </row>
    <row r="26" spans="1:23">
      <c r="A26" s="14"/>
      <c r="B26" s="103" t="s">
        <v>276</v>
      </c>
      <c r="C26" s="103"/>
      <c r="D26" s="103"/>
      <c r="E26" s="103"/>
      <c r="F26" s="103"/>
      <c r="G26" s="103"/>
      <c r="H26" s="103"/>
      <c r="I26" s="103"/>
      <c r="J26" s="103"/>
      <c r="K26" s="103"/>
      <c r="L26" s="103"/>
      <c r="M26" s="103"/>
      <c r="N26" s="103"/>
      <c r="O26" s="103"/>
      <c r="P26" s="103"/>
      <c r="Q26" s="103"/>
      <c r="R26" s="103"/>
      <c r="S26" s="103"/>
      <c r="T26" s="103"/>
      <c r="U26" s="103"/>
      <c r="V26" s="103"/>
      <c r="W26" s="103"/>
    </row>
    <row r="27" spans="1:23">
      <c r="A27" s="14"/>
      <c r="B27" s="103" t="s">
        <v>277</v>
      </c>
      <c r="C27" s="103"/>
      <c r="D27" s="103"/>
      <c r="E27" s="103"/>
      <c r="F27" s="103"/>
      <c r="G27" s="103"/>
      <c r="H27" s="103"/>
      <c r="I27" s="103"/>
      <c r="J27" s="103"/>
      <c r="K27" s="103"/>
      <c r="L27" s="103"/>
      <c r="M27" s="103"/>
      <c r="N27" s="103"/>
      <c r="O27" s="103"/>
      <c r="P27" s="103"/>
      <c r="Q27" s="103"/>
      <c r="R27" s="103"/>
      <c r="S27" s="103"/>
      <c r="T27" s="103"/>
      <c r="U27" s="103"/>
      <c r="V27" s="103"/>
      <c r="W27" s="103"/>
    </row>
  </sheetData>
  <mergeCells count="36">
    <mergeCell ref="B27:W27"/>
    <mergeCell ref="B21:W21"/>
    <mergeCell ref="B22:W22"/>
    <mergeCell ref="B23:W23"/>
    <mergeCell ref="B24:W24"/>
    <mergeCell ref="B25:W25"/>
    <mergeCell ref="B26:W26"/>
    <mergeCell ref="B18:W18"/>
    <mergeCell ref="A1:A2"/>
    <mergeCell ref="B1:W1"/>
    <mergeCell ref="B2:W2"/>
    <mergeCell ref="B3:W3"/>
    <mergeCell ref="A4:A27"/>
    <mergeCell ref="B4:W4"/>
    <mergeCell ref="B5:W5"/>
    <mergeCell ref="B19:W19"/>
    <mergeCell ref="B20:W20"/>
    <mergeCell ref="Q6:T6"/>
    <mergeCell ref="Q7:T7"/>
    <mergeCell ref="U6:U7"/>
    <mergeCell ref="D12:F12"/>
    <mergeCell ref="G12:I12"/>
    <mergeCell ref="J12:O12"/>
    <mergeCell ref="P12:U12"/>
    <mergeCell ref="I6:I7"/>
    <mergeCell ref="J6:J7"/>
    <mergeCell ref="K6:N6"/>
    <mergeCell ref="K7:N7"/>
    <mergeCell ref="O6:O7"/>
    <mergeCell ref="P6:P7"/>
    <mergeCell ref="B6:B7"/>
    <mergeCell ref="C6:C7"/>
    <mergeCell ref="D6:D7"/>
    <mergeCell ref="F6:F7"/>
    <mergeCell ref="G6:G7"/>
    <mergeCell ref="H6: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cols>
    <col min="1" max="2" width="36.5703125" bestFit="1" customWidth="1"/>
    <col min="3" max="4" width="2.42578125" customWidth="1"/>
    <col min="5" max="5" width="36.5703125" bestFit="1" customWidth="1"/>
    <col min="6" max="6" width="5.5703125" customWidth="1"/>
    <col min="7" max="7" width="11.5703125" customWidth="1"/>
    <col min="8" max="8" width="14.7109375" customWidth="1"/>
    <col min="9" max="9" width="5.5703125" customWidth="1"/>
    <col min="10" max="10" width="18.140625" customWidth="1"/>
    <col min="11" max="11" width="18.42578125" customWidth="1"/>
    <col min="12" max="12" width="5.5703125" customWidth="1"/>
    <col min="13" max="13" width="11.5703125" customWidth="1"/>
    <col min="14" max="14" width="18.42578125" customWidth="1"/>
    <col min="15" max="15" width="5.5703125" customWidth="1"/>
    <col min="16" max="16" width="18.140625" customWidth="1"/>
    <col min="17" max="17" width="36.5703125" customWidth="1"/>
    <col min="18" max="19" width="2.42578125" customWidth="1"/>
    <col min="20" max="20" width="6.7109375" customWidth="1"/>
    <col min="21" max="21" width="5.28515625" customWidth="1"/>
    <col min="22" max="22" width="18.140625" customWidth="1"/>
    <col min="23" max="23" width="6.7109375" customWidth="1"/>
    <col min="24" max="25" width="2.42578125" customWidth="1"/>
    <col min="26" max="26" width="6.7109375" customWidth="1"/>
    <col min="27" max="27" width="5.28515625" customWidth="1"/>
    <col min="28" max="28" width="18.140625" customWidth="1"/>
    <col min="29" max="29" width="6.7109375" customWidth="1"/>
    <col min="30" max="30" width="2.42578125" customWidth="1"/>
    <col min="31" max="34" width="27.85546875" customWidth="1"/>
  </cols>
  <sheetData>
    <row r="1" spans="1:34" ht="15" customHeight="1">
      <c r="A1" s="8" t="s">
        <v>2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79</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c r="A4" s="14" t="s">
        <v>278</v>
      </c>
      <c r="B4" s="160" t="s">
        <v>280</v>
      </c>
      <c r="C4" s="160"/>
      <c r="D4" s="160"/>
      <c r="E4" s="160"/>
      <c r="F4" s="160"/>
      <c r="G4" s="160"/>
      <c r="H4" s="160"/>
      <c r="I4" s="160"/>
      <c r="J4" s="160"/>
      <c r="K4" s="160"/>
      <c r="L4" s="160"/>
      <c r="M4" s="160"/>
      <c r="N4" s="160"/>
      <c r="O4" s="160"/>
      <c r="P4" s="160"/>
      <c r="Q4" s="160"/>
      <c r="R4" s="160"/>
      <c r="S4" s="160"/>
      <c r="T4" s="160"/>
      <c r="U4" s="160"/>
      <c r="V4" s="160"/>
      <c r="W4" s="160"/>
      <c r="X4" s="160"/>
      <c r="Y4" s="160"/>
      <c r="Z4" s="160"/>
      <c r="AA4" s="160"/>
      <c r="AB4" s="160"/>
      <c r="AC4" s="160"/>
      <c r="AD4" s="160"/>
      <c r="AE4" s="160"/>
      <c r="AF4" s="160"/>
      <c r="AG4" s="160"/>
      <c r="AH4" s="160"/>
    </row>
    <row r="5" spans="1:34">
      <c r="A5" s="14"/>
      <c r="B5" s="161" t="s">
        <v>281</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c r="AD5" s="161"/>
      <c r="AE5" s="161"/>
      <c r="AF5" s="161"/>
      <c r="AG5" s="161"/>
      <c r="AH5" s="161"/>
    </row>
    <row r="6" spans="1:34">
      <c r="A6" s="14"/>
      <c r="B6" s="161" t="s">
        <v>282</v>
      </c>
      <c r="C6" s="161"/>
      <c r="D6" s="161"/>
      <c r="E6" s="161"/>
      <c r="F6" s="161"/>
      <c r="G6" s="161"/>
      <c r="H6" s="161"/>
      <c r="I6" s="161"/>
      <c r="J6" s="161"/>
      <c r="K6" s="161"/>
      <c r="L6" s="161"/>
      <c r="M6" s="161"/>
      <c r="N6" s="161"/>
      <c r="O6" s="161"/>
      <c r="P6" s="161"/>
      <c r="Q6" s="161"/>
      <c r="R6" s="161"/>
      <c r="S6" s="161"/>
      <c r="T6" s="161"/>
      <c r="U6" s="161"/>
      <c r="V6" s="161"/>
      <c r="W6" s="161"/>
      <c r="X6" s="161"/>
      <c r="Y6" s="161"/>
      <c r="Z6" s="161"/>
      <c r="AA6" s="161"/>
      <c r="AB6" s="161"/>
      <c r="AC6" s="161"/>
      <c r="AD6" s="161"/>
      <c r="AE6" s="161"/>
      <c r="AF6" s="161"/>
      <c r="AG6" s="161"/>
      <c r="AH6" s="161"/>
    </row>
    <row r="7" spans="1:34">
      <c r="A7" s="14"/>
      <c r="B7" s="161" t="s">
        <v>283</v>
      </c>
      <c r="C7" s="161"/>
      <c r="D7" s="161"/>
      <c r="E7" s="161"/>
      <c r="F7" s="161"/>
      <c r="G7" s="161"/>
      <c r="H7" s="161"/>
      <c r="I7" s="161"/>
      <c r="J7" s="161"/>
      <c r="K7" s="161"/>
      <c r="L7" s="161"/>
      <c r="M7" s="161"/>
      <c r="N7" s="161"/>
      <c r="O7" s="161"/>
      <c r="P7" s="161"/>
      <c r="Q7" s="161"/>
      <c r="R7" s="161"/>
      <c r="S7" s="161"/>
      <c r="T7" s="161"/>
      <c r="U7" s="161"/>
      <c r="V7" s="161"/>
      <c r="W7" s="161"/>
      <c r="X7" s="161"/>
      <c r="Y7" s="161"/>
      <c r="Z7" s="161"/>
      <c r="AA7" s="161"/>
      <c r="AB7" s="161"/>
      <c r="AC7" s="161"/>
      <c r="AD7" s="161"/>
      <c r="AE7" s="161"/>
      <c r="AF7" s="161"/>
      <c r="AG7" s="161"/>
      <c r="AH7" s="161"/>
    </row>
    <row r="8" spans="1:34">
      <c r="A8" s="14"/>
      <c r="B8" s="161" t="s">
        <v>284</v>
      </c>
      <c r="C8" s="161"/>
      <c r="D8" s="161"/>
      <c r="E8" s="161"/>
      <c r="F8" s="161"/>
      <c r="G8" s="161"/>
      <c r="H8" s="161"/>
      <c r="I8" s="161"/>
      <c r="J8" s="161"/>
      <c r="K8" s="161"/>
      <c r="L8" s="161"/>
      <c r="M8" s="161"/>
      <c r="N8" s="161"/>
      <c r="O8" s="161"/>
      <c r="P8" s="161"/>
      <c r="Q8" s="161"/>
      <c r="R8" s="161"/>
      <c r="S8" s="161"/>
      <c r="T8" s="161"/>
      <c r="U8" s="161"/>
      <c r="V8" s="161"/>
      <c r="W8" s="161"/>
      <c r="X8" s="161"/>
      <c r="Y8" s="161"/>
      <c r="Z8" s="161"/>
      <c r="AA8" s="161"/>
      <c r="AB8" s="161"/>
      <c r="AC8" s="161"/>
      <c r="AD8" s="161"/>
      <c r="AE8" s="161"/>
      <c r="AF8" s="161"/>
      <c r="AG8" s="161"/>
      <c r="AH8" s="161"/>
    </row>
    <row r="9" spans="1:34" ht="15.75" thickBot="1">
      <c r="A9" s="14"/>
      <c r="B9" s="118" t="s">
        <v>187</v>
      </c>
      <c r="C9" s="119" t="s">
        <v>187</v>
      </c>
      <c r="D9" s="119" t="s">
        <v>187</v>
      </c>
      <c r="E9" s="119" t="s">
        <v>187</v>
      </c>
      <c r="F9" s="119" t="s">
        <v>187</v>
      </c>
      <c r="G9" s="119" t="s">
        <v>187</v>
      </c>
      <c r="H9" s="101" t="s">
        <v>285</v>
      </c>
      <c r="I9" s="101"/>
      <c r="J9" s="101"/>
      <c r="K9" s="101"/>
      <c r="L9" s="101"/>
      <c r="M9" s="101"/>
      <c r="N9" s="101"/>
      <c r="O9" s="101"/>
      <c r="P9" s="101"/>
      <c r="Q9" s="101"/>
      <c r="R9" s="119" t="s">
        <v>187</v>
      </c>
    </row>
    <row r="10" spans="1:34">
      <c r="A10" s="14"/>
      <c r="B10" s="126" t="s">
        <v>206</v>
      </c>
      <c r="C10" s="127" t="s">
        <v>187</v>
      </c>
      <c r="D10" s="127" t="s">
        <v>187</v>
      </c>
      <c r="E10" s="128" t="s">
        <v>286</v>
      </c>
      <c r="F10" s="127" t="s">
        <v>187</v>
      </c>
      <c r="G10" s="127" t="s">
        <v>187</v>
      </c>
      <c r="H10" s="129" t="s">
        <v>226</v>
      </c>
      <c r="I10" s="129"/>
      <c r="J10" s="129"/>
      <c r="K10" s="129"/>
      <c r="L10" s="130" t="s">
        <v>187</v>
      </c>
      <c r="M10" s="130" t="s">
        <v>187</v>
      </c>
      <c r="N10" s="129" t="s">
        <v>242</v>
      </c>
      <c r="O10" s="129"/>
      <c r="P10" s="129"/>
      <c r="Q10" s="129"/>
      <c r="R10" s="127" t="s">
        <v>187</v>
      </c>
    </row>
    <row r="11" spans="1:34" ht="15.75" thickBot="1">
      <c r="A11" s="14"/>
      <c r="B11" s="95"/>
      <c r="C11" s="97"/>
      <c r="D11" s="97"/>
      <c r="E11" s="101"/>
      <c r="F11" s="97"/>
      <c r="G11" s="97"/>
      <c r="H11" s="99">
        <v>2015</v>
      </c>
      <c r="I11" s="99"/>
      <c r="J11" s="99"/>
      <c r="K11" s="99"/>
      <c r="L11" s="97"/>
      <c r="M11" s="97"/>
      <c r="N11" s="99">
        <v>2014</v>
      </c>
      <c r="O11" s="99"/>
      <c r="P11" s="99"/>
      <c r="Q11" s="99"/>
      <c r="R11" s="97"/>
    </row>
    <row r="12" spans="1:34">
      <c r="A12" s="14"/>
      <c r="B12" s="91" t="s">
        <v>287</v>
      </c>
      <c r="C12" s="13" t="s">
        <v>187</v>
      </c>
      <c r="D12" s="13" t="s">
        <v>187</v>
      </c>
      <c r="E12" s="91" t="s">
        <v>72</v>
      </c>
      <c r="F12" s="13" t="s">
        <v>187</v>
      </c>
      <c r="G12" s="13" t="s">
        <v>187</v>
      </c>
      <c r="H12" s="78" t="s">
        <v>187</v>
      </c>
      <c r="I12" s="76" t="s">
        <v>191</v>
      </c>
      <c r="J12" s="77">
        <v>-25</v>
      </c>
      <c r="K12" s="78" t="s">
        <v>187</v>
      </c>
      <c r="L12" s="13" t="s">
        <v>187</v>
      </c>
      <c r="M12" s="13" t="s">
        <v>187</v>
      </c>
      <c r="N12" s="121" t="s">
        <v>187</v>
      </c>
      <c r="O12" s="76" t="s">
        <v>191</v>
      </c>
      <c r="P12" s="77">
        <v>-16</v>
      </c>
      <c r="Q12" s="121" t="s">
        <v>187</v>
      </c>
      <c r="R12" s="13" t="s">
        <v>187</v>
      </c>
    </row>
    <row r="13" spans="1:34" ht="15.75" thickBot="1">
      <c r="A13" s="14"/>
      <c r="B13" s="122" t="s">
        <v>287</v>
      </c>
      <c r="C13" s="82" t="s">
        <v>187</v>
      </c>
      <c r="D13" s="82" t="s">
        <v>187</v>
      </c>
      <c r="E13" s="123" t="s">
        <v>76</v>
      </c>
      <c r="F13" s="82" t="s">
        <v>187</v>
      </c>
      <c r="G13" s="82" t="s">
        <v>187</v>
      </c>
      <c r="H13" s="85" t="s">
        <v>187</v>
      </c>
      <c r="I13" s="83" t="s">
        <v>187</v>
      </c>
      <c r="J13" s="84">
        <v>-1</v>
      </c>
      <c r="K13" s="85" t="s">
        <v>187</v>
      </c>
      <c r="L13" s="82" t="s">
        <v>187</v>
      </c>
      <c r="M13" s="82" t="s">
        <v>187</v>
      </c>
      <c r="N13" s="124" t="s">
        <v>187</v>
      </c>
      <c r="O13" s="83" t="s">
        <v>187</v>
      </c>
      <c r="P13" s="84" t="s">
        <v>196</v>
      </c>
      <c r="Q13" s="124" t="s">
        <v>187</v>
      </c>
      <c r="R13" s="82" t="s">
        <v>187</v>
      </c>
    </row>
    <row r="14" spans="1:34" ht="15.75" thickBot="1">
      <c r="A14" s="14"/>
      <c r="B14" s="125" t="s">
        <v>187</v>
      </c>
      <c r="C14" s="13" t="s">
        <v>187</v>
      </c>
      <c r="D14" s="13" t="s">
        <v>187</v>
      </c>
      <c r="E14" s="125" t="s">
        <v>187</v>
      </c>
      <c r="F14" s="13" t="s">
        <v>187</v>
      </c>
      <c r="G14" s="13" t="s">
        <v>187</v>
      </c>
      <c r="H14" s="78" t="s">
        <v>187</v>
      </c>
      <c r="I14" s="92" t="s">
        <v>191</v>
      </c>
      <c r="J14" s="93">
        <v>-26</v>
      </c>
      <c r="K14" s="78" t="s">
        <v>187</v>
      </c>
      <c r="L14" s="13" t="s">
        <v>187</v>
      </c>
      <c r="M14" s="13" t="s">
        <v>187</v>
      </c>
      <c r="N14" s="121" t="s">
        <v>187</v>
      </c>
      <c r="O14" s="92" t="s">
        <v>191</v>
      </c>
      <c r="P14" s="93">
        <v>-16</v>
      </c>
      <c r="Q14" s="121" t="s">
        <v>187</v>
      </c>
      <c r="R14" s="13" t="s">
        <v>187</v>
      </c>
    </row>
    <row r="15" spans="1:34" ht="15.75" thickTop="1">
      <c r="A15" s="14"/>
      <c r="B15" s="36" t="s">
        <v>187</v>
      </c>
      <c r="C15" s="36"/>
      <c r="D15" s="36"/>
      <c r="E15" s="36"/>
      <c r="F15" s="36"/>
      <c r="G15" s="36"/>
      <c r="H15" s="36"/>
      <c r="I15" s="36"/>
      <c r="J15" s="36"/>
      <c r="K15" s="36"/>
      <c r="L15" s="36"/>
      <c r="M15" s="36"/>
      <c r="N15" s="36"/>
      <c r="O15" s="36"/>
      <c r="P15" s="36"/>
      <c r="Q15" s="36"/>
      <c r="R15" s="36"/>
      <c r="S15" s="36"/>
      <c r="T15" s="36"/>
    </row>
    <row r="16" spans="1:34">
      <c r="A16" s="14"/>
      <c r="B16" s="161" t="s">
        <v>288</v>
      </c>
      <c r="C16" s="161"/>
      <c r="D16" s="161"/>
      <c r="E16" s="161"/>
      <c r="F16" s="161"/>
      <c r="G16" s="161"/>
      <c r="H16" s="161"/>
      <c r="I16" s="161"/>
      <c r="J16" s="161"/>
      <c r="K16" s="161"/>
      <c r="L16" s="161"/>
      <c r="M16" s="161"/>
      <c r="N16" s="161"/>
      <c r="O16" s="161"/>
      <c r="P16" s="161"/>
      <c r="Q16" s="161"/>
      <c r="R16" s="161"/>
      <c r="S16" s="161"/>
      <c r="T16" s="161"/>
      <c r="U16" s="161"/>
      <c r="V16" s="161"/>
      <c r="W16" s="161"/>
      <c r="X16" s="161"/>
      <c r="Y16" s="161"/>
      <c r="Z16" s="161"/>
      <c r="AA16" s="161"/>
      <c r="AB16" s="161"/>
      <c r="AC16" s="161"/>
      <c r="AD16" s="161"/>
      <c r="AE16" s="161"/>
      <c r="AF16" s="161"/>
      <c r="AG16" s="161"/>
      <c r="AH16" s="161"/>
    </row>
    <row r="17" spans="1:34">
      <c r="A17" s="14"/>
      <c r="B17" s="161" t="s">
        <v>289</v>
      </c>
      <c r="C17" s="161"/>
      <c r="D17" s="161"/>
      <c r="E17" s="161"/>
      <c r="F17" s="161"/>
      <c r="G17" s="161"/>
      <c r="H17" s="161"/>
      <c r="I17" s="161"/>
      <c r="J17" s="161"/>
      <c r="K17" s="161"/>
      <c r="L17" s="161"/>
      <c r="M17" s="161"/>
      <c r="N17" s="161"/>
      <c r="O17" s="161"/>
      <c r="P17" s="161"/>
      <c r="Q17" s="161"/>
      <c r="R17" s="161"/>
      <c r="S17" s="161"/>
      <c r="T17" s="161"/>
      <c r="U17" s="161"/>
      <c r="V17" s="161"/>
      <c r="W17" s="161"/>
      <c r="X17" s="161"/>
      <c r="Y17" s="161"/>
      <c r="Z17" s="161"/>
      <c r="AA17" s="161"/>
      <c r="AB17" s="161"/>
      <c r="AC17" s="161"/>
      <c r="AD17" s="161"/>
      <c r="AE17" s="161"/>
      <c r="AF17" s="161"/>
      <c r="AG17" s="161"/>
      <c r="AH17" s="161"/>
    </row>
    <row r="18" spans="1:34">
      <c r="A18" s="14"/>
      <c r="B18" s="94" t="s">
        <v>206</v>
      </c>
      <c r="C18" s="96" t="s">
        <v>187</v>
      </c>
      <c r="D18" s="96" t="s">
        <v>187</v>
      </c>
      <c r="E18" s="98" t="s">
        <v>290</v>
      </c>
      <c r="F18" s="98"/>
      <c r="G18" s="98"/>
      <c r="H18" s="98"/>
      <c r="I18" s="96" t="s">
        <v>187</v>
      </c>
      <c r="J18" s="96" t="s">
        <v>187</v>
      </c>
      <c r="K18" s="98" t="s">
        <v>290</v>
      </c>
      <c r="L18" s="98"/>
      <c r="M18" s="98"/>
      <c r="N18" s="98"/>
      <c r="O18" s="96" t="s">
        <v>187</v>
      </c>
    </row>
    <row r="19" spans="1:34" ht="15.75" thickBot="1">
      <c r="A19" s="14"/>
      <c r="B19" s="95"/>
      <c r="C19" s="97"/>
      <c r="D19" s="97"/>
      <c r="E19" s="99" t="s">
        <v>204</v>
      </c>
      <c r="F19" s="99"/>
      <c r="G19" s="99"/>
      <c r="H19" s="99"/>
      <c r="I19" s="97"/>
      <c r="J19" s="97"/>
      <c r="K19" s="99" t="s">
        <v>291</v>
      </c>
      <c r="L19" s="99"/>
      <c r="M19" s="99"/>
      <c r="N19" s="99"/>
      <c r="O19" s="97"/>
    </row>
    <row r="20" spans="1:34">
      <c r="A20" s="14"/>
      <c r="B20" s="91" t="s">
        <v>292</v>
      </c>
      <c r="C20" s="13" t="s">
        <v>187</v>
      </c>
      <c r="D20" s="13" t="s">
        <v>187</v>
      </c>
      <c r="E20" s="75" t="s">
        <v>187</v>
      </c>
      <c r="F20" s="76" t="s">
        <v>191</v>
      </c>
      <c r="G20" s="77">
        <v>-16</v>
      </c>
      <c r="H20" s="75" t="s">
        <v>187</v>
      </c>
      <c r="I20" s="13" t="s">
        <v>187</v>
      </c>
      <c r="J20" s="13" t="s">
        <v>187</v>
      </c>
      <c r="K20" s="131" t="s">
        <v>187</v>
      </c>
      <c r="L20" s="76" t="s">
        <v>191</v>
      </c>
      <c r="M20" s="77">
        <v>10</v>
      </c>
      <c r="N20" s="131" t="s">
        <v>187</v>
      </c>
      <c r="O20" s="13" t="s">
        <v>187</v>
      </c>
    </row>
    <row r="21" spans="1:34">
      <c r="A21" s="14"/>
      <c r="B21" s="91" t="s">
        <v>293</v>
      </c>
      <c r="C21" s="13" t="s">
        <v>187</v>
      </c>
      <c r="D21" s="13" t="s">
        <v>187</v>
      </c>
      <c r="E21" s="75" t="s">
        <v>187</v>
      </c>
      <c r="F21" s="76" t="s">
        <v>187</v>
      </c>
      <c r="G21" s="77">
        <v>-16</v>
      </c>
      <c r="H21" s="75" t="s">
        <v>187</v>
      </c>
      <c r="I21" s="13" t="s">
        <v>187</v>
      </c>
      <c r="J21" s="13" t="s">
        <v>187</v>
      </c>
      <c r="K21" s="131" t="s">
        <v>187</v>
      </c>
      <c r="L21" s="76" t="s">
        <v>187</v>
      </c>
      <c r="M21" s="77">
        <v>2</v>
      </c>
      <c r="N21" s="131" t="s">
        <v>187</v>
      </c>
      <c r="O21" s="13" t="s">
        <v>187</v>
      </c>
    </row>
    <row r="22" spans="1:34">
      <c r="A22" s="14"/>
      <c r="B22" s="91" t="s">
        <v>294</v>
      </c>
      <c r="C22" s="13" t="s">
        <v>187</v>
      </c>
      <c r="D22" s="13" t="s">
        <v>187</v>
      </c>
      <c r="E22" s="75" t="s">
        <v>187</v>
      </c>
      <c r="F22" s="76" t="s">
        <v>187</v>
      </c>
      <c r="G22" s="77" t="s">
        <v>196</v>
      </c>
      <c r="H22" s="75" t="s">
        <v>187</v>
      </c>
      <c r="I22" s="13" t="s">
        <v>187</v>
      </c>
      <c r="J22" s="13" t="s">
        <v>187</v>
      </c>
      <c r="K22" s="131" t="s">
        <v>187</v>
      </c>
      <c r="L22" s="76" t="s">
        <v>187</v>
      </c>
      <c r="M22" s="77">
        <v>-1</v>
      </c>
      <c r="N22" s="131" t="s">
        <v>187</v>
      </c>
      <c r="O22" s="13" t="s">
        <v>187</v>
      </c>
    </row>
    <row r="23" spans="1:34" ht="15.75" thickBot="1">
      <c r="A23" s="14"/>
      <c r="B23" s="122" t="s">
        <v>295</v>
      </c>
      <c r="C23" s="82" t="s">
        <v>187</v>
      </c>
      <c r="D23" s="82" t="s">
        <v>187</v>
      </c>
      <c r="E23" s="90" t="s">
        <v>187</v>
      </c>
      <c r="F23" s="83" t="s">
        <v>187</v>
      </c>
      <c r="G23" s="84">
        <v>6</v>
      </c>
      <c r="H23" s="90" t="s">
        <v>187</v>
      </c>
      <c r="I23" s="82" t="s">
        <v>187</v>
      </c>
      <c r="J23" s="82" t="s">
        <v>187</v>
      </c>
      <c r="K23" s="132" t="s">
        <v>187</v>
      </c>
      <c r="L23" s="83" t="s">
        <v>187</v>
      </c>
      <c r="M23" s="84">
        <v>-1</v>
      </c>
      <c r="N23" s="132" t="s">
        <v>187</v>
      </c>
      <c r="O23" s="82" t="s">
        <v>187</v>
      </c>
    </row>
    <row r="24" spans="1:34" ht="15.75" thickBot="1">
      <c r="A24" s="14"/>
      <c r="B24" s="91" t="s">
        <v>296</v>
      </c>
      <c r="C24" s="13" t="s">
        <v>187</v>
      </c>
      <c r="D24" s="13" t="s">
        <v>187</v>
      </c>
      <c r="E24" s="75" t="s">
        <v>187</v>
      </c>
      <c r="F24" s="92" t="s">
        <v>191</v>
      </c>
      <c r="G24" s="93">
        <v>-26</v>
      </c>
      <c r="H24" s="75" t="s">
        <v>187</v>
      </c>
      <c r="I24" s="13" t="s">
        <v>187</v>
      </c>
      <c r="J24" s="13" t="s">
        <v>187</v>
      </c>
      <c r="K24" s="131" t="s">
        <v>187</v>
      </c>
      <c r="L24" s="92" t="s">
        <v>191</v>
      </c>
      <c r="M24" s="93">
        <v>10</v>
      </c>
      <c r="N24" s="131" t="s">
        <v>187</v>
      </c>
      <c r="O24" s="13" t="s">
        <v>187</v>
      </c>
    </row>
    <row r="25" spans="1:34" ht="15.75" thickTop="1">
      <c r="A25" s="14"/>
      <c r="B25" s="36" t="s">
        <v>187</v>
      </c>
      <c r="C25" s="36"/>
      <c r="D25" s="36"/>
      <c r="E25" s="36"/>
      <c r="F25" s="36"/>
      <c r="G25" s="36"/>
      <c r="H25" s="36"/>
      <c r="I25" s="36"/>
      <c r="J25" s="36"/>
      <c r="K25" s="36"/>
      <c r="L25" s="36"/>
      <c r="M25" s="36"/>
      <c r="N25" s="36"/>
      <c r="O25" s="36"/>
      <c r="P25" s="36"/>
      <c r="Q25" s="36"/>
    </row>
    <row r="26" spans="1:34" ht="25.5" customHeight="1">
      <c r="A26" s="14"/>
      <c r="B26" s="161" t="s">
        <v>297</v>
      </c>
      <c r="C26" s="161"/>
      <c r="D26" s="161"/>
      <c r="E26" s="161"/>
      <c r="F26" s="161"/>
      <c r="G26" s="161"/>
      <c r="H26" s="161"/>
      <c r="I26" s="161"/>
      <c r="J26" s="161"/>
      <c r="K26" s="161"/>
      <c r="L26" s="161"/>
      <c r="M26" s="161"/>
      <c r="N26" s="161"/>
      <c r="O26" s="161"/>
      <c r="P26" s="161"/>
      <c r="Q26" s="161"/>
      <c r="R26" s="161"/>
      <c r="S26" s="161"/>
      <c r="T26" s="161"/>
      <c r="U26" s="161"/>
      <c r="V26" s="161"/>
      <c r="W26" s="161"/>
      <c r="X26" s="161"/>
      <c r="Y26" s="161"/>
      <c r="Z26" s="161"/>
      <c r="AA26" s="161"/>
      <c r="AB26" s="161"/>
      <c r="AC26" s="161"/>
      <c r="AD26" s="161"/>
      <c r="AE26" s="161"/>
      <c r="AF26" s="161"/>
      <c r="AG26" s="161"/>
      <c r="AH26" s="161"/>
    </row>
    <row r="27" spans="1:34">
      <c r="A27" s="14"/>
      <c r="B27" s="161" t="s">
        <v>298</v>
      </c>
      <c r="C27" s="161"/>
      <c r="D27" s="161"/>
      <c r="E27" s="161"/>
      <c r="F27" s="161"/>
      <c r="G27" s="161"/>
      <c r="H27" s="161"/>
      <c r="I27" s="161"/>
      <c r="J27" s="161"/>
      <c r="K27" s="161"/>
      <c r="L27" s="161"/>
      <c r="M27" s="161"/>
      <c r="N27" s="161"/>
      <c r="O27" s="161"/>
      <c r="P27" s="161"/>
      <c r="Q27" s="161"/>
      <c r="R27" s="161"/>
      <c r="S27" s="161"/>
      <c r="T27" s="161"/>
      <c r="U27" s="161"/>
      <c r="V27" s="161"/>
      <c r="W27" s="161"/>
      <c r="X27" s="161"/>
      <c r="Y27" s="161"/>
      <c r="Z27" s="161"/>
      <c r="AA27" s="161"/>
      <c r="AB27" s="161"/>
      <c r="AC27" s="161"/>
      <c r="AD27" s="161"/>
      <c r="AE27" s="161"/>
      <c r="AF27" s="161"/>
      <c r="AG27" s="161"/>
      <c r="AH27" s="161"/>
    </row>
    <row r="28" spans="1:34">
      <c r="A28" s="14"/>
      <c r="B28" s="155" t="s">
        <v>187</v>
      </c>
      <c r="C28" s="96" t="s">
        <v>187</v>
      </c>
      <c r="D28" s="96" t="s">
        <v>187</v>
      </c>
      <c r="E28" s="98" t="s">
        <v>299</v>
      </c>
      <c r="F28" s="98"/>
      <c r="G28" s="98"/>
      <c r="H28" s="98"/>
      <c r="I28" s="98"/>
      <c r="J28" s="98"/>
      <c r="K28" s="98"/>
      <c r="L28" s="98"/>
      <c r="M28" s="98"/>
      <c r="N28" s="98"/>
      <c r="O28" s="96" t="s">
        <v>187</v>
      </c>
      <c r="P28" s="96" t="s">
        <v>187</v>
      </c>
      <c r="Q28" s="96" t="s">
        <v>187</v>
      </c>
      <c r="R28" s="96" t="s">
        <v>187</v>
      </c>
      <c r="S28" s="96" t="s">
        <v>187</v>
      </c>
      <c r="T28" s="98" t="s">
        <v>299</v>
      </c>
      <c r="U28" s="98"/>
      <c r="V28" s="98"/>
      <c r="W28" s="98"/>
      <c r="X28" s="98"/>
      <c r="Y28" s="98"/>
      <c r="Z28" s="98"/>
      <c r="AA28" s="98"/>
      <c r="AB28" s="98"/>
      <c r="AC28" s="98"/>
      <c r="AD28" s="96" t="s">
        <v>187</v>
      </c>
    </row>
    <row r="29" spans="1:34">
      <c r="A29" s="14"/>
      <c r="B29" s="155"/>
      <c r="C29" s="96"/>
      <c r="D29" s="96"/>
      <c r="E29" s="98" t="s">
        <v>300</v>
      </c>
      <c r="F29" s="98"/>
      <c r="G29" s="98"/>
      <c r="H29" s="98"/>
      <c r="I29" s="98"/>
      <c r="J29" s="98"/>
      <c r="K29" s="98"/>
      <c r="L29" s="98"/>
      <c r="M29" s="98"/>
      <c r="N29" s="98"/>
      <c r="O29" s="96"/>
      <c r="P29" s="96"/>
      <c r="Q29" s="96"/>
      <c r="R29" s="96"/>
      <c r="S29" s="96"/>
      <c r="T29" s="98" t="s">
        <v>304</v>
      </c>
      <c r="U29" s="98"/>
      <c r="V29" s="98"/>
      <c r="W29" s="98"/>
      <c r="X29" s="98"/>
      <c r="Y29" s="98"/>
      <c r="Z29" s="98"/>
      <c r="AA29" s="98"/>
      <c r="AB29" s="98"/>
      <c r="AC29" s="98"/>
      <c r="AD29" s="96"/>
    </row>
    <row r="30" spans="1:34">
      <c r="A30" s="14"/>
      <c r="B30" s="155"/>
      <c r="C30" s="96"/>
      <c r="D30" s="96"/>
      <c r="E30" s="98" t="s">
        <v>301</v>
      </c>
      <c r="F30" s="98"/>
      <c r="G30" s="98"/>
      <c r="H30" s="98"/>
      <c r="I30" s="98"/>
      <c r="J30" s="98"/>
      <c r="K30" s="98"/>
      <c r="L30" s="98"/>
      <c r="M30" s="98"/>
      <c r="N30" s="98"/>
      <c r="O30" s="96"/>
      <c r="P30" s="96"/>
      <c r="Q30" s="96"/>
      <c r="R30" s="96"/>
      <c r="S30" s="96"/>
      <c r="T30" s="98" t="s">
        <v>305</v>
      </c>
      <c r="U30" s="98"/>
      <c r="V30" s="98"/>
      <c r="W30" s="98"/>
      <c r="X30" s="98"/>
      <c r="Y30" s="98"/>
      <c r="Z30" s="98"/>
      <c r="AA30" s="98"/>
      <c r="AB30" s="98"/>
      <c r="AC30" s="98"/>
      <c r="AD30" s="96"/>
    </row>
    <row r="31" spans="1:34">
      <c r="A31" s="14"/>
      <c r="B31" s="155"/>
      <c r="C31" s="96"/>
      <c r="D31" s="96"/>
      <c r="E31" s="98" t="s">
        <v>302</v>
      </c>
      <c r="F31" s="98"/>
      <c r="G31" s="98"/>
      <c r="H31" s="98"/>
      <c r="I31" s="98"/>
      <c r="J31" s="98"/>
      <c r="K31" s="98"/>
      <c r="L31" s="98"/>
      <c r="M31" s="98"/>
      <c r="N31" s="98"/>
      <c r="O31" s="96"/>
      <c r="P31" s="96"/>
      <c r="Q31" s="96"/>
      <c r="R31" s="96"/>
      <c r="S31" s="96"/>
      <c r="T31" s="36"/>
      <c r="U31" s="36"/>
      <c r="V31" s="36"/>
      <c r="W31" s="36"/>
      <c r="X31" s="36"/>
      <c r="Y31" s="36"/>
      <c r="Z31" s="36"/>
      <c r="AA31" s="36"/>
      <c r="AB31" s="36"/>
      <c r="AC31" s="36"/>
      <c r="AD31" s="96"/>
    </row>
    <row r="32" spans="1:34" ht="15.75" thickBot="1">
      <c r="A32" s="14"/>
      <c r="B32" s="156"/>
      <c r="C32" s="97"/>
      <c r="D32" s="97"/>
      <c r="E32" s="99" t="s">
        <v>303</v>
      </c>
      <c r="F32" s="99"/>
      <c r="G32" s="99"/>
      <c r="H32" s="99"/>
      <c r="I32" s="99"/>
      <c r="J32" s="99"/>
      <c r="K32" s="99"/>
      <c r="L32" s="99"/>
      <c r="M32" s="99"/>
      <c r="N32" s="99"/>
      <c r="O32" s="97"/>
      <c r="P32" s="97"/>
      <c r="Q32" s="97"/>
      <c r="R32" s="97"/>
      <c r="S32" s="97"/>
      <c r="T32" s="157"/>
      <c r="U32" s="157"/>
      <c r="V32" s="157"/>
      <c r="W32" s="157"/>
      <c r="X32" s="157"/>
      <c r="Y32" s="157"/>
      <c r="Z32" s="157"/>
      <c r="AA32" s="157"/>
      <c r="AB32" s="157"/>
      <c r="AC32" s="157"/>
      <c r="AD32" s="97"/>
    </row>
    <row r="33" spans="1:34">
      <c r="A33" s="14"/>
      <c r="B33" s="158" t="s">
        <v>187</v>
      </c>
      <c r="C33" s="127" t="s">
        <v>187</v>
      </c>
      <c r="D33" s="127" t="s">
        <v>187</v>
      </c>
      <c r="E33" s="129" t="s">
        <v>306</v>
      </c>
      <c r="F33" s="129"/>
      <c r="G33" s="129"/>
      <c r="H33" s="129"/>
      <c r="I33" s="129"/>
      <c r="J33" s="129"/>
      <c r="K33" s="129"/>
      <c r="L33" s="129"/>
      <c r="M33" s="129"/>
      <c r="N33" s="129"/>
      <c r="O33" s="127" t="s">
        <v>187</v>
      </c>
      <c r="P33" s="127" t="s">
        <v>187</v>
      </c>
      <c r="Q33" s="127" t="s">
        <v>187</v>
      </c>
      <c r="R33" s="127" t="s">
        <v>187</v>
      </c>
      <c r="S33" s="127" t="s">
        <v>187</v>
      </c>
      <c r="T33" s="129" t="s">
        <v>306</v>
      </c>
      <c r="U33" s="129"/>
      <c r="V33" s="129"/>
      <c r="W33" s="129"/>
      <c r="X33" s="129"/>
      <c r="Y33" s="129"/>
      <c r="Z33" s="129"/>
      <c r="AA33" s="129"/>
      <c r="AB33" s="129"/>
      <c r="AC33" s="129"/>
      <c r="AD33" s="127" t="s">
        <v>187</v>
      </c>
    </row>
    <row r="34" spans="1:34">
      <c r="A34" s="14"/>
      <c r="B34" s="155"/>
      <c r="C34" s="96"/>
      <c r="D34" s="96"/>
      <c r="E34" s="98" t="s">
        <v>307</v>
      </c>
      <c r="F34" s="98"/>
      <c r="G34" s="98"/>
      <c r="H34" s="98"/>
      <c r="I34" s="98"/>
      <c r="J34" s="98"/>
      <c r="K34" s="98"/>
      <c r="L34" s="98"/>
      <c r="M34" s="98"/>
      <c r="N34" s="98"/>
      <c r="O34" s="96"/>
      <c r="P34" s="96"/>
      <c r="Q34" s="96"/>
      <c r="R34" s="96"/>
      <c r="S34" s="96"/>
      <c r="T34" s="98" t="s">
        <v>307</v>
      </c>
      <c r="U34" s="98"/>
      <c r="V34" s="98"/>
      <c r="W34" s="98"/>
      <c r="X34" s="98"/>
      <c r="Y34" s="98"/>
      <c r="Z34" s="98"/>
      <c r="AA34" s="98"/>
      <c r="AB34" s="98"/>
      <c r="AC34" s="98"/>
      <c r="AD34" s="96"/>
    </row>
    <row r="35" spans="1:34" ht="15.75" thickBot="1">
      <c r="A35" s="14"/>
      <c r="B35" s="156"/>
      <c r="C35" s="97"/>
      <c r="D35" s="97"/>
      <c r="E35" s="99" t="s">
        <v>226</v>
      </c>
      <c r="F35" s="99"/>
      <c r="G35" s="99"/>
      <c r="H35" s="99"/>
      <c r="I35" s="99"/>
      <c r="J35" s="99"/>
      <c r="K35" s="99"/>
      <c r="L35" s="99"/>
      <c r="M35" s="99"/>
      <c r="N35" s="99"/>
      <c r="O35" s="97"/>
      <c r="P35" s="97"/>
      <c r="Q35" s="97"/>
      <c r="R35" s="97"/>
      <c r="S35" s="97"/>
      <c r="T35" s="99" t="s">
        <v>226</v>
      </c>
      <c r="U35" s="99"/>
      <c r="V35" s="99"/>
      <c r="W35" s="99"/>
      <c r="X35" s="99"/>
      <c r="Y35" s="99"/>
      <c r="Z35" s="99"/>
      <c r="AA35" s="99"/>
      <c r="AB35" s="99"/>
      <c r="AC35" s="99"/>
      <c r="AD35" s="97"/>
    </row>
    <row r="36" spans="1:34" ht="15.75" thickBot="1">
      <c r="A36" s="14"/>
      <c r="B36" s="133" t="s">
        <v>206</v>
      </c>
      <c r="C36" s="119" t="s">
        <v>187</v>
      </c>
      <c r="D36" s="119" t="s">
        <v>187</v>
      </c>
      <c r="E36" s="159">
        <v>2015</v>
      </c>
      <c r="F36" s="159"/>
      <c r="G36" s="159"/>
      <c r="H36" s="159"/>
      <c r="I36" s="119" t="s">
        <v>187</v>
      </c>
      <c r="J36" s="119" t="s">
        <v>187</v>
      </c>
      <c r="K36" s="159">
        <v>2014</v>
      </c>
      <c r="L36" s="159"/>
      <c r="M36" s="159"/>
      <c r="N36" s="159"/>
      <c r="O36" s="119" t="s">
        <v>187</v>
      </c>
      <c r="P36" s="119" t="s">
        <v>187</v>
      </c>
      <c r="Q36" s="120" t="s">
        <v>308</v>
      </c>
      <c r="R36" s="119" t="s">
        <v>187</v>
      </c>
      <c r="S36" s="119" t="s">
        <v>187</v>
      </c>
      <c r="T36" s="159">
        <v>2015</v>
      </c>
      <c r="U36" s="159"/>
      <c r="V36" s="159"/>
      <c r="W36" s="159"/>
      <c r="X36" s="119" t="s">
        <v>187</v>
      </c>
      <c r="Y36" s="119" t="s">
        <v>187</v>
      </c>
      <c r="Z36" s="159">
        <v>2014</v>
      </c>
      <c r="AA36" s="159"/>
      <c r="AB36" s="159"/>
      <c r="AC36" s="159"/>
      <c r="AD36" s="119" t="s">
        <v>187</v>
      </c>
    </row>
    <row r="37" spans="1:34" ht="24.75">
      <c r="A37" s="14"/>
      <c r="B37" s="134" t="s">
        <v>309</v>
      </c>
      <c r="C37" s="135" t="s">
        <v>187</v>
      </c>
      <c r="D37" s="135" t="s">
        <v>187</v>
      </c>
      <c r="E37" s="135" t="s">
        <v>187</v>
      </c>
      <c r="F37" s="136" t="s">
        <v>187</v>
      </c>
      <c r="G37" s="137" t="s">
        <v>187</v>
      </c>
      <c r="H37" s="135" t="s">
        <v>187</v>
      </c>
      <c r="I37" s="135" t="s">
        <v>187</v>
      </c>
      <c r="J37" s="135" t="s">
        <v>187</v>
      </c>
      <c r="K37" s="135" t="s">
        <v>187</v>
      </c>
      <c r="L37" s="136" t="s">
        <v>187</v>
      </c>
      <c r="M37" s="137" t="s">
        <v>187</v>
      </c>
      <c r="N37" s="135" t="s">
        <v>187</v>
      </c>
      <c r="O37" s="135" t="s">
        <v>187</v>
      </c>
      <c r="P37" s="135" t="s">
        <v>187</v>
      </c>
      <c r="Q37" s="138" t="s">
        <v>187</v>
      </c>
      <c r="R37" s="135" t="s">
        <v>187</v>
      </c>
      <c r="S37" s="135" t="s">
        <v>187</v>
      </c>
      <c r="T37" s="134" t="s">
        <v>187</v>
      </c>
      <c r="U37" s="136" t="s">
        <v>187</v>
      </c>
      <c r="V37" s="137" t="s">
        <v>187</v>
      </c>
      <c r="W37" s="134" t="s">
        <v>187</v>
      </c>
      <c r="X37" s="135" t="s">
        <v>187</v>
      </c>
      <c r="Y37" s="135" t="s">
        <v>187</v>
      </c>
      <c r="Z37" s="134" t="s">
        <v>187</v>
      </c>
      <c r="AA37" s="136" t="s">
        <v>187</v>
      </c>
      <c r="AB37" s="137" t="s">
        <v>187</v>
      </c>
      <c r="AC37" s="134" t="s">
        <v>187</v>
      </c>
      <c r="AD37" s="135" t="s">
        <v>187</v>
      </c>
    </row>
    <row r="38" spans="1:34">
      <c r="A38" s="14"/>
      <c r="B38" s="139" t="s">
        <v>310</v>
      </c>
      <c r="C38" s="140" t="s">
        <v>187</v>
      </c>
      <c r="D38" s="140" t="s">
        <v>187</v>
      </c>
      <c r="E38" s="140" t="s">
        <v>187</v>
      </c>
      <c r="F38" s="141" t="s">
        <v>191</v>
      </c>
      <c r="G38" s="142" t="s">
        <v>196</v>
      </c>
      <c r="H38" s="140" t="s">
        <v>187</v>
      </c>
      <c r="I38" s="140" t="s">
        <v>187</v>
      </c>
      <c r="J38" s="140" t="s">
        <v>187</v>
      </c>
      <c r="K38" s="140" t="s">
        <v>187</v>
      </c>
      <c r="L38" s="141" t="s">
        <v>191</v>
      </c>
      <c r="M38" s="142">
        <v>-1</v>
      </c>
      <c r="N38" s="140" t="s">
        <v>187</v>
      </c>
      <c r="O38" s="140" t="s">
        <v>187</v>
      </c>
      <c r="P38" s="140" t="s">
        <v>187</v>
      </c>
      <c r="Q38" s="143" t="s">
        <v>31</v>
      </c>
      <c r="R38" s="140" t="s">
        <v>187</v>
      </c>
      <c r="S38" s="140" t="s">
        <v>187</v>
      </c>
      <c r="T38" s="144" t="s">
        <v>187</v>
      </c>
      <c r="U38" s="141" t="s">
        <v>191</v>
      </c>
      <c r="V38" s="142" t="s">
        <v>196</v>
      </c>
      <c r="W38" s="144" t="s">
        <v>187</v>
      </c>
      <c r="X38" s="140" t="s">
        <v>187</v>
      </c>
      <c r="Y38" s="140" t="s">
        <v>187</v>
      </c>
      <c r="Z38" s="144" t="s">
        <v>187</v>
      </c>
      <c r="AA38" s="141" t="s">
        <v>191</v>
      </c>
      <c r="AB38" s="142" t="s">
        <v>196</v>
      </c>
      <c r="AC38" s="144" t="s">
        <v>187</v>
      </c>
      <c r="AD38" s="140" t="s">
        <v>187</v>
      </c>
    </row>
    <row r="39" spans="1:34" ht="24.75">
      <c r="A39" s="14"/>
      <c r="B39" s="134" t="s">
        <v>311</v>
      </c>
      <c r="C39" s="135" t="s">
        <v>187</v>
      </c>
      <c r="D39" s="135" t="s">
        <v>187</v>
      </c>
      <c r="E39" s="135" t="s">
        <v>187</v>
      </c>
      <c r="F39" s="136" t="s">
        <v>187</v>
      </c>
      <c r="G39" s="137" t="s">
        <v>187</v>
      </c>
      <c r="H39" s="135" t="s">
        <v>187</v>
      </c>
      <c r="I39" s="135" t="s">
        <v>187</v>
      </c>
      <c r="J39" s="135" t="s">
        <v>187</v>
      </c>
      <c r="K39" s="135" t="s">
        <v>187</v>
      </c>
      <c r="L39" s="136" t="s">
        <v>187</v>
      </c>
      <c r="M39" s="137" t="s">
        <v>187</v>
      </c>
      <c r="N39" s="135" t="s">
        <v>187</v>
      </c>
      <c r="O39" s="135" t="s">
        <v>187</v>
      </c>
      <c r="P39" s="135" t="s">
        <v>187</v>
      </c>
      <c r="Q39" s="138" t="s">
        <v>187</v>
      </c>
      <c r="R39" s="135" t="s">
        <v>187</v>
      </c>
      <c r="S39" s="135" t="s">
        <v>187</v>
      </c>
      <c r="T39" s="134" t="s">
        <v>187</v>
      </c>
      <c r="U39" s="136" t="s">
        <v>187</v>
      </c>
      <c r="V39" s="137" t="s">
        <v>187</v>
      </c>
      <c r="W39" s="134" t="s">
        <v>187</v>
      </c>
      <c r="X39" s="135" t="s">
        <v>187</v>
      </c>
      <c r="Y39" s="135" t="s">
        <v>187</v>
      </c>
      <c r="Z39" s="134" t="s">
        <v>187</v>
      </c>
      <c r="AA39" s="136" t="s">
        <v>187</v>
      </c>
      <c r="AB39" s="137" t="s">
        <v>187</v>
      </c>
      <c r="AC39" s="134" t="s">
        <v>187</v>
      </c>
      <c r="AD39" s="135" t="s">
        <v>187</v>
      </c>
    </row>
    <row r="40" spans="1:34" ht="15.75" thickBot="1">
      <c r="A40" s="14"/>
      <c r="B40" s="145" t="s">
        <v>287</v>
      </c>
      <c r="C40" s="146" t="s">
        <v>187</v>
      </c>
      <c r="D40" s="146" t="s">
        <v>187</v>
      </c>
      <c r="E40" s="146" t="s">
        <v>187</v>
      </c>
      <c r="F40" s="147" t="s">
        <v>187</v>
      </c>
      <c r="G40" s="148" t="s">
        <v>312</v>
      </c>
      <c r="H40" s="146" t="s">
        <v>187</v>
      </c>
      <c r="I40" s="146" t="s">
        <v>187</v>
      </c>
      <c r="J40" s="146" t="s">
        <v>187</v>
      </c>
      <c r="K40" s="146" t="s">
        <v>187</v>
      </c>
      <c r="L40" s="147" t="s">
        <v>187</v>
      </c>
      <c r="M40" s="148" t="s">
        <v>312</v>
      </c>
      <c r="N40" s="146" t="s">
        <v>187</v>
      </c>
      <c r="O40" s="146" t="s">
        <v>187</v>
      </c>
      <c r="P40" s="146" t="s">
        <v>187</v>
      </c>
      <c r="Q40" s="149" t="s">
        <v>27</v>
      </c>
      <c r="R40" s="146" t="s">
        <v>187</v>
      </c>
      <c r="S40" s="146" t="s">
        <v>187</v>
      </c>
      <c r="T40" s="150" t="s">
        <v>187</v>
      </c>
      <c r="U40" s="151" t="s">
        <v>187</v>
      </c>
      <c r="V40" s="152">
        <v>-16</v>
      </c>
      <c r="W40" s="150" t="s">
        <v>187</v>
      </c>
      <c r="X40" s="146" t="s">
        <v>187</v>
      </c>
      <c r="Y40" s="146" t="s">
        <v>187</v>
      </c>
      <c r="Z40" s="150" t="s">
        <v>187</v>
      </c>
      <c r="AA40" s="151" t="s">
        <v>187</v>
      </c>
      <c r="AB40" s="152">
        <v>2</v>
      </c>
      <c r="AC40" s="150" t="s">
        <v>187</v>
      </c>
      <c r="AD40" s="146" t="s">
        <v>187</v>
      </c>
    </row>
    <row r="41" spans="1:34" ht="15.75" thickBot="1">
      <c r="A41" s="14"/>
      <c r="B41" s="143" t="s">
        <v>187</v>
      </c>
      <c r="C41" s="140" t="s">
        <v>187</v>
      </c>
      <c r="D41" s="140" t="s">
        <v>187</v>
      </c>
      <c r="E41" s="140" t="s">
        <v>187</v>
      </c>
      <c r="F41" s="141" t="s">
        <v>187</v>
      </c>
      <c r="G41" s="142" t="s">
        <v>187</v>
      </c>
      <c r="H41" s="140" t="s">
        <v>187</v>
      </c>
      <c r="I41" s="140" t="s">
        <v>187</v>
      </c>
      <c r="J41" s="140" t="s">
        <v>187</v>
      </c>
      <c r="K41" s="140" t="s">
        <v>187</v>
      </c>
      <c r="L41" s="141" t="s">
        <v>187</v>
      </c>
      <c r="M41" s="142" t="s">
        <v>187</v>
      </c>
      <c r="N41" s="140" t="s">
        <v>187</v>
      </c>
      <c r="O41" s="140" t="s">
        <v>187</v>
      </c>
      <c r="P41" s="140" t="s">
        <v>187</v>
      </c>
      <c r="Q41" s="143" t="s">
        <v>187</v>
      </c>
      <c r="R41" s="140" t="s">
        <v>187</v>
      </c>
      <c r="S41" s="140" t="s">
        <v>187</v>
      </c>
      <c r="T41" s="144" t="s">
        <v>187</v>
      </c>
      <c r="U41" s="153" t="s">
        <v>191</v>
      </c>
      <c r="V41" s="154">
        <v>-16</v>
      </c>
      <c r="W41" s="144" t="s">
        <v>187</v>
      </c>
      <c r="X41" s="140" t="s">
        <v>187</v>
      </c>
      <c r="Y41" s="140" t="s">
        <v>187</v>
      </c>
      <c r="Z41" s="144" t="s">
        <v>187</v>
      </c>
      <c r="AA41" s="153" t="s">
        <v>191</v>
      </c>
      <c r="AB41" s="154">
        <v>2</v>
      </c>
      <c r="AC41" s="144" t="s">
        <v>187</v>
      </c>
      <c r="AD41" s="140" t="s">
        <v>187</v>
      </c>
    </row>
    <row r="42" spans="1:34" ht="15.75" thickTop="1">
      <c r="A42" s="14"/>
      <c r="B42" s="36" t="s">
        <v>187</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c r="A43" s="14"/>
      <c r="B43" s="160" t="s">
        <v>313</v>
      </c>
      <c r="C43" s="160"/>
      <c r="D43" s="160"/>
      <c r="E43" s="160"/>
      <c r="F43" s="160"/>
      <c r="G43" s="160"/>
      <c r="H43" s="160"/>
      <c r="I43" s="160"/>
      <c r="J43" s="160"/>
      <c r="K43" s="160"/>
      <c r="L43" s="160"/>
      <c r="M43" s="160"/>
      <c r="N43" s="160"/>
      <c r="O43" s="160"/>
      <c r="P43" s="160"/>
      <c r="Q43" s="160"/>
      <c r="R43" s="160"/>
      <c r="S43" s="160"/>
      <c r="T43" s="160"/>
      <c r="U43" s="160"/>
      <c r="V43" s="160"/>
      <c r="W43" s="160"/>
      <c r="X43" s="160"/>
      <c r="Y43" s="160"/>
      <c r="Z43" s="160"/>
      <c r="AA43" s="160"/>
      <c r="AB43" s="160"/>
      <c r="AC43" s="160"/>
      <c r="AD43" s="160"/>
      <c r="AE43" s="160"/>
      <c r="AF43" s="160"/>
      <c r="AG43" s="160"/>
      <c r="AH43" s="160"/>
    </row>
    <row r="44" spans="1:34">
      <c r="A44" s="14"/>
      <c r="B44" s="161" t="s">
        <v>314</v>
      </c>
      <c r="C44" s="161"/>
      <c r="D44" s="161"/>
      <c r="E44" s="161"/>
      <c r="F44" s="161"/>
      <c r="G44" s="161"/>
      <c r="H44" s="161"/>
      <c r="I44" s="161"/>
      <c r="J44" s="161"/>
      <c r="K44" s="161"/>
      <c r="L44" s="161"/>
      <c r="M44" s="161"/>
      <c r="N44" s="161"/>
      <c r="O44" s="161"/>
      <c r="P44" s="161"/>
      <c r="Q44" s="161"/>
      <c r="R44" s="161"/>
      <c r="S44" s="161"/>
      <c r="T44" s="161"/>
      <c r="U44" s="161"/>
      <c r="V44" s="161"/>
      <c r="W44" s="161"/>
      <c r="X44" s="161"/>
      <c r="Y44" s="161"/>
      <c r="Z44" s="161"/>
      <c r="AA44" s="161"/>
      <c r="AB44" s="161"/>
      <c r="AC44" s="161"/>
      <c r="AD44" s="161"/>
      <c r="AE44" s="161"/>
      <c r="AF44" s="161"/>
      <c r="AG44" s="161"/>
      <c r="AH44" s="161"/>
    </row>
    <row r="45" spans="1:34">
      <c r="A45" s="14"/>
      <c r="B45" s="161" t="s">
        <v>315</v>
      </c>
      <c r="C45" s="161"/>
      <c r="D45" s="161"/>
      <c r="E45" s="161"/>
      <c r="F45" s="161"/>
      <c r="G45" s="161"/>
      <c r="H45" s="161"/>
      <c r="I45" s="161"/>
      <c r="J45" s="161"/>
      <c r="K45" s="161"/>
      <c r="L45" s="161"/>
      <c r="M45" s="161"/>
      <c r="N45" s="161"/>
      <c r="O45" s="161"/>
      <c r="P45" s="161"/>
      <c r="Q45" s="161"/>
      <c r="R45" s="161"/>
      <c r="S45" s="161"/>
      <c r="T45" s="161"/>
      <c r="U45" s="161"/>
      <c r="V45" s="161"/>
      <c r="W45" s="161"/>
      <c r="X45" s="161"/>
      <c r="Y45" s="161"/>
      <c r="Z45" s="161"/>
      <c r="AA45" s="161"/>
      <c r="AB45" s="161"/>
      <c r="AC45" s="161"/>
      <c r="AD45" s="161"/>
      <c r="AE45" s="161"/>
      <c r="AF45" s="161"/>
      <c r="AG45" s="161"/>
      <c r="AH45" s="161"/>
    </row>
    <row r="46" spans="1:34" ht="15.75" thickBot="1">
      <c r="A46" s="14"/>
      <c r="B46" s="118" t="s">
        <v>187</v>
      </c>
      <c r="C46" s="119" t="s">
        <v>187</v>
      </c>
      <c r="D46" s="119" t="s">
        <v>187</v>
      </c>
      <c r="E46" s="119" t="s">
        <v>187</v>
      </c>
      <c r="F46" s="119" t="s">
        <v>187</v>
      </c>
      <c r="G46" s="119" t="s">
        <v>187</v>
      </c>
      <c r="H46" s="101" t="s">
        <v>204</v>
      </c>
      <c r="I46" s="101"/>
      <c r="J46" s="101"/>
      <c r="K46" s="101"/>
      <c r="L46" s="101"/>
      <c r="M46" s="101"/>
      <c r="N46" s="101"/>
      <c r="O46" s="101"/>
      <c r="P46" s="101"/>
      <c r="Q46" s="101"/>
      <c r="R46" s="119" t="s">
        <v>187</v>
      </c>
      <c r="S46" s="119" t="s">
        <v>187</v>
      </c>
      <c r="T46" s="101" t="s">
        <v>205</v>
      </c>
      <c r="U46" s="101"/>
      <c r="V46" s="101"/>
      <c r="W46" s="101"/>
      <c r="X46" s="101"/>
      <c r="Y46" s="101"/>
      <c r="Z46" s="101"/>
      <c r="AA46" s="101"/>
      <c r="AB46" s="101"/>
      <c r="AC46" s="101"/>
      <c r="AD46" s="119" t="s">
        <v>187</v>
      </c>
    </row>
    <row r="47" spans="1:34">
      <c r="A47" s="14"/>
      <c r="B47" s="126" t="s">
        <v>206</v>
      </c>
      <c r="C47" s="127" t="s">
        <v>187</v>
      </c>
      <c r="D47" s="127" t="s">
        <v>187</v>
      </c>
      <c r="E47" s="68" t="s">
        <v>316</v>
      </c>
      <c r="F47" s="127" t="s">
        <v>187</v>
      </c>
      <c r="G47" s="127" t="s">
        <v>187</v>
      </c>
      <c r="H47" s="129" t="s">
        <v>318</v>
      </c>
      <c r="I47" s="129"/>
      <c r="J47" s="129"/>
      <c r="K47" s="129"/>
      <c r="L47" s="130" t="s">
        <v>187</v>
      </c>
      <c r="M47" s="130" t="s">
        <v>187</v>
      </c>
      <c r="N47" s="129" t="s">
        <v>320</v>
      </c>
      <c r="O47" s="129"/>
      <c r="P47" s="129"/>
      <c r="Q47" s="129"/>
      <c r="R47" s="127" t="s">
        <v>187</v>
      </c>
      <c r="S47" s="127" t="s">
        <v>187</v>
      </c>
      <c r="T47" s="129" t="s">
        <v>318</v>
      </c>
      <c r="U47" s="129"/>
      <c r="V47" s="129"/>
      <c r="W47" s="129"/>
      <c r="X47" s="130" t="s">
        <v>187</v>
      </c>
      <c r="Y47" s="130" t="s">
        <v>187</v>
      </c>
      <c r="Z47" s="129" t="s">
        <v>320</v>
      </c>
      <c r="AA47" s="129"/>
      <c r="AB47" s="129"/>
      <c r="AC47" s="129"/>
      <c r="AD47" s="127" t="s">
        <v>187</v>
      </c>
    </row>
    <row r="48" spans="1:34" ht="15.75" thickBot="1">
      <c r="A48" s="14"/>
      <c r="B48" s="95"/>
      <c r="C48" s="97"/>
      <c r="D48" s="97"/>
      <c r="E48" s="69" t="s">
        <v>317</v>
      </c>
      <c r="F48" s="97"/>
      <c r="G48" s="97"/>
      <c r="H48" s="99" t="s">
        <v>319</v>
      </c>
      <c r="I48" s="99"/>
      <c r="J48" s="99"/>
      <c r="K48" s="99"/>
      <c r="L48" s="97"/>
      <c r="M48" s="97"/>
      <c r="N48" s="99" t="s">
        <v>321</v>
      </c>
      <c r="O48" s="99"/>
      <c r="P48" s="99"/>
      <c r="Q48" s="99"/>
      <c r="R48" s="97"/>
      <c r="S48" s="97"/>
      <c r="T48" s="99" t="s">
        <v>319</v>
      </c>
      <c r="U48" s="99"/>
      <c r="V48" s="99"/>
      <c r="W48" s="99"/>
      <c r="X48" s="97"/>
      <c r="Y48" s="97"/>
      <c r="Z48" s="99" t="s">
        <v>321</v>
      </c>
      <c r="AA48" s="99"/>
      <c r="AB48" s="99"/>
      <c r="AC48" s="99"/>
      <c r="AD48" s="97"/>
    </row>
    <row r="49" spans="1:34">
      <c r="A49" s="14"/>
      <c r="B49" s="11" t="s">
        <v>322</v>
      </c>
      <c r="C49" s="11" t="s">
        <v>187</v>
      </c>
      <c r="D49" s="104" t="s">
        <v>187</v>
      </c>
      <c r="E49" s="104"/>
      <c r="F49" s="104"/>
      <c r="G49" s="104" t="s">
        <v>187</v>
      </c>
      <c r="H49" s="104"/>
      <c r="I49" s="104"/>
      <c r="J49" s="104"/>
      <c r="K49" s="104"/>
      <c r="L49" s="104"/>
      <c r="M49" s="104" t="s">
        <v>187</v>
      </c>
      <c r="N49" s="104"/>
      <c r="O49" s="104"/>
      <c r="P49" s="104"/>
      <c r="Q49" s="104"/>
      <c r="R49" s="104"/>
      <c r="S49" s="104" t="s">
        <v>187</v>
      </c>
      <c r="T49" s="104"/>
      <c r="U49" s="104"/>
      <c r="V49" s="104"/>
      <c r="W49" s="104"/>
      <c r="X49" s="104"/>
      <c r="Y49" s="104" t="s">
        <v>187</v>
      </c>
      <c r="Z49" s="104"/>
      <c r="AA49" s="104"/>
      <c r="AB49" s="104"/>
      <c r="AC49" s="104"/>
      <c r="AD49" s="104"/>
    </row>
    <row r="50" spans="1:34">
      <c r="A50" s="14"/>
      <c r="B50" s="91" t="s">
        <v>323</v>
      </c>
      <c r="C50" s="13" t="s">
        <v>187</v>
      </c>
      <c r="D50" s="13" t="s">
        <v>187</v>
      </c>
      <c r="E50" s="77" t="s">
        <v>324</v>
      </c>
      <c r="F50" s="13" t="s">
        <v>187</v>
      </c>
      <c r="G50" s="13" t="s">
        <v>187</v>
      </c>
      <c r="H50" s="13" t="s">
        <v>187</v>
      </c>
      <c r="I50" s="76" t="s">
        <v>187</v>
      </c>
      <c r="J50" s="77" t="s">
        <v>196</v>
      </c>
      <c r="K50" s="13" t="s">
        <v>187</v>
      </c>
      <c r="L50" s="13" t="s">
        <v>187</v>
      </c>
      <c r="M50" s="13" t="s">
        <v>187</v>
      </c>
      <c r="N50" s="13" t="s">
        <v>187</v>
      </c>
      <c r="O50" s="76" t="s">
        <v>187</v>
      </c>
      <c r="P50" s="77" t="s">
        <v>196</v>
      </c>
      <c r="Q50" s="13" t="s">
        <v>187</v>
      </c>
      <c r="R50" s="13" t="s">
        <v>187</v>
      </c>
      <c r="S50" s="13" t="s">
        <v>187</v>
      </c>
      <c r="T50" s="13" t="s">
        <v>187</v>
      </c>
      <c r="U50" s="76" t="s">
        <v>187</v>
      </c>
      <c r="V50" s="77">
        <v>6</v>
      </c>
      <c r="W50" s="13" t="s">
        <v>187</v>
      </c>
      <c r="X50" s="13" t="s">
        <v>187</v>
      </c>
      <c r="Y50" s="13" t="s">
        <v>187</v>
      </c>
      <c r="Z50" s="13" t="s">
        <v>187</v>
      </c>
      <c r="AA50" s="76" t="s">
        <v>187</v>
      </c>
      <c r="AB50" s="77">
        <v>6</v>
      </c>
      <c r="AC50" s="13" t="s">
        <v>187</v>
      </c>
      <c r="AD50" s="13" t="s">
        <v>187</v>
      </c>
    </row>
    <row r="51" spans="1:34">
      <c r="A51" s="14"/>
      <c r="B51" s="91" t="s">
        <v>325</v>
      </c>
      <c r="C51" s="13" t="s">
        <v>187</v>
      </c>
      <c r="D51" s="13" t="s">
        <v>187</v>
      </c>
      <c r="E51" s="77" t="s">
        <v>326</v>
      </c>
      <c r="F51" s="13" t="s">
        <v>187</v>
      </c>
      <c r="G51" s="13" t="s">
        <v>187</v>
      </c>
      <c r="H51" s="13" t="s">
        <v>187</v>
      </c>
      <c r="I51" s="76" t="s">
        <v>187</v>
      </c>
      <c r="J51" s="77">
        <v>-26</v>
      </c>
      <c r="K51" s="13" t="s">
        <v>187</v>
      </c>
      <c r="L51" s="13" t="s">
        <v>187</v>
      </c>
      <c r="M51" s="13" t="s">
        <v>187</v>
      </c>
      <c r="N51" s="13" t="s">
        <v>187</v>
      </c>
      <c r="O51" s="76" t="s">
        <v>187</v>
      </c>
      <c r="P51" s="77">
        <v>-26</v>
      </c>
      <c r="Q51" s="13" t="s">
        <v>187</v>
      </c>
      <c r="R51" s="13" t="s">
        <v>187</v>
      </c>
      <c r="S51" s="13" t="s">
        <v>187</v>
      </c>
      <c r="T51" s="13" t="s">
        <v>187</v>
      </c>
      <c r="U51" s="76" t="s">
        <v>187</v>
      </c>
      <c r="V51" s="77">
        <v>-16</v>
      </c>
      <c r="W51" s="13" t="s">
        <v>187</v>
      </c>
      <c r="X51" s="13" t="s">
        <v>187</v>
      </c>
      <c r="Y51" s="13" t="s">
        <v>187</v>
      </c>
      <c r="Z51" s="13" t="s">
        <v>187</v>
      </c>
      <c r="AA51" s="76" t="s">
        <v>187</v>
      </c>
      <c r="AB51" s="77">
        <v>-16</v>
      </c>
      <c r="AC51" s="13" t="s">
        <v>187</v>
      </c>
      <c r="AD51" s="13" t="s">
        <v>187</v>
      </c>
    </row>
    <row r="52" spans="1:34">
      <c r="A52" s="14"/>
      <c r="B52" s="91" t="s">
        <v>270</v>
      </c>
      <c r="C52" s="13" t="s">
        <v>187</v>
      </c>
      <c r="D52" s="13" t="s">
        <v>187</v>
      </c>
      <c r="E52" s="77" t="s">
        <v>326</v>
      </c>
      <c r="F52" s="13" t="s">
        <v>187</v>
      </c>
      <c r="G52" s="13" t="s">
        <v>187</v>
      </c>
      <c r="H52" s="13" t="s">
        <v>187</v>
      </c>
      <c r="I52" s="76" t="s">
        <v>187</v>
      </c>
      <c r="J52" s="80">
        <v>-2431</v>
      </c>
      <c r="K52" s="13" t="s">
        <v>187</v>
      </c>
      <c r="L52" s="13" t="s">
        <v>187</v>
      </c>
      <c r="M52" s="13" t="s">
        <v>187</v>
      </c>
      <c r="N52" s="13" t="s">
        <v>187</v>
      </c>
      <c r="O52" s="76" t="s">
        <v>187</v>
      </c>
      <c r="P52" s="80">
        <v>-2474</v>
      </c>
      <c r="Q52" s="13" t="s">
        <v>187</v>
      </c>
      <c r="R52" s="13" t="s">
        <v>187</v>
      </c>
      <c r="S52" s="13" t="s">
        <v>187</v>
      </c>
      <c r="T52" s="13" t="s">
        <v>187</v>
      </c>
      <c r="U52" s="76" t="s">
        <v>187</v>
      </c>
      <c r="V52" s="80">
        <v>-2440</v>
      </c>
      <c r="W52" s="13" t="s">
        <v>187</v>
      </c>
      <c r="X52" s="13" t="s">
        <v>187</v>
      </c>
      <c r="Y52" s="13" t="s">
        <v>187</v>
      </c>
      <c r="Z52" s="13" t="s">
        <v>187</v>
      </c>
      <c r="AA52" s="76" t="s">
        <v>187</v>
      </c>
      <c r="AB52" s="80">
        <v>-2461</v>
      </c>
      <c r="AC52" s="13" t="s">
        <v>187</v>
      </c>
      <c r="AD52" s="13" t="s">
        <v>187</v>
      </c>
    </row>
    <row r="53" spans="1:34">
      <c r="A53" s="14"/>
      <c r="B53" s="161" t="s">
        <v>327</v>
      </c>
      <c r="C53" s="161"/>
      <c r="D53" s="161"/>
      <c r="E53" s="161"/>
      <c r="F53" s="161"/>
      <c r="G53" s="161"/>
      <c r="H53" s="161"/>
      <c r="I53" s="161"/>
      <c r="J53" s="161"/>
      <c r="K53" s="161"/>
      <c r="L53" s="161"/>
      <c r="M53" s="161"/>
      <c r="N53" s="161"/>
      <c r="O53" s="161"/>
      <c r="P53" s="161"/>
      <c r="Q53" s="161"/>
      <c r="R53" s="161"/>
      <c r="S53" s="161"/>
      <c r="T53" s="161"/>
      <c r="U53" s="161"/>
      <c r="V53" s="161"/>
      <c r="W53" s="161"/>
      <c r="X53" s="161"/>
      <c r="Y53" s="161"/>
      <c r="Z53" s="161"/>
      <c r="AA53" s="161"/>
      <c r="AB53" s="161"/>
      <c r="AC53" s="161"/>
      <c r="AD53" s="161"/>
      <c r="AE53" s="161"/>
      <c r="AF53" s="161"/>
      <c r="AG53" s="161"/>
      <c r="AH53" s="161"/>
    </row>
  </sheetData>
  <mergeCells count="110">
    <mergeCell ref="B53:AH53"/>
    <mergeCell ref="B16:AH16"/>
    <mergeCell ref="B17:AH17"/>
    <mergeCell ref="B26:AH26"/>
    <mergeCell ref="B27:AH27"/>
    <mergeCell ref="B43:AH43"/>
    <mergeCell ref="B44:AH44"/>
    <mergeCell ref="A1:A2"/>
    <mergeCell ref="B1:AH1"/>
    <mergeCell ref="B2:AH2"/>
    <mergeCell ref="B3:AH3"/>
    <mergeCell ref="A4:A53"/>
    <mergeCell ref="B4:AH4"/>
    <mergeCell ref="B5:AH5"/>
    <mergeCell ref="B6:AH6"/>
    <mergeCell ref="B7:AH7"/>
    <mergeCell ref="B8:AH8"/>
    <mergeCell ref="AD47:AD48"/>
    <mergeCell ref="D49:F49"/>
    <mergeCell ref="G49:L49"/>
    <mergeCell ref="M49:R49"/>
    <mergeCell ref="S49:X49"/>
    <mergeCell ref="Y49:AD49"/>
    <mergeCell ref="T47:W47"/>
    <mergeCell ref="T48:W48"/>
    <mergeCell ref="X47:X48"/>
    <mergeCell ref="Y47:Y48"/>
    <mergeCell ref="Z47:AC47"/>
    <mergeCell ref="Z48:AC48"/>
    <mergeCell ref="L47:L48"/>
    <mergeCell ref="M47:M48"/>
    <mergeCell ref="N47:Q47"/>
    <mergeCell ref="N48:Q48"/>
    <mergeCell ref="R47:R48"/>
    <mergeCell ref="S47:S48"/>
    <mergeCell ref="B47:B48"/>
    <mergeCell ref="C47:C48"/>
    <mergeCell ref="D47:D48"/>
    <mergeCell ref="F47:F48"/>
    <mergeCell ref="G47:G48"/>
    <mergeCell ref="H47:K47"/>
    <mergeCell ref="H48:K48"/>
    <mergeCell ref="E36:H36"/>
    <mergeCell ref="K36:N36"/>
    <mergeCell ref="T36:W36"/>
    <mergeCell ref="Z36:AC36"/>
    <mergeCell ref="B42:AH42"/>
    <mergeCell ref="H46:Q46"/>
    <mergeCell ref="T46:AC46"/>
    <mergeCell ref="B45:AH45"/>
    <mergeCell ref="R33:R35"/>
    <mergeCell ref="S33:S35"/>
    <mergeCell ref="T33:AC33"/>
    <mergeCell ref="T34:AC34"/>
    <mergeCell ref="T35:AC35"/>
    <mergeCell ref="AD33:AD35"/>
    <mergeCell ref="AD28:AD32"/>
    <mergeCell ref="B33:B35"/>
    <mergeCell ref="C33:C35"/>
    <mergeCell ref="D33:D35"/>
    <mergeCell ref="E33:N33"/>
    <mergeCell ref="E34:N34"/>
    <mergeCell ref="E35:N35"/>
    <mergeCell ref="O33:O35"/>
    <mergeCell ref="P33:P35"/>
    <mergeCell ref="Q33:Q35"/>
    <mergeCell ref="O28:O32"/>
    <mergeCell ref="P28:P32"/>
    <mergeCell ref="Q28:Q32"/>
    <mergeCell ref="R28:R32"/>
    <mergeCell ref="S28:S32"/>
    <mergeCell ref="T28:AC28"/>
    <mergeCell ref="T29:AC29"/>
    <mergeCell ref="T30:AC30"/>
    <mergeCell ref="T31:AC31"/>
    <mergeCell ref="T32:AC32"/>
    <mergeCell ref="B28:B32"/>
    <mergeCell ref="C28:C32"/>
    <mergeCell ref="D28:D32"/>
    <mergeCell ref="E28:N28"/>
    <mergeCell ref="E29:N29"/>
    <mergeCell ref="E30:N30"/>
    <mergeCell ref="E31:N31"/>
    <mergeCell ref="E32:N32"/>
    <mergeCell ref="I18:I19"/>
    <mergeCell ref="J18:J19"/>
    <mergeCell ref="K18:N18"/>
    <mergeCell ref="K19:N19"/>
    <mergeCell ref="O18:O19"/>
    <mergeCell ref="B25:Q25"/>
    <mergeCell ref="M10:M11"/>
    <mergeCell ref="N10:Q10"/>
    <mergeCell ref="N11:Q11"/>
    <mergeCell ref="R10:R11"/>
    <mergeCell ref="B15:T15"/>
    <mergeCell ref="B18:B19"/>
    <mergeCell ref="C18:C19"/>
    <mergeCell ref="D18:D19"/>
    <mergeCell ref="E18:H18"/>
    <mergeCell ref="E19:H19"/>
    <mergeCell ref="H9:Q9"/>
    <mergeCell ref="B10:B11"/>
    <mergeCell ref="C10:C11"/>
    <mergeCell ref="D10:D11"/>
    <mergeCell ref="E10:E11"/>
    <mergeCell ref="F10:F11"/>
    <mergeCell ref="G10:G11"/>
    <mergeCell ref="H10:K10"/>
    <mergeCell ref="H11:K11"/>
    <mergeCell ref="L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28</v>
      </c>
      <c r="B1" s="1" t="s">
        <v>1</v>
      </c>
    </row>
    <row r="2" spans="1:2">
      <c r="A2" s="8"/>
      <c r="B2" s="1" t="s">
        <v>2</v>
      </c>
    </row>
    <row r="3" spans="1:2" ht="30">
      <c r="A3" s="4" t="s">
        <v>329</v>
      </c>
      <c r="B3" s="5"/>
    </row>
    <row r="4" spans="1:2">
      <c r="A4" s="14" t="s">
        <v>328</v>
      </c>
      <c r="B4" s="16" t="s">
        <v>330</v>
      </c>
    </row>
    <row r="5" spans="1:2">
      <c r="A5" s="14"/>
      <c r="B5" s="162" t="s">
        <v>331</v>
      </c>
    </row>
    <row r="6" spans="1:2" ht="153.75">
      <c r="A6" s="14"/>
      <c r="B6" s="29" t="s">
        <v>332</v>
      </c>
    </row>
    <row r="7" spans="1:2">
      <c r="A7" s="14"/>
      <c r="B7" s="5"/>
    </row>
    <row r="8" spans="1:2">
      <c r="A8" s="14"/>
      <c r="B8" s="29" t="s">
        <v>333</v>
      </c>
    </row>
    <row r="9" spans="1:2">
      <c r="A9" s="14"/>
      <c r="B9" s="162" t="s">
        <v>334</v>
      </c>
    </row>
    <row r="10" spans="1:2" ht="243">
      <c r="A10" s="14"/>
      <c r="B10" s="29" t="s">
        <v>335</v>
      </c>
    </row>
    <row r="11" spans="1:2">
      <c r="A11" s="14"/>
      <c r="B11" s="162" t="s">
        <v>336</v>
      </c>
    </row>
    <row r="12" spans="1:2" ht="409.6">
      <c r="A12" s="14"/>
      <c r="B12" s="29" t="s">
        <v>33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338</v>
      </c>
      <c r="B1" s="1" t="s">
        <v>1</v>
      </c>
    </row>
    <row r="2" spans="1:2">
      <c r="A2" s="8"/>
      <c r="B2" s="1" t="s">
        <v>2</v>
      </c>
    </row>
    <row r="3" spans="1:2">
      <c r="A3" s="4" t="s">
        <v>339</v>
      </c>
      <c r="B3" s="5"/>
    </row>
    <row r="4" spans="1:2">
      <c r="A4" s="14" t="s">
        <v>338</v>
      </c>
      <c r="B4" s="16" t="s">
        <v>340</v>
      </c>
    </row>
    <row r="5" spans="1:2">
      <c r="A5" s="14"/>
      <c r="B5" s="162" t="s">
        <v>341</v>
      </c>
    </row>
    <row r="6" spans="1:2" ht="115.5">
      <c r="A6" s="14"/>
      <c r="B6" s="29" t="s">
        <v>3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3</v>
      </c>
      <c r="B1" s="1" t="s">
        <v>1</v>
      </c>
    </row>
    <row r="2" spans="1:2">
      <c r="A2" s="8"/>
      <c r="B2" s="1" t="s">
        <v>2</v>
      </c>
    </row>
    <row r="3" spans="1:2" ht="45">
      <c r="A3" s="4" t="s">
        <v>344</v>
      </c>
      <c r="B3" s="5"/>
    </row>
    <row r="4" spans="1:2">
      <c r="A4" s="14" t="s">
        <v>343</v>
      </c>
      <c r="B4" s="16" t="s">
        <v>345</v>
      </c>
    </row>
    <row r="5" spans="1:2" ht="141">
      <c r="A5" s="14"/>
      <c r="B5" s="29" t="s">
        <v>346</v>
      </c>
    </row>
    <row r="6" spans="1:2" ht="102.75">
      <c r="A6" s="14"/>
      <c r="B6" s="29" t="s">
        <v>347</v>
      </c>
    </row>
    <row r="7" spans="1:2" ht="90">
      <c r="A7" s="14"/>
      <c r="B7" s="29" t="s">
        <v>3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349</v>
      </c>
      <c r="B1" s="1" t="s">
        <v>1</v>
      </c>
    </row>
    <row r="2" spans="1:2">
      <c r="A2" s="8"/>
      <c r="B2" s="1" t="s">
        <v>2</v>
      </c>
    </row>
    <row r="3" spans="1:2">
      <c r="A3" s="4" t="s">
        <v>350</v>
      </c>
      <c r="B3" s="5"/>
    </row>
    <row r="4" spans="1:2">
      <c r="A4" s="14" t="s">
        <v>349</v>
      </c>
      <c r="B4" s="16" t="s">
        <v>351</v>
      </c>
    </row>
    <row r="5" spans="1:2" ht="255.75">
      <c r="A5" s="14"/>
      <c r="B5" s="29" t="s">
        <v>352</v>
      </c>
    </row>
    <row r="6" spans="1:2" ht="90">
      <c r="A6" s="14"/>
      <c r="B6" s="29" t="s">
        <v>35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572</v>
      </c>
      <c r="C4" s="9">
        <v>572</v>
      </c>
    </row>
    <row r="5" spans="1:3">
      <c r="A5" s="4" t="s">
        <v>25</v>
      </c>
      <c r="B5" s="5"/>
      <c r="C5" s="5"/>
    </row>
    <row r="6" spans="1:3">
      <c r="A6" s="3" t="s">
        <v>26</v>
      </c>
      <c r="B6" s="5">
        <v>349</v>
      </c>
      <c r="C6" s="5">
        <v>353</v>
      </c>
    </row>
    <row r="7" spans="1:3">
      <c r="A7" s="3" t="s">
        <v>27</v>
      </c>
      <c r="B7" s="5">
        <v>128</v>
      </c>
      <c r="C7" s="5">
        <v>88</v>
      </c>
    </row>
    <row r="8" spans="1:3">
      <c r="A8" s="3" t="s">
        <v>28</v>
      </c>
      <c r="B8" s="5">
        <v>61</v>
      </c>
      <c r="C8" s="5">
        <v>56</v>
      </c>
    </row>
    <row r="9" spans="1:3">
      <c r="A9" s="3" t="s">
        <v>29</v>
      </c>
      <c r="B9" s="5">
        <v>538</v>
      </c>
      <c r="C9" s="5">
        <v>497</v>
      </c>
    </row>
    <row r="10" spans="1:3">
      <c r="A10" s="3" t="s">
        <v>30</v>
      </c>
      <c r="B10" s="5">
        <v>34</v>
      </c>
      <c r="C10" s="5">
        <v>75</v>
      </c>
    </row>
    <row r="11" spans="1:3">
      <c r="A11" s="3" t="s">
        <v>31</v>
      </c>
      <c r="B11" s="5">
        <v>-39</v>
      </c>
      <c r="C11" s="5">
        <v>-83</v>
      </c>
    </row>
    <row r="12" spans="1:3">
      <c r="A12" s="3" t="s">
        <v>32</v>
      </c>
      <c r="B12" s="5"/>
      <c r="C12" s="5">
        <v>-5</v>
      </c>
    </row>
    <row r="13" spans="1:3">
      <c r="A13" s="3" t="s">
        <v>33</v>
      </c>
      <c r="B13" s="5">
        <v>6</v>
      </c>
      <c r="C13" s="5"/>
    </row>
    <row r="14" spans="1:3" ht="45">
      <c r="A14" s="3" t="s">
        <v>34</v>
      </c>
      <c r="B14" s="5">
        <v>1</v>
      </c>
      <c r="C14" s="5">
        <v>-13</v>
      </c>
    </row>
    <row r="15" spans="1:3">
      <c r="A15" s="3" t="s">
        <v>35</v>
      </c>
      <c r="B15" s="5">
        <v>-8</v>
      </c>
      <c r="C15" s="5">
        <v>-10</v>
      </c>
    </row>
    <row r="16" spans="1:3" ht="30">
      <c r="A16" s="3" t="s">
        <v>36</v>
      </c>
      <c r="B16" s="5"/>
      <c r="C16" s="5">
        <v>-4</v>
      </c>
    </row>
    <row r="17" spans="1:3">
      <c r="A17" s="3" t="s">
        <v>37</v>
      </c>
      <c r="B17" s="5">
        <v>-7</v>
      </c>
      <c r="C17" s="5">
        <v>-27</v>
      </c>
    </row>
    <row r="18" spans="1:3" ht="30">
      <c r="A18" s="3" t="s">
        <v>38</v>
      </c>
      <c r="B18" s="5">
        <v>-1</v>
      </c>
      <c r="C18" s="5">
        <v>-2</v>
      </c>
    </row>
    <row r="19" spans="1:3">
      <c r="A19" s="3" t="s">
        <v>39</v>
      </c>
      <c r="B19" s="9">
        <v>-8</v>
      </c>
      <c r="C19" s="9">
        <v>-29</v>
      </c>
    </row>
    <row r="20" spans="1:3">
      <c r="A20" s="4" t="s">
        <v>40</v>
      </c>
      <c r="B20" s="5"/>
      <c r="C20" s="5"/>
    </row>
    <row r="21" spans="1:3">
      <c r="A21" s="3" t="s">
        <v>41</v>
      </c>
      <c r="B21" s="10">
        <v>-7.0000000000000007E-2</v>
      </c>
      <c r="C21" s="10">
        <v>-0.46</v>
      </c>
    </row>
    <row r="22" spans="1:3" ht="30">
      <c r="A22" s="3" t="s">
        <v>42</v>
      </c>
      <c r="B22" s="6">
        <v>121411360</v>
      </c>
      <c r="C22" s="6">
        <v>63303635</v>
      </c>
    </row>
    <row r="23" spans="1:3" ht="30">
      <c r="A23" s="3" t="s">
        <v>43</v>
      </c>
      <c r="B23" s="10">
        <v>7.4999999999999997E-2</v>
      </c>
      <c r="C23" s="5"/>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54</v>
      </c>
      <c r="B1" s="1" t="s">
        <v>1</v>
      </c>
    </row>
    <row r="2" spans="1:2">
      <c r="A2" s="8"/>
      <c r="B2" s="1" t="s">
        <v>2</v>
      </c>
    </row>
    <row r="3" spans="1:2">
      <c r="A3" s="4" t="s">
        <v>355</v>
      </c>
      <c r="B3" s="5"/>
    </row>
    <row r="4" spans="1:2">
      <c r="A4" s="14" t="s">
        <v>354</v>
      </c>
      <c r="B4" s="16" t="s">
        <v>356</v>
      </c>
    </row>
    <row r="5" spans="1:2" ht="64.5">
      <c r="A5" s="14"/>
      <c r="B5" s="29" t="s">
        <v>35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4.42578125" bestFit="1" customWidth="1"/>
    <col min="3" max="4" width="1" bestFit="1" customWidth="1"/>
    <col min="5" max="5" width="4.85546875" bestFit="1" customWidth="1"/>
    <col min="6" max="6" width="2" bestFit="1" customWidth="1"/>
    <col min="7" max="7" width="3" bestFit="1" customWidth="1"/>
    <col min="8" max="8" width="4.85546875" bestFit="1" customWidth="1"/>
    <col min="9" max="10" width="1" bestFit="1" customWidth="1"/>
    <col min="11" max="11" width="4.85546875" bestFit="1" customWidth="1"/>
    <col min="12" max="12" width="2" bestFit="1" customWidth="1"/>
    <col min="13" max="13" width="3" bestFit="1" customWidth="1"/>
    <col min="14" max="14" width="4.85546875" bestFit="1" customWidth="1"/>
    <col min="15" max="15" width="1" bestFit="1" customWidth="1"/>
  </cols>
  <sheetData>
    <row r="1" spans="1:17" ht="15" customHeight="1">
      <c r="A1" s="8" t="s">
        <v>3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3</v>
      </c>
      <c r="B3" s="36"/>
      <c r="C3" s="36"/>
      <c r="D3" s="36"/>
      <c r="E3" s="36"/>
      <c r="F3" s="36"/>
      <c r="G3" s="36"/>
      <c r="H3" s="36"/>
      <c r="I3" s="36"/>
      <c r="J3" s="36"/>
      <c r="K3" s="36"/>
      <c r="L3" s="36"/>
      <c r="M3" s="36"/>
      <c r="N3" s="36"/>
      <c r="O3" s="36"/>
      <c r="P3" s="36"/>
      <c r="Q3" s="36"/>
    </row>
    <row r="4" spans="1:17">
      <c r="A4" s="14" t="s">
        <v>359</v>
      </c>
      <c r="B4" s="94" t="s">
        <v>206</v>
      </c>
      <c r="C4" s="96" t="s">
        <v>187</v>
      </c>
      <c r="D4" s="96" t="s">
        <v>187</v>
      </c>
      <c r="E4" s="98" t="s">
        <v>226</v>
      </c>
      <c r="F4" s="98"/>
      <c r="G4" s="98"/>
      <c r="H4" s="98"/>
      <c r="I4" s="96" t="s">
        <v>187</v>
      </c>
      <c r="J4" s="96" t="s">
        <v>187</v>
      </c>
      <c r="K4" s="98" t="s">
        <v>242</v>
      </c>
      <c r="L4" s="98"/>
      <c r="M4" s="98"/>
      <c r="N4" s="98"/>
      <c r="O4" s="96" t="s">
        <v>187</v>
      </c>
    </row>
    <row r="5" spans="1:17" ht="15.75" thickBot="1">
      <c r="A5" s="14"/>
      <c r="B5" s="95"/>
      <c r="C5" s="97"/>
      <c r="D5" s="97"/>
      <c r="E5" s="99">
        <v>2015</v>
      </c>
      <c r="F5" s="99"/>
      <c r="G5" s="99"/>
      <c r="H5" s="99"/>
      <c r="I5" s="97"/>
      <c r="J5" s="97"/>
      <c r="K5" s="99">
        <v>2014</v>
      </c>
      <c r="L5" s="99"/>
      <c r="M5" s="99"/>
      <c r="N5" s="99"/>
      <c r="O5" s="97"/>
    </row>
    <row r="6" spans="1:17">
      <c r="A6" s="14"/>
      <c r="B6" s="91" t="s">
        <v>360</v>
      </c>
      <c r="C6" s="13" t="s">
        <v>187</v>
      </c>
      <c r="D6" s="13" t="s">
        <v>187</v>
      </c>
      <c r="E6" s="75" t="s">
        <v>187</v>
      </c>
      <c r="F6" s="76" t="s">
        <v>191</v>
      </c>
      <c r="G6" s="77">
        <v>31</v>
      </c>
      <c r="H6" s="75" t="s">
        <v>187</v>
      </c>
      <c r="I6" s="13" t="s">
        <v>187</v>
      </c>
      <c r="J6" s="13" t="s">
        <v>187</v>
      </c>
      <c r="K6" s="75" t="s">
        <v>187</v>
      </c>
      <c r="L6" s="76" t="s">
        <v>191</v>
      </c>
      <c r="M6" s="77">
        <v>28</v>
      </c>
      <c r="N6" s="75" t="s">
        <v>187</v>
      </c>
      <c r="O6" s="13" t="s">
        <v>187</v>
      </c>
    </row>
    <row r="7" spans="1:17">
      <c r="A7" s="14"/>
      <c r="B7" s="91" t="s">
        <v>361</v>
      </c>
      <c r="C7" s="13" t="s">
        <v>187</v>
      </c>
      <c r="D7" s="13" t="s">
        <v>187</v>
      </c>
      <c r="E7" s="75" t="s">
        <v>187</v>
      </c>
      <c r="F7" s="76" t="s">
        <v>187</v>
      </c>
      <c r="G7" s="77">
        <v>24</v>
      </c>
      <c r="H7" s="75" t="s">
        <v>187</v>
      </c>
      <c r="I7" s="13" t="s">
        <v>187</v>
      </c>
      <c r="J7" s="13" t="s">
        <v>187</v>
      </c>
      <c r="K7" s="75" t="s">
        <v>187</v>
      </c>
      <c r="L7" s="76" t="s">
        <v>187</v>
      </c>
      <c r="M7" s="77">
        <v>20</v>
      </c>
      <c r="N7" s="75" t="s">
        <v>187</v>
      </c>
      <c r="O7" s="13" t="s">
        <v>187</v>
      </c>
    </row>
    <row r="8" spans="1:17">
      <c r="A8" s="14"/>
      <c r="B8" s="91" t="s">
        <v>362</v>
      </c>
      <c r="C8" s="13" t="s">
        <v>187</v>
      </c>
      <c r="D8" s="13" t="s">
        <v>187</v>
      </c>
      <c r="E8" s="75" t="s">
        <v>187</v>
      </c>
      <c r="F8" s="76" t="s">
        <v>187</v>
      </c>
      <c r="G8" s="77">
        <v>20</v>
      </c>
      <c r="H8" s="75" t="s">
        <v>187</v>
      </c>
      <c r="I8" s="13" t="s">
        <v>187</v>
      </c>
      <c r="J8" s="13" t="s">
        <v>187</v>
      </c>
      <c r="K8" s="75" t="s">
        <v>187</v>
      </c>
      <c r="L8" s="76" t="s">
        <v>187</v>
      </c>
      <c r="M8" s="77">
        <v>9</v>
      </c>
      <c r="N8" s="75" t="s">
        <v>187</v>
      </c>
      <c r="O8" s="13" t="s">
        <v>187</v>
      </c>
    </row>
    <row r="9" spans="1:17">
      <c r="A9" s="14"/>
      <c r="B9" s="91" t="s">
        <v>363</v>
      </c>
      <c r="C9" s="13" t="s">
        <v>187</v>
      </c>
      <c r="D9" s="13" t="s">
        <v>187</v>
      </c>
      <c r="E9" s="75" t="s">
        <v>187</v>
      </c>
      <c r="F9" s="76" t="s">
        <v>187</v>
      </c>
      <c r="G9" s="77">
        <v>16</v>
      </c>
      <c r="H9" s="75" t="s">
        <v>187</v>
      </c>
      <c r="I9" s="13" t="s">
        <v>187</v>
      </c>
      <c r="J9" s="13" t="s">
        <v>187</v>
      </c>
      <c r="K9" s="75" t="s">
        <v>187</v>
      </c>
      <c r="L9" s="76" t="s">
        <v>187</v>
      </c>
      <c r="M9" s="77">
        <v>13</v>
      </c>
      <c r="N9" s="75" t="s">
        <v>187</v>
      </c>
      <c r="O9" s="13" t="s">
        <v>187</v>
      </c>
    </row>
    <row r="10" spans="1:17">
      <c r="A10" s="14"/>
      <c r="B10" s="91" t="s">
        <v>323</v>
      </c>
      <c r="C10" s="13" t="s">
        <v>187</v>
      </c>
      <c r="D10" s="13" t="s">
        <v>187</v>
      </c>
      <c r="E10" s="75" t="s">
        <v>187</v>
      </c>
      <c r="F10" s="76" t="s">
        <v>187</v>
      </c>
      <c r="G10" s="77" t="s">
        <v>196</v>
      </c>
      <c r="H10" s="75" t="s">
        <v>187</v>
      </c>
      <c r="I10" s="13" t="s">
        <v>187</v>
      </c>
      <c r="J10" s="13" t="s">
        <v>187</v>
      </c>
      <c r="K10" s="75" t="s">
        <v>187</v>
      </c>
      <c r="L10" s="76" t="s">
        <v>187</v>
      </c>
      <c r="M10" s="77">
        <v>6</v>
      </c>
      <c r="N10" s="75" t="s">
        <v>187</v>
      </c>
      <c r="O10" s="13" t="s">
        <v>187</v>
      </c>
    </row>
    <row r="11" spans="1:17" ht="15.75" thickBot="1">
      <c r="A11" s="14"/>
      <c r="B11" s="122" t="s">
        <v>116</v>
      </c>
      <c r="C11" s="82" t="s">
        <v>187</v>
      </c>
      <c r="D11" s="82" t="s">
        <v>187</v>
      </c>
      <c r="E11" s="90" t="s">
        <v>187</v>
      </c>
      <c r="F11" s="83" t="s">
        <v>187</v>
      </c>
      <c r="G11" s="84">
        <v>6</v>
      </c>
      <c r="H11" s="90" t="s">
        <v>187</v>
      </c>
      <c r="I11" s="82" t="s">
        <v>187</v>
      </c>
      <c r="J11" s="82" t="s">
        <v>187</v>
      </c>
      <c r="K11" s="90" t="s">
        <v>187</v>
      </c>
      <c r="L11" s="83" t="s">
        <v>187</v>
      </c>
      <c r="M11" s="84">
        <v>8</v>
      </c>
      <c r="N11" s="90" t="s">
        <v>187</v>
      </c>
      <c r="O11" s="82" t="s">
        <v>187</v>
      </c>
    </row>
    <row r="12" spans="1:17" ht="15.75" thickBot="1">
      <c r="A12" s="14"/>
      <c r="B12" s="125" t="s">
        <v>187</v>
      </c>
      <c r="C12" s="13" t="s">
        <v>187</v>
      </c>
      <c r="D12" s="13" t="s">
        <v>187</v>
      </c>
      <c r="E12" s="75" t="s">
        <v>187</v>
      </c>
      <c r="F12" s="92" t="s">
        <v>191</v>
      </c>
      <c r="G12" s="93">
        <v>97</v>
      </c>
      <c r="H12" s="75" t="s">
        <v>187</v>
      </c>
      <c r="I12" s="13" t="s">
        <v>187</v>
      </c>
      <c r="J12" s="13" t="s">
        <v>187</v>
      </c>
      <c r="K12" s="75" t="s">
        <v>187</v>
      </c>
      <c r="L12" s="92" t="s">
        <v>191</v>
      </c>
      <c r="M12" s="93">
        <v>84</v>
      </c>
      <c r="N12" s="75" t="s">
        <v>187</v>
      </c>
      <c r="O12" s="13" t="s">
        <v>187</v>
      </c>
    </row>
    <row r="13" spans="1:17" ht="15.75" thickTop="1">
      <c r="A13" s="14"/>
      <c r="B13" s="103" t="s">
        <v>187</v>
      </c>
      <c r="C13" s="103"/>
      <c r="D13" s="103"/>
      <c r="E13" s="103"/>
      <c r="F13" s="103"/>
      <c r="G13" s="103"/>
      <c r="H13" s="103"/>
      <c r="I13" s="103"/>
      <c r="J13" s="103"/>
      <c r="K13" s="103"/>
      <c r="L13" s="103"/>
      <c r="M13" s="103"/>
      <c r="N13" s="103"/>
      <c r="O13" s="103"/>
      <c r="P13" s="103"/>
      <c r="Q13" s="103"/>
    </row>
  </sheetData>
  <mergeCells count="16">
    <mergeCell ref="J4:J5"/>
    <mergeCell ref="K4:N4"/>
    <mergeCell ref="K5:N5"/>
    <mergeCell ref="O4:O5"/>
    <mergeCell ref="B13:Q13"/>
    <mergeCell ref="A1:A2"/>
    <mergeCell ref="B1:Q1"/>
    <mergeCell ref="B2:Q2"/>
    <mergeCell ref="B3:Q3"/>
    <mergeCell ref="A4:A13"/>
    <mergeCell ref="B4:B5"/>
    <mergeCell ref="C4:C5"/>
    <mergeCell ref="D4:D5"/>
    <mergeCell ref="E4:H4"/>
    <mergeCell ref="E5:H5"/>
    <mergeCell ref="I4: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2"/>
  <sheetViews>
    <sheetView showGridLines="0" workbookViewId="0"/>
  </sheetViews>
  <sheetFormatPr defaultRowHeight="15"/>
  <cols>
    <col min="1" max="1" width="36.5703125" bestFit="1" customWidth="1"/>
    <col min="2" max="2" width="31.42578125" bestFit="1" customWidth="1"/>
    <col min="3" max="5" width="1" bestFit="1" customWidth="1"/>
    <col min="6" max="6" width="2" bestFit="1" customWidth="1"/>
    <col min="7" max="7" width="5.42578125" bestFit="1" customWidth="1"/>
    <col min="8" max="10" width="1" bestFit="1" customWidth="1"/>
    <col min="11" max="11" width="2.28515625" bestFit="1" customWidth="1"/>
    <col min="12" max="12" width="2" bestFit="1" customWidth="1"/>
    <col min="13" max="13" width="4.5703125" bestFit="1" customWidth="1"/>
    <col min="14" max="14" width="2.28515625" bestFit="1" customWidth="1"/>
    <col min="15" max="17" width="1" bestFit="1" customWidth="1"/>
    <col min="18" max="18" width="2" bestFit="1" customWidth="1"/>
    <col min="19" max="19" width="4" bestFit="1" customWidth="1"/>
    <col min="20" max="23" width="1" bestFit="1" customWidth="1"/>
    <col min="24" max="24" width="2" bestFit="1" customWidth="1"/>
    <col min="25" max="25" width="5.42578125" bestFit="1" customWidth="1"/>
    <col min="26" max="28" width="1" bestFit="1" customWidth="1"/>
    <col min="29" max="29" width="2.28515625" bestFit="1" customWidth="1"/>
    <col min="30" max="30" width="2" bestFit="1" customWidth="1"/>
    <col min="31" max="31" width="4.5703125" bestFit="1" customWidth="1"/>
    <col min="32" max="32" width="2.28515625" bestFit="1" customWidth="1"/>
    <col min="33" max="35" width="1" bestFit="1" customWidth="1"/>
    <col min="36" max="36" width="2" bestFit="1" customWidth="1"/>
    <col min="37" max="37" width="4" bestFit="1" customWidth="1"/>
    <col min="38" max="39" width="1" bestFit="1" customWidth="1"/>
  </cols>
  <sheetData>
    <row r="1" spans="1:45" ht="15" customHeight="1">
      <c r="A1" s="8" t="s">
        <v>3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c r="A3" s="4" t="s">
        <v>201</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row>
    <row r="4" spans="1:45" ht="15.75" thickBot="1">
      <c r="A4" s="14" t="s">
        <v>365</v>
      </c>
      <c r="B4" s="118" t="s">
        <v>187</v>
      </c>
      <c r="C4" s="119" t="s">
        <v>187</v>
      </c>
      <c r="D4" s="119" t="s">
        <v>187</v>
      </c>
      <c r="E4" s="101" t="s">
        <v>204</v>
      </c>
      <c r="F4" s="101"/>
      <c r="G4" s="101"/>
      <c r="H4" s="101"/>
      <c r="I4" s="101"/>
      <c r="J4" s="101"/>
      <c r="K4" s="101"/>
      <c r="L4" s="101"/>
      <c r="M4" s="101"/>
      <c r="N4" s="101"/>
      <c r="O4" s="101"/>
      <c r="P4" s="101"/>
      <c r="Q4" s="101"/>
      <c r="R4" s="101"/>
      <c r="S4" s="101"/>
      <c r="T4" s="101"/>
      <c r="U4" s="119" t="s">
        <v>187</v>
      </c>
      <c r="V4" s="119" t="s">
        <v>187</v>
      </c>
      <c r="W4" s="101" t="s">
        <v>205</v>
      </c>
      <c r="X4" s="101"/>
      <c r="Y4" s="101"/>
      <c r="Z4" s="101"/>
      <c r="AA4" s="101"/>
      <c r="AB4" s="101"/>
      <c r="AC4" s="101"/>
      <c r="AD4" s="101"/>
      <c r="AE4" s="101"/>
      <c r="AF4" s="101"/>
      <c r="AG4" s="101"/>
      <c r="AH4" s="101"/>
      <c r="AI4" s="101"/>
      <c r="AJ4" s="101"/>
      <c r="AK4" s="101"/>
      <c r="AL4" s="101"/>
      <c r="AM4" s="119" t="s">
        <v>187</v>
      </c>
    </row>
    <row r="5" spans="1:45">
      <c r="A5" s="14"/>
      <c r="B5" s="126" t="s">
        <v>206</v>
      </c>
      <c r="C5" s="127" t="s">
        <v>187</v>
      </c>
      <c r="D5" s="127" t="s">
        <v>187</v>
      </c>
      <c r="E5" s="164" t="s">
        <v>207</v>
      </c>
      <c r="F5" s="164"/>
      <c r="G5" s="164"/>
      <c r="H5" s="164"/>
      <c r="I5" s="130" t="s">
        <v>187</v>
      </c>
      <c r="J5" s="130" t="s">
        <v>187</v>
      </c>
      <c r="K5" s="129" t="s">
        <v>208</v>
      </c>
      <c r="L5" s="129"/>
      <c r="M5" s="129"/>
      <c r="N5" s="129"/>
      <c r="O5" s="130" t="s">
        <v>187</v>
      </c>
      <c r="P5" s="130" t="s">
        <v>187</v>
      </c>
      <c r="Q5" s="164" t="s">
        <v>210</v>
      </c>
      <c r="R5" s="164"/>
      <c r="S5" s="164"/>
      <c r="T5" s="164"/>
      <c r="U5" s="127" t="s">
        <v>187</v>
      </c>
      <c r="V5" s="127" t="s">
        <v>187</v>
      </c>
      <c r="W5" s="164" t="s">
        <v>207</v>
      </c>
      <c r="X5" s="164"/>
      <c r="Y5" s="164"/>
      <c r="Z5" s="164"/>
      <c r="AA5" s="130" t="s">
        <v>187</v>
      </c>
      <c r="AB5" s="130" t="s">
        <v>187</v>
      </c>
      <c r="AC5" s="129" t="s">
        <v>208</v>
      </c>
      <c r="AD5" s="129"/>
      <c r="AE5" s="129"/>
      <c r="AF5" s="129"/>
      <c r="AG5" s="130" t="s">
        <v>187</v>
      </c>
      <c r="AH5" s="130" t="s">
        <v>187</v>
      </c>
      <c r="AI5" s="164" t="s">
        <v>210</v>
      </c>
      <c r="AJ5" s="164"/>
      <c r="AK5" s="164"/>
      <c r="AL5" s="164"/>
      <c r="AM5" s="127" t="s">
        <v>187</v>
      </c>
    </row>
    <row r="6" spans="1:45" ht="15.75" thickBot="1">
      <c r="A6" s="14"/>
      <c r="B6" s="95"/>
      <c r="C6" s="97"/>
      <c r="D6" s="97"/>
      <c r="E6" s="101"/>
      <c r="F6" s="101"/>
      <c r="G6" s="101"/>
      <c r="H6" s="101"/>
      <c r="I6" s="97"/>
      <c r="J6" s="97"/>
      <c r="K6" s="99" t="s">
        <v>209</v>
      </c>
      <c r="L6" s="99"/>
      <c r="M6" s="99"/>
      <c r="N6" s="99"/>
      <c r="O6" s="97"/>
      <c r="P6" s="97"/>
      <c r="Q6" s="101"/>
      <c r="R6" s="101"/>
      <c r="S6" s="101"/>
      <c r="T6" s="101"/>
      <c r="U6" s="97"/>
      <c r="V6" s="97"/>
      <c r="W6" s="101"/>
      <c r="X6" s="101"/>
      <c r="Y6" s="101"/>
      <c r="Z6" s="101"/>
      <c r="AA6" s="97"/>
      <c r="AB6" s="97"/>
      <c r="AC6" s="99" t="s">
        <v>209</v>
      </c>
      <c r="AD6" s="99"/>
      <c r="AE6" s="99"/>
      <c r="AF6" s="99"/>
      <c r="AG6" s="97"/>
      <c r="AH6" s="97"/>
      <c r="AI6" s="101"/>
      <c r="AJ6" s="101"/>
      <c r="AK6" s="101"/>
      <c r="AL6" s="101"/>
      <c r="AM6" s="97"/>
    </row>
    <row r="7" spans="1:45">
      <c r="A7" s="14"/>
      <c r="B7" s="91" t="s">
        <v>211</v>
      </c>
      <c r="C7" s="13" t="s">
        <v>187</v>
      </c>
      <c r="D7" s="13" t="s">
        <v>187</v>
      </c>
      <c r="E7" s="13" t="s">
        <v>187</v>
      </c>
      <c r="F7" s="76" t="s">
        <v>191</v>
      </c>
      <c r="G7" s="77">
        <v>800</v>
      </c>
      <c r="H7" s="13" t="s">
        <v>187</v>
      </c>
      <c r="I7" s="13" t="s">
        <v>187</v>
      </c>
      <c r="J7" s="13" t="s">
        <v>187</v>
      </c>
      <c r="K7" s="78" t="s">
        <v>187</v>
      </c>
      <c r="L7" s="76" t="s">
        <v>191</v>
      </c>
      <c r="M7" s="77">
        <v>-583</v>
      </c>
      <c r="N7" s="78" t="s">
        <v>187</v>
      </c>
      <c r="O7" s="13" t="s">
        <v>187</v>
      </c>
      <c r="P7" s="13" t="s">
        <v>187</v>
      </c>
      <c r="Q7" s="13" t="s">
        <v>187</v>
      </c>
      <c r="R7" s="76" t="s">
        <v>191</v>
      </c>
      <c r="S7" s="77">
        <v>217</v>
      </c>
      <c r="T7" s="13" t="s">
        <v>187</v>
      </c>
      <c r="U7" s="13" t="s">
        <v>187</v>
      </c>
      <c r="V7" s="13" t="s">
        <v>187</v>
      </c>
      <c r="W7" s="13" t="s">
        <v>187</v>
      </c>
      <c r="X7" s="76" t="s">
        <v>191</v>
      </c>
      <c r="Y7" s="77">
        <v>772</v>
      </c>
      <c r="Z7" s="13" t="s">
        <v>187</v>
      </c>
      <c r="AA7" s="13" t="s">
        <v>187</v>
      </c>
      <c r="AB7" s="13" t="s">
        <v>187</v>
      </c>
      <c r="AC7" s="78" t="s">
        <v>187</v>
      </c>
      <c r="AD7" s="76" t="s">
        <v>191</v>
      </c>
      <c r="AE7" s="77">
        <v>-554</v>
      </c>
      <c r="AF7" s="78" t="s">
        <v>187</v>
      </c>
      <c r="AG7" s="13" t="s">
        <v>187</v>
      </c>
      <c r="AH7" s="13" t="s">
        <v>187</v>
      </c>
      <c r="AI7" s="13" t="s">
        <v>187</v>
      </c>
      <c r="AJ7" s="76" t="s">
        <v>191</v>
      </c>
      <c r="AK7" s="77">
        <v>218</v>
      </c>
      <c r="AL7" s="13" t="s">
        <v>187</v>
      </c>
      <c r="AM7" s="13" t="s">
        <v>187</v>
      </c>
    </row>
    <row r="8" spans="1:45">
      <c r="A8" s="14"/>
      <c r="B8" s="91" t="s">
        <v>212</v>
      </c>
      <c r="C8" s="13" t="s">
        <v>187</v>
      </c>
      <c r="D8" s="13" t="s">
        <v>187</v>
      </c>
      <c r="E8" s="13" t="s">
        <v>187</v>
      </c>
      <c r="F8" s="76" t="s">
        <v>187</v>
      </c>
      <c r="G8" s="77">
        <v>298</v>
      </c>
      <c r="H8" s="13" t="s">
        <v>187</v>
      </c>
      <c r="I8" s="13" t="s">
        <v>187</v>
      </c>
      <c r="J8" s="13" t="s">
        <v>187</v>
      </c>
      <c r="K8" s="78" t="s">
        <v>187</v>
      </c>
      <c r="L8" s="76" t="s">
        <v>187</v>
      </c>
      <c r="M8" s="77">
        <v>-184</v>
      </c>
      <c r="N8" s="78" t="s">
        <v>187</v>
      </c>
      <c r="O8" s="13" t="s">
        <v>187</v>
      </c>
      <c r="P8" s="13" t="s">
        <v>187</v>
      </c>
      <c r="Q8" s="13" t="s">
        <v>187</v>
      </c>
      <c r="R8" s="76" t="s">
        <v>187</v>
      </c>
      <c r="S8" s="77">
        <v>114</v>
      </c>
      <c r="T8" s="13" t="s">
        <v>187</v>
      </c>
      <c r="U8" s="13" t="s">
        <v>187</v>
      </c>
      <c r="V8" s="13" t="s">
        <v>187</v>
      </c>
      <c r="W8" s="13" t="s">
        <v>187</v>
      </c>
      <c r="X8" s="76" t="s">
        <v>187</v>
      </c>
      <c r="Y8" s="77">
        <v>297</v>
      </c>
      <c r="Z8" s="13" t="s">
        <v>187</v>
      </c>
      <c r="AA8" s="13" t="s">
        <v>187</v>
      </c>
      <c r="AB8" s="13" t="s">
        <v>187</v>
      </c>
      <c r="AC8" s="78" t="s">
        <v>187</v>
      </c>
      <c r="AD8" s="76" t="s">
        <v>187</v>
      </c>
      <c r="AE8" s="77">
        <v>-175</v>
      </c>
      <c r="AF8" s="78" t="s">
        <v>187</v>
      </c>
      <c r="AG8" s="13" t="s">
        <v>187</v>
      </c>
      <c r="AH8" s="13" t="s">
        <v>187</v>
      </c>
      <c r="AI8" s="13" t="s">
        <v>187</v>
      </c>
      <c r="AJ8" s="76" t="s">
        <v>187</v>
      </c>
      <c r="AK8" s="77">
        <v>122</v>
      </c>
      <c r="AL8" s="13" t="s">
        <v>187</v>
      </c>
      <c r="AM8" s="13" t="s">
        <v>187</v>
      </c>
    </row>
    <row r="9" spans="1:45">
      <c r="A9" s="14"/>
      <c r="B9" s="91" t="s">
        <v>213</v>
      </c>
      <c r="C9" s="13" t="s">
        <v>187</v>
      </c>
      <c r="D9" s="13" t="s">
        <v>187</v>
      </c>
      <c r="E9" s="13" t="s">
        <v>187</v>
      </c>
      <c r="F9" s="76" t="s">
        <v>187</v>
      </c>
      <c r="G9" s="77">
        <v>22</v>
      </c>
      <c r="H9" s="13" t="s">
        <v>187</v>
      </c>
      <c r="I9" s="13" t="s">
        <v>187</v>
      </c>
      <c r="J9" s="13" t="s">
        <v>187</v>
      </c>
      <c r="K9" s="78" t="s">
        <v>187</v>
      </c>
      <c r="L9" s="76" t="s">
        <v>187</v>
      </c>
      <c r="M9" s="77">
        <v>-8</v>
      </c>
      <c r="N9" s="78" t="s">
        <v>187</v>
      </c>
      <c r="O9" s="13" t="s">
        <v>187</v>
      </c>
      <c r="P9" s="13" t="s">
        <v>187</v>
      </c>
      <c r="Q9" s="13" t="s">
        <v>187</v>
      </c>
      <c r="R9" s="76" t="s">
        <v>187</v>
      </c>
      <c r="S9" s="77">
        <v>14</v>
      </c>
      <c r="T9" s="13" t="s">
        <v>187</v>
      </c>
      <c r="U9" s="13" t="s">
        <v>187</v>
      </c>
      <c r="V9" s="13" t="s">
        <v>187</v>
      </c>
      <c r="W9" s="13" t="s">
        <v>187</v>
      </c>
      <c r="X9" s="76" t="s">
        <v>187</v>
      </c>
      <c r="Y9" s="77">
        <v>24</v>
      </c>
      <c r="Z9" s="13" t="s">
        <v>187</v>
      </c>
      <c r="AA9" s="13" t="s">
        <v>187</v>
      </c>
      <c r="AB9" s="13" t="s">
        <v>187</v>
      </c>
      <c r="AC9" s="78" t="s">
        <v>187</v>
      </c>
      <c r="AD9" s="76" t="s">
        <v>187</v>
      </c>
      <c r="AE9" s="77">
        <v>-9</v>
      </c>
      <c r="AF9" s="78" t="s">
        <v>187</v>
      </c>
      <c r="AG9" s="13" t="s">
        <v>187</v>
      </c>
      <c r="AH9" s="13" t="s">
        <v>187</v>
      </c>
      <c r="AI9" s="13" t="s">
        <v>187</v>
      </c>
      <c r="AJ9" s="76" t="s">
        <v>187</v>
      </c>
      <c r="AK9" s="77">
        <v>15</v>
      </c>
      <c r="AL9" s="13" t="s">
        <v>187</v>
      </c>
      <c r="AM9" s="13" t="s">
        <v>187</v>
      </c>
    </row>
    <row r="10" spans="1:45" ht="15.75" thickBot="1">
      <c r="A10" s="14"/>
      <c r="B10" s="122" t="s">
        <v>214</v>
      </c>
      <c r="C10" s="82" t="s">
        <v>187</v>
      </c>
      <c r="D10" s="82" t="s">
        <v>187</v>
      </c>
      <c r="E10" s="82" t="s">
        <v>187</v>
      </c>
      <c r="F10" s="83" t="s">
        <v>187</v>
      </c>
      <c r="G10" s="84">
        <v>55</v>
      </c>
      <c r="H10" s="82" t="s">
        <v>187</v>
      </c>
      <c r="I10" s="82" t="s">
        <v>187</v>
      </c>
      <c r="J10" s="82" t="s">
        <v>187</v>
      </c>
      <c r="K10" s="85" t="s">
        <v>187</v>
      </c>
      <c r="L10" s="83" t="s">
        <v>187</v>
      </c>
      <c r="M10" s="84" t="s">
        <v>196</v>
      </c>
      <c r="N10" s="85" t="s">
        <v>187</v>
      </c>
      <c r="O10" s="82" t="s">
        <v>187</v>
      </c>
      <c r="P10" s="82" t="s">
        <v>187</v>
      </c>
      <c r="Q10" s="82" t="s">
        <v>187</v>
      </c>
      <c r="R10" s="83" t="s">
        <v>187</v>
      </c>
      <c r="S10" s="84">
        <v>55</v>
      </c>
      <c r="T10" s="82" t="s">
        <v>187</v>
      </c>
      <c r="U10" s="82" t="s">
        <v>187</v>
      </c>
      <c r="V10" s="82" t="s">
        <v>187</v>
      </c>
      <c r="W10" s="82" t="s">
        <v>187</v>
      </c>
      <c r="X10" s="83" t="s">
        <v>187</v>
      </c>
      <c r="Y10" s="84">
        <v>59</v>
      </c>
      <c r="Z10" s="82" t="s">
        <v>187</v>
      </c>
      <c r="AA10" s="82" t="s">
        <v>187</v>
      </c>
      <c r="AB10" s="82" t="s">
        <v>187</v>
      </c>
      <c r="AC10" s="85" t="s">
        <v>187</v>
      </c>
      <c r="AD10" s="83" t="s">
        <v>187</v>
      </c>
      <c r="AE10" s="84" t="s">
        <v>196</v>
      </c>
      <c r="AF10" s="85" t="s">
        <v>187</v>
      </c>
      <c r="AG10" s="82" t="s">
        <v>187</v>
      </c>
      <c r="AH10" s="82" t="s">
        <v>187</v>
      </c>
      <c r="AI10" s="82" t="s">
        <v>187</v>
      </c>
      <c r="AJ10" s="83" t="s">
        <v>187</v>
      </c>
      <c r="AK10" s="84">
        <v>59</v>
      </c>
      <c r="AL10" s="82" t="s">
        <v>187</v>
      </c>
      <c r="AM10" s="82" t="s">
        <v>187</v>
      </c>
    </row>
    <row r="11" spans="1:45" ht="15.75" thickBot="1">
      <c r="A11" s="14"/>
      <c r="B11" s="125" t="s">
        <v>187</v>
      </c>
      <c r="C11" s="13" t="s">
        <v>187</v>
      </c>
      <c r="D11" s="13" t="s">
        <v>187</v>
      </c>
      <c r="E11" s="13" t="s">
        <v>187</v>
      </c>
      <c r="F11" s="92" t="s">
        <v>191</v>
      </c>
      <c r="G11" s="163">
        <v>1175</v>
      </c>
      <c r="H11" s="13" t="s">
        <v>187</v>
      </c>
      <c r="I11" s="13" t="s">
        <v>187</v>
      </c>
      <c r="J11" s="13" t="s">
        <v>187</v>
      </c>
      <c r="K11" s="78" t="s">
        <v>187</v>
      </c>
      <c r="L11" s="92" t="s">
        <v>191</v>
      </c>
      <c r="M11" s="93">
        <v>-775</v>
      </c>
      <c r="N11" s="78" t="s">
        <v>187</v>
      </c>
      <c r="O11" s="13" t="s">
        <v>187</v>
      </c>
      <c r="P11" s="13" t="s">
        <v>187</v>
      </c>
      <c r="Q11" s="13" t="s">
        <v>187</v>
      </c>
      <c r="R11" s="92" t="s">
        <v>191</v>
      </c>
      <c r="S11" s="93">
        <v>400</v>
      </c>
      <c r="T11" s="13" t="s">
        <v>187</v>
      </c>
      <c r="U11" s="13" t="s">
        <v>187</v>
      </c>
      <c r="V11" s="13" t="s">
        <v>187</v>
      </c>
      <c r="W11" s="13" t="s">
        <v>187</v>
      </c>
      <c r="X11" s="92" t="s">
        <v>191</v>
      </c>
      <c r="Y11" s="163">
        <v>1152</v>
      </c>
      <c r="Z11" s="13" t="s">
        <v>187</v>
      </c>
      <c r="AA11" s="13" t="s">
        <v>187</v>
      </c>
      <c r="AB11" s="13" t="s">
        <v>187</v>
      </c>
      <c r="AC11" s="78" t="s">
        <v>187</v>
      </c>
      <c r="AD11" s="92" t="s">
        <v>191</v>
      </c>
      <c r="AE11" s="93">
        <v>-738</v>
      </c>
      <c r="AF11" s="78" t="s">
        <v>187</v>
      </c>
      <c r="AG11" s="13" t="s">
        <v>187</v>
      </c>
      <c r="AH11" s="13" t="s">
        <v>187</v>
      </c>
      <c r="AI11" s="13" t="s">
        <v>187</v>
      </c>
      <c r="AJ11" s="92" t="s">
        <v>191</v>
      </c>
      <c r="AK11" s="93">
        <v>414</v>
      </c>
      <c r="AL11" s="13" t="s">
        <v>187</v>
      </c>
      <c r="AM11" s="13" t="s">
        <v>187</v>
      </c>
    </row>
    <row r="12" spans="1:45" ht="15.75" thickTop="1">
      <c r="A12" s="14"/>
      <c r="B12" s="103" t="s">
        <v>187</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c r="AI12" s="103"/>
      <c r="AJ12" s="103"/>
      <c r="AK12" s="103"/>
      <c r="AL12" s="103"/>
      <c r="AM12" s="103"/>
      <c r="AN12" s="103"/>
      <c r="AO12" s="103"/>
      <c r="AP12" s="103"/>
      <c r="AQ12" s="103"/>
      <c r="AR12" s="103"/>
      <c r="AS12" s="103"/>
    </row>
  </sheetData>
  <mergeCells count="30">
    <mergeCell ref="AI5:AL6"/>
    <mergeCell ref="AM5:AM6"/>
    <mergeCell ref="B12:AS12"/>
    <mergeCell ref="A1:A2"/>
    <mergeCell ref="B1:AS1"/>
    <mergeCell ref="B2:AS2"/>
    <mergeCell ref="B3:AS3"/>
    <mergeCell ref="A4:A12"/>
    <mergeCell ref="AA5:AA6"/>
    <mergeCell ref="AB5:AB6"/>
    <mergeCell ref="AC5:AF5"/>
    <mergeCell ref="AC6:AF6"/>
    <mergeCell ref="AG5:AG6"/>
    <mergeCell ref="AH5:AH6"/>
    <mergeCell ref="O5:O6"/>
    <mergeCell ref="P5:P6"/>
    <mergeCell ref="Q5:T6"/>
    <mergeCell ref="U5:U6"/>
    <mergeCell ref="V5:V6"/>
    <mergeCell ref="W5:Z6"/>
    <mergeCell ref="E4:T4"/>
    <mergeCell ref="W4:AL4"/>
    <mergeCell ref="B5:B6"/>
    <mergeCell ref="C5:C6"/>
    <mergeCell ref="D5:D6"/>
    <mergeCell ref="E5:H6"/>
    <mergeCell ref="I5:I6"/>
    <mergeCell ref="J5:J6"/>
    <mergeCell ref="K5:N5"/>
    <mergeCell ref="K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cols>
    <col min="1" max="1" width="36.5703125" bestFit="1" customWidth="1"/>
    <col min="2" max="2" width="30.5703125" bestFit="1" customWidth="1"/>
    <col min="3" max="5" width="1.5703125" bestFit="1" customWidth="1"/>
    <col min="6" max="6" width="2" bestFit="1" customWidth="1"/>
    <col min="7" max="7" width="5.42578125" bestFit="1" customWidth="1"/>
    <col min="8" max="10" width="1.5703125" bestFit="1" customWidth="1"/>
    <col min="11" max="11" width="2.85546875" bestFit="1" customWidth="1"/>
    <col min="12" max="12" width="2" bestFit="1" customWidth="1"/>
    <col min="13" max="13" width="3.5703125" bestFit="1" customWidth="1"/>
    <col min="14" max="14" width="2.85546875" bestFit="1" customWidth="1"/>
    <col min="15" max="16" width="1.5703125" bestFit="1" customWidth="1"/>
    <col min="17" max="17" width="2.85546875" bestFit="1" customWidth="1"/>
    <col min="18" max="18" width="2" bestFit="1" customWidth="1"/>
    <col min="19" max="19" width="3.5703125" bestFit="1" customWidth="1"/>
    <col min="20" max="20" width="2.85546875" bestFit="1" customWidth="1"/>
    <col min="21" max="22" width="1.5703125" bestFit="1" customWidth="1"/>
    <col min="23" max="23" width="2.85546875" bestFit="1" customWidth="1"/>
    <col min="24" max="24" width="2" bestFit="1" customWidth="1"/>
    <col min="25" max="25" width="2.7109375" bestFit="1" customWidth="1"/>
    <col min="26" max="26" width="2.85546875" bestFit="1" customWidth="1"/>
    <col min="27" max="29" width="1.5703125" bestFit="1" customWidth="1"/>
    <col min="30" max="30" width="2" bestFit="1" customWidth="1"/>
    <col min="31" max="31" width="5.42578125" bestFit="1" customWidth="1"/>
    <col min="32" max="33" width="1.5703125" bestFit="1" customWidth="1"/>
  </cols>
  <sheetData>
    <row r="1" spans="1:38" ht="15" customHeight="1">
      <c r="A1" s="8" t="s">
        <v>3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4" t="s">
        <v>21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c r="A4" s="14" t="s">
        <v>367</v>
      </c>
      <c r="B4" s="94" t="s">
        <v>206</v>
      </c>
      <c r="C4" s="96" t="s">
        <v>187</v>
      </c>
      <c r="D4" s="96" t="s">
        <v>187</v>
      </c>
      <c r="E4" s="98" t="s">
        <v>221</v>
      </c>
      <c r="F4" s="98"/>
      <c r="G4" s="98"/>
      <c r="H4" s="98"/>
      <c r="I4" s="96" t="s">
        <v>187</v>
      </c>
      <c r="J4" s="96" t="s">
        <v>187</v>
      </c>
      <c r="K4" s="100" t="s">
        <v>222</v>
      </c>
      <c r="L4" s="100"/>
      <c r="M4" s="100"/>
      <c r="N4" s="100"/>
      <c r="O4" s="96" t="s">
        <v>187</v>
      </c>
      <c r="P4" s="96" t="s">
        <v>187</v>
      </c>
      <c r="Q4" s="100" t="s">
        <v>223</v>
      </c>
      <c r="R4" s="100"/>
      <c r="S4" s="100"/>
      <c r="T4" s="100"/>
      <c r="U4" s="96" t="s">
        <v>187</v>
      </c>
      <c r="V4" s="96" t="s">
        <v>187</v>
      </c>
      <c r="W4" s="98" t="s">
        <v>224</v>
      </c>
      <c r="X4" s="98"/>
      <c r="Y4" s="98"/>
      <c r="Z4" s="98"/>
      <c r="AA4" s="96" t="s">
        <v>187</v>
      </c>
      <c r="AB4" s="96" t="s">
        <v>187</v>
      </c>
      <c r="AC4" s="98" t="s">
        <v>226</v>
      </c>
      <c r="AD4" s="98"/>
      <c r="AE4" s="98"/>
      <c r="AF4" s="98"/>
      <c r="AG4" s="96" t="s">
        <v>187</v>
      </c>
    </row>
    <row r="5" spans="1:38" ht="15.75" thickBot="1">
      <c r="A5" s="14"/>
      <c r="B5" s="95"/>
      <c r="C5" s="97"/>
      <c r="D5" s="97"/>
      <c r="E5" s="99">
        <v>2015</v>
      </c>
      <c r="F5" s="99"/>
      <c r="G5" s="99"/>
      <c r="H5" s="99"/>
      <c r="I5" s="97"/>
      <c r="J5" s="97"/>
      <c r="K5" s="101"/>
      <c r="L5" s="101"/>
      <c r="M5" s="101"/>
      <c r="N5" s="101"/>
      <c r="O5" s="97"/>
      <c r="P5" s="97"/>
      <c r="Q5" s="101"/>
      <c r="R5" s="101"/>
      <c r="S5" s="101"/>
      <c r="T5" s="101"/>
      <c r="U5" s="97"/>
      <c r="V5" s="97"/>
      <c r="W5" s="99" t="s">
        <v>225</v>
      </c>
      <c r="X5" s="99"/>
      <c r="Y5" s="99"/>
      <c r="Z5" s="99"/>
      <c r="AA5" s="97"/>
      <c r="AB5" s="97"/>
      <c r="AC5" s="99">
        <v>2015</v>
      </c>
      <c r="AD5" s="99"/>
      <c r="AE5" s="99"/>
      <c r="AF5" s="99"/>
      <c r="AG5" s="97"/>
    </row>
    <row r="6" spans="1:38">
      <c r="A6" s="14"/>
      <c r="B6" s="70" t="s">
        <v>227</v>
      </c>
      <c r="C6" s="71" t="s">
        <v>187</v>
      </c>
      <c r="D6" s="71" t="s">
        <v>187</v>
      </c>
      <c r="E6" s="71" t="s">
        <v>187</v>
      </c>
      <c r="F6" s="72" t="s">
        <v>187</v>
      </c>
      <c r="G6" s="73" t="s">
        <v>187</v>
      </c>
      <c r="H6" s="71" t="s">
        <v>187</v>
      </c>
      <c r="I6" s="71" t="s">
        <v>187</v>
      </c>
      <c r="J6" s="71" t="s">
        <v>187</v>
      </c>
      <c r="K6" s="74" t="s">
        <v>187</v>
      </c>
      <c r="L6" s="72" t="s">
        <v>187</v>
      </c>
      <c r="M6" s="73" t="s">
        <v>187</v>
      </c>
      <c r="N6" s="74" t="s">
        <v>187</v>
      </c>
      <c r="O6" s="71" t="s">
        <v>187</v>
      </c>
      <c r="P6" s="71" t="s">
        <v>187</v>
      </c>
      <c r="Q6" s="74" t="s">
        <v>187</v>
      </c>
      <c r="R6" s="72" t="s">
        <v>187</v>
      </c>
      <c r="S6" s="73" t="s">
        <v>187</v>
      </c>
      <c r="T6" s="74" t="s">
        <v>187</v>
      </c>
      <c r="U6" s="71" t="s">
        <v>187</v>
      </c>
      <c r="V6" s="71" t="s">
        <v>187</v>
      </c>
      <c r="W6" s="74" t="s">
        <v>187</v>
      </c>
      <c r="X6" s="72" t="s">
        <v>187</v>
      </c>
      <c r="Y6" s="73" t="s">
        <v>187</v>
      </c>
      <c r="Z6" s="74" t="s">
        <v>187</v>
      </c>
      <c r="AA6" s="71" t="s">
        <v>187</v>
      </c>
      <c r="AB6" s="71" t="s">
        <v>187</v>
      </c>
      <c r="AC6" s="71" t="s">
        <v>187</v>
      </c>
      <c r="AD6" s="72" t="s">
        <v>187</v>
      </c>
      <c r="AE6" s="73" t="s">
        <v>187</v>
      </c>
      <c r="AF6" s="71" t="s">
        <v>187</v>
      </c>
      <c r="AG6" s="71" t="s">
        <v>187</v>
      </c>
    </row>
    <row r="7" spans="1:38">
      <c r="A7" s="14"/>
      <c r="B7" s="75" t="s">
        <v>64</v>
      </c>
      <c r="C7" s="13" t="s">
        <v>187</v>
      </c>
      <c r="D7" s="13" t="s">
        <v>187</v>
      </c>
      <c r="E7" s="13" t="s">
        <v>187</v>
      </c>
      <c r="F7" s="76" t="s">
        <v>191</v>
      </c>
      <c r="G7" s="77">
        <v>997</v>
      </c>
      <c r="H7" s="13" t="s">
        <v>187</v>
      </c>
      <c r="I7" s="13" t="s">
        <v>187</v>
      </c>
      <c r="J7" s="13" t="s">
        <v>187</v>
      </c>
      <c r="K7" s="78" t="s">
        <v>187</v>
      </c>
      <c r="L7" s="76" t="s">
        <v>191</v>
      </c>
      <c r="M7" s="77" t="s">
        <v>196</v>
      </c>
      <c r="N7" s="78" t="s">
        <v>187</v>
      </c>
      <c r="O7" s="13" t="s">
        <v>187</v>
      </c>
      <c r="P7" s="13" t="s">
        <v>187</v>
      </c>
      <c r="Q7" s="78" t="s">
        <v>187</v>
      </c>
      <c r="R7" s="76" t="s">
        <v>191</v>
      </c>
      <c r="S7" s="77" t="s">
        <v>196</v>
      </c>
      <c r="T7" s="78" t="s">
        <v>187</v>
      </c>
      <c r="U7" s="13" t="s">
        <v>187</v>
      </c>
      <c r="V7" s="13" t="s">
        <v>187</v>
      </c>
      <c r="W7" s="78" t="s">
        <v>187</v>
      </c>
      <c r="X7" s="76" t="s">
        <v>191</v>
      </c>
      <c r="Y7" s="77">
        <v>-1</v>
      </c>
      <c r="Z7" s="78" t="s">
        <v>187</v>
      </c>
      <c r="AA7" s="13" t="s">
        <v>187</v>
      </c>
      <c r="AB7" s="13" t="s">
        <v>187</v>
      </c>
      <c r="AC7" s="13" t="s">
        <v>187</v>
      </c>
      <c r="AD7" s="76" t="s">
        <v>191</v>
      </c>
      <c r="AE7" s="77">
        <v>996</v>
      </c>
      <c r="AF7" s="13" t="s">
        <v>187</v>
      </c>
      <c r="AG7" s="13" t="s">
        <v>187</v>
      </c>
    </row>
    <row r="8" spans="1:38">
      <c r="A8" s="14"/>
      <c r="B8" s="75" t="s">
        <v>65</v>
      </c>
      <c r="C8" s="13" t="s">
        <v>187</v>
      </c>
      <c r="D8" s="13" t="s">
        <v>187</v>
      </c>
      <c r="E8" s="13" t="s">
        <v>187</v>
      </c>
      <c r="F8" s="76" t="s">
        <v>187</v>
      </c>
      <c r="G8" s="77">
        <v>314</v>
      </c>
      <c r="H8" s="13" t="s">
        <v>187</v>
      </c>
      <c r="I8" s="13" t="s">
        <v>187</v>
      </c>
      <c r="J8" s="13" t="s">
        <v>187</v>
      </c>
      <c r="K8" s="78" t="s">
        <v>187</v>
      </c>
      <c r="L8" s="76" t="s">
        <v>187</v>
      </c>
      <c r="M8" s="77" t="s">
        <v>196</v>
      </c>
      <c r="N8" s="78" t="s">
        <v>187</v>
      </c>
      <c r="O8" s="13" t="s">
        <v>187</v>
      </c>
      <c r="P8" s="13" t="s">
        <v>187</v>
      </c>
      <c r="Q8" s="78" t="s">
        <v>187</v>
      </c>
      <c r="R8" s="76" t="s">
        <v>187</v>
      </c>
      <c r="S8" s="77" t="s">
        <v>196</v>
      </c>
      <c r="T8" s="78" t="s">
        <v>187</v>
      </c>
      <c r="U8" s="13" t="s">
        <v>187</v>
      </c>
      <c r="V8" s="13" t="s">
        <v>187</v>
      </c>
      <c r="W8" s="78" t="s">
        <v>187</v>
      </c>
      <c r="X8" s="76" t="s">
        <v>187</v>
      </c>
      <c r="Y8" s="77" t="s">
        <v>196</v>
      </c>
      <c r="Z8" s="78" t="s">
        <v>187</v>
      </c>
      <c r="AA8" s="13" t="s">
        <v>187</v>
      </c>
      <c r="AB8" s="13" t="s">
        <v>187</v>
      </c>
      <c r="AC8" s="13" t="s">
        <v>187</v>
      </c>
      <c r="AD8" s="76" t="s">
        <v>187</v>
      </c>
      <c r="AE8" s="77">
        <v>314</v>
      </c>
      <c r="AF8" s="13" t="s">
        <v>187</v>
      </c>
      <c r="AG8" s="13" t="s">
        <v>187</v>
      </c>
    </row>
    <row r="9" spans="1:38">
      <c r="A9" s="14"/>
      <c r="B9" s="70" t="s">
        <v>228</v>
      </c>
      <c r="C9" s="71" t="s">
        <v>187</v>
      </c>
      <c r="D9" s="71" t="s">
        <v>187</v>
      </c>
      <c r="E9" s="71" t="s">
        <v>187</v>
      </c>
      <c r="F9" s="72" t="s">
        <v>187</v>
      </c>
      <c r="G9" s="73" t="s">
        <v>187</v>
      </c>
      <c r="H9" s="71" t="s">
        <v>187</v>
      </c>
      <c r="I9" s="71" t="s">
        <v>187</v>
      </c>
      <c r="J9" s="71" t="s">
        <v>187</v>
      </c>
      <c r="K9" s="74" t="s">
        <v>187</v>
      </c>
      <c r="L9" s="72" t="s">
        <v>187</v>
      </c>
      <c r="M9" s="73" t="s">
        <v>187</v>
      </c>
      <c r="N9" s="74" t="s">
        <v>187</v>
      </c>
      <c r="O9" s="71" t="s">
        <v>187</v>
      </c>
      <c r="P9" s="71" t="s">
        <v>187</v>
      </c>
      <c r="Q9" s="74" t="s">
        <v>187</v>
      </c>
      <c r="R9" s="72" t="s">
        <v>187</v>
      </c>
      <c r="S9" s="73" t="s">
        <v>187</v>
      </c>
      <c r="T9" s="74" t="s">
        <v>187</v>
      </c>
      <c r="U9" s="71" t="s">
        <v>187</v>
      </c>
      <c r="V9" s="71" t="s">
        <v>187</v>
      </c>
      <c r="W9" s="74" t="s">
        <v>187</v>
      </c>
      <c r="X9" s="72" t="s">
        <v>187</v>
      </c>
      <c r="Y9" s="73" t="s">
        <v>187</v>
      </c>
      <c r="Z9" s="74" t="s">
        <v>187</v>
      </c>
      <c r="AA9" s="71" t="s">
        <v>187</v>
      </c>
      <c r="AB9" s="71" t="s">
        <v>187</v>
      </c>
      <c r="AC9" s="71" t="s">
        <v>187</v>
      </c>
      <c r="AD9" s="72" t="s">
        <v>187</v>
      </c>
      <c r="AE9" s="73" t="s">
        <v>187</v>
      </c>
      <c r="AF9" s="71" t="s">
        <v>187</v>
      </c>
      <c r="AG9" s="71" t="s">
        <v>187</v>
      </c>
    </row>
    <row r="10" spans="1:38">
      <c r="A10" s="14"/>
      <c r="B10" s="79" t="s">
        <v>229</v>
      </c>
      <c r="C10" s="13" t="s">
        <v>187</v>
      </c>
      <c r="D10" s="13" t="s">
        <v>187</v>
      </c>
      <c r="E10" s="13" t="s">
        <v>187</v>
      </c>
      <c r="F10" s="76" t="s">
        <v>187</v>
      </c>
      <c r="G10" s="80">
        <v>1129</v>
      </c>
      <c r="H10" s="13" t="s">
        <v>187</v>
      </c>
      <c r="I10" s="13" t="s">
        <v>187</v>
      </c>
      <c r="J10" s="13" t="s">
        <v>187</v>
      </c>
      <c r="K10" s="78" t="s">
        <v>187</v>
      </c>
      <c r="L10" s="76" t="s">
        <v>187</v>
      </c>
      <c r="M10" s="77" t="s">
        <v>196</v>
      </c>
      <c r="N10" s="78" t="s">
        <v>187</v>
      </c>
      <c r="O10" s="13" t="s">
        <v>187</v>
      </c>
      <c r="P10" s="13" t="s">
        <v>187</v>
      </c>
      <c r="Q10" s="78" t="s">
        <v>187</v>
      </c>
      <c r="R10" s="76" t="s">
        <v>187</v>
      </c>
      <c r="S10" s="77">
        <v>-2</v>
      </c>
      <c r="T10" s="78" t="s">
        <v>187</v>
      </c>
      <c r="U10" s="13" t="s">
        <v>187</v>
      </c>
      <c r="V10" s="13" t="s">
        <v>187</v>
      </c>
      <c r="W10" s="78" t="s">
        <v>187</v>
      </c>
      <c r="X10" s="76" t="s">
        <v>187</v>
      </c>
      <c r="Y10" s="77" t="s">
        <v>196</v>
      </c>
      <c r="Z10" s="78" t="s">
        <v>187</v>
      </c>
      <c r="AA10" s="13" t="s">
        <v>187</v>
      </c>
      <c r="AB10" s="13" t="s">
        <v>187</v>
      </c>
      <c r="AC10" s="13" t="s">
        <v>187</v>
      </c>
      <c r="AD10" s="76" t="s">
        <v>187</v>
      </c>
      <c r="AE10" s="80">
        <v>1127</v>
      </c>
      <c r="AF10" s="13" t="s">
        <v>187</v>
      </c>
      <c r="AG10" s="13" t="s">
        <v>187</v>
      </c>
    </row>
    <row r="11" spans="1:38" ht="15.75" thickBot="1">
      <c r="A11" s="14"/>
      <c r="B11" s="81" t="s">
        <v>230</v>
      </c>
      <c r="C11" s="82" t="s">
        <v>187</v>
      </c>
      <c r="D11" s="82" t="s">
        <v>187</v>
      </c>
      <c r="E11" s="82" t="s">
        <v>187</v>
      </c>
      <c r="F11" s="83" t="s">
        <v>187</v>
      </c>
      <c r="G11" s="84">
        <v>-687</v>
      </c>
      <c r="H11" s="82" t="s">
        <v>187</v>
      </c>
      <c r="I11" s="82" t="s">
        <v>187</v>
      </c>
      <c r="J11" s="82" t="s">
        <v>187</v>
      </c>
      <c r="K11" s="85" t="s">
        <v>187</v>
      </c>
      <c r="L11" s="83" t="s">
        <v>187</v>
      </c>
      <c r="M11" s="84">
        <v>-19</v>
      </c>
      <c r="N11" s="85" t="s">
        <v>187</v>
      </c>
      <c r="O11" s="82" t="s">
        <v>187</v>
      </c>
      <c r="P11" s="82" t="s">
        <v>187</v>
      </c>
      <c r="Q11" s="85" t="s">
        <v>187</v>
      </c>
      <c r="R11" s="83" t="s">
        <v>187</v>
      </c>
      <c r="S11" s="84">
        <v>2</v>
      </c>
      <c r="T11" s="85" t="s">
        <v>187</v>
      </c>
      <c r="U11" s="82" t="s">
        <v>187</v>
      </c>
      <c r="V11" s="82" t="s">
        <v>187</v>
      </c>
      <c r="W11" s="85" t="s">
        <v>187</v>
      </c>
      <c r="X11" s="83" t="s">
        <v>187</v>
      </c>
      <c r="Y11" s="84" t="s">
        <v>196</v>
      </c>
      <c r="Z11" s="85" t="s">
        <v>187</v>
      </c>
      <c r="AA11" s="82" t="s">
        <v>187</v>
      </c>
      <c r="AB11" s="82" t="s">
        <v>187</v>
      </c>
      <c r="AC11" s="82" t="s">
        <v>187</v>
      </c>
      <c r="AD11" s="83" t="s">
        <v>187</v>
      </c>
      <c r="AE11" s="84">
        <v>-704</v>
      </c>
      <c r="AF11" s="82" t="s">
        <v>187</v>
      </c>
      <c r="AG11" s="82" t="s">
        <v>187</v>
      </c>
    </row>
    <row r="12" spans="1:38" ht="15.75" thickBot="1">
      <c r="A12" s="14"/>
      <c r="B12" s="86" t="s">
        <v>231</v>
      </c>
      <c r="C12" s="87" t="s">
        <v>187</v>
      </c>
      <c r="D12" s="87" t="s">
        <v>187</v>
      </c>
      <c r="E12" s="87" t="s">
        <v>187</v>
      </c>
      <c r="F12" s="83" t="s">
        <v>187</v>
      </c>
      <c r="G12" s="84">
        <v>442</v>
      </c>
      <c r="H12" s="87" t="s">
        <v>187</v>
      </c>
      <c r="I12" s="87" t="s">
        <v>187</v>
      </c>
      <c r="J12" s="87" t="s">
        <v>187</v>
      </c>
      <c r="K12" s="88" t="s">
        <v>187</v>
      </c>
      <c r="L12" s="83" t="s">
        <v>187</v>
      </c>
      <c r="M12" s="84">
        <v>-19</v>
      </c>
      <c r="N12" s="88" t="s">
        <v>187</v>
      </c>
      <c r="O12" s="87" t="s">
        <v>187</v>
      </c>
      <c r="P12" s="87" t="s">
        <v>187</v>
      </c>
      <c r="Q12" s="88" t="s">
        <v>187</v>
      </c>
      <c r="R12" s="83" t="s">
        <v>187</v>
      </c>
      <c r="S12" s="84" t="s">
        <v>196</v>
      </c>
      <c r="T12" s="88" t="s">
        <v>187</v>
      </c>
      <c r="U12" s="87" t="s">
        <v>187</v>
      </c>
      <c r="V12" s="87" t="s">
        <v>187</v>
      </c>
      <c r="W12" s="88" t="s">
        <v>187</v>
      </c>
      <c r="X12" s="83" t="s">
        <v>187</v>
      </c>
      <c r="Y12" s="84" t="s">
        <v>196</v>
      </c>
      <c r="Z12" s="88" t="s">
        <v>187</v>
      </c>
      <c r="AA12" s="87" t="s">
        <v>187</v>
      </c>
      <c r="AB12" s="87" t="s">
        <v>187</v>
      </c>
      <c r="AC12" s="87" t="s">
        <v>187</v>
      </c>
      <c r="AD12" s="83" t="s">
        <v>187</v>
      </c>
      <c r="AE12" s="84">
        <v>423</v>
      </c>
      <c r="AF12" s="87" t="s">
        <v>187</v>
      </c>
      <c r="AG12" s="87" t="s">
        <v>187</v>
      </c>
    </row>
    <row r="13" spans="1:38">
      <c r="A13" s="14"/>
      <c r="B13" s="79" t="s">
        <v>111</v>
      </c>
      <c r="C13" s="13" t="s">
        <v>187</v>
      </c>
      <c r="D13" s="13" t="s">
        <v>187</v>
      </c>
      <c r="E13" s="13" t="s">
        <v>187</v>
      </c>
      <c r="F13" s="76" t="s">
        <v>187</v>
      </c>
      <c r="G13" s="77">
        <v>334</v>
      </c>
      <c r="H13" s="13" t="s">
        <v>187</v>
      </c>
      <c r="I13" s="13" t="s">
        <v>187</v>
      </c>
      <c r="J13" s="13" t="s">
        <v>187</v>
      </c>
      <c r="K13" s="78" t="s">
        <v>187</v>
      </c>
      <c r="L13" s="76" t="s">
        <v>187</v>
      </c>
      <c r="M13" s="77">
        <v>20</v>
      </c>
      <c r="N13" s="78" t="s">
        <v>187</v>
      </c>
      <c r="O13" s="13" t="s">
        <v>187</v>
      </c>
      <c r="P13" s="13" t="s">
        <v>187</v>
      </c>
      <c r="Q13" s="78" t="s">
        <v>187</v>
      </c>
      <c r="R13" s="76" t="s">
        <v>187</v>
      </c>
      <c r="S13" s="77">
        <v>-32</v>
      </c>
      <c r="T13" s="78" t="s">
        <v>187</v>
      </c>
      <c r="U13" s="13" t="s">
        <v>187</v>
      </c>
      <c r="V13" s="13" t="s">
        <v>187</v>
      </c>
      <c r="W13" s="78" t="s">
        <v>187</v>
      </c>
      <c r="X13" s="76" t="s">
        <v>187</v>
      </c>
      <c r="Y13" s="77" t="s">
        <v>196</v>
      </c>
      <c r="Z13" s="78" t="s">
        <v>187</v>
      </c>
      <c r="AA13" s="13" t="s">
        <v>187</v>
      </c>
      <c r="AB13" s="13" t="s">
        <v>187</v>
      </c>
      <c r="AC13" s="13" t="s">
        <v>187</v>
      </c>
      <c r="AD13" s="76" t="s">
        <v>187</v>
      </c>
      <c r="AE13" s="77">
        <v>322</v>
      </c>
      <c r="AF13" s="13" t="s">
        <v>187</v>
      </c>
      <c r="AG13" s="13" t="s">
        <v>187</v>
      </c>
    </row>
    <row r="14" spans="1:38" ht="15.75" thickBot="1">
      <c r="A14" s="14"/>
      <c r="B14" s="89" t="s">
        <v>230</v>
      </c>
      <c r="C14" s="87" t="s">
        <v>187</v>
      </c>
      <c r="D14" s="87" t="s">
        <v>187</v>
      </c>
      <c r="E14" s="87" t="s">
        <v>187</v>
      </c>
      <c r="F14" s="83" t="s">
        <v>187</v>
      </c>
      <c r="G14" s="84">
        <v>-157</v>
      </c>
      <c r="H14" s="87" t="s">
        <v>187</v>
      </c>
      <c r="I14" s="87" t="s">
        <v>187</v>
      </c>
      <c r="J14" s="87" t="s">
        <v>187</v>
      </c>
      <c r="K14" s="88" t="s">
        <v>187</v>
      </c>
      <c r="L14" s="83" t="s">
        <v>187</v>
      </c>
      <c r="M14" s="84">
        <v>-18</v>
      </c>
      <c r="N14" s="88" t="s">
        <v>187</v>
      </c>
      <c r="O14" s="87" t="s">
        <v>187</v>
      </c>
      <c r="P14" s="87" t="s">
        <v>187</v>
      </c>
      <c r="Q14" s="88" t="s">
        <v>187</v>
      </c>
      <c r="R14" s="83" t="s">
        <v>187</v>
      </c>
      <c r="S14" s="84">
        <v>32</v>
      </c>
      <c r="T14" s="88" t="s">
        <v>187</v>
      </c>
      <c r="U14" s="87" t="s">
        <v>187</v>
      </c>
      <c r="V14" s="87" t="s">
        <v>187</v>
      </c>
      <c r="W14" s="88" t="s">
        <v>187</v>
      </c>
      <c r="X14" s="83" t="s">
        <v>187</v>
      </c>
      <c r="Y14" s="84">
        <v>-1</v>
      </c>
      <c r="Z14" s="88" t="s">
        <v>187</v>
      </c>
      <c r="AA14" s="87" t="s">
        <v>187</v>
      </c>
      <c r="AB14" s="87" t="s">
        <v>187</v>
      </c>
      <c r="AC14" s="87" t="s">
        <v>187</v>
      </c>
      <c r="AD14" s="83" t="s">
        <v>187</v>
      </c>
      <c r="AE14" s="84">
        <v>-144</v>
      </c>
      <c r="AF14" s="87" t="s">
        <v>187</v>
      </c>
      <c r="AG14" s="87" t="s">
        <v>187</v>
      </c>
    </row>
    <row r="15" spans="1:38" ht="15.75" thickBot="1">
      <c r="A15" s="14"/>
      <c r="B15" s="90" t="s">
        <v>232</v>
      </c>
      <c r="C15" s="82" t="s">
        <v>187</v>
      </c>
      <c r="D15" s="82" t="s">
        <v>187</v>
      </c>
      <c r="E15" s="82" t="s">
        <v>187</v>
      </c>
      <c r="F15" s="83" t="s">
        <v>187</v>
      </c>
      <c r="G15" s="84">
        <v>177</v>
      </c>
      <c r="H15" s="82" t="s">
        <v>187</v>
      </c>
      <c r="I15" s="82" t="s">
        <v>187</v>
      </c>
      <c r="J15" s="82" t="s">
        <v>187</v>
      </c>
      <c r="K15" s="85" t="s">
        <v>187</v>
      </c>
      <c r="L15" s="83" t="s">
        <v>187</v>
      </c>
      <c r="M15" s="84">
        <v>2</v>
      </c>
      <c r="N15" s="85" t="s">
        <v>187</v>
      </c>
      <c r="O15" s="82" t="s">
        <v>187</v>
      </c>
      <c r="P15" s="82" t="s">
        <v>187</v>
      </c>
      <c r="Q15" s="85" t="s">
        <v>187</v>
      </c>
      <c r="R15" s="83" t="s">
        <v>187</v>
      </c>
      <c r="S15" s="84" t="s">
        <v>196</v>
      </c>
      <c r="T15" s="85" t="s">
        <v>187</v>
      </c>
      <c r="U15" s="82" t="s">
        <v>187</v>
      </c>
      <c r="V15" s="82" t="s">
        <v>187</v>
      </c>
      <c r="W15" s="85" t="s">
        <v>187</v>
      </c>
      <c r="X15" s="83" t="s">
        <v>187</v>
      </c>
      <c r="Y15" s="84">
        <v>-1</v>
      </c>
      <c r="Z15" s="85" t="s">
        <v>187</v>
      </c>
      <c r="AA15" s="82" t="s">
        <v>187</v>
      </c>
      <c r="AB15" s="82" t="s">
        <v>187</v>
      </c>
      <c r="AC15" s="82" t="s">
        <v>187</v>
      </c>
      <c r="AD15" s="83" t="s">
        <v>187</v>
      </c>
      <c r="AE15" s="84">
        <v>178</v>
      </c>
      <c r="AF15" s="82" t="s">
        <v>187</v>
      </c>
      <c r="AG15" s="82" t="s">
        <v>187</v>
      </c>
    </row>
    <row r="16" spans="1:38" ht="15.75" thickBot="1">
      <c r="A16" s="14"/>
      <c r="B16" s="91" t="s">
        <v>66</v>
      </c>
      <c r="C16" s="13" t="s">
        <v>187</v>
      </c>
      <c r="D16" s="13" t="s">
        <v>187</v>
      </c>
      <c r="E16" s="13" t="s">
        <v>187</v>
      </c>
      <c r="F16" s="92" t="s">
        <v>191</v>
      </c>
      <c r="G16" s="93">
        <v>619</v>
      </c>
      <c r="H16" s="13" t="s">
        <v>187</v>
      </c>
      <c r="I16" s="13" t="s">
        <v>187</v>
      </c>
      <c r="J16" s="13" t="s">
        <v>187</v>
      </c>
      <c r="K16" s="78" t="s">
        <v>187</v>
      </c>
      <c r="L16" s="92" t="s">
        <v>191</v>
      </c>
      <c r="M16" s="93">
        <v>-17</v>
      </c>
      <c r="N16" s="78" t="s">
        <v>187</v>
      </c>
      <c r="O16" s="13" t="s">
        <v>187</v>
      </c>
      <c r="P16" s="13" t="s">
        <v>187</v>
      </c>
      <c r="Q16" s="78" t="s">
        <v>187</v>
      </c>
      <c r="R16" s="92" t="s">
        <v>191</v>
      </c>
      <c r="S16" s="93" t="s">
        <v>196</v>
      </c>
      <c r="T16" s="78" t="s">
        <v>187</v>
      </c>
      <c r="U16" s="13" t="s">
        <v>187</v>
      </c>
      <c r="V16" s="13" t="s">
        <v>187</v>
      </c>
      <c r="W16" s="78" t="s">
        <v>187</v>
      </c>
      <c r="X16" s="92" t="s">
        <v>191</v>
      </c>
      <c r="Y16" s="93">
        <v>-1</v>
      </c>
      <c r="Z16" s="78" t="s">
        <v>187</v>
      </c>
      <c r="AA16" s="13" t="s">
        <v>187</v>
      </c>
      <c r="AB16" s="13" t="s">
        <v>187</v>
      </c>
      <c r="AC16" s="13" t="s">
        <v>187</v>
      </c>
      <c r="AD16" s="92" t="s">
        <v>191</v>
      </c>
      <c r="AE16" s="93">
        <v>601</v>
      </c>
      <c r="AF16" s="13" t="s">
        <v>187</v>
      </c>
      <c r="AG16" s="13" t="s">
        <v>187</v>
      </c>
    </row>
    <row r="17" spans="1:38" ht="15.75" thickTop="1">
      <c r="A17" s="14"/>
      <c r="B17" s="103" t="s">
        <v>187</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c r="AD17" s="103"/>
      <c r="AE17" s="103"/>
      <c r="AF17" s="103"/>
      <c r="AG17" s="103"/>
      <c r="AH17" s="103"/>
      <c r="AI17" s="103"/>
      <c r="AJ17" s="103"/>
      <c r="AK17" s="103"/>
      <c r="AL17" s="103"/>
    </row>
    <row r="18" spans="1:38">
      <c r="A18" s="14"/>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row>
    <row r="19" spans="1:38">
      <c r="A19" s="14"/>
      <c r="B19" s="94" t="s">
        <v>206</v>
      </c>
      <c r="C19" s="96" t="s">
        <v>187</v>
      </c>
      <c r="D19" s="96" t="s">
        <v>187</v>
      </c>
      <c r="E19" s="98" t="s">
        <v>221</v>
      </c>
      <c r="F19" s="98"/>
      <c r="G19" s="98"/>
      <c r="H19" s="98"/>
      <c r="I19" s="96" t="s">
        <v>187</v>
      </c>
      <c r="J19" s="96" t="s">
        <v>187</v>
      </c>
      <c r="K19" s="100" t="s">
        <v>222</v>
      </c>
      <c r="L19" s="100"/>
      <c r="M19" s="100"/>
      <c r="N19" s="100"/>
      <c r="O19" s="96" t="s">
        <v>187</v>
      </c>
      <c r="P19" s="96" t="s">
        <v>187</v>
      </c>
      <c r="Q19" s="100" t="s">
        <v>223</v>
      </c>
      <c r="R19" s="100"/>
      <c r="S19" s="100"/>
      <c r="T19" s="100"/>
      <c r="U19" s="96" t="s">
        <v>187</v>
      </c>
      <c r="V19" s="96" t="s">
        <v>187</v>
      </c>
      <c r="W19" s="98" t="s">
        <v>224</v>
      </c>
      <c r="X19" s="98"/>
      <c r="Y19" s="98"/>
      <c r="Z19" s="98"/>
      <c r="AA19" s="96" t="s">
        <v>187</v>
      </c>
      <c r="AB19" s="96" t="s">
        <v>187</v>
      </c>
      <c r="AC19" s="98" t="s">
        <v>226</v>
      </c>
      <c r="AD19" s="98"/>
      <c r="AE19" s="98"/>
      <c r="AF19" s="98"/>
      <c r="AG19" s="96" t="s">
        <v>187</v>
      </c>
    </row>
    <row r="20" spans="1:38" ht="15.75" thickBot="1">
      <c r="A20" s="14"/>
      <c r="B20" s="95"/>
      <c r="C20" s="97"/>
      <c r="D20" s="97"/>
      <c r="E20" s="99">
        <v>2014</v>
      </c>
      <c r="F20" s="99"/>
      <c r="G20" s="99"/>
      <c r="H20" s="99"/>
      <c r="I20" s="97"/>
      <c r="J20" s="97"/>
      <c r="K20" s="101"/>
      <c r="L20" s="101"/>
      <c r="M20" s="101"/>
      <c r="N20" s="101"/>
      <c r="O20" s="97"/>
      <c r="P20" s="97"/>
      <c r="Q20" s="101"/>
      <c r="R20" s="101"/>
      <c r="S20" s="101"/>
      <c r="T20" s="101"/>
      <c r="U20" s="97"/>
      <c r="V20" s="97"/>
      <c r="W20" s="99" t="s">
        <v>225</v>
      </c>
      <c r="X20" s="99"/>
      <c r="Y20" s="99"/>
      <c r="Z20" s="99"/>
      <c r="AA20" s="97"/>
      <c r="AB20" s="97"/>
      <c r="AC20" s="99">
        <v>2014</v>
      </c>
      <c r="AD20" s="99"/>
      <c r="AE20" s="99"/>
      <c r="AF20" s="99"/>
      <c r="AG20" s="97"/>
    </row>
    <row r="21" spans="1:38">
      <c r="A21" s="14"/>
      <c r="B21" s="70" t="s">
        <v>227</v>
      </c>
      <c r="C21" s="71" t="s">
        <v>187</v>
      </c>
      <c r="D21" s="71" t="s">
        <v>187</v>
      </c>
      <c r="E21" s="71" t="s">
        <v>187</v>
      </c>
      <c r="F21" s="72" t="s">
        <v>187</v>
      </c>
      <c r="G21" s="73" t="s">
        <v>187</v>
      </c>
      <c r="H21" s="71" t="s">
        <v>187</v>
      </c>
      <c r="I21" s="71" t="s">
        <v>187</v>
      </c>
      <c r="J21" s="71" t="s">
        <v>187</v>
      </c>
      <c r="K21" s="74" t="s">
        <v>187</v>
      </c>
      <c r="L21" s="72" t="s">
        <v>187</v>
      </c>
      <c r="M21" s="73" t="s">
        <v>187</v>
      </c>
      <c r="N21" s="74" t="s">
        <v>187</v>
      </c>
      <c r="O21" s="71" t="s">
        <v>187</v>
      </c>
      <c r="P21" s="71" t="s">
        <v>187</v>
      </c>
      <c r="Q21" s="74" t="s">
        <v>187</v>
      </c>
      <c r="R21" s="72" t="s">
        <v>187</v>
      </c>
      <c r="S21" s="73" t="s">
        <v>187</v>
      </c>
      <c r="T21" s="74" t="s">
        <v>187</v>
      </c>
      <c r="U21" s="71" t="s">
        <v>187</v>
      </c>
      <c r="V21" s="71" t="s">
        <v>187</v>
      </c>
      <c r="W21" s="74" t="s">
        <v>187</v>
      </c>
      <c r="X21" s="72" t="s">
        <v>187</v>
      </c>
      <c r="Y21" s="73" t="s">
        <v>187</v>
      </c>
      <c r="Z21" s="74" t="s">
        <v>187</v>
      </c>
      <c r="AA21" s="71" t="s">
        <v>187</v>
      </c>
      <c r="AB21" s="71" t="s">
        <v>187</v>
      </c>
      <c r="AC21" s="71" t="s">
        <v>187</v>
      </c>
      <c r="AD21" s="72" t="s">
        <v>187</v>
      </c>
      <c r="AE21" s="73" t="s">
        <v>187</v>
      </c>
      <c r="AF21" s="71" t="s">
        <v>187</v>
      </c>
      <c r="AG21" s="71" t="s">
        <v>187</v>
      </c>
    </row>
    <row r="22" spans="1:38">
      <c r="A22" s="14"/>
      <c r="B22" s="79" t="s">
        <v>64</v>
      </c>
      <c r="C22" s="13" t="s">
        <v>187</v>
      </c>
      <c r="D22" s="13" t="s">
        <v>187</v>
      </c>
      <c r="E22" s="13" t="s">
        <v>187</v>
      </c>
      <c r="F22" s="76" t="s">
        <v>191</v>
      </c>
      <c r="G22" s="77">
        <v>986</v>
      </c>
      <c r="H22" s="13" t="s">
        <v>187</v>
      </c>
      <c r="I22" s="13" t="s">
        <v>187</v>
      </c>
      <c r="J22" s="13" t="s">
        <v>187</v>
      </c>
      <c r="K22" s="78" t="s">
        <v>187</v>
      </c>
      <c r="L22" s="76" t="s">
        <v>191</v>
      </c>
      <c r="M22" s="77" t="s">
        <v>196</v>
      </c>
      <c r="N22" s="78" t="s">
        <v>187</v>
      </c>
      <c r="O22" s="13" t="s">
        <v>187</v>
      </c>
      <c r="P22" s="13" t="s">
        <v>187</v>
      </c>
      <c r="Q22" s="78" t="s">
        <v>187</v>
      </c>
      <c r="R22" s="76" t="s">
        <v>191</v>
      </c>
      <c r="S22" s="77" t="s">
        <v>196</v>
      </c>
      <c r="T22" s="78" t="s">
        <v>187</v>
      </c>
      <c r="U22" s="13" t="s">
        <v>187</v>
      </c>
      <c r="V22" s="13" t="s">
        <v>187</v>
      </c>
      <c r="W22" s="78" t="s">
        <v>187</v>
      </c>
      <c r="X22" s="76" t="s">
        <v>191</v>
      </c>
      <c r="Y22" s="77" t="s">
        <v>196</v>
      </c>
      <c r="Z22" s="78" t="s">
        <v>187</v>
      </c>
      <c r="AA22" s="13" t="s">
        <v>187</v>
      </c>
      <c r="AB22" s="13" t="s">
        <v>187</v>
      </c>
      <c r="AC22" s="13" t="s">
        <v>187</v>
      </c>
      <c r="AD22" s="76" t="s">
        <v>191</v>
      </c>
      <c r="AE22" s="77">
        <v>986</v>
      </c>
      <c r="AF22" s="13" t="s">
        <v>187</v>
      </c>
      <c r="AG22" s="13" t="s">
        <v>187</v>
      </c>
    </row>
    <row r="23" spans="1:38">
      <c r="A23" s="14"/>
      <c r="B23" s="79" t="s">
        <v>65</v>
      </c>
      <c r="C23" s="13" t="s">
        <v>187</v>
      </c>
      <c r="D23" s="13" t="s">
        <v>187</v>
      </c>
      <c r="E23" s="13" t="s">
        <v>187</v>
      </c>
      <c r="F23" s="76" t="s">
        <v>187</v>
      </c>
      <c r="G23" s="77">
        <v>314</v>
      </c>
      <c r="H23" s="13" t="s">
        <v>187</v>
      </c>
      <c r="I23" s="13" t="s">
        <v>187</v>
      </c>
      <c r="J23" s="13" t="s">
        <v>187</v>
      </c>
      <c r="K23" s="78" t="s">
        <v>187</v>
      </c>
      <c r="L23" s="76" t="s">
        <v>187</v>
      </c>
      <c r="M23" s="77" t="s">
        <v>196</v>
      </c>
      <c r="N23" s="78" t="s">
        <v>187</v>
      </c>
      <c r="O23" s="13" t="s">
        <v>187</v>
      </c>
      <c r="P23" s="13" t="s">
        <v>187</v>
      </c>
      <c r="Q23" s="78" t="s">
        <v>187</v>
      </c>
      <c r="R23" s="76" t="s">
        <v>187</v>
      </c>
      <c r="S23" s="77" t="s">
        <v>196</v>
      </c>
      <c r="T23" s="78" t="s">
        <v>187</v>
      </c>
      <c r="U23" s="13" t="s">
        <v>187</v>
      </c>
      <c r="V23" s="13" t="s">
        <v>187</v>
      </c>
      <c r="W23" s="78" t="s">
        <v>187</v>
      </c>
      <c r="X23" s="76" t="s">
        <v>187</v>
      </c>
      <c r="Y23" s="77" t="s">
        <v>196</v>
      </c>
      <c r="Z23" s="78" t="s">
        <v>187</v>
      </c>
      <c r="AA23" s="13" t="s">
        <v>187</v>
      </c>
      <c r="AB23" s="13" t="s">
        <v>187</v>
      </c>
      <c r="AC23" s="13" t="s">
        <v>187</v>
      </c>
      <c r="AD23" s="76" t="s">
        <v>187</v>
      </c>
      <c r="AE23" s="77">
        <v>314</v>
      </c>
      <c r="AF23" s="13" t="s">
        <v>187</v>
      </c>
      <c r="AG23" s="13" t="s">
        <v>187</v>
      </c>
    </row>
    <row r="24" spans="1:38">
      <c r="A24" s="14"/>
      <c r="B24" s="71" t="s">
        <v>228</v>
      </c>
      <c r="C24" s="71" t="s">
        <v>187</v>
      </c>
      <c r="D24" s="102" t="s">
        <v>187</v>
      </c>
      <c r="E24" s="102"/>
      <c r="F24" s="102"/>
      <c r="G24" s="102"/>
      <c r="H24" s="102"/>
      <c r="I24" s="102"/>
      <c r="J24" s="102" t="s">
        <v>187</v>
      </c>
      <c r="K24" s="102"/>
      <c r="L24" s="102"/>
      <c r="M24" s="102"/>
      <c r="N24" s="102"/>
      <c r="O24" s="102"/>
      <c r="P24" s="102" t="s">
        <v>187</v>
      </c>
      <c r="Q24" s="102"/>
      <c r="R24" s="102"/>
      <c r="S24" s="102"/>
      <c r="T24" s="102"/>
      <c r="U24" s="102"/>
      <c r="V24" s="102" t="s">
        <v>187</v>
      </c>
      <c r="W24" s="102"/>
      <c r="X24" s="102"/>
      <c r="Y24" s="102"/>
      <c r="Z24" s="102"/>
      <c r="AA24" s="102"/>
      <c r="AB24" s="102" t="s">
        <v>187</v>
      </c>
      <c r="AC24" s="102"/>
      <c r="AD24" s="102"/>
      <c r="AE24" s="102"/>
      <c r="AF24" s="102"/>
      <c r="AG24" s="102"/>
    </row>
    <row r="25" spans="1:38">
      <c r="A25" s="14"/>
      <c r="B25" s="79" t="s">
        <v>229</v>
      </c>
      <c r="C25" s="13" t="s">
        <v>187</v>
      </c>
      <c r="D25" s="13" t="s">
        <v>187</v>
      </c>
      <c r="E25" s="13" t="s">
        <v>187</v>
      </c>
      <c r="F25" s="76" t="s">
        <v>187</v>
      </c>
      <c r="G25" s="80">
        <v>1129</v>
      </c>
      <c r="H25" s="13" t="s">
        <v>187</v>
      </c>
      <c r="I25" s="13" t="s">
        <v>187</v>
      </c>
      <c r="J25" s="13" t="s">
        <v>187</v>
      </c>
      <c r="K25" s="78" t="s">
        <v>187</v>
      </c>
      <c r="L25" s="76" t="s">
        <v>187</v>
      </c>
      <c r="M25" s="77" t="s">
        <v>196</v>
      </c>
      <c r="N25" s="78" t="s">
        <v>187</v>
      </c>
      <c r="O25" s="13" t="s">
        <v>187</v>
      </c>
      <c r="P25" s="13" t="s">
        <v>187</v>
      </c>
      <c r="Q25" s="78" t="s">
        <v>187</v>
      </c>
      <c r="R25" s="76" t="s">
        <v>187</v>
      </c>
      <c r="S25" s="77" t="s">
        <v>196</v>
      </c>
      <c r="T25" s="78" t="s">
        <v>187</v>
      </c>
      <c r="U25" s="13" t="s">
        <v>187</v>
      </c>
      <c r="V25" s="13" t="s">
        <v>187</v>
      </c>
      <c r="W25" s="78" t="s">
        <v>187</v>
      </c>
      <c r="X25" s="76" t="s">
        <v>187</v>
      </c>
      <c r="Y25" s="77" t="s">
        <v>196</v>
      </c>
      <c r="Z25" s="78" t="s">
        <v>187</v>
      </c>
      <c r="AA25" s="13" t="s">
        <v>187</v>
      </c>
      <c r="AB25" s="13" t="s">
        <v>187</v>
      </c>
      <c r="AC25" s="13" t="s">
        <v>187</v>
      </c>
      <c r="AD25" s="76" t="s">
        <v>187</v>
      </c>
      <c r="AE25" s="80">
        <v>1129</v>
      </c>
      <c r="AF25" s="13" t="s">
        <v>187</v>
      </c>
      <c r="AG25" s="13" t="s">
        <v>187</v>
      </c>
    </row>
    <row r="26" spans="1:38" ht="15.75" thickBot="1">
      <c r="A26" s="14"/>
      <c r="B26" s="81" t="s">
        <v>230</v>
      </c>
      <c r="C26" s="82" t="s">
        <v>187</v>
      </c>
      <c r="D26" s="82" t="s">
        <v>187</v>
      </c>
      <c r="E26" s="82" t="s">
        <v>187</v>
      </c>
      <c r="F26" s="83" t="s">
        <v>187</v>
      </c>
      <c r="G26" s="84">
        <v>-610</v>
      </c>
      <c r="H26" s="82" t="s">
        <v>187</v>
      </c>
      <c r="I26" s="82" t="s">
        <v>187</v>
      </c>
      <c r="J26" s="82" t="s">
        <v>187</v>
      </c>
      <c r="K26" s="85" t="s">
        <v>187</v>
      </c>
      <c r="L26" s="83" t="s">
        <v>187</v>
      </c>
      <c r="M26" s="84">
        <v>-19</v>
      </c>
      <c r="N26" s="85" t="s">
        <v>187</v>
      </c>
      <c r="O26" s="82" t="s">
        <v>187</v>
      </c>
      <c r="P26" s="82" t="s">
        <v>187</v>
      </c>
      <c r="Q26" s="85" t="s">
        <v>187</v>
      </c>
      <c r="R26" s="83" t="s">
        <v>187</v>
      </c>
      <c r="S26" s="84" t="s">
        <v>196</v>
      </c>
      <c r="T26" s="85" t="s">
        <v>187</v>
      </c>
      <c r="U26" s="82" t="s">
        <v>187</v>
      </c>
      <c r="V26" s="82" t="s">
        <v>187</v>
      </c>
      <c r="W26" s="85" t="s">
        <v>187</v>
      </c>
      <c r="X26" s="83" t="s">
        <v>187</v>
      </c>
      <c r="Y26" s="84" t="s">
        <v>196</v>
      </c>
      <c r="Z26" s="85" t="s">
        <v>187</v>
      </c>
      <c r="AA26" s="82" t="s">
        <v>187</v>
      </c>
      <c r="AB26" s="82" t="s">
        <v>187</v>
      </c>
      <c r="AC26" s="82" t="s">
        <v>187</v>
      </c>
      <c r="AD26" s="83" t="s">
        <v>187</v>
      </c>
      <c r="AE26" s="84">
        <v>-629</v>
      </c>
      <c r="AF26" s="82" t="s">
        <v>187</v>
      </c>
      <c r="AG26" s="82" t="s">
        <v>187</v>
      </c>
    </row>
    <row r="27" spans="1:38" ht="15.75" thickBot="1">
      <c r="A27" s="14"/>
      <c r="B27" s="86" t="s">
        <v>231</v>
      </c>
      <c r="C27" s="87" t="s">
        <v>187</v>
      </c>
      <c r="D27" s="87" t="s">
        <v>187</v>
      </c>
      <c r="E27" s="87" t="s">
        <v>187</v>
      </c>
      <c r="F27" s="83" t="s">
        <v>187</v>
      </c>
      <c r="G27" s="84">
        <v>519</v>
      </c>
      <c r="H27" s="87" t="s">
        <v>187</v>
      </c>
      <c r="I27" s="87" t="s">
        <v>187</v>
      </c>
      <c r="J27" s="87" t="s">
        <v>187</v>
      </c>
      <c r="K27" s="88" t="s">
        <v>187</v>
      </c>
      <c r="L27" s="83" t="s">
        <v>187</v>
      </c>
      <c r="M27" s="84">
        <v>-19</v>
      </c>
      <c r="N27" s="88" t="s">
        <v>187</v>
      </c>
      <c r="O27" s="87" t="s">
        <v>187</v>
      </c>
      <c r="P27" s="87" t="s">
        <v>187</v>
      </c>
      <c r="Q27" s="88" t="s">
        <v>187</v>
      </c>
      <c r="R27" s="83" t="s">
        <v>187</v>
      </c>
      <c r="S27" s="84" t="s">
        <v>196</v>
      </c>
      <c r="T27" s="88" t="s">
        <v>187</v>
      </c>
      <c r="U27" s="87" t="s">
        <v>187</v>
      </c>
      <c r="V27" s="87" t="s">
        <v>187</v>
      </c>
      <c r="W27" s="88" t="s">
        <v>187</v>
      </c>
      <c r="X27" s="83" t="s">
        <v>187</v>
      </c>
      <c r="Y27" s="84" t="s">
        <v>196</v>
      </c>
      <c r="Z27" s="88" t="s">
        <v>187</v>
      </c>
      <c r="AA27" s="87" t="s">
        <v>187</v>
      </c>
      <c r="AB27" s="87" t="s">
        <v>187</v>
      </c>
      <c r="AC27" s="87" t="s">
        <v>187</v>
      </c>
      <c r="AD27" s="83" t="s">
        <v>187</v>
      </c>
      <c r="AE27" s="84">
        <v>500</v>
      </c>
      <c r="AF27" s="87" t="s">
        <v>187</v>
      </c>
      <c r="AG27" s="87" t="s">
        <v>187</v>
      </c>
    </row>
    <row r="28" spans="1:38">
      <c r="A28" s="14"/>
      <c r="B28" s="79" t="s">
        <v>111</v>
      </c>
      <c r="C28" s="13" t="s">
        <v>187</v>
      </c>
      <c r="D28" s="13" t="s">
        <v>187</v>
      </c>
      <c r="E28" s="13" t="s">
        <v>187</v>
      </c>
      <c r="F28" s="76" t="s">
        <v>187</v>
      </c>
      <c r="G28" s="77">
        <v>306</v>
      </c>
      <c r="H28" s="13" t="s">
        <v>187</v>
      </c>
      <c r="I28" s="13" t="s">
        <v>187</v>
      </c>
      <c r="J28" s="13" t="s">
        <v>187</v>
      </c>
      <c r="K28" s="78" t="s">
        <v>187</v>
      </c>
      <c r="L28" s="76" t="s">
        <v>187</v>
      </c>
      <c r="M28" s="77">
        <v>43</v>
      </c>
      <c r="N28" s="78" t="s">
        <v>187</v>
      </c>
      <c r="O28" s="13" t="s">
        <v>187</v>
      </c>
      <c r="P28" s="13" t="s">
        <v>187</v>
      </c>
      <c r="Q28" s="78" t="s">
        <v>187</v>
      </c>
      <c r="R28" s="76" t="s">
        <v>187</v>
      </c>
      <c r="S28" s="77">
        <v>-28</v>
      </c>
      <c r="T28" s="78" t="s">
        <v>187</v>
      </c>
      <c r="U28" s="13" t="s">
        <v>187</v>
      </c>
      <c r="V28" s="13" t="s">
        <v>187</v>
      </c>
      <c r="W28" s="78" t="s">
        <v>187</v>
      </c>
      <c r="X28" s="76" t="s">
        <v>187</v>
      </c>
      <c r="Y28" s="77" t="s">
        <v>196</v>
      </c>
      <c r="Z28" s="78" t="s">
        <v>187</v>
      </c>
      <c r="AA28" s="13" t="s">
        <v>187</v>
      </c>
      <c r="AB28" s="13" t="s">
        <v>187</v>
      </c>
      <c r="AC28" s="13" t="s">
        <v>187</v>
      </c>
      <c r="AD28" s="76" t="s">
        <v>187</v>
      </c>
      <c r="AE28" s="77">
        <v>321</v>
      </c>
      <c r="AF28" s="13" t="s">
        <v>187</v>
      </c>
      <c r="AG28" s="13" t="s">
        <v>187</v>
      </c>
    </row>
    <row r="29" spans="1:38" ht="15.75" thickBot="1">
      <c r="A29" s="14"/>
      <c r="B29" s="89" t="s">
        <v>230</v>
      </c>
      <c r="C29" s="87" t="s">
        <v>187</v>
      </c>
      <c r="D29" s="87" t="s">
        <v>187</v>
      </c>
      <c r="E29" s="87" t="s">
        <v>187</v>
      </c>
      <c r="F29" s="83" t="s">
        <v>187</v>
      </c>
      <c r="G29" s="84">
        <v>-154</v>
      </c>
      <c r="H29" s="87" t="s">
        <v>187</v>
      </c>
      <c r="I29" s="87" t="s">
        <v>187</v>
      </c>
      <c r="J29" s="87" t="s">
        <v>187</v>
      </c>
      <c r="K29" s="88" t="s">
        <v>187</v>
      </c>
      <c r="L29" s="83" t="s">
        <v>187</v>
      </c>
      <c r="M29" s="84">
        <v>-18</v>
      </c>
      <c r="N29" s="88" t="s">
        <v>187</v>
      </c>
      <c r="O29" s="87" t="s">
        <v>187</v>
      </c>
      <c r="P29" s="87" t="s">
        <v>187</v>
      </c>
      <c r="Q29" s="88" t="s">
        <v>187</v>
      </c>
      <c r="R29" s="83" t="s">
        <v>187</v>
      </c>
      <c r="S29" s="84">
        <v>28</v>
      </c>
      <c r="T29" s="88" t="s">
        <v>187</v>
      </c>
      <c r="U29" s="87" t="s">
        <v>187</v>
      </c>
      <c r="V29" s="87" t="s">
        <v>187</v>
      </c>
      <c r="W29" s="88" t="s">
        <v>187</v>
      </c>
      <c r="X29" s="83" t="s">
        <v>187</v>
      </c>
      <c r="Y29" s="84" t="s">
        <v>196</v>
      </c>
      <c r="Z29" s="88" t="s">
        <v>187</v>
      </c>
      <c r="AA29" s="87" t="s">
        <v>187</v>
      </c>
      <c r="AB29" s="87" t="s">
        <v>187</v>
      </c>
      <c r="AC29" s="87" t="s">
        <v>187</v>
      </c>
      <c r="AD29" s="83" t="s">
        <v>187</v>
      </c>
      <c r="AE29" s="84">
        <v>-144</v>
      </c>
      <c r="AF29" s="87" t="s">
        <v>187</v>
      </c>
      <c r="AG29" s="87" t="s">
        <v>187</v>
      </c>
    </row>
    <row r="30" spans="1:38" ht="15.75" thickBot="1">
      <c r="A30" s="14"/>
      <c r="B30" s="90" t="s">
        <v>232</v>
      </c>
      <c r="C30" s="82" t="s">
        <v>187</v>
      </c>
      <c r="D30" s="82" t="s">
        <v>187</v>
      </c>
      <c r="E30" s="82" t="s">
        <v>187</v>
      </c>
      <c r="F30" s="83" t="s">
        <v>187</v>
      </c>
      <c r="G30" s="84">
        <v>152</v>
      </c>
      <c r="H30" s="82" t="s">
        <v>187</v>
      </c>
      <c r="I30" s="82" t="s">
        <v>187</v>
      </c>
      <c r="J30" s="82" t="s">
        <v>187</v>
      </c>
      <c r="K30" s="85" t="s">
        <v>187</v>
      </c>
      <c r="L30" s="83" t="s">
        <v>187</v>
      </c>
      <c r="M30" s="84">
        <v>25</v>
      </c>
      <c r="N30" s="85" t="s">
        <v>187</v>
      </c>
      <c r="O30" s="82" t="s">
        <v>187</v>
      </c>
      <c r="P30" s="82" t="s">
        <v>187</v>
      </c>
      <c r="Q30" s="85" t="s">
        <v>187</v>
      </c>
      <c r="R30" s="83" t="s">
        <v>187</v>
      </c>
      <c r="S30" s="84" t="s">
        <v>196</v>
      </c>
      <c r="T30" s="85" t="s">
        <v>187</v>
      </c>
      <c r="U30" s="82" t="s">
        <v>187</v>
      </c>
      <c r="V30" s="82" t="s">
        <v>187</v>
      </c>
      <c r="W30" s="85" t="s">
        <v>187</v>
      </c>
      <c r="X30" s="83" t="s">
        <v>187</v>
      </c>
      <c r="Y30" s="84" t="s">
        <v>196</v>
      </c>
      <c r="Z30" s="85" t="s">
        <v>187</v>
      </c>
      <c r="AA30" s="82" t="s">
        <v>187</v>
      </c>
      <c r="AB30" s="82" t="s">
        <v>187</v>
      </c>
      <c r="AC30" s="82" t="s">
        <v>187</v>
      </c>
      <c r="AD30" s="83" t="s">
        <v>187</v>
      </c>
      <c r="AE30" s="84">
        <v>177</v>
      </c>
      <c r="AF30" s="82" t="s">
        <v>187</v>
      </c>
      <c r="AG30" s="82" t="s">
        <v>187</v>
      </c>
    </row>
    <row r="31" spans="1:38" ht="15.75" thickBot="1">
      <c r="A31" s="14"/>
      <c r="B31" s="91" t="s">
        <v>66</v>
      </c>
      <c r="C31" s="13" t="s">
        <v>187</v>
      </c>
      <c r="D31" s="13" t="s">
        <v>187</v>
      </c>
      <c r="E31" s="13" t="s">
        <v>187</v>
      </c>
      <c r="F31" s="92" t="s">
        <v>191</v>
      </c>
      <c r="G31" s="93">
        <v>671</v>
      </c>
      <c r="H31" s="13" t="s">
        <v>187</v>
      </c>
      <c r="I31" s="13" t="s">
        <v>187</v>
      </c>
      <c r="J31" s="13" t="s">
        <v>187</v>
      </c>
      <c r="K31" s="78" t="s">
        <v>187</v>
      </c>
      <c r="L31" s="92" t="s">
        <v>191</v>
      </c>
      <c r="M31" s="93">
        <v>6</v>
      </c>
      <c r="N31" s="78" t="s">
        <v>187</v>
      </c>
      <c r="O31" s="13" t="s">
        <v>187</v>
      </c>
      <c r="P31" s="13" t="s">
        <v>187</v>
      </c>
      <c r="Q31" s="78" t="s">
        <v>187</v>
      </c>
      <c r="R31" s="92" t="s">
        <v>191</v>
      </c>
      <c r="S31" s="93" t="s">
        <v>196</v>
      </c>
      <c r="T31" s="78" t="s">
        <v>187</v>
      </c>
      <c r="U31" s="13" t="s">
        <v>187</v>
      </c>
      <c r="V31" s="13" t="s">
        <v>187</v>
      </c>
      <c r="W31" s="78" t="s">
        <v>187</v>
      </c>
      <c r="X31" s="92" t="s">
        <v>191</v>
      </c>
      <c r="Y31" s="93" t="s">
        <v>196</v>
      </c>
      <c r="Z31" s="78" t="s">
        <v>187</v>
      </c>
      <c r="AA31" s="13" t="s">
        <v>187</v>
      </c>
      <c r="AB31" s="13" t="s">
        <v>187</v>
      </c>
      <c r="AC31" s="13" t="s">
        <v>187</v>
      </c>
      <c r="AD31" s="92" t="s">
        <v>191</v>
      </c>
      <c r="AE31" s="93">
        <v>677</v>
      </c>
      <c r="AF31" s="13" t="s">
        <v>187</v>
      </c>
      <c r="AG31" s="13" t="s">
        <v>187</v>
      </c>
    </row>
    <row r="32" spans="1:38" ht="15.75" thickTop="1">
      <c r="A32" s="14"/>
      <c r="B32" s="103" t="s">
        <v>187</v>
      </c>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c r="AD32" s="103"/>
      <c r="AE32" s="103"/>
      <c r="AF32" s="103"/>
      <c r="AG32" s="103"/>
      <c r="AH32" s="103"/>
      <c r="AI32" s="103"/>
      <c r="AJ32" s="103"/>
      <c r="AK32" s="103"/>
      <c r="AL32" s="103"/>
    </row>
  </sheetData>
  <mergeCells count="53">
    <mergeCell ref="B32:AL32"/>
    <mergeCell ref="A1:A2"/>
    <mergeCell ref="B1:AL1"/>
    <mergeCell ref="B2:AL2"/>
    <mergeCell ref="B3:AL3"/>
    <mergeCell ref="A4:A32"/>
    <mergeCell ref="B18:AL18"/>
    <mergeCell ref="AA19:AA20"/>
    <mergeCell ref="AB19:AB20"/>
    <mergeCell ref="AC19:AF19"/>
    <mergeCell ref="AC20:AF20"/>
    <mergeCell ref="AG19:AG20"/>
    <mergeCell ref="D24:I24"/>
    <mergeCell ref="J24:O24"/>
    <mergeCell ref="P24:U24"/>
    <mergeCell ref="V24:AA24"/>
    <mergeCell ref="AB24:AG24"/>
    <mergeCell ref="O19:O20"/>
    <mergeCell ref="P19:P20"/>
    <mergeCell ref="Q19:T20"/>
    <mergeCell ref="U19:U20"/>
    <mergeCell ref="V19:V20"/>
    <mergeCell ref="W19:Z19"/>
    <mergeCell ref="W20:Z20"/>
    <mergeCell ref="AG4:AG5"/>
    <mergeCell ref="B17:AL17"/>
    <mergeCell ref="B19:B20"/>
    <mergeCell ref="C19:C20"/>
    <mergeCell ref="D19:D20"/>
    <mergeCell ref="E19:H19"/>
    <mergeCell ref="E20:H20"/>
    <mergeCell ref="I19:I20"/>
    <mergeCell ref="J19:J20"/>
    <mergeCell ref="K19:N20"/>
    <mergeCell ref="V4:V5"/>
    <mergeCell ref="W4:Z4"/>
    <mergeCell ref="W5:Z5"/>
    <mergeCell ref="AA4:AA5"/>
    <mergeCell ref="AB4:AB5"/>
    <mergeCell ref="AC4:AF4"/>
    <mergeCell ref="AC5:AF5"/>
    <mergeCell ref="J4:J5"/>
    <mergeCell ref="K4:N5"/>
    <mergeCell ref="O4:O5"/>
    <mergeCell ref="P4:P5"/>
    <mergeCell ref="Q4:T5"/>
    <mergeCell ref="U4:U5"/>
    <mergeCell ref="B4:B5"/>
    <mergeCell ref="C4:C5"/>
    <mergeCell ref="D4:D5"/>
    <mergeCell ref="E4:H4"/>
    <mergeCell ref="E5:H5"/>
    <mergeCell ref="I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4" width="1" bestFit="1" customWidth="1"/>
    <col min="5" max="5" width="4.85546875" bestFit="1" customWidth="1"/>
    <col min="6" max="6" width="2" bestFit="1" customWidth="1"/>
    <col min="7" max="7" width="4" bestFit="1" customWidth="1"/>
    <col min="8" max="8" width="4.85546875" bestFit="1" customWidth="1"/>
    <col min="9" max="10" width="1" bestFit="1" customWidth="1"/>
    <col min="11" max="11" width="4.85546875" bestFit="1" customWidth="1"/>
    <col min="12" max="12" width="2" bestFit="1" customWidth="1"/>
    <col min="13" max="13" width="4" bestFit="1" customWidth="1"/>
    <col min="14" max="14" width="4.85546875" bestFit="1" customWidth="1"/>
    <col min="15" max="15" width="1" bestFit="1"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39</v>
      </c>
      <c r="B3" s="36"/>
      <c r="C3" s="36"/>
      <c r="D3" s="36"/>
      <c r="E3" s="36"/>
      <c r="F3" s="36"/>
      <c r="G3" s="36"/>
      <c r="H3" s="36"/>
      <c r="I3" s="36"/>
      <c r="J3" s="36"/>
      <c r="K3" s="36"/>
      <c r="L3" s="36"/>
      <c r="M3" s="36"/>
      <c r="N3" s="36"/>
      <c r="O3" s="36"/>
      <c r="P3" s="36"/>
      <c r="Q3" s="36"/>
    </row>
    <row r="4" spans="1:17">
      <c r="A4" s="14" t="s">
        <v>369</v>
      </c>
      <c r="B4" s="94" t="s">
        <v>206</v>
      </c>
      <c r="C4" s="96" t="s">
        <v>187</v>
      </c>
      <c r="D4" s="96" t="s">
        <v>187</v>
      </c>
      <c r="E4" s="98" t="s">
        <v>226</v>
      </c>
      <c r="F4" s="98"/>
      <c r="G4" s="98"/>
      <c r="H4" s="98"/>
      <c r="I4" s="96" t="s">
        <v>187</v>
      </c>
      <c r="J4" s="96" t="s">
        <v>187</v>
      </c>
      <c r="K4" s="98" t="s">
        <v>242</v>
      </c>
      <c r="L4" s="98"/>
      <c r="M4" s="98"/>
      <c r="N4" s="98"/>
      <c r="O4" s="96" t="s">
        <v>187</v>
      </c>
    </row>
    <row r="5" spans="1:17" ht="15.75" thickBot="1">
      <c r="A5" s="14"/>
      <c r="B5" s="95"/>
      <c r="C5" s="97"/>
      <c r="D5" s="97"/>
      <c r="E5" s="99">
        <v>2015</v>
      </c>
      <c r="F5" s="99"/>
      <c r="G5" s="99"/>
      <c r="H5" s="99"/>
      <c r="I5" s="97"/>
      <c r="J5" s="97"/>
      <c r="K5" s="99">
        <v>2014</v>
      </c>
      <c r="L5" s="99"/>
      <c r="M5" s="99"/>
      <c r="N5" s="99"/>
      <c r="O5" s="97"/>
    </row>
    <row r="6" spans="1:17">
      <c r="A6" s="14"/>
      <c r="B6" s="91" t="s">
        <v>243</v>
      </c>
      <c r="C6" s="13" t="s">
        <v>187</v>
      </c>
      <c r="D6" s="13" t="s">
        <v>187</v>
      </c>
      <c r="E6" s="75" t="s">
        <v>187</v>
      </c>
      <c r="F6" s="76" t="s">
        <v>191</v>
      </c>
      <c r="G6" s="77">
        <v>270</v>
      </c>
      <c r="H6" s="75" t="s">
        <v>187</v>
      </c>
      <c r="I6" s="13" t="s">
        <v>187</v>
      </c>
      <c r="J6" s="13" t="s">
        <v>187</v>
      </c>
      <c r="K6" s="75" t="s">
        <v>187</v>
      </c>
      <c r="L6" s="76" t="s">
        <v>191</v>
      </c>
      <c r="M6" s="77">
        <v>260</v>
      </c>
      <c r="N6" s="75" t="s">
        <v>187</v>
      </c>
      <c r="O6" s="13" t="s">
        <v>187</v>
      </c>
    </row>
    <row r="7" spans="1:17">
      <c r="A7" s="14"/>
      <c r="B7" s="91" t="s">
        <v>244</v>
      </c>
      <c r="C7" s="13" t="s">
        <v>187</v>
      </c>
      <c r="D7" s="13" t="s">
        <v>187</v>
      </c>
      <c r="E7" s="75" t="s">
        <v>187</v>
      </c>
      <c r="F7" s="76" t="s">
        <v>187</v>
      </c>
      <c r="G7" s="77">
        <v>51</v>
      </c>
      <c r="H7" s="75" t="s">
        <v>187</v>
      </c>
      <c r="I7" s="13" t="s">
        <v>187</v>
      </c>
      <c r="J7" s="13" t="s">
        <v>187</v>
      </c>
      <c r="K7" s="75" t="s">
        <v>187</v>
      </c>
      <c r="L7" s="76" t="s">
        <v>187</v>
      </c>
      <c r="M7" s="77">
        <v>59</v>
      </c>
      <c r="N7" s="75" t="s">
        <v>187</v>
      </c>
      <c r="O7" s="13" t="s">
        <v>187</v>
      </c>
    </row>
    <row r="8" spans="1:17">
      <c r="A8" s="14"/>
      <c r="B8" s="91" t="s">
        <v>245</v>
      </c>
      <c r="C8" s="13" t="s">
        <v>187</v>
      </c>
      <c r="D8" s="13" t="s">
        <v>187</v>
      </c>
      <c r="E8" s="75" t="s">
        <v>187</v>
      </c>
      <c r="F8" s="76" t="s">
        <v>187</v>
      </c>
      <c r="G8" s="77">
        <v>27</v>
      </c>
      <c r="H8" s="75" t="s">
        <v>187</v>
      </c>
      <c r="I8" s="13" t="s">
        <v>187</v>
      </c>
      <c r="J8" s="13" t="s">
        <v>187</v>
      </c>
      <c r="K8" s="75" t="s">
        <v>187</v>
      </c>
      <c r="L8" s="76" t="s">
        <v>187</v>
      </c>
      <c r="M8" s="77">
        <v>27</v>
      </c>
      <c r="N8" s="75" t="s">
        <v>187</v>
      </c>
      <c r="O8" s="13" t="s">
        <v>187</v>
      </c>
    </row>
    <row r="9" spans="1:17">
      <c r="A9" s="14"/>
      <c r="B9" s="91" t="s">
        <v>246</v>
      </c>
      <c r="C9" s="13" t="s">
        <v>187</v>
      </c>
      <c r="D9" s="13" t="s">
        <v>187</v>
      </c>
      <c r="E9" s="75" t="s">
        <v>187</v>
      </c>
      <c r="F9" s="76" t="s">
        <v>187</v>
      </c>
      <c r="G9" s="77">
        <v>25</v>
      </c>
      <c r="H9" s="75" t="s">
        <v>187</v>
      </c>
      <c r="I9" s="13" t="s">
        <v>187</v>
      </c>
      <c r="J9" s="13" t="s">
        <v>187</v>
      </c>
      <c r="K9" s="75" t="s">
        <v>187</v>
      </c>
      <c r="L9" s="76" t="s">
        <v>187</v>
      </c>
      <c r="M9" s="77">
        <v>16</v>
      </c>
      <c r="N9" s="75" t="s">
        <v>187</v>
      </c>
      <c r="O9" s="13" t="s">
        <v>187</v>
      </c>
    </row>
    <row r="10" spans="1:17">
      <c r="A10" s="14"/>
      <c r="B10" s="91" t="s">
        <v>247</v>
      </c>
      <c r="C10" s="13" t="s">
        <v>187</v>
      </c>
      <c r="D10" s="13" t="s">
        <v>187</v>
      </c>
      <c r="E10" s="75" t="s">
        <v>187</v>
      </c>
      <c r="F10" s="76" t="s">
        <v>187</v>
      </c>
      <c r="G10" s="77">
        <v>20</v>
      </c>
      <c r="H10" s="75" t="s">
        <v>187</v>
      </c>
      <c r="I10" s="13" t="s">
        <v>187</v>
      </c>
      <c r="J10" s="13" t="s">
        <v>187</v>
      </c>
      <c r="K10" s="75" t="s">
        <v>187</v>
      </c>
      <c r="L10" s="76" t="s">
        <v>187</v>
      </c>
      <c r="M10" s="77">
        <v>9</v>
      </c>
      <c r="N10" s="75" t="s">
        <v>187</v>
      </c>
      <c r="O10" s="13" t="s">
        <v>187</v>
      </c>
    </row>
    <row r="11" spans="1:17">
      <c r="A11" s="14"/>
      <c r="B11" s="91" t="s">
        <v>248</v>
      </c>
      <c r="C11" s="13" t="s">
        <v>187</v>
      </c>
      <c r="D11" s="13" t="s">
        <v>187</v>
      </c>
      <c r="E11" s="75" t="s">
        <v>187</v>
      </c>
      <c r="F11" s="76" t="s">
        <v>187</v>
      </c>
      <c r="G11" s="77">
        <v>17</v>
      </c>
      <c r="H11" s="75" t="s">
        <v>187</v>
      </c>
      <c r="I11" s="13" t="s">
        <v>187</v>
      </c>
      <c r="J11" s="13" t="s">
        <v>187</v>
      </c>
      <c r="K11" s="75" t="s">
        <v>187</v>
      </c>
      <c r="L11" s="76" t="s">
        <v>187</v>
      </c>
      <c r="M11" s="77">
        <v>18</v>
      </c>
      <c r="N11" s="75" t="s">
        <v>187</v>
      </c>
      <c r="O11" s="13" t="s">
        <v>187</v>
      </c>
    </row>
    <row r="12" spans="1:17">
      <c r="A12" s="14"/>
      <c r="B12" s="91" t="s">
        <v>249</v>
      </c>
      <c r="C12" s="13" t="s">
        <v>187</v>
      </c>
      <c r="D12" s="13" t="s">
        <v>187</v>
      </c>
      <c r="E12" s="75" t="s">
        <v>187</v>
      </c>
      <c r="F12" s="76" t="s">
        <v>187</v>
      </c>
      <c r="G12" s="77">
        <v>16</v>
      </c>
      <c r="H12" s="75" t="s">
        <v>187</v>
      </c>
      <c r="I12" s="13" t="s">
        <v>187</v>
      </c>
      <c r="J12" s="13" t="s">
        <v>187</v>
      </c>
      <c r="K12" s="75" t="s">
        <v>187</v>
      </c>
      <c r="L12" s="76" t="s">
        <v>187</v>
      </c>
      <c r="M12" s="77">
        <v>16</v>
      </c>
      <c r="N12" s="75" t="s">
        <v>187</v>
      </c>
      <c r="O12" s="13" t="s">
        <v>187</v>
      </c>
    </row>
    <row r="13" spans="1:17">
      <c r="A13" s="14"/>
      <c r="B13" s="91" t="s">
        <v>250</v>
      </c>
      <c r="C13" s="13" t="s">
        <v>187</v>
      </c>
      <c r="D13" s="13" t="s">
        <v>187</v>
      </c>
      <c r="E13" s="75" t="s">
        <v>187</v>
      </c>
      <c r="F13" s="76" t="s">
        <v>187</v>
      </c>
      <c r="G13" s="77">
        <v>2</v>
      </c>
      <c r="H13" s="75" t="s">
        <v>187</v>
      </c>
      <c r="I13" s="13" t="s">
        <v>187</v>
      </c>
      <c r="J13" s="13" t="s">
        <v>187</v>
      </c>
      <c r="K13" s="75" t="s">
        <v>187</v>
      </c>
      <c r="L13" s="76" t="s">
        <v>187</v>
      </c>
      <c r="M13" s="77">
        <v>2</v>
      </c>
      <c r="N13" s="75" t="s">
        <v>187</v>
      </c>
      <c r="O13" s="13" t="s">
        <v>187</v>
      </c>
    </row>
    <row r="14" spans="1:17" ht="15.75" thickBot="1">
      <c r="A14" s="14"/>
      <c r="B14" s="113" t="s">
        <v>116</v>
      </c>
      <c r="C14" s="87" t="s">
        <v>187</v>
      </c>
      <c r="D14" s="87" t="s">
        <v>187</v>
      </c>
      <c r="E14" s="86" t="s">
        <v>187</v>
      </c>
      <c r="F14" s="83" t="s">
        <v>187</v>
      </c>
      <c r="G14" s="84">
        <v>21</v>
      </c>
      <c r="H14" s="86" t="s">
        <v>187</v>
      </c>
      <c r="I14" s="87" t="s">
        <v>187</v>
      </c>
      <c r="J14" s="87" t="s">
        <v>187</v>
      </c>
      <c r="K14" s="86" t="s">
        <v>187</v>
      </c>
      <c r="L14" s="83" t="s">
        <v>187</v>
      </c>
      <c r="M14" s="84">
        <v>19</v>
      </c>
      <c r="N14" s="86" t="s">
        <v>187</v>
      </c>
      <c r="O14" s="87" t="s">
        <v>187</v>
      </c>
    </row>
    <row r="15" spans="1:17" ht="15.75" thickBot="1">
      <c r="A15" s="14"/>
      <c r="B15" s="125" t="s">
        <v>187</v>
      </c>
      <c r="C15" s="13" t="s">
        <v>187</v>
      </c>
      <c r="D15" s="13" t="s">
        <v>187</v>
      </c>
      <c r="E15" s="75" t="s">
        <v>187</v>
      </c>
      <c r="F15" s="92" t="s">
        <v>191</v>
      </c>
      <c r="G15" s="93">
        <v>449</v>
      </c>
      <c r="H15" s="75" t="s">
        <v>187</v>
      </c>
      <c r="I15" s="13" t="s">
        <v>187</v>
      </c>
      <c r="J15" s="13" t="s">
        <v>187</v>
      </c>
      <c r="K15" s="75" t="s">
        <v>187</v>
      </c>
      <c r="L15" s="92" t="s">
        <v>191</v>
      </c>
      <c r="M15" s="93">
        <v>426</v>
      </c>
      <c r="N15" s="75" t="s">
        <v>187</v>
      </c>
      <c r="O15" s="13" t="s">
        <v>187</v>
      </c>
    </row>
    <row r="16" spans="1:17" ht="15.75" thickTop="1">
      <c r="A16" s="14"/>
      <c r="B16" s="103" t="s">
        <v>187</v>
      </c>
      <c r="C16" s="103"/>
      <c r="D16" s="103"/>
      <c r="E16" s="103"/>
      <c r="F16" s="103"/>
      <c r="G16" s="103"/>
      <c r="H16" s="103"/>
      <c r="I16" s="103"/>
      <c r="J16" s="103"/>
      <c r="K16" s="103"/>
      <c r="L16" s="103"/>
      <c r="M16" s="103"/>
      <c r="N16" s="103"/>
      <c r="O16" s="103"/>
      <c r="P16" s="103"/>
      <c r="Q16" s="103"/>
    </row>
  </sheetData>
  <mergeCells count="16">
    <mergeCell ref="J4:J5"/>
    <mergeCell ref="K4:N4"/>
    <mergeCell ref="K5:N5"/>
    <mergeCell ref="O4:O5"/>
    <mergeCell ref="B16:Q16"/>
    <mergeCell ref="A1:A2"/>
    <mergeCell ref="B1:Q1"/>
    <mergeCell ref="B2:Q2"/>
    <mergeCell ref="B3:Q3"/>
    <mergeCell ref="A4:A16"/>
    <mergeCell ref="B4:B5"/>
    <mergeCell ref="C4:C5"/>
    <mergeCell ref="D4:D5"/>
    <mergeCell ref="E4:H4"/>
    <mergeCell ref="E5:H5"/>
    <mergeCell ref="I4: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26.7109375" bestFit="1" customWidth="1"/>
    <col min="3" max="4" width="1.5703125" bestFit="1" customWidth="1"/>
    <col min="5" max="5" width="7.28515625" bestFit="1" customWidth="1"/>
    <col min="6" max="7" width="1.5703125" bestFit="1" customWidth="1"/>
    <col min="8" max="8" width="13.7109375" bestFit="1" customWidth="1"/>
    <col min="9" max="11" width="1.5703125" bestFit="1" customWidth="1"/>
    <col min="12" max="12" width="2" bestFit="1" customWidth="1"/>
    <col min="13" max="13" width="5.42578125" bestFit="1" customWidth="1"/>
    <col min="14" max="16" width="1.5703125" bestFit="1" customWidth="1"/>
    <col min="17" max="17" width="2.85546875" bestFit="1" customWidth="1"/>
    <col min="18" max="18" width="2" bestFit="1" customWidth="1"/>
    <col min="19" max="19" width="5.42578125" bestFit="1" customWidth="1"/>
    <col min="20" max="20" width="2.85546875" bestFit="1" customWidth="1"/>
    <col min="21" max="21" width="1.5703125" bestFit="1" customWidth="1"/>
  </cols>
  <sheetData>
    <row r="1" spans="1:23" ht="15" customHeight="1">
      <c r="A1" s="8" t="s">
        <v>37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53</v>
      </c>
      <c r="B3" s="36"/>
      <c r="C3" s="36"/>
      <c r="D3" s="36"/>
      <c r="E3" s="36"/>
      <c r="F3" s="36"/>
      <c r="G3" s="36"/>
      <c r="H3" s="36"/>
      <c r="I3" s="36"/>
      <c r="J3" s="36"/>
      <c r="K3" s="36"/>
      <c r="L3" s="36"/>
      <c r="M3" s="36"/>
      <c r="N3" s="36"/>
      <c r="O3" s="36"/>
      <c r="P3" s="36"/>
      <c r="Q3" s="36"/>
      <c r="R3" s="36"/>
      <c r="S3" s="36"/>
      <c r="T3" s="36"/>
      <c r="U3" s="36"/>
      <c r="V3" s="36"/>
      <c r="W3" s="36"/>
    </row>
    <row r="4" spans="1:23">
      <c r="A4" s="14" t="s">
        <v>371</v>
      </c>
      <c r="B4" s="94" t="s">
        <v>206</v>
      </c>
      <c r="C4" s="96" t="s">
        <v>187</v>
      </c>
      <c r="D4" s="96" t="s">
        <v>187</v>
      </c>
      <c r="E4" s="68" t="s">
        <v>256</v>
      </c>
      <c r="F4" s="96" t="s">
        <v>187</v>
      </c>
      <c r="G4" s="96" t="s">
        <v>187</v>
      </c>
      <c r="H4" s="100" t="s">
        <v>258</v>
      </c>
      <c r="I4" s="96" t="s">
        <v>187</v>
      </c>
      <c r="J4" s="96" t="s">
        <v>187</v>
      </c>
      <c r="K4" s="98" t="s">
        <v>226</v>
      </c>
      <c r="L4" s="98"/>
      <c r="M4" s="98"/>
      <c r="N4" s="98"/>
      <c r="O4" s="96" t="s">
        <v>187</v>
      </c>
      <c r="P4" s="96" t="s">
        <v>187</v>
      </c>
      <c r="Q4" s="98" t="s">
        <v>242</v>
      </c>
      <c r="R4" s="98"/>
      <c r="S4" s="98"/>
      <c r="T4" s="98"/>
      <c r="U4" s="96" t="s">
        <v>187</v>
      </c>
    </row>
    <row r="5" spans="1:23" ht="15.75" thickBot="1">
      <c r="A5" s="14"/>
      <c r="B5" s="95"/>
      <c r="C5" s="97"/>
      <c r="D5" s="97"/>
      <c r="E5" s="69" t="s">
        <v>257</v>
      </c>
      <c r="F5" s="97"/>
      <c r="G5" s="97"/>
      <c r="H5" s="101"/>
      <c r="I5" s="97"/>
      <c r="J5" s="97"/>
      <c r="K5" s="99">
        <v>2015</v>
      </c>
      <c r="L5" s="99"/>
      <c r="M5" s="99"/>
      <c r="N5" s="99"/>
      <c r="O5" s="97"/>
      <c r="P5" s="97"/>
      <c r="Q5" s="99">
        <v>2014</v>
      </c>
      <c r="R5" s="99"/>
      <c r="S5" s="99"/>
      <c r="T5" s="99"/>
      <c r="U5" s="97"/>
    </row>
    <row r="6" spans="1:23">
      <c r="A6" s="14"/>
      <c r="B6" s="108" t="s">
        <v>259</v>
      </c>
      <c r="C6" s="11" t="s">
        <v>187</v>
      </c>
      <c r="D6" s="11" t="s">
        <v>187</v>
      </c>
      <c r="E6" s="11" t="s">
        <v>187</v>
      </c>
      <c r="F6" s="11" t="s">
        <v>187</v>
      </c>
      <c r="G6" s="11" t="s">
        <v>187</v>
      </c>
      <c r="H6" s="11" t="s">
        <v>187</v>
      </c>
      <c r="I6" s="11" t="s">
        <v>187</v>
      </c>
      <c r="J6" s="11" t="s">
        <v>187</v>
      </c>
      <c r="K6" s="11" t="s">
        <v>187</v>
      </c>
      <c r="L6" s="109" t="s">
        <v>187</v>
      </c>
      <c r="M6" s="110" t="s">
        <v>187</v>
      </c>
      <c r="N6" s="11" t="s">
        <v>187</v>
      </c>
      <c r="O6" s="11" t="s">
        <v>187</v>
      </c>
      <c r="P6" s="11" t="s">
        <v>187</v>
      </c>
      <c r="Q6" s="111" t="s">
        <v>187</v>
      </c>
      <c r="R6" s="109" t="s">
        <v>187</v>
      </c>
      <c r="S6" s="110" t="s">
        <v>187</v>
      </c>
      <c r="T6" s="111" t="s">
        <v>187</v>
      </c>
      <c r="U6" s="11" t="s">
        <v>187</v>
      </c>
    </row>
    <row r="7" spans="1:23">
      <c r="A7" s="14"/>
      <c r="B7" s="70" t="s">
        <v>260</v>
      </c>
      <c r="C7" s="71" t="s">
        <v>187</v>
      </c>
      <c r="D7" s="71" t="s">
        <v>187</v>
      </c>
      <c r="E7" s="71" t="s">
        <v>187</v>
      </c>
      <c r="F7" s="71" t="s">
        <v>187</v>
      </c>
      <c r="G7" s="71" t="s">
        <v>187</v>
      </c>
      <c r="H7" s="71" t="s">
        <v>187</v>
      </c>
      <c r="I7" s="71" t="s">
        <v>187</v>
      </c>
      <c r="J7" s="71" t="s">
        <v>187</v>
      </c>
      <c r="K7" s="71" t="s">
        <v>187</v>
      </c>
      <c r="L7" s="72" t="s">
        <v>187</v>
      </c>
      <c r="M7" s="73" t="s">
        <v>187</v>
      </c>
      <c r="N7" s="71" t="s">
        <v>187</v>
      </c>
      <c r="O7" s="71" t="s">
        <v>187</v>
      </c>
      <c r="P7" s="71" t="s">
        <v>187</v>
      </c>
      <c r="Q7" s="74" t="s">
        <v>187</v>
      </c>
      <c r="R7" s="72" t="s">
        <v>187</v>
      </c>
      <c r="S7" s="73" t="s">
        <v>187</v>
      </c>
      <c r="T7" s="74" t="s">
        <v>187</v>
      </c>
      <c r="U7" s="71" t="s">
        <v>187</v>
      </c>
    </row>
    <row r="8" spans="1:23">
      <c r="A8" s="14"/>
      <c r="B8" s="112" t="s">
        <v>261</v>
      </c>
      <c r="C8" s="71" t="s">
        <v>187</v>
      </c>
      <c r="D8" s="71" t="s">
        <v>187</v>
      </c>
      <c r="E8" s="71" t="s">
        <v>187</v>
      </c>
      <c r="F8" s="71" t="s">
        <v>187</v>
      </c>
      <c r="G8" s="71" t="s">
        <v>187</v>
      </c>
      <c r="H8" s="71" t="s">
        <v>187</v>
      </c>
      <c r="I8" s="71" t="s">
        <v>187</v>
      </c>
      <c r="J8" s="71" t="s">
        <v>187</v>
      </c>
      <c r="K8" s="71" t="s">
        <v>187</v>
      </c>
      <c r="L8" s="72" t="s">
        <v>187</v>
      </c>
      <c r="M8" s="73" t="s">
        <v>187</v>
      </c>
      <c r="N8" s="71" t="s">
        <v>187</v>
      </c>
      <c r="O8" s="71" t="s">
        <v>187</v>
      </c>
      <c r="P8" s="71" t="s">
        <v>187</v>
      </c>
      <c r="Q8" s="74" t="s">
        <v>187</v>
      </c>
      <c r="R8" s="72" t="s">
        <v>187</v>
      </c>
      <c r="S8" s="73" t="s">
        <v>187</v>
      </c>
      <c r="T8" s="74" t="s">
        <v>187</v>
      </c>
      <c r="U8" s="71" t="s">
        <v>187</v>
      </c>
    </row>
    <row r="9" spans="1:23">
      <c r="A9" s="14"/>
      <c r="B9" s="79" t="s">
        <v>262</v>
      </c>
      <c r="C9" s="13" t="s">
        <v>187</v>
      </c>
      <c r="D9" s="13" t="s">
        <v>187</v>
      </c>
      <c r="E9" s="76" t="s">
        <v>263</v>
      </c>
      <c r="F9" s="13" t="s">
        <v>187</v>
      </c>
      <c r="G9" s="13" t="s">
        <v>187</v>
      </c>
      <c r="H9" s="76" t="s">
        <v>264</v>
      </c>
      <c r="I9" s="13" t="s">
        <v>187</v>
      </c>
      <c r="J9" s="13" t="s">
        <v>187</v>
      </c>
      <c r="K9" s="13" t="s">
        <v>187</v>
      </c>
      <c r="L9" s="76" t="s">
        <v>191</v>
      </c>
      <c r="M9" s="80">
        <v>2342</v>
      </c>
      <c r="N9" s="13" t="s">
        <v>187</v>
      </c>
      <c r="O9" s="13" t="s">
        <v>187</v>
      </c>
      <c r="P9" s="13" t="s">
        <v>187</v>
      </c>
      <c r="Q9" s="78" t="s">
        <v>187</v>
      </c>
      <c r="R9" s="76" t="s">
        <v>191</v>
      </c>
      <c r="S9" s="80">
        <v>2347</v>
      </c>
      <c r="T9" s="78" t="s">
        <v>187</v>
      </c>
      <c r="U9" s="13" t="s">
        <v>187</v>
      </c>
    </row>
    <row r="10" spans="1:23">
      <c r="A10" s="14"/>
      <c r="B10" s="112" t="s">
        <v>265</v>
      </c>
      <c r="C10" s="71" t="s">
        <v>187</v>
      </c>
      <c r="D10" s="102" t="s">
        <v>187</v>
      </c>
      <c r="E10" s="102"/>
      <c r="F10" s="102"/>
      <c r="G10" s="102" t="s">
        <v>187</v>
      </c>
      <c r="H10" s="102"/>
      <c r="I10" s="102"/>
      <c r="J10" s="102" t="s">
        <v>187</v>
      </c>
      <c r="K10" s="102"/>
      <c r="L10" s="102"/>
      <c r="M10" s="102"/>
      <c r="N10" s="102"/>
      <c r="O10" s="102"/>
      <c r="P10" s="102" t="s">
        <v>187</v>
      </c>
      <c r="Q10" s="102"/>
      <c r="R10" s="102"/>
      <c r="S10" s="102"/>
      <c r="T10" s="102"/>
      <c r="U10" s="102"/>
    </row>
    <row r="11" spans="1:23">
      <c r="A11" s="14"/>
      <c r="B11" s="79" t="s">
        <v>266</v>
      </c>
      <c r="C11" s="13" t="s">
        <v>187</v>
      </c>
      <c r="D11" s="13" t="s">
        <v>187</v>
      </c>
      <c r="E11" s="76" t="s">
        <v>267</v>
      </c>
      <c r="F11" s="13" t="s">
        <v>187</v>
      </c>
      <c r="G11" s="13" t="s">
        <v>187</v>
      </c>
      <c r="H11" s="76" t="s">
        <v>268</v>
      </c>
      <c r="I11" s="13" t="s">
        <v>187</v>
      </c>
      <c r="J11" s="13" t="s">
        <v>187</v>
      </c>
      <c r="K11" s="13" t="s">
        <v>187</v>
      </c>
      <c r="L11" s="76" t="s">
        <v>187</v>
      </c>
      <c r="M11" s="77" t="s">
        <v>196</v>
      </c>
      <c r="N11" s="13" t="s">
        <v>187</v>
      </c>
      <c r="O11" s="13" t="s">
        <v>187</v>
      </c>
      <c r="P11" s="13" t="s">
        <v>187</v>
      </c>
      <c r="Q11" s="78" t="s">
        <v>187</v>
      </c>
      <c r="R11" s="76" t="s">
        <v>187</v>
      </c>
      <c r="S11" s="77" t="s">
        <v>196</v>
      </c>
      <c r="T11" s="78" t="s">
        <v>187</v>
      </c>
      <c r="U11" s="13" t="s">
        <v>187</v>
      </c>
    </row>
    <row r="12" spans="1:23" ht="15.75" thickBot="1">
      <c r="A12" s="14"/>
      <c r="B12" s="113" t="s">
        <v>269</v>
      </c>
      <c r="C12" s="87" t="s">
        <v>187</v>
      </c>
      <c r="D12" s="87" t="s">
        <v>187</v>
      </c>
      <c r="E12" s="87" t="s">
        <v>187</v>
      </c>
      <c r="F12" s="87" t="s">
        <v>187</v>
      </c>
      <c r="G12" s="87" t="s">
        <v>187</v>
      </c>
      <c r="H12" s="87" t="s">
        <v>187</v>
      </c>
      <c r="I12" s="87" t="s">
        <v>187</v>
      </c>
      <c r="J12" s="87" t="s">
        <v>187</v>
      </c>
      <c r="K12" s="87" t="s">
        <v>187</v>
      </c>
      <c r="L12" s="83" t="s">
        <v>187</v>
      </c>
      <c r="M12" s="84">
        <v>89</v>
      </c>
      <c r="N12" s="87" t="s">
        <v>187</v>
      </c>
      <c r="O12" s="87" t="s">
        <v>187</v>
      </c>
      <c r="P12" s="87" t="s">
        <v>187</v>
      </c>
      <c r="Q12" s="88" t="s">
        <v>187</v>
      </c>
      <c r="R12" s="83" t="s">
        <v>187</v>
      </c>
      <c r="S12" s="84">
        <v>93</v>
      </c>
      <c r="T12" s="88" t="s">
        <v>187</v>
      </c>
      <c r="U12" s="87" t="s">
        <v>187</v>
      </c>
    </row>
    <row r="13" spans="1:23">
      <c r="A13" s="14"/>
      <c r="B13" s="91" t="s">
        <v>270</v>
      </c>
      <c r="C13" s="13" t="s">
        <v>187</v>
      </c>
      <c r="D13" s="13" t="s">
        <v>187</v>
      </c>
      <c r="E13" s="13" t="s">
        <v>187</v>
      </c>
      <c r="F13" s="13" t="s">
        <v>187</v>
      </c>
      <c r="G13" s="13" t="s">
        <v>187</v>
      </c>
      <c r="H13" s="13" t="s">
        <v>187</v>
      </c>
      <c r="I13" s="13" t="s">
        <v>187</v>
      </c>
      <c r="J13" s="13" t="s">
        <v>187</v>
      </c>
      <c r="K13" s="13" t="s">
        <v>187</v>
      </c>
      <c r="L13" s="76" t="s">
        <v>187</v>
      </c>
      <c r="M13" s="80">
        <v>2431</v>
      </c>
      <c r="N13" s="13" t="s">
        <v>187</v>
      </c>
      <c r="O13" s="13" t="s">
        <v>187</v>
      </c>
      <c r="P13" s="13" t="s">
        <v>187</v>
      </c>
      <c r="Q13" s="78" t="s">
        <v>187</v>
      </c>
      <c r="R13" s="76" t="s">
        <v>187</v>
      </c>
      <c r="S13" s="80">
        <v>2440</v>
      </c>
      <c r="T13" s="78" t="s">
        <v>187</v>
      </c>
      <c r="U13" s="13" t="s">
        <v>187</v>
      </c>
    </row>
    <row r="14" spans="1:23" ht="15.75" thickBot="1">
      <c r="A14" s="14"/>
      <c r="B14" s="113" t="s">
        <v>271</v>
      </c>
      <c r="C14" s="87" t="s">
        <v>187</v>
      </c>
      <c r="D14" s="87" t="s">
        <v>187</v>
      </c>
      <c r="E14" s="87" t="s">
        <v>187</v>
      </c>
      <c r="F14" s="87" t="s">
        <v>187</v>
      </c>
      <c r="G14" s="87" t="s">
        <v>187</v>
      </c>
      <c r="H14" s="87" t="s">
        <v>187</v>
      </c>
      <c r="I14" s="87" t="s">
        <v>187</v>
      </c>
      <c r="J14" s="87" t="s">
        <v>187</v>
      </c>
      <c r="K14" s="87" t="s">
        <v>187</v>
      </c>
      <c r="L14" s="83" t="s">
        <v>187</v>
      </c>
      <c r="M14" s="84">
        <v>56</v>
      </c>
      <c r="N14" s="87" t="s">
        <v>187</v>
      </c>
      <c r="O14" s="87" t="s">
        <v>187</v>
      </c>
      <c r="P14" s="87" t="s">
        <v>187</v>
      </c>
      <c r="Q14" s="88" t="s">
        <v>187</v>
      </c>
      <c r="R14" s="83" t="s">
        <v>187</v>
      </c>
      <c r="S14" s="84">
        <v>56</v>
      </c>
      <c r="T14" s="88" t="s">
        <v>187</v>
      </c>
      <c r="U14" s="87" t="s">
        <v>187</v>
      </c>
    </row>
    <row r="15" spans="1:23" ht="15.75" thickBot="1">
      <c r="A15" s="14"/>
      <c r="B15" s="114" t="s">
        <v>75</v>
      </c>
      <c r="C15" s="11" t="s">
        <v>187</v>
      </c>
      <c r="D15" s="11" t="s">
        <v>187</v>
      </c>
      <c r="E15" s="11" t="s">
        <v>187</v>
      </c>
      <c r="F15" s="11" t="s">
        <v>187</v>
      </c>
      <c r="G15" s="11" t="s">
        <v>187</v>
      </c>
      <c r="H15" s="11" t="s">
        <v>187</v>
      </c>
      <c r="I15" s="11" t="s">
        <v>187</v>
      </c>
      <c r="J15" s="11" t="s">
        <v>187</v>
      </c>
      <c r="K15" s="11" t="s">
        <v>187</v>
      </c>
      <c r="L15" s="115" t="s">
        <v>191</v>
      </c>
      <c r="M15" s="116">
        <v>2375</v>
      </c>
      <c r="N15" s="11" t="s">
        <v>187</v>
      </c>
      <c r="O15" s="11" t="s">
        <v>187</v>
      </c>
      <c r="P15" s="11" t="s">
        <v>187</v>
      </c>
      <c r="Q15" s="111" t="s">
        <v>187</v>
      </c>
      <c r="R15" s="115" t="s">
        <v>191</v>
      </c>
      <c r="S15" s="116">
        <v>2384</v>
      </c>
      <c r="T15" s="111" t="s">
        <v>187</v>
      </c>
      <c r="U15" s="11" t="s">
        <v>187</v>
      </c>
    </row>
    <row r="16" spans="1:23" ht="15.75" thickTop="1">
      <c r="A16" s="14"/>
      <c r="B16" s="103" t="s">
        <v>187</v>
      </c>
      <c r="C16" s="103"/>
      <c r="D16" s="103"/>
      <c r="E16" s="103"/>
      <c r="F16" s="103"/>
      <c r="G16" s="103"/>
      <c r="H16" s="103"/>
      <c r="I16" s="103"/>
      <c r="J16" s="103"/>
      <c r="K16" s="103"/>
      <c r="L16" s="103"/>
      <c r="M16" s="103"/>
      <c r="N16" s="103"/>
      <c r="O16" s="103"/>
      <c r="P16" s="103"/>
      <c r="Q16" s="103"/>
      <c r="R16" s="103"/>
      <c r="S16" s="103"/>
      <c r="T16" s="103"/>
      <c r="U16" s="103"/>
      <c r="V16" s="103"/>
      <c r="W16" s="103"/>
    </row>
    <row r="17" spans="1:23">
      <c r="A17" s="14"/>
      <c r="B17" s="117" t="s">
        <v>187</v>
      </c>
      <c r="C17" s="117"/>
      <c r="D17" s="117"/>
      <c r="E17" s="117"/>
      <c r="F17" s="117"/>
      <c r="G17" s="117"/>
      <c r="H17" s="117"/>
      <c r="I17" s="117"/>
      <c r="J17" s="117"/>
      <c r="K17" s="117"/>
      <c r="L17" s="117"/>
      <c r="M17" s="117"/>
      <c r="N17" s="117"/>
      <c r="O17" s="117"/>
      <c r="P17" s="117"/>
      <c r="Q17" s="117"/>
      <c r="R17" s="117"/>
      <c r="S17" s="117"/>
      <c r="T17" s="117"/>
      <c r="U17" s="117"/>
      <c r="V17" s="117"/>
      <c r="W17" s="117"/>
    </row>
    <row r="18" spans="1:23">
      <c r="A18" s="14"/>
      <c r="B18" s="103">
        <v>-1</v>
      </c>
      <c r="C18" s="103"/>
      <c r="D18" s="103"/>
      <c r="E18" s="103"/>
      <c r="F18" s="103"/>
      <c r="G18" s="103"/>
      <c r="H18" s="103"/>
      <c r="I18" s="103"/>
      <c r="J18" s="103"/>
      <c r="K18" s="103"/>
      <c r="L18" s="103"/>
      <c r="M18" s="103"/>
      <c r="N18" s="103"/>
      <c r="O18" s="103"/>
      <c r="P18" s="103"/>
      <c r="Q18" s="103"/>
      <c r="R18" s="103"/>
      <c r="S18" s="103"/>
      <c r="T18" s="103"/>
      <c r="U18" s="103"/>
      <c r="V18" s="103"/>
      <c r="W18" s="103"/>
    </row>
    <row r="19" spans="1:23">
      <c r="A19" s="14"/>
      <c r="B19" s="103" t="s">
        <v>372</v>
      </c>
      <c r="C19" s="103"/>
      <c r="D19" s="103"/>
      <c r="E19" s="103"/>
      <c r="F19" s="103"/>
      <c r="G19" s="103"/>
      <c r="H19" s="103"/>
      <c r="I19" s="103"/>
      <c r="J19" s="103"/>
      <c r="K19" s="103"/>
      <c r="L19" s="103"/>
      <c r="M19" s="103"/>
      <c r="N19" s="103"/>
      <c r="O19" s="103"/>
      <c r="P19" s="103"/>
      <c r="Q19" s="103"/>
      <c r="R19" s="103"/>
      <c r="S19" s="103"/>
      <c r="T19" s="103"/>
      <c r="U19" s="103"/>
      <c r="V19" s="103"/>
      <c r="W19" s="103"/>
    </row>
  </sheetData>
  <mergeCells count="28">
    <mergeCell ref="B16:W16"/>
    <mergeCell ref="A1:A2"/>
    <mergeCell ref="B1:W1"/>
    <mergeCell ref="B2:W2"/>
    <mergeCell ref="B3:W3"/>
    <mergeCell ref="A4:A19"/>
    <mergeCell ref="B17:W17"/>
    <mergeCell ref="B18:W18"/>
    <mergeCell ref="B19:W19"/>
    <mergeCell ref="Q4:T4"/>
    <mergeCell ref="Q5:T5"/>
    <mergeCell ref="U4:U5"/>
    <mergeCell ref="D10:F10"/>
    <mergeCell ref="G10:I10"/>
    <mergeCell ref="J10:O10"/>
    <mergeCell ref="P10:U10"/>
    <mergeCell ref="I4:I5"/>
    <mergeCell ref="J4:J5"/>
    <mergeCell ref="K4:N4"/>
    <mergeCell ref="K5:N5"/>
    <mergeCell ref="O4:O5"/>
    <mergeCell ref="P4:P5"/>
    <mergeCell ref="B4:B5"/>
    <mergeCell ref="C4:C5"/>
    <mergeCell ref="D4:D5"/>
    <mergeCell ref="F4:F5"/>
    <mergeCell ref="G4:G5"/>
    <mergeCell ref="H4: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3" max="4" width="1" bestFit="1" customWidth="1"/>
    <col min="5" max="5" width="36.5703125" bestFit="1" customWidth="1"/>
    <col min="6" max="6" width="2" bestFit="1" customWidth="1"/>
    <col min="7" max="7" width="3.85546875" bestFit="1" customWidth="1"/>
    <col min="8" max="8" width="4.85546875" bestFit="1" customWidth="1"/>
    <col min="9" max="9" width="2" bestFit="1" customWidth="1"/>
    <col min="10" max="10" width="5.42578125" bestFit="1" customWidth="1"/>
    <col min="11" max="11" width="6.140625" bestFit="1" customWidth="1"/>
    <col min="12" max="12" width="2" bestFit="1" customWidth="1"/>
    <col min="13" max="13" width="3.85546875" bestFit="1" customWidth="1"/>
    <col min="14" max="14" width="6.140625" bestFit="1" customWidth="1"/>
    <col min="15" max="15" width="2" bestFit="1" customWidth="1"/>
    <col min="16" max="16" width="5.42578125" bestFit="1" customWidth="1"/>
    <col min="17" max="17" width="29.140625" bestFit="1" customWidth="1"/>
    <col min="18" max="19" width="1" bestFit="1" customWidth="1"/>
    <col min="20" max="20" width="2.28515625" bestFit="1" customWidth="1"/>
    <col min="21" max="21" width="1.85546875" bestFit="1" customWidth="1"/>
    <col min="22" max="22" width="5.42578125" bestFit="1" customWidth="1"/>
    <col min="23" max="23" width="2.28515625" bestFit="1" customWidth="1"/>
    <col min="24" max="25" width="1" bestFit="1" customWidth="1"/>
    <col min="26" max="26" width="2.28515625" bestFit="1" customWidth="1"/>
    <col min="27" max="27" width="1.85546875" bestFit="1" customWidth="1"/>
    <col min="28" max="28" width="5.42578125" bestFit="1" customWidth="1"/>
    <col min="29" max="29" width="2.28515625" bestFit="1" customWidth="1"/>
    <col min="30" max="30" width="1" bestFit="1" customWidth="1"/>
  </cols>
  <sheetData>
    <row r="1" spans="1:34" ht="15" customHeight="1">
      <c r="A1" s="8" t="s">
        <v>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79</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75" thickBot="1">
      <c r="A4" s="14" t="s">
        <v>374</v>
      </c>
      <c r="B4" s="118" t="s">
        <v>187</v>
      </c>
      <c r="C4" s="119" t="s">
        <v>187</v>
      </c>
      <c r="D4" s="119" t="s">
        <v>187</v>
      </c>
      <c r="E4" s="119" t="s">
        <v>187</v>
      </c>
      <c r="F4" s="119" t="s">
        <v>187</v>
      </c>
      <c r="G4" s="119" t="s">
        <v>187</v>
      </c>
      <c r="H4" s="101" t="s">
        <v>285</v>
      </c>
      <c r="I4" s="101"/>
      <c r="J4" s="101"/>
      <c r="K4" s="101"/>
      <c r="L4" s="101"/>
      <c r="M4" s="101"/>
      <c r="N4" s="101"/>
      <c r="O4" s="101"/>
      <c r="P4" s="101"/>
      <c r="Q4" s="101"/>
      <c r="R4" s="119" t="s">
        <v>187</v>
      </c>
    </row>
    <row r="5" spans="1:34">
      <c r="A5" s="14"/>
      <c r="B5" s="126" t="s">
        <v>206</v>
      </c>
      <c r="C5" s="127" t="s">
        <v>187</v>
      </c>
      <c r="D5" s="127" t="s">
        <v>187</v>
      </c>
      <c r="E5" s="128" t="s">
        <v>286</v>
      </c>
      <c r="F5" s="127" t="s">
        <v>187</v>
      </c>
      <c r="G5" s="127" t="s">
        <v>187</v>
      </c>
      <c r="H5" s="129" t="s">
        <v>226</v>
      </c>
      <c r="I5" s="129"/>
      <c r="J5" s="129"/>
      <c r="K5" s="129"/>
      <c r="L5" s="130" t="s">
        <v>187</v>
      </c>
      <c r="M5" s="130" t="s">
        <v>187</v>
      </c>
      <c r="N5" s="129" t="s">
        <v>242</v>
      </c>
      <c r="O5" s="129"/>
      <c r="P5" s="129"/>
      <c r="Q5" s="129"/>
      <c r="R5" s="127" t="s">
        <v>187</v>
      </c>
    </row>
    <row r="6" spans="1:34" ht="15.75" thickBot="1">
      <c r="A6" s="14"/>
      <c r="B6" s="95"/>
      <c r="C6" s="97"/>
      <c r="D6" s="97"/>
      <c r="E6" s="101"/>
      <c r="F6" s="97"/>
      <c r="G6" s="97"/>
      <c r="H6" s="99">
        <v>2015</v>
      </c>
      <c r="I6" s="99"/>
      <c r="J6" s="99"/>
      <c r="K6" s="99"/>
      <c r="L6" s="97"/>
      <c r="M6" s="97"/>
      <c r="N6" s="99">
        <v>2014</v>
      </c>
      <c r="O6" s="99"/>
      <c r="P6" s="99"/>
      <c r="Q6" s="99"/>
      <c r="R6" s="97"/>
    </row>
    <row r="7" spans="1:34">
      <c r="A7" s="14"/>
      <c r="B7" s="91" t="s">
        <v>287</v>
      </c>
      <c r="C7" s="13" t="s">
        <v>187</v>
      </c>
      <c r="D7" s="13" t="s">
        <v>187</v>
      </c>
      <c r="E7" s="91" t="s">
        <v>72</v>
      </c>
      <c r="F7" s="13" t="s">
        <v>187</v>
      </c>
      <c r="G7" s="13" t="s">
        <v>187</v>
      </c>
      <c r="H7" s="78" t="s">
        <v>187</v>
      </c>
      <c r="I7" s="76" t="s">
        <v>191</v>
      </c>
      <c r="J7" s="77">
        <v>-25</v>
      </c>
      <c r="K7" s="78" t="s">
        <v>187</v>
      </c>
      <c r="L7" s="13" t="s">
        <v>187</v>
      </c>
      <c r="M7" s="13" t="s">
        <v>187</v>
      </c>
      <c r="N7" s="121" t="s">
        <v>187</v>
      </c>
      <c r="O7" s="76" t="s">
        <v>191</v>
      </c>
      <c r="P7" s="77">
        <v>-16</v>
      </c>
      <c r="Q7" s="121" t="s">
        <v>187</v>
      </c>
      <c r="R7" s="13" t="s">
        <v>187</v>
      </c>
    </row>
    <row r="8" spans="1:34" ht="15.75" thickBot="1">
      <c r="A8" s="14"/>
      <c r="B8" s="122" t="s">
        <v>287</v>
      </c>
      <c r="C8" s="82" t="s">
        <v>187</v>
      </c>
      <c r="D8" s="82" t="s">
        <v>187</v>
      </c>
      <c r="E8" s="123" t="s">
        <v>76</v>
      </c>
      <c r="F8" s="82" t="s">
        <v>187</v>
      </c>
      <c r="G8" s="82" t="s">
        <v>187</v>
      </c>
      <c r="H8" s="85" t="s">
        <v>187</v>
      </c>
      <c r="I8" s="83" t="s">
        <v>187</v>
      </c>
      <c r="J8" s="84">
        <v>-1</v>
      </c>
      <c r="K8" s="85" t="s">
        <v>187</v>
      </c>
      <c r="L8" s="82" t="s">
        <v>187</v>
      </c>
      <c r="M8" s="82" t="s">
        <v>187</v>
      </c>
      <c r="N8" s="124" t="s">
        <v>187</v>
      </c>
      <c r="O8" s="83" t="s">
        <v>187</v>
      </c>
      <c r="P8" s="84" t="s">
        <v>196</v>
      </c>
      <c r="Q8" s="124" t="s">
        <v>187</v>
      </c>
      <c r="R8" s="82" t="s">
        <v>187</v>
      </c>
    </row>
    <row r="9" spans="1:34" ht="15.75" thickBot="1">
      <c r="A9" s="14"/>
      <c r="B9" s="125" t="s">
        <v>187</v>
      </c>
      <c r="C9" s="13" t="s">
        <v>187</v>
      </c>
      <c r="D9" s="13" t="s">
        <v>187</v>
      </c>
      <c r="E9" s="125" t="s">
        <v>187</v>
      </c>
      <c r="F9" s="13" t="s">
        <v>187</v>
      </c>
      <c r="G9" s="13" t="s">
        <v>187</v>
      </c>
      <c r="H9" s="78" t="s">
        <v>187</v>
      </c>
      <c r="I9" s="92" t="s">
        <v>191</v>
      </c>
      <c r="J9" s="93">
        <v>-26</v>
      </c>
      <c r="K9" s="78" t="s">
        <v>187</v>
      </c>
      <c r="L9" s="13" t="s">
        <v>187</v>
      </c>
      <c r="M9" s="13" t="s">
        <v>187</v>
      </c>
      <c r="N9" s="121" t="s">
        <v>187</v>
      </c>
      <c r="O9" s="92" t="s">
        <v>191</v>
      </c>
      <c r="P9" s="93">
        <v>-16</v>
      </c>
      <c r="Q9" s="121" t="s">
        <v>187</v>
      </c>
      <c r="R9" s="13" t="s">
        <v>187</v>
      </c>
    </row>
    <row r="10" spans="1:34" ht="15.75" thickTop="1">
      <c r="A10" s="14"/>
      <c r="B10" s="103" t="s">
        <v>187</v>
      </c>
      <c r="C10" s="103"/>
      <c r="D10" s="103"/>
      <c r="E10" s="103"/>
      <c r="F10" s="103"/>
      <c r="G10" s="103"/>
      <c r="H10" s="103"/>
      <c r="I10" s="103"/>
      <c r="J10" s="103"/>
      <c r="K10" s="103"/>
      <c r="L10" s="103"/>
      <c r="M10" s="103"/>
      <c r="N10" s="103"/>
      <c r="O10" s="103"/>
      <c r="P10" s="103"/>
      <c r="Q10" s="103"/>
      <c r="R10" s="103"/>
      <c r="S10" s="103"/>
      <c r="T10" s="103"/>
    </row>
    <row r="11" spans="1:34">
      <c r="A11" s="14" t="s">
        <v>375</v>
      </c>
      <c r="B11" s="94" t="s">
        <v>206</v>
      </c>
      <c r="C11" s="96" t="s">
        <v>187</v>
      </c>
      <c r="D11" s="96" t="s">
        <v>187</v>
      </c>
      <c r="E11" s="98" t="s">
        <v>290</v>
      </c>
      <c r="F11" s="98"/>
      <c r="G11" s="98"/>
      <c r="H11" s="98"/>
      <c r="I11" s="96" t="s">
        <v>187</v>
      </c>
      <c r="J11" s="96" t="s">
        <v>187</v>
      </c>
      <c r="K11" s="98" t="s">
        <v>290</v>
      </c>
      <c r="L11" s="98"/>
      <c r="M11" s="98"/>
      <c r="N11" s="98"/>
      <c r="O11" s="96" t="s">
        <v>187</v>
      </c>
    </row>
    <row r="12" spans="1:34" ht="15.75" thickBot="1">
      <c r="A12" s="14"/>
      <c r="B12" s="95"/>
      <c r="C12" s="97"/>
      <c r="D12" s="97"/>
      <c r="E12" s="99" t="s">
        <v>204</v>
      </c>
      <c r="F12" s="99"/>
      <c r="G12" s="99"/>
      <c r="H12" s="99"/>
      <c r="I12" s="97"/>
      <c r="J12" s="97"/>
      <c r="K12" s="99" t="s">
        <v>291</v>
      </c>
      <c r="L12" s="99"/>
      <c r="M12" s="99"/>
      <c r="N12" s="99"/>
      <c r="O12" s="97"/>
    </row>
    <row r="13" spans="1:34">
      <c r="A13" s="14"/>
      <c r="B13" s="91" t="s">
        <v>292</v>
      </c>
      <c r="C13" s="13" t="s">
        <v>187</v>
      </c>
      <c r="D13" s="13" t="s">
        <v>187</v>
      </c>
      <c r="E13" s="75" t="s">
        <v>187</v>
      </c>
      <c r="F13" s="76" t="s">
        <v>191</v>
      </c>
      <c r="G13" s="77">
        <v>-16</v>
      </c>
      <c r="H13" s="75" t="s">
        <v>187</v>
      </c>
      <c r="I13" s="13" t="s">
        <v>187</v>
      </c>
      <c r="J13" s="13" t="s">
        <v>187</v>
      </c>
      <c r="K13" s="131" t="s">
        <v>187</v>
      </c>
      <c r="L13" s="76" t="s">
        <v>191</v>
      </c>
      <c r="M13" s="77">
        <v>10</v>
      </c>
      <c r="N13" s="131" t="s">
        <v>187</v>
      </c>
      <c r="O13" s="13" t="s">
        <v>187</v>
      </c>
    </row>
    <row r="14" spans="1:34">
      <c r="A14" s="14"/>
      <c r="B14" s="91" t="s">
        <v>293</v>
      </c>
      <c r="C14" s="13" t="s">
        <v>187</v>
      </c>
      <c r="D14" s="13" t="s">
        <v>187</v>
      </c>
      <c r="E14" s="75" t="s">
        <v>187</v>
      </c>
      <c r="F14" s="76" t="s">
        <v>187</v>
      </c>
      <c r="G14" s="77">
        <v>-16</v>
      </c>
      <c r="H14" s="75" t="s">
        <v>187</v>
      </c>
      <c r="I14" s="13" t="s">
        <v>187</v>
      </c>
      <c r="J14" s="13" t="s">
        <v>187</v>
      </c>
      <c r="K14" s="131" t="s">
        <v>187</v>
      </c>
      <c r="L14" s="76" t="s">
        <v>187</v>
      </c>
      <c r="M14" s="77">
        <v>2</v>
      </c>
      <c r="N14" s="131" t="s">
        <v>187</v>
      </c>
      <c r="O14" s="13" t="s">
        <v>187</v>
      </c>
    </row>
    <row r="15" spans="1:34">
      <c r="A15" s="14"/>
      <c r="B15" s="91" t="s">
        <v>294</v>
      </c>
      <c r="C15" s="13" t="s">
        <v>187</v>
      </c>
      <c r="D15" s="13" t="s">
        <v>187</v>
      </c>
      <c r="E15" s="75" t="s">
        <v>187</v>
      </c>
      <c r="F15" s="76" t="s">
        <v>187</v>
      </c>
      <c r="G15" s="77" t="s">
        <v>196</v>
      </c>
      <c r="H15" s="75" t="s">
        <v>187</v>
      </c>
      <c r="I15" s="13" t="s">
        <v>187</v>
      </c>
      <c r="J15" s="13" t="s">
        <v>187</v>
      </c>
      <c r="K15" s="131" t="s">
        <v>187</v>
      </c>
      <c r="L15" s="76" t="s">
        <v>187</v>
      </c>
      <c r="M15" s="77">
        <v>-1</v>
      </c>
      <c r="N15" s="131" t="s">
        <v>187</v>
      </c>
      <c r="O15" s="13" t="s">
        <v>187</v>
      </c>
    </row>
    <row r="16" spans="1:34" ht="15.75" thickBot="1">
      <c r="A16" s="14"/>
      <c r="B16" s="122" t="s">
        <v>295</v>
      </c>
      <c r="C16" s="82" t="s">
        <v>187</v>
      </c>
      <c r="D16" s="82" t="s">
        <v>187</v>
      </c>
      <c r="E16" s="90" t="s">
        <v>187</v>
      </c>
      <c r="F16" s="83" t="s">
        <v>187</v>
      </c>
      <c r="G16" s="84">
        <v>6</v>
      </c>
      <c r="H16" s="90" t="s">
        <v>187</v>
      </c>
      <c r="I16" s="82" t="s">
        <v>187</v>
      </c>
      <c r="J16" s="82" t="s">
        <v>187</v>
      </c>
      <c r="K16" s="132" t="s">
        <v>187</v>
      </c>
      <c r="L16" s="83" t="s">
        <v>187</v>
      </c>
      <c r="M16" s="84">
        <v>-1</v>
      </c>
      <c r="N16" s="132" t="s">
        <v>187</v>
      </c>
      <c r="O16" s="82" t="s">
        <v>187</v>
      </c>
    </row>
    <row r="17" spans="1:30" ht="15.75" thickBot="1">
      <c r="A17" s="14"/>
      <c r="B17" s="91" t="s">
        <v>296</v>
      </c>
      <c r="C17" s="13" t="s">
        <v>187</v>
      </c>
      <c r="D17" s="13" t="s">
        <v>187</v>
      </c>
      <c r="E17" s="75" t="s">
        <v>187</v>
      </c>
      <c r="F17" s="92" t="s">
        <v>191</v>
      </c>
      <c r="G17" s="93">
        <v>-26</v>
      </c>
      <c r="H17" s="75" t="s">
        <v>187</v>
      </c>
      <c r="I17" s="13" t="s">
        <v>187</v>
      </c>
      <c r="J17" s="13" t="s">
        <v>187</v>
      </c>
      <c r="K17" s="131" t="s">
        <v>187</v>
      </c>
      <c r="L17" s="92" t="s">
        <v>191</v>
      </c>
      <c r="M17" s="93">
        <v>10</v>
      </c>
      <c r="N17" s="131" t="s">
        <v>187</v>
      </c>
      <c r="O17" s="13" t="s">
        <v>187</v>
      </c>
    </row>
    <row r="18" spans="1:30" ht="15.75" thickTop="1">
      <c r="A18" s="14"/>
      <c r="B18" s="103" t="s">
        <v>187</v>
      </c>
      <c r="C18" s="103"/>
      <c r="D18" s="103"/>
      <c r="E18" s="103"/>
      <c r="F18" s="103"/>
      <c r="G18" s="103"/>
      <c r="H18" s="103"/>
      <c r="I18" s="103"/>
      <c r="J18" s="103"/>
      <c r="K18" s="103"/>
      <c r="L18" s="103"/>
      <c r="M18" s="103"/>
      <c r="N18" s="103"/>
      <c r="O18" s="103"/>
      <c r="P18" s="103"/>
      <c r="Q18" s="103"/>
    </row>
    <row r="19" spans="1:30">
      <c r="A19" s="14" t="s">
        <v>376</v>
      </c>
      <c r="B19" s="155" t="s">
        <v>187</v>
      </c>
      <c r="C19" s="96" t="s">
        <v>187</v>
      </c>
      <c r="D19" s="96" t="s">
        <v>187</v>
      </c>
      <c r="E19" s="98" t="s">
        <v>299</v>
      </c>
      <c r="F19" s="98"/>
      <c r="G19" s="98"/>
      <c r="H19" s="98"/>
      <c r="I19" s="98"/>
      <c r="J19" s="98"/>
      <c r="K19" s="98"/>
      <c r="L19" s="98"/>
      <c r="M19" s="98"/>
      <c r="N19" s="98"/>
      <c r="O19" s="96" t="s">
        <v>187</v>
      </c>
      <c r="P19" s="96" t="s">
        <v>187</v>
      </c>
      <c r="Q19" s="96" t="s">
        <v>187</v>
      </c>
      <c r="R19" s="96" t="s">
        <v>187</v>
      </c>
      <c r="S19" s="96" t="s">
        <v>187</v>
      </c>
      <c r="T19" s="98" t="s">
        <v>299</v>
      </c>
      <c r="U19" s="98"/>
      <c r="V19" s="98"/>
      <c r="W19" s="98"/>
      <c r="X19" s="98"/>
      <c r="Y19" s="98"/>
      <c r="Z19" s="98"/>
      <c r="AA19" s="98"/>
      <c r="AB19" s="98"/>
      <c r="AC19" s="98"/>
      <c r="AD19" s="96" t="s">
        <v>187</v>
      </c>
    </row>
    <row r="20" spans="1:30">
      <c r="A20" s="14"/>
      <c r="B20" s="155"/>
      <c r="C20" s="96"/>
      <c r="D20" s="96"/>
      <c r="E20" s="98" t="s">
        <v>300</v>
      </c>
      <c r="F20" s="98"/>
      <c r="G20" s="98"/>
      <c r="H20" s="98"/>
      <c r="I20" s="98"/>
      <c r="J20" s="98"/>
      <c r="K20" s="98"/>
      <c r="L20" s="98"/>
      <c r="M20" s="98"/>
      <c r="N20" s="98"/>
      <c r="O20" s="96"/>
      <c r="P20" s="96"/>
      <c r="Q20" s="96"/>
      <c r="R20" s="96"/>
      <c r="S20" s="96"/>
      <c r="T20" s="98" t="s">
        <v>304</v>
      </c>
      <c r="U20" s="98"/>
      <c r="V20" s="98"/>
      <c r="W20" s="98"/>
      <c r="X20" s="98"/>
      <c r="Y20" s="98"/>
      <c r="Z20" s="98"/>
      <c r="AA20" s="98"/>
      <c r="AB20" s="98"/>
      <c r="AC20" s="98"/>
      <c r="AD20" s="96"/>
    </row>
    <row r="21" spans="1:30">
      <c r="A21" s="14"/>
      <c r="B21" s="155"/>
      <c r="C21" s="96"/>
      <c r="D21" s="96"/>
      <c r="E21" s="98" t="s">
        <v>301</v>
      </c>
      <c r="F21" s="98"/>
      <c r="G21" s="98"/>
      <c r="H21" s="98"/>
      <c r="I21" s="98"/>
      <c r="J21" s="98"/>
      <c r="K21" s="98"/>
      <c r="L21" s="98"/>
      <c r="M21" s="98"/>
      <c r="N21" s="98"/>
      <c r="O21" s="96"/>
      <c r="P21" s="96"/>
      <c r="Q21" s="96"/>
      <c r="R21" s="96"/>
      <c r="S21" s="96"/>
      <c r="T21" s="98" t="s">
        <v>305</v>
      </c>
      <c r="U21" s="98"/>
      <c r="V21" s="98"/>
      <c r="W21" s="98"/>
      <c r="X21" s="98"/>
      <c r="Y21" s="98"/>
      <c r="Z21" s="98"/>
      <c r="AA21" s="98"/>
      <c r="AB21" s="98"/>
      <c r="AC21" s="98"/>
      <c r="AD21" s="96"/>
    </row>
    <row r="22" spans="1:30">
      <c r="A22" s="14"/>
      <c r="B22" s="155"/>
      <c r="C22" s="96"/>
      <c r="D22" s="96"/>
      <c r="E22" s="98" t="s">
        <v>302</v>
      </c>
      <c r="F22" s="98"/>
      <c r="G22" s="98"/>
      <c r="H22" s="98"/>
      <c r="I22" s="98"/>
      <c r="J22" s="98"/>
      <c r="K22" s="98"/>
      <c r="L22" s="98"/>
      <c r="M22" s="98"/>
      <c r="N22" s="98"/>
      <c r="O22" s="96"/>
      <c r="P22" s="96"/>
      <c r="Q22" s="96"/>
      <c r="R22" s="96"/>
      <c r="S22" s="96"/>
      <c r="T22" s="36"/>
      <c r="U22" s="36"/>
      <c r="V22" s="36"/>
      <c r="W22" s="36"/>
      <c r="X22" s="36"/>
      <c r="Y22" s="36"/>
      <c r="Z22" s="36"/>
      <c r="AA22" s="36"/>
      <c r="AB22" s="36"/>
      <c r="AC22" s="36"/>
      <c r="AD22" s="96"/>
    </row>
    <row r="23" spans="1:30" ht="15.75" thickBot="1">
      <c r="A23" s="14"/>
      <c r="B23" s="156"/>
      <c r="C23" s="97"/>
      <c r="D23" s="97"/>
      <c r="E23" s="99" t="s">
        <v>303</v>
      </c>
      <c r="F23" s="99"/>
      <c r="G23" s="99"/>
      <c r="H23" s="99"/>
      <c r="I23" s="99"/>
      <c r="J23" s="99"/>
      <c r="K23" s="99"/>
      <c r="L23" s="99"/>
      <c r="M23" s="99"/>
      <c r="N23" s="99"/>
      <c r="O23" s="97"/>
      <c r="P23" s="97"/>
      <c r="Q23" s="97"/>
      <c r="R23" s="97"/>
      <c r="S23" s="97"/>
      <c r="T23" s="157"/>
      <c r="U23" s="157"/>
      <c r="V23" s="157"/>
      <c r="W23" s="157"/>
      <c r="X23" s="157"/>
      <c r="Y23" s="157"/>
      <c r="Z23" s="157"/>
      <c r="AA23" s="157"/>
      <c r="AB23" s="157"/>
      <c r="AC23" s="157"/>
      <c r="AD23" s="97"/>
    </row>
    <row r="24" spans="1:30">
      <c r="A24" s="14"/>
      <c r="B24" s="158" t="s">
        <v>187</v>
      </c>
      <c r="C24" s="127" t="s">
        <v>187</v>
      </c>
      <c r="D24" s="127" t="s">
        <v>187</v>
      </c>
      <c r="E24" s="129" t="s">
        <v>306</v>
      </c>
      <c r="F24" s="129"/>
      <c r="G24" s="129"/>
      <c r="H24" s="129"/>
      <c r="I24" s="129"/>
      <c r="J24" s="129"/>
      <c r="K24" s="129"/>
      <c r="L24" s="129"/>
      <c r="M24" s="129"/>
      <c r="N24" s="129"/>
      <c r="O24" s="127" t="s">
        <v>187</v>
      </c>
      <c r="P24" s="127" t="s">
        <v>187</v>
      </c>
      <c r="Q24" s="127" t="s">
        <v>187</v>
      </c>
      <c r="R24" s="127" t="s">
        <v>187</v>
      </c>
      <c r="S24" s="127" t="s">
        <v>187</v>
      </c>
      <c r="T24" s="129" t="s">
        <v>306</v>
      </c>
      <c r="U24" s="129"/>
      <c r="V24" s="129"/>
      <c r="W24" s="129"/>
      <c r="X24" s="129"/>
      <c r="Y24" s="129"/>
      <c r="Z24" s="129"/>
      <c r="AA24" s="129"/>
      <c r="AB24" s="129"/>
      <c r="AC24" s="129"/>
      <c r="AD24" s="127" t="s">
        <v>187</v>
      </c>
    </row>
    <row r="25" spans="1:30">
      <c r="A25" s="14"/>
      <c r="B25" s="155"/>
      <c r="C25" s="96"/>
      <c r="D25" s="96"/>
      <c r="E25" s="98" t="s">
        <v>307</v>
      </c>
      <c r="F25" s="98"/>
      <c r="G25" s="98"/>
      <c r="H25" s="98"/>
      <c r="I25" s="98"/>
      <c r="J25" s="98"/>
      <c r="K25" s="98"/>
      <c r="L25" s="98"/>
      <c r="M25" s="98"/>
      <c r="N25" s="98"/>
      <c r="O25" s="96"/>
      <c r="P25" s="96"/>
      <c r="Q25" s="96"/>
      <c r="R25" s="96"/>
      <c r="S25" s="96"/>
      <c r="T25" s="98" t="s">
        <v>307</v>
      </c>
      <c r="U25" s="98"/>
      <c r="V25" s="98"/>
      <c r="W25" s="98"/>
      <c r="X25" s="98"/>
      <c r="Y25" s="98"/>
      <c r="Z25" s="98"/>
      <c r="AA25" s="98"/>
      <c r="AB25" s="98"/>
      <c r="AC25" s="98"/>
      <c r="AD25" s="96"/>
    </row>
    <row r="26" spans="1:30" ht="15.75" thickBot="1">
      <c r="A26" s="14"/>
      <c r="B26" s="156"/>
      <c r="C26" s="97"/>
      <c r="D26" s="97"/>
      <c r="E26" s="99" t="s">
        <v>226</v>
      </c>
      <c r="F26" s="99"/>
      <c r="G26" s="99"/>
      <c r="H26" s="99"/>
      <c r="I26" s="99"/>
      <c r="J26" s="99"/>
      <c r="K26" s="99"/>
      <c r="L26" s="99"/>
      <c r="M26" s="99"/>
      <c r="N26" s="99"/>
      <c r="O26" s="97"/>
      <c r="P26" s="97"/>
      <c r="Q26" s="97"/>
      <c r="R26" s="97"/>
      <c r="S26" s="97"/>
      <c r="T26" s="99" t="s">
        <v>226</v>
      </c>
      <c r="U26" s="99"/>
      <c r="V26" s="99"/>
      <c r="W26" s="99"/>
      <c r="X26" s="99"/>
      <c r="Y26" s="99"/>
      <c r="Z26" s="99"/>
      <c r="AA26" s="99"/>
      <c r="AB26" s="99"/>
      <c r="AC26" s="99"/>
      <c r="AD26" s="97"/>
    </row>
    <row r="27" spans="1:30" ht="15.75" thickBot="1">
      <c r="A27" s="14"/>
      <c r="B27" s="133" t="s">
        <v>206</v>
      </c>
      <c r="C27" s="119" t="s">
        <v>187</v>
      </c>
      <c r="D27" s="119" t="s">
        <v>187</v>
      </c>
      <c r="E27" s="159">
        <v>2015</v>
      </c>
      <c r="F27" s="159"/>
      <c r="G27" s="159"/>
      <c r="H27" s="159"/>
      <c r="I27" s="119" t="s">
        <v>187</v>
      </c>
      <c r="J27" s="119" t="s">
        <v>187</v>
      </c>
      <c r="K27" s="159">
        <v>2014</v>
      </c>
      <c r="L27" s="159"/>
      <c r="M27" s="159"/>
      <c r="N27" s="159"/>
      <c r="O27" s="119" t="s">
        <v>187</v>
      </c>
      <c r="P27" s="119" t="s">
        <v>187</v>
      </c>
      <c r="Q27" s="120" t="s">
        <v>308</v>
      </c>
      <c r="R27" s="119" t="s">
        <v>187</v>
      </c>
      <c r="S27" s="119" t="s">
        <v>187</v>
      </c>
      <c r="T27" s="159">
        <v>2015</v>
      </c>
      <c r="U27" s="159"/>
      <c r="V27" s="159"/>
      <c r="W27" s="159"/>
      <c r="X27" s="119" t="s">
        <v>187</v>
      </c>
      <c r="Y27" s="119" t="s">
        <v>187</v>
      </c>
      <c r="Z27" s="159">
        <v>2014</v>
      </c>
      <c r="AA27" s="159"/>
      <c r="AB27" s="159"/>
      <c r="AC27" s="159"/>
      <c r="AD27" s="119" t="s">
        <v>187</v>
      </c>
    </row>
    <row r="28" spans="1:30" ht="24.75">
      <c r="A28" s="14"/>
      <c r="B28" s="134" t="s">
        <v>309</v>
      </c>
      <c r="C28" s="135" t="s">
        <v>187</v>
      </c>
      <c r="D28" s="135" t="s">
        <v>187</v>
      </c>
      <c r="E28" s="135" t="s">
        <v>187</v>
      </c>
      <c r="F28" s="136" t="s">
        <v>187</v>
      </c>
      <c r="G28" s="137" t="s">
        <v>187</v>
      </c>
      <c r="H28" s="135" t="s">
        <v>187</v>
      </c>
      <c r="I28" s="135" t="s">
        <v>187</v>
      </c>
      <c r="J28" s="135" t="s">
        <v>187</v>
      </c>
      <c r="K28" s="135" t="s">
        <v>187</v>
      </c>
      <c r="L28" s="136" t="s">
        <v>187</v>
      </c>
      <c r="M28" s="137" t="s">
        <v>187</v>
      </c>
      <c r="N28" s="135" t="s">
        <v>187</v>
      </c>
      <c r="O28" s="135" t="s">
        <v>187</v>
      </c>
      <c r="P28" s="135" t="s">
        <v>187</v>
      </c>
      <c r="Q28" s="138" t="s">
        <v>187</v>
      </c>
      <c r="R28" s="135" t="s">
        <v>187</v>
      </c>
      <c r="S28" s="135" t="s">
        <v>187</v>
      </c>
      <c r="T28" s="134" t="s">
        <v>187</v>
      </c>
      <c r="U28" s="136" t="s">
        <v>187</v>
      </c>
      <c r="V28" s="137" t="s">
        <v>187</v>
      </c>
      <c r="W28" s="134" t="s">
        <v>187</v>
      </c>
      <c r="X28" s="135" t="s">
        <v>187</v>
      </c>
      <c r="Y28" s="135" t="s">
        <v>187</v>
      </c>
      <c r="Z28" s="134" t="s">
        <v>187</v>
      </c>
      <c r="AA28" s="136" t="s">
        <v>187</v>
      </c>
      <c r="AB28" s="137" t="s">
        <v>187</v>
      </c>
      <c r="AC28" s="134" t="s">
        <v>187</v>
      </c>
      <c r="AD28" s="135" t="s">
        <v>187</v>
      </c>
    </row>
    <row r="29" spans="1:30">
      <c r="A29" s="14"/>
      <c r="B29" s="139" t="s">
        <v>310</v>
      </c>
      <c r="C29" s="140" t="s">
        <v>187</v>
      </c>
      <c r="D29" s="140" t="s">
        <v>187</v>
      </c>
      <c r="E29" s="140" t="s">
        <v>187</v>
      </c>
      <c r="F29" s="141" t="s">
        <v>191</v>
      </c>
      <c r="G29" s="142" t="s">
        <v>196</v>
      </c>
      <c r="H29" s="140" t="s">
        <v>187</v>
      </c>
      <c r="I29" s="140" t="s">
        <v>187</v>
      </c>
      <c r="J29" s="140" t="s">
        <v>187</v>
      </c>
      <c r="K29" s="140" t="s">
        <v>187</v>
      </c>
      <c r="L29" s="141" t="s">
        <v>191</v>
      </c>
      <c r="M29" s="142">
        <v>-1</v>
      </c>
      <c r="N29" s="140" t="s">
        <v>187</v>
      </c>
      <c r="O29" s="140" t="s">
        <v>187</v>
      </c>
      <c r="P29" s="140" t="s">
        <v>187</v>
      </c>
      <c r="Q29" s="143" t="s">
        <v>31</v>
      </c>
      <c r="R29" s="140" t="s">
        <v>187</v>
      </c>
      <c r="S29" s="140" t="s">
        <v>187</v>
      </c>
      <c r="T29" s="144" t="s">
        <v>187</v>
      </c>
      <c r="U29" s="141" t="s">
        <v>191</v>
      </c>
      <c r="V29" s="142" t="s">
        <v>196</v>
      </c>
      <c r="W29" s="144" t="s">
        <v>187</v>
      </c>
      <c r="X29" s="140" t="s">
        <v>187</v>
      </c>
      <c r="Y29" s="140" t="s">
        <v>187</v>
      </c>
      <c r="Z29" s="144" t="s">
        <v>187</v>
      </c>
      <c r="AA29" s="141" t="s">
        <v>191</v>
      </c>
      <c r="AB29" s="142" t="s">
        <v>196</v>
      </c>
      <c r="AC29" s="144" t="s">
        <v>187</v>
      </c>
      <c r="AD29" s="140" t="s">
        <v>187</v>
      </c>
    </row>
    <row r="30" spans="1:30" ht="24.75">
      <c r="A30" s="14"/>
      <c r="B30" s="134" t="s">
        <v>311</v>
      </c>
      <c r="C30" s="135" t="s">
        <v>187</v>
      </c>
      <c r="D30" s="135" t="s">
        <v>187</v>
      </c>
      <c r="E30" s="135" t="s">
        <v>187</v>
      </c>
      <c r="F30" s="136" t="s">
        <v>187</v>
      </c>
      <c r="G30" s="137" t="s">
        <v>187</v>
      </c>
      <c r="H30" s="135" t="s">
        <v>187</v>
      </c>
      <c r="I30" s="135" t="s">
        <v>187</v>
      </c>
      <c r="J30" s="135" t="s">
        <v>187</v>
      </c>
      <c r="K30" s="135" t="s">
        <v>187</v>
      </c>
      <c r="L30" s="136" t="s">
        <v>187</v>
      </c>
      <c r="M30" s="137" t="s">
        <v>187</v>
      </c>
      <c r="N30" s="135" t="s">
        <v>187</v>
      </c>
      <c r="O30" s="135" t="s">
        <v>187</v>
      </c>
      <c r="P30" s="135" t="s">
        <v>187</v>
      </c>
      <c r="Q30" s="138" t="s">
        <v>187</v>
      </c>
      <c r="R30" s="135" t="s">
        <v>187</v>
      </c>
      <c r="S30" s="135" t="s">
        <v>187</v>
      </c>
      <c r="T30" s="134" t="s">
        <v>187</v>
      </c>
      <c r="U30" s="136" t="s">
        <v>187</v>
      </c>
      <c r="V30" s="137" t="s">
        <v>187</v>
      </c>
      <c r="W30" s="134" t="s">
        <v>187</v>
      </c>
      <c r="X30" s="135" t="s">
        <v>187</v>
      </c>
      <c r="Y30" s="135" t="s">
        <v>187</v>
      </c>
      <c r="Z30" s="134" t="s">
        <v>187</v>
      </c>
      <c r="AA30" s="136" t="s">
        <v>187</v>
      </c>
      <c r="AB30" s="137" t="s">
        <v>187</v>
      </c>
      <c r="AC30" s="134" t="s">
        <v>187</v>
      </c>
      <c r="AD30" s="135" t="s">
        <v>187</v>
      </c>
    </row>
    <row r="31" spans="1:30" ht="15.75" thickBot="1">
      <c r="A31" s="14"/>
      <c r="B31" s="145" t="s">
        <v>287</v>
      </c>
      <c r="C31" s="146" t="s">
        <v>187</v>
      </c>
      <c r="D31" s="146" t="s">
        <v>187</v>
      </c>
      <c r="E31" s="146" t="s">
        <v>187</v>
      </c>
      <c r="F31" s="147" t="s">
        <v>187</v>
      </c>
      <c r="G31" s="148" t="s">
        <v>312</v>
      </c>
      <c r="H31" s="146" t="s">
        <v>187</v>
      </c>
      <c r="I31" s="146" t="s">
        <v>187</v>
      </c>
      <c r="J31" s="146" t="s">
        <v>187</v>
      </c>
      <c r="K31" s="146" t="s">
        <v>187</v>
      </c>
      <c r="L31" s="147" t="s">
        <v>187</v>
      </c>
      <c r="M31" s="148" t="s">
        <v>312</v>
      </c>
      <c r="N31" s="146" t="s">
        <v>187</v>
      </c>
      <c r="O31" s="146" t="s">
        <v>187</v>
      </c>
      <c r="P31" s="146" t="s">
        <v>187</v>
      </c>
      <c r="Q31" s="149" t="s">
        <v>27</v>
      </c>
      <c r="R31" s="146" t="s">
        <v>187</v>
      </c>
      <c r="S31" s="146" t="s">
        <v>187</v>
      </c>
      <c r="T31" s="150" t="s">
        <v>187</v>
      </c>
      <c r="U31" s="151" t="s">
        <v>187</v>
      </c>
      <c r="V31" s="152">
        <v>-16</v>
      </c>
      <c r="W31" s="150" t="s">
        <v>187</v>
      </c>
      <c r="X31" s="146" t="s">
        <v>187</v>
      </c>
      <c r="Y31" s="146" t="s">
        <v>187</v>
      </c>
      <c r="Z31" s="150" t="s">
        <v>187</v>
      </c>
      <c r="AA31" s="151" t="s">
        <v>187</v>
      </c>
      <c r="AB31" s="152">
        <v>2</v>
      </c>
      <c r="AC31" s="150" t="s">
        <v>187</v>
      </c>
      <c r="AD31" s="146" t="s">
        <v>187</v>
      </c>
    </row>
    <row r="32" spans="1:30" ht="15.75" thickBot="1">
      <c r="A32" s="14"/>
      <c r="B32" s="143" t="s">
        <v>187</v>
      </c>
      <c r="C32" s="140" t="s">
        <v>187</v>
      </c>
      <c r="D32" s="140" t="s">
        <v>187</v>
      </c>
      <c r="E32" s="140" t="s">
        <v>187</v>
      </c>
      <c r="F32" s="141" t="s">
        <v>187</v>
      </c>
      <c r="G32" s="142" t="s">
        <v>187</v>
      </c>
      <c r="H32" s="140" t="s">
        <v>187</v>
      </c>
      <c r="I32" s="140" t="s">
        <v>187</v>
      </c>
      <c r="J32" s="140" t="s">
        <v>187</v>
      </c>
      <c r="K32" s="140" t="s">
        <v>187</v>
      </c>
      <c r="L32" s="141" t="s">
        <v>187</v>
      </c>
      <c r="M32" s="142" t="s">
        <v>187</v>
      </c>
      <c r="N32" s="140" t="s">
        <v>187</v>
      </c>
      <c r="O32" s="140" t="s">
        <v>187</v>
      </c>
      <c r="P32" s="140" t="s">
        <v>187</v>
      </c>
      <c r="Q32" s="143" t="s">
        <v>187</v>
      </c>
      <c r="R32" s="140" t="s">
        <v>187</v>
      </c>
      <c r="S32" s="140" t="s">
        <v>187</v>
      </c>
      <c r="T32" s="144" t="s">
        <v>187</v>
      </c>
      <c r="U32" s="153" t="s">
        <v>191</v>
      </c>
      <c r="V32" s="154">
        <v>-16</v>
      </c>
      <c r="W32" s="144" t="s">
        <v>187</v>
      </c>
      <c r="X32" s="140" t="s">
        <v>187</v>
      </c>
      <c r="Y32" s="140" t="s">
        <v>187</v>
      </c>
      <c r="Z32" s="144" t="s">
        <v>187</v>
      </c>
      <c r="AA32" s="153" t="s">
        <v>191</v>
      </c>
      <c r="AB32" s="154">
        <v>2</v>
      </c>
      <c r="AC32" s="144" t="s">
        <v>187</v>
      </c>
      <c r="AD32" s="140" t="s">
        <v>187</v>
      </c>
    </row>
    <row r="33" spans="1:34" ht="15.75" thickTop="1">
      <c r="A33" s="14"/>
      <c r="B33" s="103" t="s">
        <v>187</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c r="AB33" s="103"/>
      <c r="AC33" s="103"/>
      <c r="AD33" s="103"/>
      <c r="AE33" s="103"/>
      <c r="AF33" s="103"/>
      <c r="AG33" s="103"/>
      <c r="AH33" s="103"/>
    </row>
    <row r="34" spans="1:34" ht="15.75" thickBot="1">
      <c r="A34" s="14" t="s">
        <v>377</v>
      </c>
      <c r="B34" s="165"/>
      <c r="C34" s="166" t="s">
        <v>187</v>
      </c>
      <c r="D34" s="166" t="s">
        <v>187</v>
      </c>
      <c r="E34" s="166" t="s">
        <v>187</v>
      </c>
      <c r="F34" s="166" t="s">
        <v>187</v>
      </c>
      <c r="G34" s="166" t="s">
        <v>187</v>
      </c>
      <c r="H34" s="171">
        <v>42094</v>
      </c>
      <c r="I34" s="171"/>
      <c r="J34" s="171"/>
      <c r="K34" s="171"/>
      <c r="L34" s="171"/>
      <c r="M34" s="171"/>
      <c r="N34" s="171"/>
      <c r="O34" s="171"/>
      <c r="P34" s="171"/>
      <c r="Q34" s="171"/>
      <c r="R34" s="166" t="s">
        <v>187</v>
      </c>
      <c r="S34" s="166" t="s">
        <v>187</v>
      </c>
      <c r="T34" s="171">
        <v>42004</v>
      </c>
      <c r="U34" s="171"/>
      <c r="V34" s="171"/>
      <c r="W34" s="171"/>
      <c r="X34" s="171"/>
      <c r="Y34" s="171"/>
      <c r="Z34" s="171"/>
      <c r="AA34" s="171"/>
      <c r="AB34" s="171"/>
      <c r="AC34" s="171"/>
      <c r="AD34" s="166" t="s">
        <v>187</v>
      </c>
    </row>
    <row r="35" spans="1:34">
      <c r="A35" s="14"/>
      <c r="B35" s="172" t="s">
        <v>206</v>
      </c>
      <c r="C35" s="174" t="s">
        <v>187</v>
      </c>
      <c r="D35" s="174" t="s">
        <v>187</v>
      </c>
      <c r="E35" s="167" t="s">
        <v>316</v>
      </c>
      <c r="F35" s="174" t="s">
        <v>187</v>
      </c>
      <c r="G35" s="174" t="s">
        <v>187</v>
      </c>
      <c r="H35" s="176" t="s">
        <v>318</v>
      </c>
      <c r="I35" s="176"/>
      <c r="J35" s="176"/>
      <c r="K35" s="176"/>
      <c r="L35" s="176" t="s">
        <v>187</v>
      </c>
      <c r="M35" s="176" t="s">
        <v>187</v>
      </c>
      <c r="N35" s="176" t="s">
        <v>320</v>
      </c>
      <c r="O35" s="176"/>
      <c r="P35" s="176"/>
      <c r="Q35" s="176"/>
      <c r="R35" s="174" t="s">
        <v>187</v>
      </c>
      <c r="S35" s="174" t="s">
        <v>187</v>
      </c>
      <c r="T35" s="176" t="s">
        <v>318</v>
      </c>
      <c r="U35" s="176"/>
      <c r="V35" s="176"/>
      <c r="W35" s="176"/>
      <c r="X35" s="176" t="s">
        <v>187</v>
      </c>
      <c r="Y35" s="176" t="s">
        <v>187</v>
      </c>
      <c r="Z35" s="176" t="s">
        <v>320</v>
      </c>
      <c r="AA35" s="176"/>
      <c r="AB35" s="176"/>
      <c r="AC35" s="176"/>
      <c r="AD35" s="174" t="s">
        <v>187</v>
      </c>
    </row>
    <row r="36" spans="1:34" ht="15.75" thickBot="1">
      <c r="A36" s="14"/>
      <c r="B36" s="173"/>
      <c r="C36" s="175"/>
      <c r="D36" s="175"/>
      <c r="E36" s="168" t="s">
        <v>317</v>
      </c>
      <c r="F36" s="175"/>
      <c r="G36" s="175"/>
      <c r="H36" s="177" t="s">
        <v>319</v>
      </c>
      <c r="I36" s="177"/>
      <c r="J36" s="177"/>
      <c r="K36" s="177"/>
      <c r="L36" s="175"/>
      <c r="M36" s="175"/>
      <c r="N36" s="177" t="s">
        <v>321</v>
      </c>
      <c r="O36" s="177"/>
      <c r="P36" s="177"/>
      <c r="Q36" s="177"/>
      <c r="R36" s="175"/>
      <c r="S36" s="175"/>
      <c r="T36" s="177" t="s">
        <v>319</v>
      </c>
      <c r="U36" s="177"/>
      <c r="V36" s="177"/>
      <c r="W36" s="177"/>
      <c r="X36" s="175"/>
      <c r="Y36" s="175"/>
      <c r="Z36" s="177" t="s">
        <v>321</v>
      </c>
      <c r="AA36" s="177"/>
      <c r="AB36" s="177"/>
      <c r="AC36" s="177"/>
      <c r="AD36" s="175"/>
    </row>
    <row r="37" spans="1:34">
      <c r="A37" s="14"/>
      <c r="B37" s="169" t="s">
        <v>322</v>
      </c>
      <c r="C37" s="169" t="s">
        <v>187</v>
      </c>
      <c r="D37" s="178" t="s">
        <v>187</v>
      </c>
      <c r="E37" s="178"/>
      <c r="F37" s="178"/>
      <c r="G37" s="178" t="s">
        <v>187</v>
      </c>
      <c r="H37" s="178"/>
      <c r="I37" s="178"/>
      <c r="J37" s="178"/>
      <c r="K37" s="178"/>
      <c r="L37" s="178"/>
      <c r="M37" s="178" t="s">
        <v>187</v>
      </c>
      <c r="N37" s="178"/>
      <c r="O37" s="178"/>
      <c r="P37" s="178"/>
      <c r="Q37" s="178"/>
      <c r="R37" s="178"/>
      <c r="S37" s="178" t="s">
        <v>187</v>
      </c>
      <c r="T37" s="178"/>
      <c r="U37" s="178"/>
      <c r="V37" s="178"/>
      <c r="W37" s="178"/>
      <c r="X37" s="178"/>
      <c r="Y37" s="178" t="s">
        <v>187</v>
      </c>
      <c r="Z37" s="178"/>
      <c r="AA37" s="178"/>
      <c r="AB37" s="178"/>
      <c r="AC37" s="178"/>
      <c r="AD37" s="178"/>
    </row>
    <row r="38" spans="1:34">
      <c r="A38" s="14"/>
      <c r="B38" s="21" t="s">
        <v>323</v>
      </c>
      <c r="C38" s="22" t="s">
        <v>187</v>
      </c>
      <c r="D38" s="22" t="s">
        <v>187</v>
      </c>
      <c r="E38" s="22" t="s">
        <v>324</v>
      </c>
      <c r="F38" s="22" t="s">
        <v>187</v>
      </c>
      <c r="G38" s="22" t="s">
        <v>187</v>
      </c>
      <c r="H38" s="22" t="s">
        <v>187</v>
      </c>
      <c r="I38" s="22" t="s">
        <v>187</v>
      </c>
      <c r="J38" s="22" t="s">
        <v>196</v>
      </c>
      <c r="K38" s="22" t="s">
        <v>187</v>
      </c>
      <c r="L38" s="22" t="s">
        <v>187</v>
      </c>
      <c r="M38" s="22" t="s">
        <v>187</v>
      </c>
      <c r="N38" s="22" t="s">
        <v>187</v>
      </c>
      <c r="O38" s="22" t="s">
        <v>187</v>
      </c>
      <c r="P38" s="22" t="s">
        <v>196</v>
      </c>
      <c r="Q38" s="22" t="s">
        <v>187</v>
      </c>
      <c r="R38" s="22" t="s">
        <v>187</v>
      </c>
      <c r="S38" s="22" t="s">
        <v>187</v>
      </c>
      <c r="T38" s="22" t="s">
        <v>187</v>
      </c>
      <c r="U38" s="22" t="s">
        <v>187</v>
      </c>
      <c r="V38" s="22">
        <v>6</v>
      </c>
      <c r="W38" s="22" t="s">
        <v>187</v>
      </c>
      <c r="X38" s="22" t="s">
        <v>187</v>
      </c>
      <c r="Y38" s="22" t="s">
        <v>187</v>
      </c>
      <c r="Z38" s="22" t="s">
        <v>187</v>
      </c>
      <c r="AA38" s="22" t="s">
        <v>187</v>
      </c>
      <c r="AB38" s="22">
        <v>6</v>
      </c>
      <c r="AC38" s="22" t="s">
        <v>187</v>
      </c>
      <c r="AD38" s="22" t="s">
        <v>187</v>
      </c>
    </row>
    <row r="39" spans="1:34">
      <c r="A39" s="14"/>
      <c r="B39" s="18" t="s">
        <v>325</v>
      </c>
      <c r="C39" s="19" t="s">
        <v>187</v>
      </c>
      <c r="D39" s="19" t="s">
        <v>187</v>
      </c>
      <c r="E39" s="19" t="s">
        <v>326</v>
      </c>
      <c r="F39" s="19" t="s">
        <v>187</v>
      </c>
      <c r="G39" s="19" t="s">
        <v>187</v>
      </c>
      <c r="H39" s="19" t="s">
        <v>187</v>
      </c>
      <c r="I39" s="19" t="s">
        <v>187</v>
      </c>
      <c r="J39" s="19">
        <v>-26</v>
      </c>
      <c r="K39" s="19" t="s">
        <v>187</v>
      </c>
      <c r="L39" s="19" t="s">
        <v>187</v>
      </c>
      <c r="M39" s="19" t="s">
        <v>187</v>
      </c>
      <c r="N39" s="19" t="s">
        <v>187</v>
      </c>
      <c r="O39" s="19" t="s">
        <v>187</v>
      </c>
      <c r="P39" s="19">
        <v>-26</v>
      </c>
      <c r="Q39" s="19" t="s">
        <v>187</v>
      </c>
      <c r="R39" s="19" t="s">
        <v>187</v>
      </c>
      <c r="S39" s="19" t="s">
        <v>187</v>
      </c>
      <c r="T39" s="19" t="s">
        <v>187</v>
      </c>
      <c r="U39" s="19" t="s">
        <v>187</v>
      </c>
      <c r="V39" s="19">
        <v>-16</v>
      </c>
      <c r="W39" s="19" t="s">
        <v>187</v>
      </c>
      <c r="X39" s="19" t="s">
        <v>187</v>
      </c>
      <c r="Y39" s="19" t="s">
        <v>187</v>
      </c>
      <c r="Z39" s="19" t="s">
        <v>187</v>
      </c>
      <c r="AA39" s="19" t="s">
        <v>187</v>
      </c>
      <c r="AB39" s="19">
        <v>-16</v>
      </c>
      <c r="AC39" s="19" t="s">
        <v>187</v>
      </c>
      <c r="AD39" s="19" t="s">
        <v>187</v>
      </c>
    </row>
    <row r="40" spans="1:34">
      <c r="A40" s="14"/>
      <c r="B40" s="21" t="s">
        <v>270</v>
      </c>
      <c r="C40" s="22" t="s">
        <v>187</v>
      </c>
      <c r="D40" s="22" t="s">
        <v>187</v>
      </c>
      <c r="E40" s="22" t="s">
        <v>326</v>
      </c>
      <c r="F40" s="22" t="s">
        <v>187</v>
      </c>
      <c r="G40" s="22" t="s">
        <v>187</v>
      </c>
      <c r="H40" s="22" t="s">
        <v>187</v>
      </c>
      <c r="I40" s="22" t="s">
        <v>187</v>
      </c>
      <c r="J40" s="170">
        <v>-2431</v>
      </c>
      <c r="K40" s="22" t="s">
        <v>187</v>
      </c>
      <c r="L40" s="22" t="s">
        <v>187</v>
      </c>
      <c r="M40" s="22" t="s">
        <v>187</v>
      </c>
      <c r="N40" s="22" t="s">
        <v>187</v>
      </c>
      <c r="O40" s="22" t="s">
        <v>187</v>
      </c>
      <c r="P40" s="170">
        <v>-2474</v>
      </c>
      <c r="Q40" s="22" t="s">
        <v>187</v>
      </c>
      <c r="R40" s="22" t="s">
        <v>187</v>
      </c>
      <c r="S40" s="22" t="s">
        <v>187</v>
      </c>
      <c r="T40" s="22" t="s">
        <v>187</v>
      </c>
      <c r="U40" s="22" t="s">
        <v>187</v>
      </c>
      <c r="V40" s="170">
        <v>-2440</v>
      </c>
      <c r="W40" s="22" t="s">
        <v>187</v>
      </c>
      <c r="X40" s="22" t="s">
        <v>187</v>
      </c>
      <c r="Y40" s="22" t="s">
        <v>187</v>
      </c>
      <c r="Z40" s="22" t="s">
        <v>187</v>
      </c>
      <c r="AA40" s="22" t="s">
        <v>187</v>
      </c>
      <c r="AB40" s="170">
        <v>-2461</v>
      </c>
      <c r="AC40" s="22" t="s">
        <v>187</v>
      </c>
      <c r="AD40" s="22" t="s">
        <v>187</v>
      </c>
    </row>
  </sheetData>
  <mergeCells count="100">
    <mergeCell ref="A19:A33"/>
    <mergeCell ref="A34:A40"/>
    <mergeCell ref="A1:A2"/>
    <mergeCell ref="B1:AH1"/>
    <mergeCell ref="B2:AH2"/>
    <mergeCell ref="B3:AH3"/>
    <mergeCell ref="A4:A10"/>
    <mergeCell ref="A11:A18"/>
    <mergeCell ref="AD35:AD36"/>
    <mergeCell ref="D37:F37"/>
    <mergeCell ref="G37:L37"/>
    <mergeCell ref="M37:R37"/>
    <mergeCell ref="S37:X37"/>
    <mergeCell ref="Y37:AD37"/>
    <mergeCell ref="T35:W35"/>
    <mergeCell ref="T36:W36"/>
    <mergeCell ref="X35:X36"/>
    <mergeCell ref="Y35:Y36"/>
    <mergeCell ref="Z35:AC35"/>
    <mergeCell ref="Z36:AC36"/>
    <mergeCell ref="L35:L36"/>
    <mergeCell ref="M35:M36"/>
    <mergeCell ref="N35:Q35"/>
    <mergeCell ref="N36:Q36"/>
    <mergeCell ref="R35:R36"/>
    <mergeCell ref="S35:S36"/>
    <mergeCell ref="B35:B36"/>
    <mergeCell ref="C35:C36"/>
    <mergeCell ref="D35:D36"/>
    <mergeCell ref="F35:F36"/>
    <mergeCell ref="G35:G36"/>
    <mergeCell ref="H35:K35"/>
    <mergeCell ref="H36:K36"/>
    <mergeCell ref="E27:H27"/>
    <mergeCell ref="K27:N27"/>
    <mergeCell ref="T27:W27"/>
    <mergeCell ref="Z27:AC27"/>
    <mergeCell ref="B33:AH33"/>
    <mergeCell ref="H34:Q34"/>
    <mergeCell ref="T34:AC34"/>
    <mergeCell ref="R24:R26"/>
    <mergeCell ref="S24:S26"/>
    <mergeCell ref="T24:AC24"/>
    <mergeCell ref="T25:AC25"/>
    <mergeCell ref="T26:AC26"/>
    <mergeCell ref="AD24:AD26"/>
    <mergeCell ref="AD19:AD23"/>
    <mergeCell ref="B24:B26"/>
    <mergeCell ref="C24:C26"/>
    <mergeCell ref="D24:D26"/>
    <mergeCell ref="E24:N24"/>
    <mergeCell ref="E25:N25"/>
    <mergeCell ref="E26:N26"/>
    <mergeCell ref="O24:O26"/>
    <mergeCell ref="P24:P26"/>
    <mergeCell ref="Q24:Q26"/>
    <mergeCell ref="O19:O23"/>
    <mergeCell ref="P19:P23"/>
    <mergeCell ref="Q19:Q23"/>
    <mergeCell ref="R19:R23"/>
    <mergeCell ref="S19:S23"/>
    <mergeCell ref="T19:AC19"/>
    <mergeCell ref="T20:AC20"/>
    <mergeCell ref="T21:AC21"/>
    <mergeCell ref="T22:AC22"/>
    <mergeCell ref="T23:AC23"/>
    <mergeCell ref="B19:B23"/>
    <mergeCell ref="C19:C23"/>
    <mergeCell ref="D19:D23"/>
    <mergeCell ref="E19:N19"/>
    <mergeCell ref="E20:N20"/>
    <mergeCell ref="E21:N21"/>
    <mergeCell ref="E22:N22"/>
    <mergeCell ref="E23:N23"/>
    <mergeCell ref="I11:I12"/>
    <mergeCell ref="J11:J12"/>
    <mergeCell ref="K11:N11"/>
    <mergeCell ref="K12:N12"/>
    <mergeCell ref="O11:O12"/>
    <mergeCell ref="B18:Q18"/>
    <mergeCell ref="M5:M6"/>
    <mergeCell ref="N5:Q5"/>
    <mergeCell ref="N6:Q6"/>
    <mergeCell ref="R5:R6"/>
    <mergeCell ref="B10:T10"/>
    <mergeCell ref="B11:B12"/>
    <mergeCell ref="C11:C12"/>
    <mergeCell ref="D11:D12"/>
    <mergeCell ref="E11:H11"/>
    <mergeCell ref="E12:H12"/>
    <mergeCell ref="H4:Q4"/>
    <mergeCell ref="B5:B6"/>
    <mergeCell ref="C5:C6"/>
    <mergeCell ref="D5:D6"/>
    <mergeCell ref="E5:E6"/>
    <mergeCell ref="F5:F6"/>
    <mergeCell ref="G5:G6"/>
    <mergeCell ref="H5:K5"/>
    <mergeCell ref="H6:K6"/>
    <mergeCell ref="L5: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8" t="s">
        <v>378</v>
      </c>
      <c r="B1" s="1" t="s">
        <v>2</v>
      </c>
    </row>
    <row r="2" spans="1:2">
      <c r="A2" s="8"/>
      <c r="B2" s="1" t="s">
        <v>379</v>
      </c>
    </row>
    <row r="3" spans="1:2" ht="45">
      <c r="A3" s="4" t="s">
        <v>380</v>
      </c>
      <c r="B3" s="5"/>
    </row>
    <row r="4" spans="1:2" ht="30">
      <c r="A4" s="3" t="s">
        <v>381</v>
      </c>
      <c r="B4" s="5">
        <v>1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2</v>
      </c>
      <c r="B1" s="8" t="s">
        <v>2</v>
      </c>
      <c r="C1" s="8" t="s">
        <v>56</v>
      </c>
    </row>
    <row r="2" spans="1:3">
      <c r="A2" s="1" t="s">
        <v>45</v>
      </c>
      <c r="B2" s="8"/>
      <c r="C2" s="8"/>
    </row>
    <row r="3" spans="1:3">
      <c r="A3" s="4" t="s">
        <v>156</v>
      </c>
      <c r="B3" s="5"/>
      <c r="C3" s="5"/>
    </row>
    <row r="4" spans="1:3">
      <c r="A4" s="3" t="s">
        <v>383</v>
      </c>
      <c r="B4" s="9">
        <v>35</v>
      </c>
      <c r="C4" s="9">
        <v>3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4</v>
      </c>
      <c r="B1" s="8" t="s">
        <v>2</v>
      </c>
      <c r="C1" s="8" t="s">
        <v>56</v>
      </c>
    </row>
    <row r="2" spans="1:3">
      <c r="A2" s="1" t="s">
        <v>45</v>
      </c>
      <c r="B2" s="8"/>
      <c r="C2" s="8"/>
    </row>
    <row r="3" spans="1:3" ht="30">
      <c r="A3" s="4" t="s">
        <v>385</v>
      </c>
      <c r="B3" s="5"/>
      <c r="C3" s="5"/>
    </row>
    <row r="4" spans="1:3">
      <c r="A4" s="3" t="s">
        <v>360</v>
      </c>
      <c r="B4" s="9">
        <v>31</v>
      </c>
      <c r="C4" s="9">
        <v>28</v>
      </c>
    </row>
    <row r="5" spans="1:3">
      <c r="A5" s="3" t="s">
        <v>361</v>
      </c>
      <c r="B5" s="5">
        <v>24</v>
      </c>
      <c r="C5" s="5">
        <v>20</v>
      </c>
    </row>
    <row r="6" spans="1:3">
      <c r="A6" s="3" t="s">
        <v>362</v>
      </c>
      <c r="B6" s="5">
        <v>20</v>
      </c>
      <c r="C6" s="5">
        <v>9</v>
      </c>
    </row>
    <row r="7" spans="1:3">
      <c r="A7" s="3" t="s">
        <v>363</v>
      </c>
      <c r="B7" s="5">
        <v>16</v>
      </c>
      <c r="C7" s="5">
        <v>13</v>
      </c>
    </row>
    <row r="8" spans="1:3">
      <c r="A8" s="3" t="s">
        <v>323</v>
      </c>
      <c r="B8" s="5" t="s">
        <v>79</v>
      </c>
      <c r="C8" s="5">
        <v>6</v>
      </c>
    </row>
    <row r="9" spans="1:3">
      <c r="A9" s="3" t="s">
        <v>116</v>
      </c>
      <c r="B9" s="5">
        <v>6</v>
      </c>
      <c r="C9" s="5">
        <v>8</v>
      </c>
    </row>
    <row r="10" spans="1:3">
      <c r="A10" s="3" t="s">
        <v>386</v>
      </c>
      <c r="B10" s="9">
        <v>97</v>
      </c>
      <c r="C10" s="9">
        <v>8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4</v>
      </c>
      <c r="B1" s="8" t="s">
        <v>1</v>
      </c>
      <c r="C1" s="8"/>
    </row>
    <row r="2" spans="1:3">
      <c r="A2" s="1" t="s">
        <v>45</v>
      </c>
      <c r="B2" s="1" t="s">
        <v>2</v>
      </c>
      <c r="C2" s="1" t="s">
        <v>22</v>
      </c>
    </row>
    <row r="3" spans="1:3" ht="30">
      <c r="A3" s="4" t="s">
        <v>46</v>
      </c>
      <c r="B3" s="5"/>
      <c r="C3" s="5"/>
    </row>
    <row r="4" spans="1:3">
      <c r="A4" s="3" t="s">
        <v>37</v>
      </c>
      <c r="B4" s="9">
        <v>-7</v>
      </c>
      <c r="C4" s="9">
        <v>-27</v>
      </c>
    </row>
    <row r="5" spans="1:3">
      <c r="A5" s="4" t="s">
        <v>47</v>
      </c>
      <c r="B5" s="5"/>
      <c r="C5" s="5"/>
    </row>
    <row r="6" spans="1:3" ht="30">
      <c r="A6" s="3" t="s">
        <v>48</v>
      </c>
      <c r="B6" s="5">
        <v>-6</v>
      </c>
      <c r="C6" s="5">
        <v>1</v>
      </c>
    </row>
    <row r="7" spans="1:3" ht="30">
      <c r="A7" s="3" t="s">
        <v>49</v>
      </c>
      <c r="B7" s="5">
        <v>-6</v>
      </c>
      <c r="C7" s="5"/>
    </row>
    <row r="8" spans="1:3" ht="30">
      <c r="A8" s="3" t="s">
        <v>50</v>
      </c>
      <c r="B8" s="5"/>
      <c r="C8" s="5">
        <v>-1</v>
      </c>
    </row>
    <row r="9" spans="1:3" ht="30">
      <c r="A9" s="3" t="s">
        <v>51</v>
      </c>
      <c r="B9" s="5"/>
      <c r="C9" s="5">
        <v>-1</v>
      </c>
    </row>
    <row r="10" spans="1:3">
      <c r="A10" s="3" t="s">
        <v>47</v>
      </c>
      <c r="B10" s="5">
        <v>-12</v>
      </c>
      <c r="C10" s="5">
        <v>-1</v>
      </c>
    </row>
    <row r="11" spans="1:3">
      <c r="A11" s="3" t="s">
        <v>52</v>
      </c>
      <c r="B11" s="5">
        <v>-19</v>
      </c>
      <c r="C11" s="5">
        <v>-28</v>
      </c>
    </row>
    <row r="12" spans="1:3" ht="30">
      <c r="A12" s="3" t="s">
        <v>53</v>
      </c>
      <c r="B12" s="5">
        <v>-1</v>
      </c>
      <c r="C12" s="5">
        <v>-2</v>
      </c>
    </row>
    <row r="13" spans="1:3" ht="30">
      <c r="A13" s="3" t="s">
        <v>54</v>
      </c>
      <c r="B13" s="9">
        <v>-20</v>
      </c>
      <c r="C13" s="9">
        <v>-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87</v>
      </c>
      <c r="B1" s="1" t="s">
        <v>1</v>
      </c>
    </row>
    <row r="2" spans="1:2">
      <c r="A2" s="1" t="s">
        <v>45</v>
      </c>
      <c r="B2" s="1" t="s">
        <v>2</v>
      </c>
    </row>
    <row r="3" spans="1:2" ht="30">
      <c r="A3" s="4" t="s">
        <v>385</v>
      </c>
      <c r="B3" s="5"/>
    </row>
    <row r="4" spans="1:2" ht="30">
      <c r="A4" s="3" t="s">
        <v>105</v>
      </c>
      <c r="B4" s="9">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8</v>
      </c>
      <c r="B1" s="8" t="s">
        <v>2</v>
      </c>
      <c r="C1" s="8" t="s">
        <v>56</v>
      </c>
    </row>
    <row r="2" spans="1:3">
      <c r="A2" s="1" t="s">
        <v>45</v>
      </c>
      <c r="B2" s="8"/>
      <c r="C2" s="8"/>
    </row>
    <row r="3" spans="1:3" ht="30">
      <c r="A3" s="4" t="s">
        <v>389</v>
      </c>
      <c r="B3" s="5"/>
      <c r="C3" s="5"/>
    </row>
    <row r="4" spans="1:3">
      <c r="A4" s="3" t="s">
        <v>207</v>
      </c>
      <c r="B4" s="9">
        <v>1175</v>
      </c>
      <c r="C4" s="9">
        <v>1152</v>
      </c>
    </row>
    <row r="5" spans="1:3">
      <c r="A5" s="3" t="s">
        <v>390</v>
      </c>
      <c r="B5" s="5">
        <v>-775</v>
      </c>
      <c r="C5" s="5">
        <v>-738</v>
      </c>
    </row>
    <row r="6" spans="1:3">
      <c r="A6" s="3" t="s">
        <v>210</v>
      </c>
      <c r="B6" s="5">
        <v>400</v>
      </c>
      <c r="C6" s="5">
        <v>414</v>
      </c>
    </row>
    <row r="7" spans="1:3">
      <c r="A7" s="3" t="s">
        <v>211</v>
      </c>
      <c r="B7" s="5"/>
      <c r="C7" s="5"/>
    </row>
    <row r="8" spans="1:3" ht="30">
      <c r="A8" s="4" t="s">
        <v>389</v>
      </c>
      <c r="B8" s="5"/>
      <c r="C8" s="5"/>
    </row>
    <row r="9" spans="1:3">
      <c r="A9" s="3" t="s">
        <v>207</v>
      </c>
      <c r="B9" s="5">
        <v>800</v>
      </c>
      <c r="C9" s="5">
        <v>772</v>
      </c>
    </row>
    <row r="10" spans="1:3">
      <c r="A10" s="3" t="s">
        <v>390</v>
      </c>
      <c r="B10" s="5">
        <v>-583</v>
      </c>
      <c r="C10" s="5">
        <v>-554</v>
      </c>
    </row>
    <row r="11" spans="1:3">
      <c r="A11" s="3" t="s">
        <v>210</v>
      </c>
      <c r="B11" s="5">
        <v>217</v>
      </c>
      <c r="C11" s="5">
        <v>218</v>
      </c>
    </row>
    <row r="12" spans="1:3">
      <c r="A12" s="3" t="s">
        <v>212</v>
      </c>
      <c r="B12" s="5"/>
      <c r="C12" s="5"/>
    </row>
    <row r="13" spans="1:3" ht="30">
      <c r="A13" s="4" t="s">
        <v>389</v>
      </c>
      <c r="B13" s="5"/>
      <c r="C13" s="5"/>
    </row>
    <row r="14" spans="1:3">
      <c r="A14" s="3" t="s">
        <v>207</v>
      </c>
      <c r="B14" s="5">
        <v>298</v>
      </c>
      <c r="C14" s="5">
        <v>297</v>
      </c>
    </row>
    <row r="15" spans="1:3">
      <c r="A15" s="3" t="s">
        <v>390</v>
      </c>
      <c r="B15" s="5">
        <v>-184</v>
      </c>
      <c r="C15" s="5">
        <v>-175</v>
      </c>
    </row>
    <row r="16" spans="1:3">
      <c r="A16" s="3" t="s">
        <v>210</v>
      </c>
      <c r="B16" s="5">
        <v>114</v>
      </c>
      <c r="C16" s="5">
        <v>122</v>
      </c>
    </row>
    <row r="17" spans="1:3">
      <c r="A17" s="3" t="s">
        <v>213</v>
      </c>
      <c r="B17" s="5"/>
      <c r="C17" s="5"/>
    </row>
    <row r="18" spans="1:3" ht="30">
      <c r="A18" s="4" t="s">
        <v>389</v>
      </c>
      <c r="B18" s="5"/>
      <c r="C18" s="5"/>
    </row>
    <row r="19" spans="1:3">
      <c r="A19" s="3" t="s">
        <v>207</v>
      </c>
      <c r="B19" s="5">
        <v>22</v>
      </c>
      <c r="C19" s="5">
        <v>24</v>
      </c>
    </row>
    <row r="20" spans="1:3">
      <c r="A20" s="3" t="s">
        <v>390</v>
      </c>
      <c r="B20" s="5">
        <v>-8</v>
      </c>
      <c r="C20" s="5">
        <v>-9</v>
      </c>
    </row>
    <row r="21" spans="1:3">
      <c r="A21" s="3" t="s">
        <v>210</v>
      </c>
      <c r="B21" s="5">
        <v>14</v>
      </c>
      <c r="C21" s="5">
        <v>15</v>
      </c>
    </row>
    <row r="22" spans="1:3">
      <c r="A22" s="3" t="s">
        <v>214</v>
      </c>
      <c r="B22" s="5"/>
      <c r="C22" s="5"/>
    </row>
    <row r="23" spans="1:3" ht="30">
      <c r="A23" s="4" t="s">
        <v>389</v>
      </c>
      <c r="B23" s="5"/>
      <c r="C23" s="5"/>
    </row>
    <row r="24" spans="1:3">
      <c r="A24" s="3" t="s">
        <v>207</v>
      </c>
      <c r="B24" s="5">
        <v>55</v>
      </c>
      <c r="C24" s="5">
        <v>59</v>
      </c>
    </row>
    <row r="25" spans="1:3">
      <c r="A25" s="3" t="s">
        <v>390</v>
      </c>
      <c r="B25" s="5" t="s">
        <v>79</v>
      </c>
      <c r="C25" s="5" t="s">
        <v>79</v>
      </c>
    </row>
    <row r="26" spans="1:3">
      <c r="A26" s="3" t="s">
        <v>210</v>
      </c>
      <c r="B26" s="9">
        <v>55</v>
      </c>
      <c r="C26" s="9">
        <v>5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1</v>
      </c>
      <c r="B1" s="8" t="s">
        <v>1</v>
      </c>
      <c r="C1" s="8"/>
      <c r="D1" s="1"/>
    </row>
    <row r="2" spans="1:4">
      <c r="A2" s="1" t="s">
        <v>45</v>
      </c>
      <c r="B2" s="1" t="s">
        <v>2</v>
      </c>
      <c r="C2" s="1" t="s">
        <v>22</v>
      </c>
      <c r="D2" s="1" t="s">
        <v>56</v>
      </c>
    </row>
    <row r="3" spans="1:4" ht="30">
      <c r="A3" s="4" t="s">
        <v>201</v>
      </c>
      <c r="B3" s="5"/>
      <c r="C3" s="5"/>
      <c r="D3" s="5"/>
    </row>
    <row r="4" spans="1:4">
      <c r="A4" s="3" t="s">
        <v>392</v>
      </c>
      <c r="B4" s="9">
        <v>42</v>
      </c>
      <c r="C4" s="9">
        <v>37</v>
      </c>
      <c r="D4" s="5"/>
    </row>
    <row r="5" spans="1:4">
      <c r="A5" s="3" t="s">
        <v>393</v>
      </c>
      <c r="B5" s="5">
        <v>155</v>
      </c>
      <c r="C5" s="5"/>
      <c r="D5" s="5">
        <v>152</v>
      </c>
    </row>
    <row r="6" spans="1:4" ht="30">
      <c r="A6" s="3" t="s">
        <v>394</v>
      </c>
      <c r="B6" s="9">
        <v>71</v>
      </c>
      <c r="C6" s="5"/>
      <c r="D6" s="9">
        <v>6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95</v>
      </c>
      <c r="B1" s="8" t="s">
        <v>1</v>
      </c>
      <c r="C1" s="8"/>
      <c r="D1" s="1"/>
      <c r="E1" s="1"/>
    </row>
    <row r="2" spans="1:5">
      <c r="A2" s="1" t="s">
        <v>45</v>
      </c>
      <c r="B2" s="1" t="s">
        <v>2</v>
      </c>
      <c r="C2" s="1" t="s">
        <v>22</v>
      </c>
      <c r="D2" s="1" t="s">
        <v>56</v>
      </c>
      <c r="E2" s="1" t="s">
        <v>396</v>
      </c>
    </row>
    <row r="3" spans="1:5">
      <c r="A3" s="4" t="s">
        <v>397</v>
      </c>
      <c r="B3" s="5"/>
      <c r="C3" s="5"/>
      <c r="D3" s="5"/>
      <c r="E3" s="5"/>
    </row>
    <row r="4" spans="1:5">
      <c r="A4" s="3" t="s">
        <v>398</v>
      </c>
      <c r="B4" s="9">
        <v>997</v>
      </c>
      <c r="C4" s="9">
        <v>986</v>
      </c>
      <c r="D4" s="5"/>
      <c r="E4" s="5"/>
    </row>
    <row r="5" spans="1:5">
      <c r="A5" s="3" t="s">
        <v>399</v>
      </c>
      <c r="B5" s="5">
        <v>-1</v>
      </c>
      <c r="C5" s="5"/>
      <c r="D5" s="5"/>
      <c r="E5" s="5"/>
    </row>
    <row r="6" spans="1:5">
      <c r="A6" s="3" t="s">
        <v>400</v>
      </c>
      <c r="B6" s="5">
        <v>996</v>
      </c>
      <c r="C6" s="5">
        <v>986</v>
      </c>
      <c r="D6" s="5"/>
      <c r="E6" s="5"/>
    </row>
    <row r="7" spans="1:5" ht="30">
      <c r="A7" s="4" t="s">
        <v>401</v>
      </c>
      <c r="B7" s="5"/>
      <c r="C7" s="5"/>
      <c r="D7" s="5"/>
      <c r="E7" s="5"/>
    </row>
    <row r="8" spans="1:5" ht="30">
      <c r="A8" s="3" t="s">
        <v>402</v>
      </c>
      <c r="B8" s="5">
        <v>314</v>
      </c>
      <c r="C8" s="5"/>
      <c r="D8" s="5"/>
      <c r="E8" s="5"/>
    </row>
    <row r="9" spans="1:5" ht="30">
      <c r="A9" s="3" t="s">
        <v>403</v>
      </c>
      <c r="B9" s="5">
        <v>314</v>
      </c>
      <c r="C9" s="5"/>
      <c r="D9" s="5"/>
      <c r="E9" s="5"/>
    </row>
    <row r="10" spans="1:5">
      <c r="A10" s="4" t="s">
        <v>228</v>
      </c>
      <c r="B10" s="5"/>
      <c r="C10" s="5"/>
      <c r="D10" s="5"/>
      <c r="E10" s="5"/>
    </row>
    <row r="11" spans="1:5">
      <c r="A11" s="3" t="s">
        <v>404</v>
      </c>
      <c r="B11" s="5">
        <v>-18</v>
      </c>
      <c r="C11" s="5">
        <v>-18</v>
      </c>
      <c r="D11" s="5"/>
      <c r="E11" s="5"/>
    </row>
    <row r="12" spans="1:5" ht="30">
      <c r="A12" s="3" t="s">
        <v>405</v>
      </c>
      <c r="B12" s="5">
        <v>619</v>
      </c>
      <c r="C12" s="5">
        <v>671</v>
      </c>
      <c r="D12" s="5"/>
      <c r="E12" s="5"/>
    </row>
    <row r="13" spans="1:5">
      <c r="A13" s="3" t="s">
        <v>406</v>
      </c>
      <c r="B13" s="5">
        <v>-17</v>
      </c>
      <c r="C13" s="5">
        <v>6</v>
      </c>
      <c r="D13" s="5"/>
      <c r="E13" s="5"/>
    </row>
    <row r="14" spans="1:5" ht="30">
      <c r="A14" s="3" t="s">
        <v>407</v>
      </c>
      <c r="B14" s="5">
        <v>-1</v>
      </c>
      <c r="C14" s="5"/>
      <c r="D14" s="5"/>
      <c r="E14" s="5"/>
    </row>
    <row r="15" spans="1:5" ht="30">
      <c r="A15" s="3" t="s">
        <v>408</v>
      </c>
      <c r="B15" s="5">
        <v>601</v>
      </c>
      <c r="C15" s="5">
        <v>677</v>
      </c>
      <c r="D15" s="5"/>
      <c r="E15" s="5"/>
    </row>
    <row r="16" spans="1:5">
      <c r="A16" s="3" t="s">
        <v>65</v>
      </c>
      <c r="B16" s="5"/>
      <c r="C16" s="5"/>
      <c r="D16" s="5"/>
      <c r="E16" s="5"/>
    </row>
    <row r="17" spans="1:5" ht="30">
      <c r="A17" s="4" t="s">
        <v>401</v>
      </c>
      <c r="B17" s="5"/>
      <c r="C17" s="5"/>
      <c r="D17" s="5"/>
      <c r="E17" s="5"/>
    </row>
    <row r="18" spans="1:5" ht="30">
      <c r="A18" s="3" t="s">
        <v>402</v>
      </c>
      <c r="B18" s="5"/>
      <c r="C18" s="5"/>
      <c r="D18" s="5">
        <v>314</v>
      </c>
      <c r="E18" s="5">
        <v>314</v>
      </c>
    </row>
    <row r="19" spans="1:5" ht="30">
      <c r="A19" s="3" t="s">
        <v>403</v>
      </c>
      <c r="B19" s="5">
        <v>314</v>
      </c>
      <c r="C19" s="5">
        <v>314</v>
      </c>
      <c r="D19" s="5">
        <v>314</v>
      </c>
      <c r="E19" s="5">
        <v>314</v>
      </c>
    </row>
    <row r="20" spans="1:5">
      <c r="A20" s="3" t="s">
        <v>229</v>
      </c>
      <c r="B20" s="5"/>
      <c r="C20" s="5"/>
      <c r="D20" s="5"/>
      <c r="E20" s="5"/>
    </row>
    <row r="21" spans="1:5">
      <c r="A21" s="4" t="s">
        <v>228</v>
      </c>
      <c r="B21" s="5"/>
      <c r="C21" s="5"/>
      <c r="D21" s="5"/>
      <c r="E21" s="5"/>
    </row>
    <row r="22" spans="1:5" ht="30">
      <c r="A22" s="3" t="s">
        <v>409</v>
      </c>
      <c r="B22" s="6">
        <v>1129</v>
      </c>
      <c r="C22" s="6">
        <v>1129</v>
      </c>
      <c r="D22" s="5"/>
      <c r="E22" s="5"/>
    </row>
    <row r="23" spans="1:5" ht="30">
      <c r="A23" s="3" t="s">
        <v>410</v>
      </c>
      <c r="B23" s="5">
        <v>-2</v>
      </c>
      <c r="C23" s="5"/>
      <c r="D23" s="5"/>
      <c r="E23" s="5"/>
    </row>
    <row r="24" spans="1:5" ht="30">
      <c r="A24" s="3" t="s">
        <v>411</v>
      </c>
      <c r="B24" s="6">
        <v>1127</v>
      </c>
      <c r="C24" s="6">
        <v>1129</v>
      </c>
      <c r="D24" s="5"/>
      <c r="E24" s="5"/>
    </row>
    <row r="25" spans="1:5" ht="30">
      <c r="A25" s="3" t="s">
        <v>412</v>
      </c>
      <c r="B25" s="5">
        <v>-687</v>
      </c>
      <c r="C25" s="5">
        <v>-610</v>
      </c>
      <c r="D25" s="5"/>
      <c r="E25" s="5"/>
    </row>
    <row r="26" spans="1:5">
      <c r="A26" s="3" t="s">
        <v>404</v>
      </c>
      <c r="B26" s="5">
        <v>-19</v>
      </c>
      <c r="C26" s="5">
        <v>-19</v>
      </c>
      <c r="D26" s="5"/>
      <c r="E26" s="5"/>
    </row>
    <row r="27" spans="1:5" ht="30">
      <c r="A27" s="3" t="s">
        <v>413</v>
      </c>
      <c r="B27" s="5">
        <v>2</v>
      </c>
      <c r="C27" s="5"/>
      <c r="D27" s="5"/>
      <c r="E27" s="5"/>
    </row>
    <row r="28" spans="1:5" ht="30">
      <c r="A28" s="3" t="s">
        <v>414</v>
      </c>
      <c r="B28" s="5">
        <v>-704</v>
      </c>
      <c r="C28" s="5">
        <v>-629</v>
      </c>
      <c r="D28" s="5"/>
      <c r="E28" s="5"/>
    </row>
    <row r="29" spans="1:5" ht="30">
      <c r="A29" s="3" t="s">
        <v>405</v>
      </c>
      <c r="B29" s="5">
        <v>442</v>
      </c>
      <c r="C29" s="5">
        <v>519</v>
      </c>
      <c r="D29" s="5"/>
      <c r="E29" s="5"/>
    </row>
    <row r="30" spans="1:5">
      <c r="A30" s="3" t="s">
        <v>406</v>
      </c>
      <c r="B30" s="5">
        <v>-19</v>
      </c>
      <c r="C30" s="5">
        <v>-19</v>
      </c>
      <c r="D30" s="5"/>
      <c r="E30" s="5"/>
    </row>
    <row r="31" spans="1:5" ht="30">
      <c r="A31" s="3" t="s">
        <v>408</v>
      </c>
      <c r="B31" s="5">
        <v>423</v>
      </c>
      <c r="C31" s="5">
        <v>500</v>
      </c>
      <c r="D31" s="5"/>
      <c r="E31" s="5"/>
    </row>
    <row r="32" spans="1:5">
      <c r="A32" s="3" t="s">
        <v>415</v>
      </c>
      <c r="B32" s="5"/>
      <c r="C32" s="5"/>
      <c r="D32" s="5"/>
      <c r="E32" s="5"/>
    </row>
    <row r="33" spans="1:5">
      <c r="A33" s="4" t="s">
        <v>228</v>
      </c>
      <c r="B33" s="5"/>
      <c r="C33" s="5"/>
      <c r="D33" s="5"/>
      <c r="E33" s="5"/>
    </row>
    <row r="34" spans="1:5" ht="30">
      <c r="A34" s="3" t="s">
        <v>409</v>
      </c>
      <c r="B34" s="5">
        <v>334</v>
      </c>
      <c r="C34" s="5">
        <v>306</v>
      </c>
      <c r="D34" s="5"/>
      <c r="E34" s="5"/>
    </row>
    <row r="35" spans="1:5">
      <c r="A35" s="3" t="s">
        <v>416</v>
      </c>
      <c r="B35" s="5">
        <v>20</v>
      </c>
      <c r="C35" s="5">
        <v>43</v>
      </c>
      <c r="D35" s="5"/>
      <c r="E35" s="5"/>
    </row>
    <row r="36" spans="1:5" ht="30">
      <c r="A36" s="3" t="s">
        <v>410</v>
      </c>
      <c r="B36" s="5">
        <v>-32</v>
      </c>
      <c r="C36" s="5">
        <v>-28</v>
      </c>
      <c r="D36" s="5"/>
      <c r="E36" s="5"/>
    </row>
    <row r="37" spans="1:5" ht="30">
      <c r="A37" s="3" t="s">
        <v>411</v>
      </c>
      <c r="B37" s="5">
        <v>322</v>
      </c>
      <c r="C37" s="5">
        <v>321</v>
      </c>
      <c r="D37" s="5"/>
      <c r="E37" s="5"/>
    </row>
    <row r="38" spans="1:5" ht="30">
      <c r="A38" s="3" t="s">
        <v>412</v>
      </c>
      <c r="B38" s="5">
        <v>-157</v>
      </c>
      <c r="C38" s="5">
        <v>-154</v>
      </c>
      <c r="D38" s="5"/>
      <c r="E38" s="5"/>
    </row>
    <row r="39" spans="1:5">
      <c r="A39" s="3" t="s">
        <v>404</v>
      </c>
      <c r="B39" s="5">
        <v>-18</v>
      </c>
      <c r="C39" s="5">
        <v>-18</v>
      </c>
      <c r="D39" s="5"/>
      <c r="E39" s="5"/>
    </row>
    <row r="40" spans="1:5" ht="30">
      <c r="A40" s="3" t="s">
        <v>413</v>
      </c>
      <c r="B40" s="5">
        <v>32</v>
      </c>
      <c r="C40" s="5">
        <v>28</v>
      </c>
      <c r="D40" s="5"/>
      <c r="E40" s="5"/>
    </row>
    <row r="41" spans="1:5" ht="30">
      <c r="A41" s="3" t="s">
        <v>417</v>
      </c>
      <c r="B41" s="5">
        <v>-1</v>
      </c>
      <c r="C41" s="5"/>
      <c r="D41" s="5"/>
      <c r="E41" s="5"/>
    </row>
    <row r="42" spans="1:5" ht="30">
      <c r="A42" s="3" t="s">
        <v>414</v>
      </c>
      <c r="B42" s="5">
        <v>-144</v>
      </c>
      <c r="C42" s="5">
        <v>-144</v>
      </c>
      <c r="D42" s="5"/>
      <c r="E42" s="5"/>
    </row>
    <row r="43" spans="1:5" ht="30">
      <c r="A43" s="3" t="s">
        <v>405</v>
      </c>
      <c r="B43" s="5">
        <v>177</v>
      </c>
      <c r="C43" s="5">
        <v>152</v>
      </c>
      <c r="D43" s="5"/>
      <c r="E43" s="5"/>
    </row>
    <row r="44" spans="1:5">
      <c r="A44" s="3" t="s">
        <v>406</v>
      </c>
      <c r="B44" s="5">
        <v>2</v>
      </c>
      <c r="C44" s="5">
        <v>25</v>
      </c>
      <c r="D44" s="5"/>
      <c r="E44" s="5"/>
    </row>
    <row r="45" spans="1:5" ht="30">
      <c r="A45" s="3" t="s">
        <v>407</v>
      </c>
      <c r="B45" s="5">
        <v>-1</v>
      </c>
      <c r="C45" s="5"/>
      <c r="D45" s="5"/>
      <c r="E45" s="5"/>
    </row>
    <row r="46" spans="1:5" ht="30">
      <c r="A46" s="3" t="s">
        <v>408</v>
      </c>
      <c r="B46" s="9">
        <v>178</v>
      </c>
      <c r="C46" s="9">
        <v>177</v>
      </c>
      <c r="D46" s="5"/>
      <c r="E46"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18</v>
      </c>
      <c r="B1" s="8" t="s">
        <v>1</v>
      </c>
      <c r="C1" s="8"/>
      <c r="D1" s="1" t="s">
        <v>419</v>
      </c>
    </row>
    <row r="2" spans="1:4">
      <c r="A2" s="1" t="s">
        <v>45</v>
      </c>
      <c r="B2" s="1" t="s">
        <v>2</v>
      </c>
      <c r="C2" s="1" t="s">
        <v>22</v>
      </c>
      <c r="D2" s="1" t="s">
        <v>56</v>
      </c>
    </row>
    <row r="3" spans="1:4" ht="30">
      <c r="A3" s="4" t="s">
        <v>420</v>
      </c>
      <c r="B3" s="5"/>
      <c r="C3" s="5"/>
      <c r="D3" s="5"/>
    </row>
    <row r="4" spans="1:4">
      <c r="A4" s="3" t="s">
        <v>421</v>
      </c>
      <c r="B4" s="5"/>
      <c r="C4" s="5"/>
      <c r="D4" s="9">
        <v>5</v>
      </c>
    </row>
    <row r="5" spans="1:4">
      <c r="A5" s="3" t="s">
        <v>422</v>
      </c>
      <c r="B5" s="5">
        <v>23</v>
      </c>
      <c r="C5" s="5">
        <v>26</v>
      </c>
      <c r="D5" s="5"/>
    </row>
    <row r="6" spans="1:4" ht="30">
      <c r="A6" s="3" t="s">
        <v>104</v>
      </c>
      <c r="B6" s="5">
        <v>18</v>
      </c>
      <c r="C6" s="5">
        <v>18</v>
      </c>
      <c r="D6" s="5"/>
    </row>
    <row r="7" spans="1:4">
      <c r="A7" s="3" t="s">
        <v>415</v>
      </c>
      <c r="B7" s="5"/>
      <c r="C7" s="5"/>
      <c r="D7" s="5"/>
    </row>
    <row r="8" spans="1:4" ht="30">
      <c r="A8" s="4" t="s">
        <v>420</v>
      </c>
      <c r="B8" s="5"/>
      <c r="C8" s="5"/>
      <c r="D8" s="5"/>
    </row>
    <row r="9" spans="1:4" ht="30">
      <c r="A9" s="3" t="s">
        <v>423</v>
      </c>
      <c r="B9" s="5">
        <v>48</v>
      </c>
      <c r="C9" s="5"/>
      <c r="D9" s="5">
        <v>52</v>
      </c>
    </row>
    <row r="10" spans="1:4" ht="30">
      <c r="A10" s="3" t="s">
        <v>104</v>
      </c>
      <c r="B10" s="5">
        <v>18</v>
      </c>
      <c r="C10" s="5">
        <v>18</v>
      </c>
      <c r="D10" s="5"/>
    </row>
    <row r="11" spans="1:4">
      <c r="A11" s="3" t="s">
        <v>229</v>
      </c>
      <c r="B11" s="5"/>
      <c r="C11" s="5"/>
      <c r="D11" s="5"/>
    </row>
    <row r="12" spans="1:4" ht="30">
      <c r="A12" s="4" t="s">
        <v>420</v>
      </c>
      <c r="B12" s="5"/>
      <c r="C12" s="5"/>
      <c r="D12" s="5"/>
    </row>
    <row r="13" spans="1:4" ht="30">
      <c r="A13" s="3" t="s">
        <v>104</v>
      </c>
      <c r="B13" s="9">
        <v>19</v>
      </c>
      <c r="C13" s="9">
        <v>19</v>
      </c>
      <c r="D1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24</v>
      </c>
      <c r="B1" s="8" t="s">
        <v>2</v>
      </c>
      <c r="C1" s="8" t="s">
        <v>56</v>
      </c>
    </row>
    <row r="2" spans="1:3">
      <c r="A2" s="1" t="s">
        <v>45</v>
      </c>
      <c r="B2" s="8"/>
      <c r="C2" s="8"/>
    </row>
    <row r="3" spans="1:3">
      <c r="A3" s="4" t="s">
        <v>239</v>
      </c>
      <c r="B3" s="5"/>
      <c r="C3" s="5"/>
    </row>
    <row r="4" spans="1:3">
      <c r="A4" s="3" t="s">
        <v>243</v>
      </c>
      <c r="B4" s="9">
        <v>270</v>
      </c>
      <c r="C4" s="9">
        <v>260</v>
      </c>
    </row>
    <row r="5" spans="1:3">
      <c r="A5" s="3" t="s">
        <v>244</v>
      </c>
      <c r="B5" s="5">
        <v>51</v>
      </c>
      <c r="C5" s="5">
        <v>59</v>
      </c>
    </row>
    <row r="6" spans="1:3">
      <c r="A6" s="3" t="s">
        <v>245</v>
      </c>
      <c r="B6" s="5">
        <v>27</v>
      </c>
      <c r="C6" s="5">
        <v>27</v>
      </c>
    </row>
    <row r="7" spans="1:3">
      <c r="A7" s="3" t="s">
        <v>246</v>
      </c>
      <c r="B7" s="5">
        <v>25</v>
      </c>
      <c r="C7" s="5">
        <v>16</v>
      </c>
    </row>
    <row r="8" spans="1:3">
      <c r="A8" s="3" t="s">
        <v>247</v>
      </c>
      <c r="B8" s="5">
        <v>20</v>
      </c>
      <c r="C8" s="5">
        <v>9</v>
      </c>
    </row>
    <row r="9" spans="1:3">
      <c r="A9" s="3" t="s">
        <v>248</v>
      </c>
      <c r="B9" s="5">
        <v>17</v>
      </c>
      <c r="C9" s="5">
        <v>18</v>
      </c>
    </row>
    <row r="10" spans="1:3">
      <c r="A10" s="3" t="s">
        <v>249</v>
      </c>
      <c r="B10" s="5">
        <v>16</v>
      </c>
      <c r="C10" s="5">
        <v>16</v>
      </c>
    </row>
    <row r="11" spans="1:3" ht="30">
      <c r="A11" s="3" t="s">
        <v>250</v>
      </c>
      <c r="B11" s="5">
        <v>2</v>
      </c>
      <c r="C11" s="5">
        <v>2</v>
      </c>
    </row>
    <row r="12" spans="1:3">
      <c r="A12" s="3" t="s">
        <v>116</v>
      </c>
      <c r="B12" s="5">
        <v>21</v>
      </c>
      <c r="C12" s="5">
        <v>19</v>
      </c>
    </row>
    <row r="13" spans="1:3" ht="30">
      <c r="A13" s="3" t="s">
        <v>72</v>
      </c>
      <c r="B13" s="9">
        <v>449</v>
      </c>
      <c r="C13" s="9">
        <v>4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5</v>
      </c>
      <c r="B1" s="8" t="s">
        <v>2</v>
      </c>
      <c r="C1" s="8" t="s">
        <v>56</v>
      </c>
    </row>
    <row r="2" spans="1:3">
      <c r="A2" s="1" t="s">
        <v>45</v>
      </c>
      <c r="B2" s="8"/>
      <c r="C2" s="8"/>
    </row>
    <row r="3" spans="1:3" ht="30">
      <c r="A3" s="4" t="s">
        <v>426</v>
      </c>
      <c r="B3" s="5"/>
      <c r="C3" s="5"/>
    </row>
    <row r="4" spans="1:3">
      <c r="A4" s="3" t="s">
        <v>243</v>
      </c>
      <c r="B4" s="9">
        <v>270</v>
      </c>
      <c r="C4" s="9">
        <v>260</v>
      </c>
    </row>
    <row r="5" spans="1:3" ht="30">
      <c r="A5" s="3" t="s">
        <v>427</v>
      </c>
      <c r="B5" s="5"/>
      <c r="C5" s="5"/>
    </row>
    <row r="6" spans="1:3" ht="30">
      <c r="A6" s="4" t="s">
        <v>426</v>
      </c>
      <c r="B6" s="5"/>
      <c r="C6" s="5"/>
    </row>
    <row r="7" spans="1:3">
      <c r="A7" s="3" t="s">
        <v>243</v>
      </c>
      <c r="B7" s="9">
        <v>48</v>
      </c>
      <c r="C7" s="9">
        <v>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42578125" customWidth="1"/>
    <col min="3" max="3" width="3.140625" customWidth="1"/>
    <col min="4" max="4" width="8.5703125" customWidth="1"/>
    <col min="5" max="5" width="3.7109375" customWidth="1"/>
  </cols>
  <sheetData>
    <row r="1" spans="1:5" ht="15" customHeight="1">
      <c r="A1" s="1" t="s">
        <v>428</v>
      </c>
      <c r="B1" s="8" t="s">
        <v>1</v>
      </c>
      <c r="C1" s="8"/>
      <c r="D1" s="8"/>
      <c r="E1" s="8"/>
    </row>
    <row r="2" spans="1:5" ht="15" customHeight="1">
      <c r="A2" s="1" t="s">
        <v>45</v>
      </c>
      <c r="B2" s="8" t="s">
        <v>2</v>
      </c>
      <c r="C2" s="8"/>
      <c r="D2" s="8" t="s">
        <v>56</v>
      </c>
      <c r="E2" s="8"/>
    </row>
    <row r="3" spans="1:5">
      <c r="A3" s="4" t="s">
        <v>429</v>
      </c>
      <c r="B3" s="5"/>
      <c r="C3" s="5"/>
      <c r="D3" s="5"/>
      <c r="E3" s="5"/>
    </row>
    <row r="4" spans="1:5" ht="30">
      <c r="A4" s="3" t="s">
        <v>430</v>
      </c>
      <c r="B4" s="5" t="s">
        <v>431</v>
      </c>
      <c r="C4" s="5"/>
      <c r="D4" s="5"/>
      <c r="E4" s="5"/>
    </row>
    <row r="5" spans="1:5">
      <c r="A5" s="3" t="s">
        <v>269</v>
      </c>
      <c r="B5" s="9">
        <v>89</v>
      </c>
      <c r="C5" s="5"/>
      <c r="D5" s="9">
        <v>93</v>
      </c>
      <c r="E5" s="5"/>
    </row>
    <row r="6" spans="1:5">
      <c r="A6" s="3" t="s">
        <v>270</v>
      </c>
      <c r="B6" s="6">
        <v>2431</v>
      </c>
      <c r="C6" s="5"/>
      <c r="D6" s="6">
        <v>2440</v>
      </c>
      <c r="E6" s="5"/>
    </row>
    <row r="7" spans="1:5">
      <c r="A7" s="3" t="s">
        <v>271</v>
      </c>
      <c r="B7" s="5">
        <v>56</v>
      </c>
      <c r="C7" s="5"/>
      <c r="D7" s="5">
        <v>56</v>
      </c>
      <c r="E7" s="5"/>
    </row>
    <row r="8" spans="1:5">
      <c r="A8" s="3" t="s">
        <v>75</v>
      </c>
      <c r="B8" s="6">
        <v>2375</v>
      </c>
      <c r="C8" s="5"/>
      <c r="D8" s="6">
        <v>2384</v>
      </c>
      <c r="E8" s="5"/>
    </row>
    <row r="9" spans="1:5" ht="30">
      <c r="A9" s="3" t="s">
        <v>432</v>
      </c>
      <c r="B9" s="5"/>
      <c r="C9" s="5"/>
      <c r="D9" s="5"/>
      <c r="E9" s="5"/>
    </row>
    <row r="10" spans="1:5">
      <c r="A10" s="4" t="s">
        <v>429</v>
      </c>
      <c r="B10" s="5"/>
      <c r="C10" s="5"/>
      <c r="D10" s="5"/>
      <c r="E10" s="5"/>
    </row>
    <row r="11" spans="1:5" ht="17.25">
      <c r="A11" s="3" t="s">
        <v>433</v>
      </c>
      <c r="B11" s="179">
        <v>4.7500000000000001E-2</v>
      </c>
      <c r="C11" s="180" t="s">
        <v>434</v>
      </c>
      <c r="D11" s="5"/>
      <c r="E11" s="5"/>
    </row>
    <row r="12" spans="1:5" ht="30">
      <c r="A12" s="3" t="s">
        <v>430</v>
      </c>
      <c r="B12" s="5" t="s">
        <v>435</v>
      </c>
      <c r="C12" s="180" t="s">
        <v>434</v>
      </c>
      <c r="D12" s="5"/>
      <c r="E12" s="5"/>
    </row>
    <row r="13" spans="1:5" ht="17.25">
      <c r="A13" s="3" t="s">
        <v>258</v>
      </c>
      <c r="B13" s="7">
        <v>44469</v>
      </c>
      <c r="C13" s="180" t="s">
        <v>434</v>
      </c>
      <c r="D13" s="5"/>
      <c r="E13" s="5"/>
    </row>
    <row r="14" spans="1:5" ht="17.25">
      <c r="A14" s="3" t="s">
        <v>75</v>
      </c>
      <c r="B14" s="6">
        <v>2342</v>
      </c>
      <c r="C14" s="180" t="s">
        <v>434</v>
      </c>
      <c r="D14" s="6">
        <v>2347</v>
      </c>
      <c r="E14" s="180" t="s">
        <v>434</v>
      </c>
    </row>
    <row r="15" spans="1:5" ht="30">
      <c r="A15" s="3" t="s">
        <v>436</v>
      </c>
      <c r="B15" s="5"/>
      <c r="C15" s="5"/>
      <c r="D15" s="5"/>
      <c r="E15" s="5"/>
    </row>
    <row r="16" spans="1:5">
      <c r="A16" s="4" t="s">
        <v>429</v>
      </c>
      <c r="B16" s="5"/>
      <c r="C16" s="5"/>
      <c r="D16" s="5"/>
      <c r="E16" s="5"/>
    </row>
    <row r="17" spans="1:5">
      <c r="A17" s="3" t="s">
        <v>433</v>
      </c>
      <c r="B17" s="179">
        <v>0.05</v>
      </c>
      <c r="C17" s="5"/>
      <c r="D17" s="5"/>
      <c r="E17" s="5"/>
    </row>
    <row r="18" spans="1:5" ht="30">
      <c r="A18" s="3" t="s">
        <v>430</v>
      </c>
      <c r="B18" s="5" t="s">
        <v>437</v>
      </c>
      <c r="C18" s="5"/>
      <c r="D18" s="5"/>
      <c r="E18" s="5"/>
    </row>
    <row r="19" spans="1:5">
      <c r="A19" s="3" t="s">
        <v>258</v>
      </c>
      <c r="B19" s="7">
        <v>43738</v>
      </c>
      <c r="C19" s="5"/>
      <c r="D19" s="5"/>
      <c r="E19" s="5"/>
    </row>
    <row r="20" spans="1:5">
      <c r="A20" s="3" t="s">
        <v>75</v>
      </c>
      <c r="B20" s="5" t="s">
        <v>79</v>
      </c>
      <c r="C20" s="5"/>
      <c r="D20" s="5" t="s">
        <v>79</v>
      </c>
      <c r="E20" s="5"/>
    </row>
    <row r="21" spans="1:5">
      <c r="A21" s="36"/>
      <c r="B21" s="36"/>
      <c r="C21" s="36"/>
      <c r="D21" s="36"/>
      <c r="E21" s="36"/>
    </row>
    <row r="22" spans="1:5" ht="15" customHeight="1">
      <c r="A22" s="3" t="s">
        <v>434</v>
      </c>
      <c r="B22" s="14" t="s">
        <v>272</v>
      </c>
      <c r="C22" s="14"/>
      <c r="D22" s="14"/>
      <c r="E22" s="14"/>
    </row>
  </sheetData>
  <mergeCells count="6">
    <mergeCell ref="B1:C1"/>
    <mergeCell ref="D1:E1"/>
    <mergeCell ref="B2:C2"/>
    <mergeCell ref="D2:E2"/>
    <mergeCell ref="A21:E21"/>
    <mergeCell ref="B22: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438</v>
      </c>
      <c r="B1" s="1" t="s">
        <v>2</v>
      </c>
    </row>
    <row r="2" spans="1:2" ht="30">
      <c r="A2" s="3" t="s">
        <v>432</v>
      </c>
      <c r="B2" s="5"/>
    </row>
    <row r="3" spans="1:2">
      <c r="A3" s="4" t="s">
        <v>429</v>
      </c>
      <c r="B3" s="5"/>
    </row>
    <row r="4" spans="1:2">
      <c r="A4" s="3" t="s">
        <v>439</v>
      </c>
      <c r="B4" s="179">
        <v>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2" width="36.5703125" bestFit="1" customWidth="1"/>
    <col min="3" max="3" width="12.5703125" bestFit="1" customWidth="1"/>
  </cols>
  <sheetData>
    <row r="1" spans="1:3" ht="15" customHeight="1">
      <c r="A1" s="1" t="s">
        <v>440</v>
      </c>
      <c r="B1" s="8" t="s">
        <v>1</v>
      </c>
      <c r="C1" s="8"/>
    </row>
    <row r="2" spans="1:3">
      <c r="A2" s="1" t="s">
        <v>45</v>
      </c>
      <c r="B2" s="1" t="s">
        <v>2</v>
      </c>
      <c r="C2" s="1" t="s">
        <v>22</v>
      </c>
    </row>
    <row r="3" spans="1:3">
      <c r="A3" s="4" t="s">
        <v>429</v>
      </c>
      <c r="B3" s="5"/>
      <c r="C3" s="5"/>
    </row>
    <row r="4" spans="1:3">
      <c r="A4" s="3" t="s">
        <v>125</v>
      </c>
      <c r="B4" s="9">
        <v>6</v>
      </c>
      <c r="C4" s="5"/>
    </row>
    <row r="5" spans="1:3">
      <c r="A5" s="3" t="s">
        <v>441</v>
      </c>
      <c r="B5" s="5">
        <v>1</v>
      </c>
      <c r="C5" s="5"/>
    </row>
    <row r="6" spans="1:3">
      <c r="A6" s="3" t="s">
        <v>442</v>
      </c>
      <c r="B6" s="5" t="s">
        <v>431</v>
      </c>
      <c r="C6" s="5"/>
    </row>
    <row r="7" spans="1:3">
      <c r="A7" s="3" t="s">
        <v>126</v>
      </c>
      <c r="B7" s="5">
        <v>8</v>
      </c>
      <c r="C7" s="5">
        <v>7</v>
      </c>
    </row>
    <row r="8" spans="1:3">
      <c r="A8" s="3" t="s">
        <v>443</v>
      </c>
      <c r="B8" s="5">
        <v>4</v>
      </c>
      <c r="C8" s="5">
        <v>5</v>
      </c>
    </row>
    <row r="9" spans="1:3">
      <c r="A9" s="3" t="s">
        <v>261</v>
      </c>
      <c r="B9" s="5"/>
      <c r="C9" s="5"/>
    </row>
    <row r="10" spans="1:3">
      <c r="A10" s="4" t="s">
        <v>429</v>
      </c>
      <c r="B10" s="5"/>
      <c r="C10" s="5"/>
    </row>
    <row r="11" spans="1:3" ht="165">
      <c r="A11" s="3" t="s">
        <v>442</v>
      </c>
      <c r="B11" s="5" t="s">
        <v>444</v>
      </c>
      <c r="C11" s="5"/>
    </row>
    <row r="12" spans="1:3">
      <c r="A12" s="3" t="s">
        <v>445</v>
      </c>
      <c r="B12" s="179">
        <v>2.5000000000000001E-3</v>
      </c>
      <c r="C12" s="5"/>
    </row>
    <row r="13" spans="1:3">
      <c r="A13" s="3" t="s">
        <v>446</v>
      </c>
      <c r="B13" s="5"/>
      <c r="C13" s="5"/>
    </row>
    <row r="14" spans="1:3">
      <c r="A14" s="4" t="s">
        <v>429</v>
      </c>
      <c r="B14" s="5"/>
      <c r="C14" s="5"/>
    </row>
    <row r="15" spans="1:3">
      <c r="A15" s="3" t="s">
        <v>447</v>
      </c>
      <c r="B15" s="179">
        <v>4.7500000000000001E-2</v>
      </c>
      <c r="C15" s="5"/>
    </row>
    <row r="16" spans="1:3">
      <c r="A16" s="3" t="s">
        <v>448</v>
      </c>
      <c r="B16" s="5"/>
      <c r="C16" s="5"/>
    </row>
    <row r="17" spans="1:3">
      <c r="A17" s="4" t="s">
        <v>429</v>
      </c>
      <c r="B17" s="5"/>
      <c r="C17" s="5"/>
    </row>
    <row r="18" spans="1:3">
      <c r="A18" s="3" t="s">
        <v>447</v>
      </c>
      <c r="B18" s="179">
        <v>3.7499999999999999E-2</v>
      </c>
      <c r="C18" s="5"/>
    </row>
    <row r="19" spans="1:3">
      <c r="A19" s="3" t="s">
        <v>449</v>
      </c>
      <c r="B19" s="5"/>
      <c r="C19" s="5"/>
    </row>
    <row r="20" spans="1:3">
      <c r="A20" s="4" t="s">
        <v>429</v>
      </c>
      <c r="B20" s="5"/>
      <c r="C20" s="5"/>
    </row>
    <row r="21" spans="1:3">
      <c r="A21" s="3" t="s">
        <v>439</v>
      </c>
      <c r="B21" s="179">
        <v>0.01</v>
      </c>
      <c r="C21" s="5"/>
    </row>
    <row r="22" spans="1:3">
      <c r="A22" s="3" t="s">
        <v>450</v>
      </c>
      <c r="B22" s="5"/>
      <c r="C22" s="5"/>
    </row>
    <row r="23" spans="1:3">
      <c r="A23" s="4" t="s">
        <v>429</v>
      </c>
      <c r="B23" s="5"/>
      <c r="C23" s="5"/>
    </row>
    <row r="24" spans="1:3">
      <c r="A24" s="3" t="s">
        <v>451</v>
      </c>
      <c r="B24" s="179">
        <v>0.02</v>
      </c>
      <c r="C24" s="5"/>
    </row>
    <row r="25" spans="1:3">
      <c r="A25" s="3" t="s">
        <v>260</v>
      </c>
      <c r="B25" s="5"/>
      <c r="C25" s="5"/>
    </row>
    <row r="26" spans="1:3">
      <c r="A26" s="4" t="s">
        <v>429</v>
      </c>
      <c r="B26" s="5"/>
      <c r="C26" s="5"/>
    </row>
    <row r="27" spans="1:3" ht="120">
      <c r="A27" s="3" t="s">
        <v>452</v>
      </c>
      <c r="B27" s="5" t="s">
        <v>453</v>
      </c>
      <c r="C27" s="5"/>
    </row>
    <row r="28" spans="1:3" ht="30">
      <c r="A28" s="3" t="s">
        <v>454</v>
      </c>
      <c r="B28" s="179">
        <v>1.03</v>
      </c>
      <c r="C28" s="5"/>
    </row>
    <row r="29" spans="1:3" ht="30">
      <c r="A29" s="3" t="s">
        <v>455</v>
      </c>
      <c r="B29" s="5"/>
      <c r="C29" s="5"/>
    </row>
    <row r="30" spans="1:3">
      <c r="A30" s="4" t="s">
        <v>429</v>
      </c>
      <c r="B30" s="5"/>
      <c r="C30" s="5"/>
    </row>
    <row r="31" spans="1:3" ht="30">
      <c r="A31" s="3" t="s">
        <v>456</v>
      </c>
      <c r="B31" s="5">
        <v>125</v>
      </c>
      <c r="C31" s="5"/>
    </row>
    <row r="32" spans="1:3" ht="30">
      <c r="A32" s="3" t="s">
        <v>457</v>
      </c>
      <c r="B32" s="5">
        <v>113</v>
      </c>
      <c r="C32" s="5"/>
    </row>
    <row r="33" spans="1:3">
      <c r="A33" s="3" t="s">
        <v>458</v>
      </c>
      <c r="B33" s="5"/>
      <c r="C33" s="5"/>
    </row>
    <row r="34" spans="1:3">
      <c r="A34" s="4" t="s">
        <v>429</v>
      </c>
      <c r="B34" s="5"/>
      <c r="C34" s="5"/>
    </row>
    <row r="35" spans="1:3" ht="30">
      <c r="A35" s="3" t="s">
        <v>459</v>
      </c>
      <c r="B35" s="5">
        <v>23</v>
      </c>
      <c r="C35" s="5"/>
    </row>
    <row r="36" spans="1:3">
      <c r="A36" s="3" t="s">
        <v>460</v>
      </c>
      <c r="B36" s="5">
        <v>24</v>
      </c>
      <c r="C36" s="5"/>
    </row>
    <row r="37" spans="1:3">
      <c r="A37" s="3" t="s">
        <v>461</v>
      </c>
      <c r="B37" s="5"/>
      <c r="C37" s="5"/>
    </row>
    <row r="38" spans="1:3">
      <c r="A38" s="4" t="s">
        <v>429</v>
      </c>
      <c r="B38" s="5"/>
      <c r="C38" s="5"/>
    </row>
    <row r="39" spans="1:3" ht="30">
      <c r="A39" s="3" t="s">
        <v>456</v>
      </c>
      <c r="B39" s="5">
        <v>12</v>
      </c>
      <c r="C39" s="5">
        <v>50</v>
      </c>
    </row>
    <row r="40" spans="1:3" ht="30">
      <c r="A40" s="3" t="s">
        <v>462</v>
      </c>
      <c r="B40" s="5"/>
      <c r="C40" s="5"/>
    </row>
    <row r="41" spans="1:3">
      <c r="A41" s="4" t="s">
        <v>429</v>
      </c>
      <c r="B41" s="5"/>
      <c r="C41" s="5"/>
    </row>
    <row r="42" spans="1:3" ht="30">
      <c r="A42" s="3" t="s">
        <v>456</v>
      </c>
      <c r="B42" s="9">
        <v>50</v>
      </c>
      <c r="C42"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56</v>
      </c>
    </row>
    <row r="2" spans="1:3">
      <c r="A2" s="1" t="s">
        <v>45</v>
      </c>
      <c r="B2" s="8"/>
      <c r="C2" s="8"/>
    </row>
    <row r="3" spans="1:3">
      <c r="A3" s="4" t="s">
        <v>57</v>
      </c>
      <c r="B3" s="5"/>
      <c r="C3" s="5"/>
    </row>
    <row r="4" spans="1:3">
      <c r="A4" s="3" t="s">
        <v>58</v>
      </c>
      <c r="B4" s="9">
        <v>107</v>
      </c>
      <c r="C4" s="9">
        <v>139</v>
      </c>
    </row>
    <row r="5" spans="1:3" ht="30">
      <c r="A5" s="3" t="s">
        <v>59</v>
      </c>
      <c r="B5" s="5">
        <v>234</v>
      </c>
      <c r="C5" s="5">
        <v>184</v>
      </c>
    </row>
    <row r="6" spans="1:3">
      <c r="A6" s="3" t="s">
        <v>60</v>
      </c>
      <c r="B6" s="5">
        <v>5</v>
      </c>
      <c r="C6" s="5">
        <v>5</v>
      </c>
    </row>
    <row r="7" spans="1:3">
      <c r="A7" s="3" t="s">
        <v>61</v>
      </c>
      <c r="B7" s="5">
        <v>97</v>
      </c>
      <c r="C7" s="5">
        <v>84</v>
      </c>
    </row>
    <row r="8" spans="1:3">
      <c r="A8" s="3" t="s">
        <v>62</v>
      </c>
      <c r="B8" s="5">
        <v>443</v>
      </c>
      <c r="C8" s="5">
        <v>412</v>
      </c>
    </row>
    <row r="9" spans="1:3">
      <c r="A9" s="3" t="s">
        <v>63</v>
      </c>
      <c r="B9" s="5">
        <v>400</v>
      </c>
      <c r="C9" s="5">
        <v>414</v>
      </c>
    </row>
    <row r="10" spans="1:3">
      <c r="A10" s="3" t="s">
        <v>64</v>
      </c>
      <c r="B10" s="5">
        <v>996</v>
      </c>
      <c r="C10" s="5">
        <v>997</v>
      </c>
    </row>
    <row r="11" spans="1:3">
      <c r="A11" s="3" t="s">
        <v>65</v>
      </c>
      <c r="B11" s="5">
        <v>314</v>
      </c>
      <c r="C11" s="5">
        <v>314</v>
      </c>
    </row>
    <row r="12" spans="1:3">
      <c r="A12" s="3" t="s">
        <v>66</v>
      </c>
      <c r="B12" s="5">
        <v>601</v>
      </c>
      <c r="C12" s="5">
        <v>619</v>
      </c>
    </row>
    <row r="13" spans="1:3">
      <c r="A13" s="3" t="s">
        <v>67</v>
      </c>
      <c r="B13" s="5">
        <v>24</v>
      </c>
      <c r="C13" s="5">
        <v>26</v>
      </c>
    </row>
    <row r="14" spans="1:3">
      <c r="A14" s="3" t="s">
        <v>60</v>
      </c>
      <c r="B14" s="5">
        <v>9</v>
      </c>
      <c r="C14" s="5">
        <v>9</v>
      </c>
    </row>
    <row r="15" spans="1:3">
      <c r="A15" s="3" t="s">
        <v>68</v>
      </c>
      <c r="B15" s="5">
        <v>104</v>
      </c>
      <c r="C15" s="5">
        <v>101</v>
      </c>
    </row>
    <row r="16" spans="1:3">
      <c r="A16" s="3" t="s">
        <v>69</v>
      </c>
      <c r="B16" s="6">
        <v>2891</v>
      </c>
      <c r="C16" s="6">
        <v>2892</v>
      </c>
    </row>
    <row r="17" spans="1:3">
      <c r="A17" s="4" t="s">
        <v>70</v>
      </c>
      <c r="B17" s="5"/>
      <c r="C17" s="5"/>
    </row>
    <row r="18" spans="1:3">
      <c r="A18" s="3" t="s">
        <v>71</v>
      </c>
      <c r="B18" s="5">
        <v>68</v>
      </c>
      <c r="C18" s="5">
        <v>73</v>
      </c>
    </row>
    <row r="19" spans="1:3" ht="30">
      <c r="A19" s="3" t="s">
        <v>72</v>
      </c>
      <c r="B19" s="5">
        <v>449</v>
      </c>
      <c r="C19" s="5">
        <v>426</v>
      </c>
    </row>
    <row r="20" spans="1:3">
      <c r="A20" s="3" t="s">
        <v>73</v>
      </c>
      <c r="B20" s="5">
        <v>56</v>
      </c>
      <c r="C20" s="5">
        <v>56</v>
      </c>
    </row>
    <row r="21" spans="1:3">
      <c r="A21" s="3" t="s">
        <v>74</v>
      </c>
      <c r="B21" s="5">
        <v>573</v>
      </c>
      <c r="C21" s="5">
        <v>555</v>
      </c>
    </row>
    <row r="22" spans="1:3">
      <c r="A22" s="3" t="s">
        <v>75</v>
      </c>
      <c r="B22" s="6">
        <v>2375</v>
      </c>
      <c r="C22" s="6">
        <v>2384</v>
      </c>
    </row>
    <row r="23" spans="1:3">
      <c r="A23" s="3" t="s">
        <v>60</v>
      </c>
      <c r="B23" s="5">
        <v>56</v>
      </c>
      <c r="C23" s="5">
        <v>54</v>
      </c>
    </row>
    <row r="24" spans="1:3">
      <c r="A24" s="3" t="s">
        <v>76</v>
      </c>
      <c r="B24" s="5">
        <v>241</v>
      </c>
      <c r="C24" s="5">
        <v>237</v>
      </c>
    </row>
    <row r="25" spans="1:3">
      <c r="A25" s="3" t="s">
        <v>77</v>
      </c>
      <c r="B25" s="6">
        <v>3245</v>
      </c>
      <c r="C25" s="6">
        <v>3230</v>
      </c>
    </row>
    <row r="26" spans="1:3" ht="30">
      <c r="A26" s="3" t="s">
        <v>78</v>
      </c>
      <c r="B26" s="5" t="s">
        <v>79</v>
      </c>
      <c r="C26" s="5" t="s">
        <v>79</v>
      </c>
    </row>
    <row r="27" spans="1:3">
      <c r="A27" s="4" t="s">
        <v>80</v>
      </c>
      <c r="B27" s="5"/>
      <c r="C27" s="5"/>
    </row>
    <row r="28" spans="1:3" ht="75">
      <c r="A28" s="3" t="s">
        <v>81</v>
      </c>
      <c r="B28" s="5" t="s">
        <v>79</v>
      </c>
      <c r="C28" s="5" t="s">
        <v>79</v>
      </c>
    </row>
    <row r="29" spans="1:3" ht="75">
      <c r="A29" s="3" t="s">
        <v>82</v>
      </c>
      <c r="B29" s="5" t="s">
        <v>79</v>
      </c>
      <c r="C29" s="5" t="s">
        <v>79</v>
      </c>
    </row>
    <row r="30" spans="1:3">
      <c r="A30" s="3" t="s">
        <v>83</v>
      </c>
      <c r="B30" s="6">
        <v>2718</v>
      </c>
      <c r="C30" s="6">
        <v>2715</v>
      </c>
    </row>
    <row r="31" spans="1:3">
      <c r="A31" s="3" t="s">
        <v>84</v>
      </c>
      <c r="B31" s="6">
        <v>-2906</v>
      </c>
      <c r="C31" s="6">
        <v>-2898</v>
      </c>
    </row>
    <row r="32" spans="1:3" ht="30">
      <c r="A32" s="3" t="s">
        <v>85</v>
      </c>
      <c r="B32" s="5">
        <v>-186</v>
      </c>
      <c r="C32" s="5">
        <v>-174</v>
      </c>
    </row>
    <row r="33" spans="1:3">
      <c r="A33" s="3" t="s">
        <v>86</v>
      </c>
      <c r="B33" s="5">
        <v>-374</v>
      </c>
      <c r="C33" s="5">
        <v>-357</v>
      </c>
    </row>
    <row r="34" spans="1:3" ht="30">
      <c r="A34" s="3" t="s">
        <v>87</v>
      </c>
      <c r="B34" s="5">
        <v>20</v>
      </c>
      <c r="C34" s="5">
        <v>19</v>
      </c>
    </row>
    <row r="35" spans="1:3">
      <c r="A35" s="3" t="s">
        <v>88</v>
      </c>
      <c r="B35" s="5">
        <v>-354</v>
      </c>
      <c r="C35" s="5">
        <v>-338</v>
      </c>
    </row>
    <row r="36" spans="1:3">
      <c r="A36" s="3" t="s">
        <v>89</v>
      </c>
      <c r="B36" s="9">
        <v>2891</v>
      </c>
      <c r="C36" s="9">
        <v>28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63</v>
      </c>
      <c r="B1" s="8" t="s">
        <v>2</v>
      </c>
      <c r="C1" s="8" t="s">
        <v>56</v>
      </c>
    </row>
    <row r="2" spans="1:3">
      <c r="A2" s="1" t="s">
        <v>45</v>
      </c>
      <c r="B2" s="8"/>
      <c r="C2" s="8"/>
    </row>
    <row r="3" spans="1:3">
      <c r="A3" s="4" t="s">
        <v>464</v>
      </c>
      <c r="B3" s="5"/>
      <c r="C3" s="5"/>
    </row>
    <row r="4" spans="1:3">
      <c r="A4" s="3" t="s">
        <v>285</v>
      </c>
      <c r="B4" s="9">
        <v>-26</v>
      </c>
      <c r="C4" s="9">
        <v>-16</v>
      </c>
    </row>
    <row r="5" spans="1:3" ht="30">
      <c r="A5" s="3" t="s">
        <v>465</v>
      </c>
      <c r="B5" s="5"/>
      <c r="C5" s="5"/>
    </row>
    <row r="6" spans="1:3">
      <c r="A6" s="4" t="s">
        <v>464</v>
      </c>
      <c r="B6" s="5"/>
      <c r="C6" s="5"/>
    </row>
    <row r="7" spans="1:3">
      <c r="A7" s="3" t="s">
        <v>285</v>
      </c>
      <c r="B7" s="5">
        <v>-25</v>
      </c>
      <c r="C7" s="5">
        <v>-16</v>
      </c>
    </row>
    <row r="8" spans="1:3" ht="30">
      <c r="A8" s="3" t="s">
        <v>466</v>
      </c>
      <c r="B8" s="5"/>
      <c r="C8" s="5"/>
    </row>
    <row r="9" spans="1:3">
      <c r="A9" s="4" t="s">
        <v>464</v>
      </c>
      <c r="B9" s="5"/>
      <c r="C9" s="5"/>
    </row>
    <row r="10" spans="1:3">
      <c r="A10" s="3" t="s">
        <v>285</v>
      </c>
      <c r="B10" s="9">
        <v>-1</v>
      </c>
      <c r="C10" s="5" t="s">
        <v>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8" t="s">
        <v>1</v>
      </c>
      <c r="C1" s="8"/>
    </row>
    <row r="2" spans="1:3">
      <c r="A2" s="1" t="s">
        <v>45</v>
      </c>
      <c r="B2" s="1" t="s">
        <v>2</v>
      </c>
      <c r="C2" s="1" t="s">
        <v>22</v>
      </c>
    </row>
    <row r="3" spans="1:3" ht="30">
      <c r="A3" s="4" t="s">
        <v>279</v>
      </c>
      <c r="B3" s="5"/>
      <c r="C3" s="5"/>
    </row>
    <row r="4" spans="1:3" ht="30">
      <c r="A4" s="3" t="s">
        <v>292</v>
      </c>
      <c r="B4" s="9">
        <v>-16</v>
      </c>
      <c r="C4" s="9">
        <v>10</v>
      </c>
    </row>
    <row r="5" spans="1:3" ht="30">
      <c r="A5" s="3" t="s">
        <v>293</v>
      </c>
      <c r="B5" s="5">
        <v>-16</v>
      </c>
      <c r="C5" s="5">
        <v>2</v>
      </c>
    </row>
    <row r="6" spans="1:3" ht="30">
      <c r="A6" s="3" t="s">
        <v>294</v>
      </c>
      <c r="B6" s="5"/>
      <c r="C6" s="5">
        <v>-1</v>
      </c>
    </row>
    <row r="7" spans="1:3" ht="30">
      <c r="A7" s="3" t="s">
        <v>295</v>
      </c>
      <c r="B7" s="5">
        <v>6</v>
      </c>
      <c r="C7" s="5">
        <v>-1</v>
      </c>
    </row>
    <row r="8" spans="1:3" ht="30">
      <c r="A8" s="3" t="s">
        <v>296</v>
      </c>
      <c r="B8" s="9">
        <v>-26</v>
      </c>
      <c r="C8" s="9">
        <v>1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68</v>
      </c>
      <c r="B1" s="8" t="s">
        <v>1</v>
      </c>
      <c r="C1" s="8"/>
    </row>
    <row r="2" spans="1:3">
      <c r="A2" s="1" t="s">
        <v>45</v>
      </c>
      <c r="B2" s="1" t="s">
        <v>2</v>
      </c>
      <c r="C2" s="1" t="s">
        <v>22</v>
      </c>
    </row>
    <row r="3" spans="1:3">
      <c r="A3" s="4" t="s">
        <v>464</v>
      </c>
      <c r="B3" s="5"/>
      <c r="C3" s="5"/>
    </row>
    <row r="4" spans="1:3" ht="30">
      <c r="A4" s="3" t="s">
        <v>469</v>
      </c>
      <c r="B4" s="9">
        <v>-16</v>
      </c>
      <c r="C4" s="9">
        <v>2</v>
      </c>
    </row>
    <row r="5" spans="1:3" ht="30">
      <c r="A5" s="3" t="s">
        <v>470</v>
      </c>
      <c r="B5" s="5"/>
      <c r="C5" s="5"/>
    </row>
    <row r="6" spans="1:3">
      <c r="A6" s="4" t="s">
        <v>464</v>
      </c>
      <c r="B6" s="5"/>
      <c r="C6" s="5"/>
    </row>
    <row r="7" spans="1:3" ht="45">
      <c r="A7" s="3" t="s">
        <v>471</v>
      </c>
      <c r="B7" s="5" t="s">
        <v>79</v>
      </c>
      <c r="C7" s="5">
        <v>-1</v>
      </c>
    </row>
    <row r="8" spans="1:3" ht="45">
      <c r="A8" s="3" t="s">
        <v>472</v>
      </c>
      <c r="B8" s="5"/>
      <c r="C8" s="5"/>
    </row>
    <row r="9" spans="1:3">
      <c r="A9" s="4" t="s">
        <v>464</v>
      </c>
      <c r="B9" s="5"/>
      <c r="C9" s="5"/>
    </row>
    <row r="10" spans="1:3" ht="30">
      <c r="A10" s="3" t="s">
        <v>469</v>
      </c>
      <c r="B10" s="5" t="s">
        <v>79</v>
      </c>
      <c r="C10" s="5" t="s">
        <v>79</v>
      </c>
    </row>
    <row r="11" spans="1:3" ht="45">
      <c r="A11" s="3" t="s">
        <v>473</v>
      </c>
      <c r="B11" s="5"/>
      <c r="C11" s="5"/>
    </row>
    <row r="12" spans="1:3">
      <c r="A12" s="4" t="s">
        <v>464</v>
      </c>
      <c r="B12" s="5"/>
      <c r="C12" s="5"/>
    </row>
    <row r="13" spans="1:3" ht="45">
      <c r="A13" s="3" t="s">
        <v>471</v>
      </c>
      <c r="B13" s="5" t="s">
        <v>79</v>
      </c>
      <c r="C13" s="5" t="s">
        <v>79</v>
      </c>
    </row>
    <row r="14" spans="1:3" ht="60">
      <c r="A14" s="3" t="s">
        <v>474</v>
      </c>
      <c r="B14" s="5"/>
      <c r="C14" s="5"/>
    </row>
    <row r="15" spans="1:3">
      <c r="A15" s="4" t="s">
        <v>464</v>
      </c>
      <c r="B15" s="5"/>
      <c r="C15" s="5"/>
    </row>
    <row r="16" spans="1:3" ht="30">
      <c r="A16" s="3" t="s">
        <v>469</v>
      </c>
      <c r="B16" s="9">
        <v>-16</v>
      </c>
      <c r="C16" s="9">
        <v>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5</v>
      </c>
      <c r="B1" s="8" t="s">
        <v>2</v>
      </c>
      <c r="C1" s="8" t="s">
        <v>56</v>
      </c>
    </row>
    <row r="2" spans="1:3">
      <c r="A2" s="1" t="s">
        <v>45</v>
      </c>
      <c r="B2" s="8"/>
      <c r="C2" s="8"/>
    </row>
    <row r="3" spans="1:3" ht="30">
      <c r="A3" s="4" t="s">
        <v>476</v>
      </c>
      <c r="B3" s="5"/>
      <c r="C3" s="5"/>
    </row>
    <row r="4" spans="1:3">
      <c r="A4" s="3" t="s">
        <v>477</v>
      </c>
      <c r="B4" s="9">
        <v>-2431</v>
      </c>
      <c r="C4" s="9">
        <v>-2440</v>
      </c>
    </row>
    <row r="5" spans="1:3">
      <c r="A5" s="3" t="s">
        <v>478</v>
      </c>
      <c r="B5" s="5"/>
      <c r="C5" s="5"/>
    </row>
    <row r="6" spans="1:3" ht="30">
      <c r="A6" s="4" t="s">
        <v>476</v>
      </c>
      <c r="B6" s="5"/>
      <c r="C6" s="5"/>
    </row>
    <row r="7" spans="1:3">
      <c r="A7" s="3" t="s">
        <v>477</v>
      </c>
      <c r="B7" s="6">
        <v>-2431</v>
      </c>
      <c r="C7" s="6">
        <v>-2440</v>
      </c>
    </row>
    <row r="8" spans="1:3">
      <c r="A8" s="3" t="s">
        <v>479</v>
      </c>
      <c r="B8" s="6">
        <v>-2474</v>
      </c>
      <c r="C8" s="6">
        <v>-2461</v>
      </c>
    </row>
    <row r="9" spans="1:3">
      <c r="A9" s="3" t="s">
        <v>480</v>
      </c>
      <c r="B9" s="5"/>
      <c r="C9" s="5"/>
    </row>
    <row r="10" spans="1:3" ht="30">
      <c r="A10" s="4" t="s">
        <v>476</v>
      </c>
      <c r="B10" s="5"/>
      <c r="C10" s="5"/>
    </row>
    <row r="11" spans="1:3">
      <c r="A11" s="3" t="s">
        <v>323</v>
      </c>
      <c r="B11" s="5" t="s">
        <v>79</v>
      </c>
      <c r="C11" s="5">
        <v>6</v>
      </c>
    </row>
    <row r="12" spans="1:3">
      <c r="A12" s="3" t="s">
        <v>481</v>
      </c>
      <c r="B12" s="5"/>
      <c r="C12" s="5"/>
    </row>
    <row r="13" spans="1:3" ht="30">
      <c r="A13" s="4" t="s">
        <v>476</v>
      </c>
      <c r="B13" s="5"/>
      <c r="C13" s="5"/>
    </row>
    <row r="14" spans="1:3">
      <c r="A14" s="3" t="s">
        <v>325</v>
      </c>
      <c r="B14" s="5">
        <v>-26</v>
      </c>
      <c r="C14" s="5">
        <v>-16</v>
      </c>
    </row>
    <row r="15" spans="1:3">
      <c r="A15" s="3" t="s">
        <v>482</v>
      </c>
      <c r="B15" s="5"/>
      <c r="C15" s="5"/>
    </row>
    <row r="16" spans="1:3" ht="30">
      <c r="A16" s="4" t="s">
        <v>476</v>
      </c>
      <c r="B16" s="5"/>
      <c r="C16" s="5"/>
    </row>
    <row r="17" spans="1:3">
      <c r="A17" s="3" t="s">
        <v>323</v>
      </c>
      <c r="B17" s="5" t="s">
        <v>79</v>
      </c>
      <c r="C17" s="5">
        <v>6</v>
      </c>
    </row>
    <row r="18" spans="1:3">
      <c r="A18" s="3" t="s">
        <v>483</v>
      </c>
      <c r="B18" s="5"/>
      <c r="C18" s="5"/>
    </row>
    <row r="19" spans="1:3" ht="30">
      <c r="A19" s="4" t="s">
        <v>476</v>
      </c>
      <c r="B19" s="5"/>
      <c r="C19" s="5"/>
    </row>
    <row r="20" spans="1:3">
      <c r="A20" s="3" t="s">
        <v>325</v>
      </c>
      <c r="B20" s="9">
        <v>-26</v>
      </c>
      <c r="C20" s="9">
        <v>-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84</v>
      </c>
      <c r="B1" s="1" t="s">
        <v>1</v>
      </c>
    </row>
    <row r="2" spans="1:2">
      <c r="A2" s="1" t="s">
        <v>45</v>
      </c>
      <c r="B2" s="1" t="s">
        <v>2</v>
      </c>
    </row>
    <row r="3" spans="1:2">
      <c r="A3" s="4" t="s">
        <v>464</v>
      </c>
      <c r="B3" s="5"/>
    </row>
    <row r="4" spans="1:2" ht="30">
      <c r="A4" s="3" t="s">
        <v>485</v>
      </c>
      <c r="B4" s="9">
        <v>26</v>
      </c>
    </row>
    <row r="5" spans="1:2">
      <c r="A5" s="3" t="s">
        <v>486</v>
      </c>
      <c r="B5" s="179">
        <v>0.01</v>
      </c>
    </row>
    <row r="6" spans="1:2">
      <c r="A6" s="3" t="s">
        <v>487</v>
      </c>
      <c r="B6" s="5" t="s">
        <v>431</v>
      </c>
    </row>
    <row r="7" spans="1:2">
      <c r="A7" s="3" t="s">
        <v>488</v>
      </c>
      <c r="B7" s="179">
        <v>0.04</v>
      </c>
    </row>
    <row r="8" spans="1:2" ht="30">
      <c r="A8" s="3" t="s">
        <v>489</v>
      </c>
      <c r="B8" s="179">
        <v>0.2</v>
      </c>
    </row>
    <row r="9" spans="1:2">
      <c r="A9" s="3" t="s">
        <v>490</v>
      </c>
      <c r="B9" s="179">
        <v>0.15</v>
      </c>
    </row>
    <row r="10" spans="1:2" ht="30">
      <c r="A10" s="3" t="s">
        <v>491</v>
      </c>
      <c r="B10" s="179">
        <v>0.1</v>
      </c>
    </row>
    <row r="11" spans="1:2">
      <c r="A11" s="3" t="s">
        <v>492</v>
      </c>
      <c r="B11" s="5"/>
    </row>
    <row r="12" spans="1:2">
      <c r="A12" s="4" t="s">
        <v>464</v>
      </c>
      <c r="B12" s="5"/>
    </row>
    <row r="13" spans="1:2" ht="30">
      <c r="A13" s="3" t="s">
        <v>493</v>
      </c>
      <c r="B13" s="5" t="s">
        <v>494</v>
      </c>
    </row>
    <row r="14" spans="1:2">
      <c r="A14" s="3" t="s">
        <v>495</v>
      </c>
      <c r="B14" s="5"/>
    </row>
    <row r="15" spans="1:2">
      <c r="A15" s="4" t="s">
        <v>464</v>
      </c>
      <c r="B15" s="5"/>
    </row>
    <row r="16" spans="1:2">
      <c r="A16" s="3" t="s">
        <v>496</v>
      </c>
      <c r="B16" s="9">
        <v>2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97</v>
      </c>
      <c r="B1" s="1" t="s">
        <v>1</v>
      </c>
    </row>
    <row r="2" spans="1:2">
      <c r="A2" s="1" t="s">
        <v>45</v>
      </c>
      <c r="B2" s="1" t="s">
        <v>2</v>
      </c>
    </row>
    <row r="3" spans="1:2" ht="30">
      <c r="A3" s="4" t="s">
        <v>329</v>
      </c>
      <c r="B3" s="5"/>
    </row>
    <row r="4" spans="1:2">
      <c r="A4" s="3" t="s">
        <v>498</v>
      </c>
      <c r="B4" s="9">
        <v>78</v>
      </c>
    </row>
    <row r="5" spans="1:2" ht="30">
      <c r="A5" s="3" t="s">
        <v>499</v>
      </c>
      <c r="B5" s="9">
        <v>48</v>
      </c>
    </row>
    <row r="6" spans="1:2">
      <c r="A6" s="3" t="s">
        <v>500</v>
      </c>
      <c r="B6" s="5">
        <v>20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5703125" bestFit="1" customWidth="1"/>
    <col min="2" max="3" width="15.42578125" bestFit="1" customWidth="1"/>
  </cols>
  <sheetData>
    <row r="1" spans="1:3">
      <c r="A1" s="8" t="s">
        <v>501</v>
      </c>
      <c r="B1" s="1" t="s">
        <v>1</v>
      </c>
      <c r="C1" s="1" t="s">
        <v>502</v>
      </c>
    </row>
    <row r="2" spans="1:3">
      <c r="A2" s="8"/>
      <c r="B2" s="1" t="s">
        <v>2</v>
      </c>
      <c r="C2" s="2">
        <v>42125</v>
      </c>
    </row>
    <row r="3" spans="1:3">
      <c r="A3" s="4" t="s">
        <v>503</v>
      </c>
      <c r="B3" s="5"/>
      <c r="C3" s="5"/>
    </row>
    <row r="4" spans="1:3">
      <c r="A4" s="3" t="s">
        <v>504</v>
      </c>
      <c r="B4" s="10">
        <v>7.4999999999999997E-2</v>
      </c>
      <c r="C4" s="5"/>
    </row>
    <row r="5" spans="1:3">
      <c r="A5" s="3" t="s">
        <v>505</v>
      </c>
      <c r="B5" s="7">
        <v>42054</v>
      </c>
      <c r="C5" s="5"/>
    </row>
    <row r="6" spans="1:3">
      <c r="A6" s="3" t="s">
        <v>506</v>
      </c>
      <c r="B6" s="7">
        <v>42082</v>
      </c>
      <c r="C6" s="5"/>
    </row>
    <row r="7" spans="1:3">
      <c r="A7" s="3" t="s">
        <v>507</v>
      </c>
      <c r="B7" s="7">
        <v>42068</v>
      </c>
      <c r="C7" s="5"/>
    </row>
    <row r="8" spans="1:3">
      <c r="A8" s="3" t="s">
        <v>508</v>
      </c>
      <c r="B8" s="5"/>
      <c r="C8" s="5"/>
    </row>
    <row r="9" spans="1:3">
      <c r="A9" s="4" t="s">
        <v>503</v>
      </c>
      <c r="B9" s="5"/>
      <c r="C9" s="5"/>
    </row>
    <row r="10" spans="1:3">
      <c r="A10" s="3" t="s">
        <v>504</v>
      </c>
      <c r="B10" s="5"/>
      <c r="C10" s="10">
        <v>7.4999999999999997E-2</v>
      </c>
    </row>
    <row r="11" spans="1:3">
      <c r="A11" s="3" t="s">
        <v>505</v>
      </c>
      <c r="B11" s="5"/>
      <c r="C11" s="7">
        <v>42125</v>
      </c>
    </row>
    <row r="12" spans="1:3">
      <c r="A12" s="3" t="s">
        <v>506</v>
      </c>
      <c r="B12" s="5"/>
      <c r="C12" s="7">
        <v>42173</v>
      </c>
    </row>
    <row r="13" spans="1:3">
      <c r="A13" s="3" t="s">
        <v>507</v>
      </c>
      <c r="B13" s="5"/>
      <c r="C13" s="7">
        <v>4216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9</v>
      </c>
      <c r="B1" s="8" t="s">
        <v>1</v>
      </c>
      <c r="C1" s="8"/>
      <c r="D1" s="1"/>
    </row>
    <row r="2" spans="1:4">
      <c r="A2" s="1" t="s">
        <v>45</v>
      </c>
      <c r="B2" s="1" t="s">
        <v>2</v>
      </c>
      <c r="C2" s="1" t="s">
        <v>22</v>
      </c>
      <c r="D2" s="1" t="s">
        <v>56</v>
      </c>
    </row>
    <row r="3" spans="1:4" ht="45">
      <c r="A3" s="4" t="s">
        <v>510</v>
      </c>
      <c r="B3" s="5"/>
      <c r="C3" s="5"/>
      <c r="D3" s="5"/>
    </row>
    <row r="4" spans="1:4" ht="30">
      <c r="A4" s="3" t="s">
        <v>511</v>
      </c>
      <c r="B4" s="9">
        <v>12</v>
      </c>
      <c r="C4" s="9">
        <v>1</v>
      </c>
      <c r="D4" s="5"/>
    </row>
    <row r="5" spans="1:4" ht="30">
      <c r="A5" s="3" t="s">
        <v>512</v>
      </c>
      <c r="B5" s="5">
        <v>30</v>
      </c>
      <c r="C5" s="5"/>
      <c r="D5" s="5"/>
    </row>
    <row r="6" spans="1:4">
      <c r="A6" s="3" t="s">
        <v>513</v>
      </c>
      <c r="B6" s="5"/>
      <c r="C6" s="5"/>
      <c r="D6" s="5"/>
    </row>
    <row r="7" spans="1:4" ht="45">
      <c r="A7" s="4" t="s">
        <v>510</v>
      </c>
      <c r="B7" s="5"/>
      <c r="C7" s="5"/>
      <c r="D7" s="5"/>
    </row>
    <row r="8" spans="1:4">
      <c r="A8" s="3" t="s">
        <v>514</v>
      </c>
      <c r="B8" s="5">
        <v>3.3</v>
      </c>
      <c r="C8" s="5"/>
      <c r="D8" s="5">
        <v>3.2</v>
      </c>
    </row>
    <row r="9" spans="1:4" ht="30">
      <c r="A9" s="3" t="s">
        <v>511</v>
      </c>
      <c r="B9" s="9">
        <v>9</v>
      </c>
      <c r="C9" s="5"/>
      <c r="D9" s="5"/>
    </row>
    <row r="10" spans="1:4">
      <c r="A10" s="3" t="s">
        <v>515</v>
      </c>
      <c r="B10" s="5"/>
      <c r="C10" s="5"/>
      <c r="D10" s="5"/>
    </row>
    <row r="11" spans="1:4" ht="45">
      <c r="A11" s="4" t="s">
        <v>510</v>
      </c>
      <c r="B11" s="5"/>
      <c r="C11" s="5"/>
      <c r="D11" s="5"/>
    </row>
    <row r="12" spans="1:4" ht="30">
      <c r="A12" s="3" t="s">
        <v>516</v>
      </c>
      <c r="B12" s="5">
        <v>1.3</v>
      </c>
      <c r="C12" s="5"/>
      <c r="D12" s="5">
        <v>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8" t="s">
        <v>1</v>
      </c>
      <c r="C1" s="8"/>
    </row>
    <row r="2" spans="1:3">
      <c r="A2" s="1" t="s">
        <v>45</v>
      </c>
      <c r="B2" s="1" t="s">
        <v>2</v>
      </c>
      <c r="C2" s="1" t="s">
        <v>22</v>
      </c>
    </row>
    <row r="3" spans="1:3" ht="30">
      <c r="A3" s="3" t="s">
        <v>518</v>
      </c>
      <c r="B3" s="5"/>
      <c r="C3" s="5"/>
    </row>
    <row r="4" spans="1:3" ht="45">
      <c r="A4" s="4" t="s">
        <v>519</v>
      </c>
      <c r="B4" s="5"/>
      <c r="C4" s="5"/>
    </row>
    <row r="5" spans="1:3" ht="45">
      <c r="A5" s="3" t="s">
        <v>520</v>
      </c>
      <c r="B5" s="5">
        <v>1.5</v>
      </c>
      <c r="C5" s="5">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15" customHeight="1">
      <c r="A1" s="8" t="s">
        <v>521</v>
      </c>
      <c r="B1" s="1" t="s">
        <v>1</v>
      </c>
      <c r="C1" s="1" t="s">
        <v>502</v>
      </c>
    </row>
    <row r="2" spans="1:3">
      <c r="A2" s="8"/>
      <c r="B2" s="1" t="s">
        <v>2</v>
      </c>
      <c r="C2" s="2">
        <v>42125</v>
      </c>
    </row>
    <row r="3" spans="1:3">
      <c r="A3" s="4" t="s">
        <v>522</v>
      </c>
      <c r="B3" s="5"/>
      <c r="C3" s="5"/>
    </row>
    <row r="4" spans="1:3" ht="30">
      <c r="A4" s="3" t="s">
        <v>43</v>
      </c>
      <c r="B4" s="10">
        <v>7.4999999999999997E-2</v>
      </c>
      <c r="C4" s="5"/>
    </row>
    <row r="5" spans="1:3">
      <c r="A5" s="3" t="s">
        <v>505</v>
      </c>
      <c r="B5" s="7">
        <v>42054</v>
      </c>
      <c r="C5" s="5"/>
    </row>
    <row r="6" spans="1:3">
      <c r="A6" s="3" t="s">
        <v>506</v>
      </c>
      <c r="B6" s="7">
        <v>42082</v>
      </c>
      <c r="C6" s="5"/>
    </row>
    <row r="7" spans="1:3">
      <c r="A7" s="3" t="s">
        <v>523</v>
      </c>
      <c r="B7" s="7">
        <v>42068</v>
      </c>
      <c r="C7" s="5"/>
    </row>
    <row r="8" spans="1:3">
      <c r="A8" s="3" t="s">
        <v>508</v>
      </c>
      <c r="B8" s="5"/>
      <c r="C8" s="5"/>
    </row>
    <row r="9" spans="1:3">
      <c r="A9" s="4" t="s">
        <v>522</v>
      </c>
      <c r="B9" s="5"/>
      <c r="C9" s="5"/>
    </row>
    <row r="10" spans="1:3" ht="30">
      <c r="A10" s="3" t="s">
        <v>43</v>
      </c>
      <c r="B10" s="5"/>
      <c r="C10" s="10">
        <v>7.4999999999999997E-2</v>
      </c>
    </row>
    <row r="11" spans="1:3">
      <c r="A11" s="3" t="s">
        <v>505</v>
      </c>
      <c r="B11" s="5"/>
      <c r="C11" s="7">
        <v>42125</v>
      </c>
    </row>
    <row r="12" spans="1:3">
      <c r="A12" s="3" t="s">
        <v>506</v>
      </c>
      <c r="B12" s="5"/>
      <c r="C12" s="7">
        <v>42173</v>
      </c>
    </row>
    <row r="13" spans="1:3">
      <c r="A13" s="3" t="s">
        <v>523</v>
      </c>
      <c r="B13" s="5"/>
      <c r="C13" s="7">
        <v>421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v>
      </c>
      <c r="B1" s="8" t="s">
        <v>2</v>
      </c>
      <c r="C1" s="8" t="s">
        <v>56</v>
      </c>
    </row>
    <row r="2" spans="1:3" ht="30">
      <c r="A2" s="1" t="s">
        <v>21</v>
      </c>
      <c r="B2" s="8"/>
      <c r="C2" s="8"/>
    </row>
    <row r="3" spans="1:3" ht="30">
      <c r="A3" s="4" t="s">
        <v>91</v>
      </c>
      <c r="B3" s="5"/>
      <c r="C3" s="5"/>
    </row>
    <row r="4" spans="1:3" ht="30">
      <c r="A4" s="3" t="s">
        <v>92</v>
      </c>
      <c r="B4" s="9">
        <v>15</v>
      </c>
      <c r="C4" s="9">
        <v>14</v>
      </c>
    </row>
    <row r="5" spans="1:3" ht="30">
      <c r="A5" s="3" t="s">
        <v>93</v>
      </c>
      <c r="B5" s="10">
        <v>2.5000000000000001E-3</v>
      </c>
      <c r="C5" s="10">
        <v>2.5000000000000001E-3</v>
      </c>
    </row>
    <row r="6" spans="1:3">
      <c r="A6" s="3" t="s">
        <v>94</v>
      </c>
      <c r="B6" s="6">
        <v>225000000</v>
      </c>
      <c r="C6" s="6">
        <v>225000000</v>
      </c>
    </row>
    <row r="7" spans="1:3">
      <c r="A7" s="3" t="s">
        <v>95</v>
      </c>
      <c r="B7" s="5" t="s">
        <v>79</v>
      </c>
      <c r="C7" s="5" t="s">
        <v>79</v>
      </c>
    </row>
    <row r="8" spans="1:3">
      <c r="A8" s="3" t="s">
        <v>96</v>
      </c>
      <c r="B8" s="5" t="s">
        <v>79</v>
      </c>
      <c r="C8" s="5" t="s">
        <v>79</v>
      </c>
    </row>
    <row r="9" spans="1:3" ht="30">
      <c r="A9" s="3" t="s">
        <v>97</v>
      </c>
      <c r="B9" s="10">
        <v>2.5000000000000001E-3</v>
      </c>
      <c r="C9" s="10">
        <v>2.5000000000000001E-3</v>
      </c>
    </row>
    <row r="10" spans="1:3">
      <c r="A10" s="3" t="s">
        <v>98</v>
      </c>
      <c r="B10" s="6">
        <v>560000000</v>
      </c>
      <c r="C10" s="6">
        <v>560000000</v>
      </c>
    </row>
    <row r="11" spans="1:3">
      <c r="A11" s="3" t="s">
        <v>99</v>
      </c>
      <c r="B11" s="6">
        <v>121411360</v>
      </c>
      <c r="C11" s="6">
        <v>121411360</v>
      </c>
    </row>
    <row r="12" spans="1:3">
      <c r="A12" s="3" t="s">
        <v>100</v>
      </c>
      <c r="B12" s="6">
        <v>121411360</v>
      </c>
      <c r="C12" s="6">
        <v>1214113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c r="A2" s="1" t="s">
        <v>45</v>
      </c>
      <c r="B2" s="1" t="s">
        <v>2</v>
      </c>
      <c r="C2" s="1" t="s">
        <v>22</v>
      </c>
    </row>
    <row r="3" spans="1:3">
      <c r="A3" s="4" t="s">
        <v>102</v>
      </c>
      <c r="B3" s="5"/>
      <c r="C3" s="5"/>
    </row>
    <row r="4" spans="1:3">
      <c r="A4" s="3" t="s">
        <v>37</v>
      </c>
      <c r="B4" s="9">
        <v>-7</v>
      </c>
      <c r="C4" s="9">
        <v>-27</v>
      </c>
    </row>
    <row r="5" spans="1:3" ht="45">
      <c r="A5" s="4" t="s">
        <v>103</v>
      </c>
      <c r="B5" s="5"/>
      <c r="C5" s="5"/>
    </row>
    <row r="6" spans="1:3">
      <c r="A6" s="3" t="s">
        <v>28</v>
      </c>
      <c r="B6" s="5">
        <v>61</v>
      </c>
      <c r="C6" s="5">
        <v>56</v>
      </c>
    </row>
    <row r="7" spans="1:3" ht="30">
      <c r="A7" s="3" t="s">
        <v>104</v>
      </c>
      <c r="B7" s="5">
        <v>18</v>
      </c>
      <c r="C7" s="5">
        <v>18</v>
      </c>
    </row>
    <row r="8" spans="1:3" ht="30">
      <c r="A8" s="3" t="s">
        <v>105</v>
      </c>
      <c r="B8" s="5">
        <v>-6</v>
      </c>
      <c r="C8" s="5"/>
    </row>
    <row r="9" spans="1:3">
      <c r="A9" s="3" t="s">
        <v>106</v>
      </c>
      <c r="B9" s="5">
        <v>1</v>
      </c>
      <c r="C9" s="5">
        <v>3</v>
      </c>
    </row>
    <row r="10" spans="1:3" ht="30">
      <c r="A10" s="3" t="s">
        <v>107</v>
      </c>
      <c r="B10" s="5">
        <v>1</v>
      </c>
      <c r="C10" s="5">
        <v>3</v>
      </c>
    </row>
    <row r="11" spans="1:3">
      <c r="A11" s="3" t="s">
        <v>32</v>
      </c>
      <c r="B11" s="5"/>
      <c r="C11" s="5">
        <v>5</v>
      </c>
    </row>
    <row r="12" spans="1:3" ht="30">
      <c r="A12" s="3" t="s">
        <v>108</v>
      </c>
      <c r="B12" s="5">
        <v>11</v>
      </c>
      <c r="C12" s="5">
        <v>-1</v>
      </c>
    </row>
    <row r="13" spans="1:3">
      <c r="A13" s="3" t="s">
        <v>109</v>
      </c>
      <c r="B13" s="5"/>
      <c r="C13" s="5">
        <v>6</v>
      </c>
    </row>
    <row r="14" spans="1:3" ht="30">
      <c r="A14" s="3" t="s">
        <v>36</v>
      </c>
      <c r="B14" s="5"/>
      <c r="C14" s="5">
        <v>4</v>
      </c>
    </row>
    <row r="15" spans="1:3">
      <c r="A15" s="3" t="s">
        <v>110</v>
      </c>
      <c r="B15" s="5">
        <v>12</v>
      </c>
      <c r="C15" s="5">
        <v>1</v>
      </c>
    </row>
    <row r="16" spans="1:3">
      <c r="A16" s="3" t="s">
        <v>60</v>
      </c>
      <c r="B16" s="5">
        <v>2</v>
      </c>
      <c r="C16" s="5">
        <v>3</v>
      </c>
    </row>
    <row r="17" spans="1:3">
      <c r="A17" s="3" t="s">
        <v>111</v>
      </c>
      <c r="B17" s="5">
        <v>-23</v>
      </c>
      <c r="C17" s="5">
        <v>-26</v>
      </c>
    </row>
    <row r="18" spans="1:3">
      <c r="A18" s="3" t="s">
        <v>112</v>
      </c>
      <c r="B18" s="5">
        <v>-1</v>
      </c>
      <c r="C18" s="5"/>
    </row>
    <row r="19" spans="1:3">
      <c r="A19" s="4" t="s">
        <v>113</v>
      </c>
      <c r="B19" s="5"/>
      <c r="C19" s="5"/>
    </row>
    <row r="20" spans="1:3">
      <c r="A20" s="3" t="s">
        <v>114</v>
      </c>
      <c r="B20" s="5">
        <v>-51</v>
      </c>
      <c r="C20" s="5">
        <v>-55</v>
      </c>
    </row>
    <row r="21" spans="1:3">
      <c r="A21" s="3" t="s">
        <v>61</v>
      </c>
      <c r="B21" s="5">
        <v>-13</v>
      </c>
      <c r="C21" s="5">
        <v>4</v>
      </c>
    </row>
    <row r="22" spans="1:3" ht="30">
      <c r="A22" s="3" t="s">
        <v>115</v>
      </c>
      <c r="B22" s="5">
        <v>8</v>
      </c>
      <c r="C22" s="5">
        <v>42</v>
      </c>
    </row>
    <row r="23" spans="1:3">
      <c r="A23" s="3" t="s">
        <v>116</v>
      </c>
      <c r="B23" s="5">
        <v>-2</v>
      </c>
      <c r="C23" s="5">
        <v>-13</v>
      </c>
    </row>
    <row r="24" spans="1:3" ht="30">
      <c r="A24" s="3" t="s">
        <v>117</v>
      </c>
      <c r="B24" s="5">
        <v>11</v>
      </c>
      <c r="C24" s="5">
        <v>23</v>
      </c>
    </row>
    <row r="25" spans="1:3">
      <c r="A25" s="4" t="s">
        <v>118</v>
      </c>
      <c r="B25" s="5"/>
      <c r="C25" s="5"/>
    </row>
    <row r="26" spans="1:3">
      <c r="A26" s="3" t="s">
        <v>119</v>
      </c>
      <c r="B26" s="5">
        <v>-27</v>
      </c>
      <c r="C26" s="5">
        <v>-26</v>
      </c>
    </row>
    <row r="27" spans="1:3" ht="30">
      <c r="A27" s="3" t="s">
        <v>120</v>
      </c>
      <c r="B27" s="5">
        <v>6</v>
      </c>
      <c r="C27" s="5"/>
    </row>
    <row r="28" spans="1:3">
      <c r="A28" s="3" t="s">
        <v>121</v>
      </c>
      <c r="B28" s="5"/>
      <c r="C28" s="5">
        <v>-10</v>
      </c>
    </row>
    <row r="29" spans="1:3">
      <c r="A29" s="3" t="s">
        <v>122</v>
      </c>
      <c r="B29" s="5">
        <v>-21</v>
      </c>
      <c r="C29" s="5">
        <v>-36</v>
      </c>
    </row>
    <row r="30" spans="1:3">
      <c r="A30" s="4" t="s">
        <v>123</v>
      </c>
      <c r="B30" s="5"/>
      <c r="C30" s="5"/>
    </row>
    <row r="31" spans="1:3">
      <c r="A31" s="3" t="s">
        <v>124</v>
      </c>
      <c r="B31" s="5"/>
      <c r="C31" s="5">
        <v>50</v>
      </c>
    </row>
    <row r="32" spans="1:3">
      <c r="A32" s="3" t="s">
        <v>125</v>
      </c>
      <c r="B32" s="5">
        <v>-6</v>
      </c>
      <c r="C32" s="5">
        <v>-4</v>
      </c>
    </row>
    <row r="33" spans="1:3">
      <c r="A33" s="3" t="s">
        <v>126</v>
      </c>
      <c r="B33" s="5">
        <v>-8</v>
      </c>
      <c r="C33" s="5">
        <v>-7</v>
      </c>
    </row>
    <row r="34" spans="1:3">
      <c r="A34" s="3" t="s">
        <v>127</v>
      </c>
      <c r="B34" s="5">
        <v>2</v>
      </c>
      <c r="C34" s="5"/>
    </row>
    <row r="35" spans="1:3">
      <c r="A35" s="3" t="s">
        <v>128</v>
      </c>
      <c r="B35" s="5">
        <v>-9</v>
      </c>
      <c r="C35" s="5"/>
    </row>
    <row r="36" spans="1:3" ht="30">
      <c r="A36" s="3" t="s">
        <v>129</v>
      </c>
      <c r="B36" s="5"/>
      <c r="C36" s="5">
        <v>-3</v>
      </c>
    </row>
    <row r="37" spans="1:3" ht="30">
      <c r="A37" s="3" t="s">
        <v>130</v>
      </c>
      <c r="B37" s="5"/>
      <c r="C37" s="5">
        <v>3</v>
      </c>
    </row>
    <row r="38" spans="1:3" ht="30">
      <c r="A38" s="3" t="s">
        <v>131</v>
      </c>
      <c r="B38" s="5">
        <v>-21</v>
      </c>
      <c r="C38" s="5">
        <v>39</v>
      </c>
    </row>
    <row r="39" spans="1:3" ht="30">
      <c r="A39" s="3" t="s">
        <v>132</v>
      </c>
      <c r="B39" s="5">
        <v>-1</v>
      </c>
      <c r="C39" s="5"/>
    </row>
    <row r="40" spans="1:3" ht="30">
      <c r="A40" s="3" t="s">
        <v>133</v>
      </c>
      <c r="B40" s="5">
        <v>-32</v>
      </c>
      <c r="C40" s="5">
        <v>26</v>
      </c>
    </row>
    <row r="41" spans="1:3" ht="30">
      <c r="A41" s="3" t="s">
        <v>134</v>
      </c>
      <c r="B41" s="5">
        <v>139</v>
      </c>
      <c r="C41" s="5">
        <v>154</v>
      </c>
    </row>
    <row r="42" spans="1:3" ht="30">
      <c r="A42" s="3" t="s">
        <v>135</v>
      </c>
      <c r="B42" s="5">
        <v>107</v>
      </c>
      <c r="C42" s="5">
        <v>180</v>
      </c>
    </row>
    <row r="43" spans="1:3" ht="30">
      <c r="A43" s="4" t="s">
        <v>136</v>
      </c>
      <c r="B43" s="5"/>
      <c r="C43" s="5"/>
    </row>
    <row r="44" spans="1:3">
      <c r="A44" s="3" t="s">
        <v>137</v>
      </c>
      <c r="B44" s="5">
        <v>38</v>
      </c>
      <c r="C44" s="5">
        <v>57</v>
      </c>
    </row>
    <row r="45" spans="1:3">
      <c r="A45" s="3" t="s">
        <v>138</v>
      </c>
      <c r="B45" s="5">
        <v>7</v>
      </c>
      <c r="C45" s="5">
        <v>7</v>
      </c>
    </row>
    <row r="46" spans="1:3">
      <c r="A46" s="3" t="s">
        <v>139</v>
      </c>
      <c r="B46" s="5"/>
      <c r="C46" s="5">
        <v>135</v>
      </c>
    </row>
    <row r="47" spans="1:3">
      <c r="A47" s="3" t="s">
        <v>140</v>
      </c>
      <c r="B47" s="9">
        <v>4</v>
      </c>
      <c r="C47" s="9">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23.7109375" bestFit="1" customWidth="1"/>
    <col min="4" max="4" width="19.140625" bestFit="1" customWidth="1"/>
    <col min="5" max="6" width="36.5703125" bestFit="1" customWidth="1"/>
    <col min="7" max="7" width="7.5703125" bestFit="1" customWidth="1"/>
  </cols>
  <sheetData>
    <row r="1" spans="1:7" ht="45">
      <c r="A1" s="1" t="s">
        <v>141</v>
      </c>
      <c r="B1" s="8" t="s">
        <v>143</v>
      </c>
      <c r="C1" s="1" t="s">
        <v>144</v>
      </c>
      <c r="D1" s="1" t="s">
        <v>146</v>
      </c>
      <c r="E1" s="1" t="s">
        <v>147</v>
      </c>
      <c r="F1" s="1" t="s">
        <v>148</v>
      </c>
      <c r="G1" s="1" t="s">
        <v>149</v>
      </c>
    </row>
    <row r="2" spans="1:7">
      <c r="A2" s="1" t="s">
        <v>142</v>
      </c>
      <c r="B2" s="8"/>
      <c r="C2" s="1" t="s">
        <v>145</v>
      </c>
      <c r="D2" s="1" t="s">
        <v>145</v>
      </c>
      <c r="E2" s="1" t="s">
        <v>145</v>
      </c>
      <c r="F2" s="1" t="s">
        <v>145</v>
      </c>
      <c r="G2" s="1" t="s">
        <v>145</v>
      </c>
    </row>
    <row r="3" spans="1:7">
      <c r="A3" s="3" t="s">
        <v>150</v>
      </c>
      <c r="B3" s="5"/>
      <c r="C3" s="9">
        <v>2715</v>
      </c>
      <c r="D3" s="9">
        <v>-2898</v>
      </c>
      <c r="E3" s="9">
        <v>-174</v>
      </c>
      <c r="F3" s="9">
        <v>19</v>
      </c>
      <c r="G3" s="9">
        <v>-338</v>
      </c>
    </row>
    <row r="4" spans="1:7">
      <c r="A4" s="3" t="s">
        <v>151</v>
      </c>
      <c r="B4" s="6">
        <v>121411360</v>
      </c>
      <c r="C4" s="5"/>
      <c r="D4" s="5"/>
      <c r="E4" s="5"/>
      <c r="F4" s="5"/>
      <c r="G4" s="5"/>
    </row>
    <row r="5" spans="1:7">
      <c r="A5" s="3" t="s">
        <v>128</v>
      </c>
      <c r="B5" s="5"/>
      <c r="C5" s="5">
        <v>-9</v>
      </c>
      <c r="D5" s="5"/>
      <c r="E5" s="5"/>
      <c r="F5" s="5"/>
      <c r="G5" s="5">
        <v>-9</v>
      </c>
    </row>
    <row r="6" spans="1:7">
      <c r="A6" s="3" t="s">
        <v>110</v>
      </c>
      <c r="B6" s="5"/>
      <c r="C6" s="5">
        <v>12</v>
      </c>
      <c r="D6" s="5"/>
      <c r="E6" s="5"/>
      <c r="F6" s="5"/>
      <c r="G6" s="5">
        <v>12</v>
      </c>
    </row>
    <row r="7" spans="1:7">
      <c r="A7" s="3" t="s">
        <v>152</v>
      </c>
      <c r="B7" s="5"/>
      <c r="C7" s="5"/>
      <c r="D7" s="5">
        <v>-8</v>
      </c>
      <c r="E7" s="5">
        <v>-12</v>
      </c>
      <c r="F7" s="5">
        <v>1</v>
      </c>
      <c r="G7" s="5">
        <v>-19</v>
      </c>
    </row>
    <row r="8" spans="1:7">
      <c r="A8" s="3" t="s">
        <v>153</v>
      </c>
      <c r="B8" s="5"/>
      <c r="C8" s="9">
        <v>2718</v>
      </c>
      <c r="D8" s="9">
        <v>-2906</v>
      </c>
      <c r="E8" s="9">
        <v>-186</v>
      </c>
      <c r="F8" s="9">
        <v>20</v>
      </c>
      <c r="G8" s="9">
        <v>-354</v>
      </c>
    </row>
    <row r="9" spans="1:7">
      <c r="A9" s="3" t="s">
        <v>154</v>
      </c>
      <c r="B9" s="6">
        <v>121411360</v>
      </c>
      <c r="C9" s="5"/>
      <c r="D9" s="5"/>
      <c r="E9" s="5"/>
      <c r="F9" s="5"/>
      <c r="G9" s="5"/>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8" t="s">
        <v>155</v>
      </c>
      <c r="B1" s="1" t="s">
        <v>1</v>
      </c>
    </row>
    <row r="2" spans="1:2">
      <c r="A2" s="8"/>
      <c r="B2" s="1" t="s">
        <v>2</v>
      </c>
    </row>
    <row r="3" spans="1:2">
      <c r="A3" s="4" t="s">
        <v>156</v>
      </c>
      <c r="B3" s="5"/>
    </row>
    <row r="4" spans="1:2">
      <c r="A4" s="14" t="s">
        <v>155</v>
      </c>
      <c r="B4" s="11" t="s">
        <v>157</v>
      </c>
    </row>
    <row r="5" spans="1:2">
      <c r="A5" s="14"/>
      <c r="B5" s="12" t="s">
        <v>155</v>
      </c>
    </row>
    <row r="6" spans="1:2" ht="90">
      <c r="A6" s="14"/>
      <c r="B6" s="13" t="s">
        <v>158</v>
      </c>
    </row>
    <row r="7" spans="1:2" ht="357.75">
      <c r="A7" s="14"/>
      <c r="B7" s="13" t="s">
        <v>159</v>
      </c>
    </row>
    <row r="8" spans="1:2" ht="115.5">
      <c r="A8" s="14"/>
      <c r="B8" s="13" t="s">
        <v>160</v>
      </c>
    </row>
    <row r="9" spans="1:2" ht="230.25">
      <c r="A9" s="14"/>
      <c r="B9" s="13" t="s">
        <v>161</v>
      </c>
    </row>
    <row r="10" spans="1:2" ht="255.75">
      <c r="A10" s="14"/>
      <c r="B10" s="13" t="s">
        <v>16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63</v>
      </c>
      <c r="B1" s="1" t="s">
        <v>1</v>
      </c>
    </row>
    <row r="2" spans="1:2">
      <c r="A2" s="8"/>
      <c r="B2" s="1" t="s">
        <v>2</v>
      </c>
    </row>
    <row r="3" spans="1:2" ht="45">
      <c r="A3" s="4" t="s">
        <v>164</v>
      </c>
      <c r="B3" s="5"/>
    </row>
    <row r="4" spans="1:2" ht="26.25">
      <c r="A4" s="14" t="s">
        <v>163</v>
      </c>
      <c r="B4" s="11" t="s">
        <v>165</v>
      </c>
    </row>
    <row r="5" spans="1:2" ht="26.25">
      <c r="A5" s="14"/>
      <c r="B5" s="15" t="s">
        <v>166</v>
      </c>
    </row>
    <row r="6" spans="1:2" ht="357.75">
      <c r="A6" s="14"/>
      <c r="B6" s="13" t="s">
        <v>167</v>
      </c>
    </row>
    <row r="7" spans="1:2" ht="26.25">
      <c r="A7" s="14"/>
      <c r="B7" s="15" t="s">
        <v>168</v>
      </c>
    </row>
    <row r="8" spans="1:2" ht="179.25">
      <c r="A8" s="14"/>
      <c r="B8" s="13" t="s">
        <v>169</v>
      </c>
    </row>
    <row r="9" spans="1:2" ht="26.25">
      <c r="A9" s="14"/>
      <c r="B9" s="15" t="s">
        <v>170</v>
      </c>
    </row>
    <row r="10" spans="1:2" ht="281.25">
      <c r="A10" s="14"/>
      <c r="B10" s="13" t="s">
        <v>171</v>
      </c>
    </row>
    <row r="11" spans="1:2">
      <c r="A11" s="14"/>
      <c r="B11" s="15" t="s">
        <v>172</v>
      </c>
    </row>
    <row r="12" spans="1:2" ht="255.75">
      <c r="A12" s="14"/>
      <c r="B12" s="13" t="s">
        <v>173</v>
      </c>
    </row>
    <row r="13" spans="1:2">
      <c r="A13" s="14"/>
      <c r="B13" s="15" t="s">
        <v>174</v>
      </c>
    </row>
    <row r="14" spans="1:2" ht="268.5">
      <c r="A14" s="14"/>
      <c r="B14" s="13" t="s">
        <v>175</v>
      </c>
    </row>
    <row r="15" spans="1:2">
      <c r="A15" s="14"/>
      <c r="B15" s="15" t="s">
        <v>176</v>
      </c>
    </row>
    <row r="16" spans="1:2" ht="409.6">
      <c r="A16" s="14"/>
      <c r="B16" s="13" t="s">
        <v>177</v>
      </c>
    </row>
    <row r="17" spans="1:2">
      <c r="A17" s="14"/>
      <c r="B17" s="15" t="s">
        <v>178</v>
      </c>
    </row>
    <row r="18" spans="1:2" ht="166.5">
      <c r="A18" s="14"/>
      <c r="B18" s="13" t="s">
        <v>179</v>
      </c>
    </row>
    <row r="19" spans="1:2" ht="26.25">
      <c r="A19" s="14"/>
      <c r="B19" s="15" t="s">
        <v>180</v>
      </c>
    </row>
    <row r="20" spans="1:2" ht="230.25">
      <c r="A20" s="14"/>
      <c r="B20" s="13" t="s">
        <v>181</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Basis_of_Presentation</vt:lpstr>
      <vt:lpstr>Recently_Issued_Accounting_Pro</vt:lpstr>
      <vt:lpstr>Other_Current_Assets</vt:lpstr>
      <vt:lpstr>Property_and_Equipment_Net</vt:lpstr>
      <vt:lpstr>Intangible_Assets</vt:lpstr>
      <vt:lpstr>Accrued_Expenses_and_Other_Cur</vt:lpstr>
      <vt:lpstr>LongTerm_Debt</vt:lpstr>
      <vt:lpstr>Financial_Instruments</vt:lpstr>
      <vt:lpstr>Commitments_and_Contingencies</vt:lpstr>
      <vt:lpstr>Equity</vt:lpstr>
      <vt:lpstr>EquityBased_Compensation</vt:lpstr>
      <vt:lpstr>Loss_Per_Share</vt:lpstr>
      <vt:lpstr>Subsequent_Events</vt:lpstr>
      <vt:lpstr>Other_Current_Assets_Tables</vt:lpstr>
      <vt:lpstr>Property_and_Equipment_Net_Tab</vt:lpstr>
      <vt:lpstr>Intangible_Assets_Tables</vt:lpstr>
      <vt:lpstr>Accrued_Expenses_and_Other_Cur1</vt:lpstr>
      <vt:lpstr>LongTerm_Debt_Tables</vt:lpstr>
      <vt:lpstr>Financial_Instruments_Tables</vt:lpstr>
      <vt:lpstr>Basis_of_Presentation_Detail_T</vt:lpstr>
      <vt:lpstr>Recently_Issued_Accounting_Pro1</vt:lpstr>
      <vt:lpstr>Other_Current_Assets_Summary_o</vt:lpstr>
      <vt:lpstr>Other_Current_Assets_Detail_Te</vt:lpstr>
      <vt:lpstr>Property_and_Equipment_Net_Sum</vt:lpstr>
      <vt:lpstr>Property_and_Equipment_Net_Det</vt:lpstr>
      <vt:lpstr>Intangible_Assets_Changes_in_C</vt:lpstr>
      <vt:lpstr>Intangible_Assets_Detail_Textu</vt:lpstr>
      <vt:lpstr>Accrued_Expenses_and_Other_Cur2</vt:lpstr>
      <vt:lpstr>Accrued_Expenses_and_Other_Cur3</vt:lpstr>
      <vt:lpstr>LongTerm_Debt_Summary_of_LongT</vt:lpstr>
      <vt:lpstr>LongTerm_Debt_Summary_of_LongT1</vt:lpstr>
      <vt:lpstr>LongTerm_Debt_Detail_Textuals</vt:lpstr>
      <vt:lpstr>Financial_Instruments_Summary_</vt:lpstr>
      <vt:lpstr>Financial_Instruments_Summary_1</vt:lpstr>
      <vt:lpstr>Financial_Instruments_Impact_o</vt:lpstr>
      <vt:lpstr>Financial_Instruments_Fair_Val</vt:lpstr>
      <vt:lpstr>Financial_Instruments_Detail_T</vt:lpstr>
      <vt:lpstr>Commitments_and_Contingencies_</vt:lpstr>
      <vt:lpstr>Equity_Detail_Textuals</vt:lpstr>
      <vt:lpstr>EquityBased_Compensation_Detai</vt:lpstr>
      <vt:lpstr>Loss_Per_Share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27:13Z</dcterms:created>
  <dcterms:modified xsi:type="dcterms:W3CDTF">2015-05-06T16:27:13Z</dcterms:modified>
</cp:coreProperties>
</file>